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OMP" sheetId="9" state="visible" r:id="rId9"/>
    <sheet xmlns:r="http://schemas.openxmlformats.org/officeDocument/2006/relationships" name="ORGANIZATION AND SUMMARY OF SIG" sheetId="10" state="visible" r:id="rId10"/>
    <sheet xmlns:r="http://schemas.openxmlformats.org/officeDocument/2006/relationships" name="INVESTMENT IN VAA" sheetId="11" state="visible" r:id="rId11"/>
    <sheet xmlns:r="http://schemas.openxmlformats.org/officeDocument/2006/relationships" name="REAL ESTATE" sheetId="12" state="visible" r:id="rId12"/>
    <sheet xmlns:r="http://schemas.openxmlformats.org/officeDocument/2006/relationships" name="SUPPLEMENTAL CASH FLOW INFORMAT" sheetId="13" state="visible" r:id="rId13"/>
    <sheet xmlns:r="http://schemas.openxmlformats.org/officeDocument/2006/relationships" name="NOTES AND INTEREST RECEIVABLE" sheetId="14" state="visible" r:id="rId14"/>
    <sheet xmlns:r="http://schemas.openxmlformats.org/officeDocument/2006/relationships" name="INVESTMENTS IN UNCONSOLIDATED S" sheetId="15" state="visible" r:id="rId15"/>
    <sheet xmlns:r="http://schemas.openxmlformats.org/officeDocument/2006/relationships" name="NOTES AND INTEREST PAYABLE" sheetId="16" state="visible" r:id="rId16"/>
    <sheet xmlns:r="http://schemas.openxmlformats.org/officeDocument/2006/relationships" name="BONDS AND BONDS INTEREST PAYABL" sheetId="17" state="visible" r:id="rId17"/>
    <sheet xmlns:r="http://schemas.openxmlformats.org/officeDocument/2006/relationships" name="RELATED PARTY TRANSACTIONS AND " sheetId="18" state="visible" r:id="rId18"/>
    <sheet xmlns:r="http://schemas.openxmlformats.org/officeDocument/2006/relationships" name="DIVIDENDS" sheetId="19" state="visible" r:id="rId19"/>
    <sheet xmlns:r="http://schemas.openxmlformats.org/officeDocument/2006/relationships" name="PREFERRED STOCK" sheetId="20" state="visible" r:id="rId20"/>
    <sheet xmlns:r="http://schemas.openxmlformats.org/officeDocument/2006/relationships" name="INCOME TAXES" sheetId="21" state="visible" r:id="rId21"/>
    <sheet xmlns:r="http://schemas.openxmlformats.org/officeDocument/2006/relationships" name="FUTURE MINIMUM RENTAL INCOME UN" sheetId="22" state="visible" r:id="rId22"/>
    <sheet xmlns:r="http://schemas.openxmlformats.org/officeDocument/2006/relationships" name="OPERATING SEGMENTS" sheetId="23" state="visible" r:id="rId23"/>
    <sheet xmlns:r="http://schemas.openxmlformats.org/officeDocument/2006/relationships" name="QUARTERLY RESULTS OF OPERATIONS" sheetId="24" state="visible" r:id="rId24"/>
    <sheet xmlns:r="http://schemas.openxmlformats.org/officeDocument/2006/relationships" name="COMMITMENTS, CONTINGENCIES, AND"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CHEDULE IV MORTGAGE LOANS RECE" sheetId="29" state="visible" r:id="rId29"/>
    <sheet xmlns:r="http://schemas.openxmlformats.org/officeDocument/2006/relationships" name="ORGANIZATION AND SUMMARY OF S_2" sheetId="30" state="visible" r:id="rId30"/>
    <sheet xmlns:r="http://schemas.openxmlformats.org/officeDocument/2006/relationships" name="INVESTMENT IN VAA (Tables)" sheetId="31" state="visible" r:id="rId31"/>
    <sheet xmlns:r="http://schemas.openxmlformats.org/officeDocument/2006/relationships" name="REAL ESTATE (Tables)" sheetId="32" state="visible" r:id="rId32"/>
    <sheet xmlns:r="http://schemas.openxmlformats.org/officeDocument/2006/relationships" name="SUPPLEMENTAL CASH FLOW INFORM_2" sheetId="33" state="visible" r:id="rId33"/>
    <sheet xmlns:r="http://schemas.openxmlformats.org/officeDocument/2006/relationships" name="NOTES AND INTEREST RECEIVABLE (" sheetId="34" state="visible" r:id="rId34"/>
    <sheet xmlns:r="http://schemas.openxmlformats.org/officeDocument/2006/relationships" name="INVESTMENTS IN UNCONSOLIDATED_2" sheetId="35" state="visible" r:id="rId35"/>
    <sheet xmlns:r="http://schemas.openxmlformats.org/officeDocument/2006/relationships" name="NOTES AND INTEREST PAYABLE (Tab" sheetId="36" state="visible" r:id="rId36"/>
    <sheet xmlns:r="http://schemas.openxmlformats.org/officeDocument/2006/relationships" name="BONDS AND BONDS INTEREST PAYA_2" sheetId="37" state="visible" r:id="rId37"/>
    <sheet xmlns:r="http://schemas.openxmlformats.org/officeDocument/2006/relationships" name="RELATED PARTY TRANSACTIONS AN_2" sheetId="38" state="visible" r:id="rId38"/>
    <sheet xmlns:r="http://schemas.openxmlformats.org/officeDocument/2006/relationships" name="INCOME TAXES (Tables)" sheetId="39" state="visible" r:id="rId39"/>
    <sheet xmlns:r="http://schemas.openxmlformats.org/officeDocument/2006/relationships" name="FUTURE MINIMUM RENTAL INCOME _2" sheetId="40" state="visible" r:id="rId40"/>
    <sheet xmlns:r="http://schemas.openxmlformats.org/officeDocument/2006/relationships" name="OPERATING SEGMENTS (Tables)" sheetId="41" state="visible" r:id="rId41"/>
    <sheet xmlns:r="http://schemas.openxmlformats.org/officeDocument/2006/relationships" name="QUARTERLY RESULTS OF OPERATIO_2" sheetId="42" state="visible" r:id="rId42"/>
    <sheet xmlns:r="http://schemas.openxmlformats.org/officeDocument/2006/relationships" name="ORGANIZATION AND SUMMARY OF S_3" sheetId="43" state="visible" r:id="rId43"/>
    <sheet xmlns:r="http://schemas.openxmlformats.org/officeDocument/2006/relationships" name="INVESTMENT IN VAA (Details)" sheetId="44" state="visible" r:id="rId44"/>
    <sheet xmlns:r="http://schemas.openxmlformats.org/officeDocument/2006/relationships" name="INVESTMENT IN VAA (Details 1)" sheetId="45" state="visible" r:id="rId45"/>
    <sheet xmlns:r="http://schemas.openxmlformats.org/officeDocument/2006/relationships" name="INVESTMENT IN VAA (Details 2)" sheetId="46" state="visible" r:id="rId46"/>
    <sheet xmlns:r="http://schemas.openxmlformats.org/officeDocument/2006/relationships" name="INVESTMENT IN VAA (Details Narr" sheetId="47" state="visible" r:id="rId47"/>
    <sheet xmlns:r="http://schemas.openxmlformats.org/officeDocument/2006/relationships" name="REAL ESTATE (Details)" sheetId="48" state="visible" r:id="rId48"/>
    <sheet xmlns:r="http://schemas.openxmlformats.org/officeDocument/2006/relationships" name="REAL ESTATE  (Details Narrative" sheetId="49" state="visible" r:id="rId49"/>
    <sheet xmlns:r="http://schemas.openxmlformats.org/officeDocument/2006/relationships" name="REAL ESTATE (Details Narrative "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NOTES AND INTEREST RECEIVABLE_2" sheetId="53" state="visible" r:id="rId53"/>
    <sheet xmlns:r="http://schemas.openxmlformats.org/officeDocument/2006/relationships" name="NOTES AND INTEREST RECEIVABLE_3"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NOTES AND INTEREST PAYABLE (Det" sheetId="58" state="visible" r:id="rId58"/>
    <sheet xmlns:r="http://schemas.openxmlformats.org/officeDocument/2006/relationships" name="NOTES AND INTEREST PAYABLE (D_2" sheetId="59" state="visible" r:id="rId59"/>
    <sheet xmlns:r="http://schemas.openxmlformats.org/officeDocument/2006/relationships" name="NOTES AND INTEREST PAYABLE (D_3" sheetId="60" state="visible" r:id="rId60"/>
    <sheet xmlns:r="http://schemas.openxmlformats.org/officeDocument/2006/relationships" name="BONDS AND BONDS INTEREST PAYA_3" sheetId="61" state="visible" r:id="rId61"/>
    <sheet xmlns:r="http://schemas.openxmlformats.org/officeDocument/2006/relationships" name="BONDS AND BONDS INTEREST PAYA_4" sheetId="62" state="visible" r:id="rId62"/>
    <sheet xmlns:r="http://schemas.openxmlformats.org/officeDocument/2006/relationships" name="BONDS AND BONDS INTEREST PAYA_5"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RELATED PARTY TRANSACTIONS AN_5" sheetId="66" state="visible" r:id="rId66"/>
    <sheet xmlns:r="http://schemas.openxmlformats.org/officeDocument/2006/relationships" name="DIVIDENDS (Details Narrative)" sheetId="67" state="visible" r:id="rId67"/>
    <sheet xmlns:r="http://schemas.openxmlformats.org/officeDocument/2006/relationships" name="PREFERRED STOCK (Details Narrat"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Narrative" sheetId="72" state="visible" r:id="rId72"/>
    <sheet xmlns:r="http://schemas.openxmlformats.org/officeDocument/2006/relationships" name="FUTURE MINIMUM RENTAL INCOME _3" sheetId="73" state="visible" r:id="rId73"/>
    <sheet xmlns:r="http://schemas.openxmlformats.org/officeDocument/2006/relationships" name="OPERATING SEGMENTS (Details)" sheetId="74" state="visible" r:id="rId74"/>
    <sheet xmlns:r="http://schemas.openxmlformats.org/officeDocument/2006/relationships" name="OPERATING SEGMENTS (Details 1)" sheetId="75" state="visible" r:id="rId75"/>
    <sheet xmlns:r="http://schemas.openxmlformats.org/officeDocument/2006/relationships" name="OPERATING SEGMENTS (Details 2)" sheetId="76" state="visible" r:id="rId76"/>
    <sheet xmlns:r="http://schemas.openxmlformats.org/officeDocument/2006/relationships" name="QUARTERLY RESULTS OF OPERATIO_3" sheetId="77" state="visible" r:id="rId77"/>
    <sheet xmlns:r="http://schemas.openxmlformats.org/officeDocument/2006/relationships" name="COMMITMENTS, CONTINGENCIES, A_2" sheetId="78" state="visible" r:id="rId78"/>
    <sheet xmlns:r="http://schemas.openxmlformats.org/officeDocument/2006/relationships" name="EARNINGS PER SHARE (Details Nar" sheetId="79" state="visible" r:id="rId79"/>
    <sheet xmlns:r="http://schemas.openxmlformats.org/officeDocument/2006/relationships" name="SCHEDULE III REAL ESTATE AND _2" sheetId="80" state="visible" r:id="rId80"/>
    <sheet xmlns:r="http://schemas.openxmlformats.org/officeDocument/2006/relationships" name="SCHEDULE III REAL ESTATE AND _3" sheetId="81" state="visible" r:id="rId81"/>
    <sheet xmlns:r="http://schemas.openxmlformats.org/officeDocument/2006/relationships" name="SCHEDULE IV MORTGAGE LOANS ON R" sheetId="82" state="visible" r:id="rId82"/>
    <sheet xmlns:r="http://schemas.openxmlformats.org/officeDocument/2006/relationships" name="SCHEDULE IV MORTGAGE LOANS ON_2" sheetId="83" state="visible" r:id="rId83"/>
  </sheets>
  <definedNames/>
  <calcPr calcId="124519" fullCalcOnLoad="1"/>
</workbook>
</file>

<file path=xl/sharedStrings.xml><?xml version="1.0" encoding="utf-8"?>
<sst xmlns="http://schemas.openxmlformats.org/spreadsheetml/2006/main" uniqueCount="1105">
  <si>
    <t>Document and Entity Information - USD ($) $ in Thousands</t>
  </si>
  <si>
    <t>12 Months Ended</t>
  </si>
  <si>
    <t>Dec. 31, 2018</t>
  </si>
  <si>
    <t>Mar. 29, 2019</t>
  </si>
  <si>
    <t>Jun. 30, 2018</t>
  </si>
  <si>
    <t>Document And Entity Information</t>
  </si>
  <si>
    <t>Entity Registrant Name</t>
  </si>
  <si>
    <t>AMERICAN REALTY INVESTORS INC</t>
  </si>
  <si>
    <t>Entity Central Index Key</t>
  </si>
  <si>
    <t>0001102238</t>
  </si>
  <si>
    <t>Document Type</t>
  </si>
  <si>
    <t>10-K</t>
  </si>
  <si>
    <t>Trading Symbol</t>
  </si>
  <si>
    <t>ARL</t>
  </si>
  <si>
    <t>Document Period End Date</t>
  </si>
  <si>
    <t>Dec. 31,
		2018</t>
  </si>
  <si>
    <t>Amendment Flag</t>
  </si>
  <si>
    <t>false</t>
  </si>
  <si>
    <t>Current Fiscal Year End Date</t>
  </si>
  <si>
    <t>--12-31</t>
  </si>
  <si>
    <t>Entity Well-known Season Issuer</t>
  </si>
  <si>
    <t>No</t>
  </si>
  <si>
    <t>Entity Voluntary Filers</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Shell Company</t>
  </si>
  <si>
    <t>CONSOLIDATED BALANCE SHEETS - USD ($) $ in Thousands</t>
  </si>
  <si>
    <t>Dec. 31, 2017</t>
  </si>
  <si>
    <t>Assets</t>
  </si>
  <si>
    <t>Real estate, at cost</t>
  </si>
  <si>
    <t>Real estate subject to sales contracts at cost</t>
  </si>
  <si>
    <t>Less accumulated depreciation</t>
  </si>
  <si>
    <t>Total real estate</t>
  </si>
  <si>
    <t>Notes and interest receivable (including $105,803 in 2018 and $99,410 in 2017 from related parties)</t>
  </si>
  <si>
    <t>Less allowance for estimated losses (including $14,269 in 2018 and 2017 from related parties)</t>
  </si>
  <si>
    <t>Total notes and interest receivable</t>
  </si>
  <si>
    <t>Cash and cash equivalents</t>
  </si>
  <si>
    <t>Restricted cash</t>
  </si>
  <si>
    <t>Investment in VAA</t>
  </si>
  <si>
    <t>Investment in other unconsolidated investees</t>
  </si>
  <si>
    <t>Receivable from related party</t>
  </si>
  <si>
    <t>Other assets</t>
  </si>
  <si>
    <t>Total assets</t>
  </si>
  <si>
    <t>Liabilities:</t>
  </si>
  <si>
    <t>Notes and interest payable</t>
  </si>
  <si>
    <t>Notes related to real estate held for sale</t>
  </si>
  <si>
    <t>Notes related to real estate subject to sales contracts</t>
  </si>
  <si>
    <t>Bond and interest payable</t>
  </si>
  <si>
    <t>Deferred revenue (including $37,416 in 2018 and $56,887 in 2017 to related parties)</t>
  </si>
  <si>
    <t>Accounts payable and other liabilities (including $107 in 2018 and $11,893 in 2017 to related parties)</t>
  </si>
  <si>
    <t>Total liabilities</t>
  </si>
  <si>
    <t>Shareholders' equity:</t>
  </si>
  <si>
    <t>Preferred stock, Series A: $2.00 par value, authorized 15,000,000 shares, issued and outstanding 614 and 2,000,614 shares in 2018 and 2017 (liquidation preference $10 per share), including 1,800,000 shares held by ARL and TCI in 2018 and 900,000 shares held by ARL in 2017.</t>
  </si>
  <si>
    <t>Common stock, $0.01 par value, 100,000,000 shares authorized; 16,412,861 shares issued and 15,997,076 outstanding as of 2018 and 15,930,145 shares issued and 15,514,360 outstanding as of 2017, including 140,000 shares held by TCI (consolidated) in 2018 and 2017.</t>
  </si>
  <si>
    <t>Treasury stock at cost; 415,785 shares in 2018 and 2017, and 140,000 shares held by TCI (consolidated) as of 2018 and 2017.</t>
  </si>
  <si>
    <t>Paid-in capital</t>
  </si>
  <si>
    <t>Retained earnings</t>
  </si>
  <si>
    <t>Total American Realty Investors, Inc. shareholders' equity</t>
  </si>
  <si>
    <t>Non-controlling interest</t>
  </si>
  <si>
    <t>Total shareholders' equity</t>
  </si>
  <si>
    <t>Total liabilities and shareholders' equity</t>
  </si>
  <si>
    <t>CONSOLIDATED BALANCE SHEETS (Parenthetical) - USD ($) $ in Thousands</t>
  </si>
  <si>
    <t>Notes and interest receivable</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Shares held by subsidiaries (in shares)</t>
  </si>
  <si>
    <t>Treasury stock (in shares)</t>
  </si>
  <si>
    <t>Convertible Preferred Stock [Member]</t>
  </si>
  <si>
    <t>Related Party [Member]</t>
  </si>
  <si>
    <t>Southern Properties Capital LTD [Member] | Common Stock [Member]</t>
  </si>
  <si>
    <t>CONSOLIDATED STATEMENTS OF OPERATIONS - USD ($) $ in Thousands</t>
  </si>
  <si>
    <t>Dec. 31, 2016</t>
  </si>
  <si>
    <t>Revenues:</t>
  </si>
  <si>
    <t>Rental and other property revenues (including $144, $839 and $708 for the year ended 2018, 2017 and 2016, respectively, from related parties)</t>
  </si>
  <si>
    <t>Expenses:</t>
  </si>
  <si>
    <t>Property operating expenses (including $254, $959 and $900 for the year ended 2018, 2017 and 2016, respectively, from related parties)</t>
  </si>
  <si>
    <t>Depreciation and amortization</t>
  </si>
  <si>
    <t>General and administrative (including $1,267, $3,225 and $4,053 for the year ended 2018, 2017 and 2016, respectively, from related parties)</t>
  </si>
  <si>
    <t>Net income fee to related party</t>
  </si>
  <si>
    <t>Advisory fee to related party</t>
  </si>
  <si>
    <t>Total operating expenses</t>
  </si>
  <si>
    <t>Net operating income</t>
  </si>
  <si>
    <t>Other income (expenses):</t>
  </si>
  <si>
    <t>Interest income (including $5,406, $16,298 and $18,864 for the year ended 2018, 2017 and 2016, respectively, from related parties)</t>
  </si>
  <si>
    <t>Other income</t>
  </si>
  <si>
    <t>Mortgage and loan interest (including $2,240, $6,695 and $5,300 for the year ended 2018, 2017 and 2016, respectively, from related parties)</t>
  </si>
  <si>
    <t>Loss on the sale of investments</t>
  </si>
  <si>
    <t>Foreign currency transaction gain (loss)</t>
  </si>
  <si>
    <t>Equity earnings from VAA</t>
  </si>
  <si>
    <t>Earnings (losses) from other unconsolidated investees</t>
  </si>
  <si>
    <t>Total other (expenses)</t>
  </si>
  <si>
    <t>Income (loss) before gain on formation of joint venture, gain on land sales, non-controlling interest, and taxes</t>
  </si>
  <si>
    <t>Gain on disposition of 50% interest in VAA</t>
  </si>
  <si>
    <t>Gain on sale of income-producing properties</t>
  </si>
  <si>
    <t>Gain on land sales</t>
  </si>
  <si>
    <t>Net income (loss) from continuing operations before taxes</t>
  </si>
  <si>
    <t>Income tax expense</t>
  </si>
  <si>
    <t>Net income (loss) from continuing operations</t>
  </si>
  <si>
    <t>Discontinued operations:</t>
  </si>
  <si>
    <t>Net loss from discontinued operations</t>
  </si>
  <si>
    <t>Income tax expense from discontinued operations</t>
  </si>
  <si>
    <t>Net income from discontinued operations</t>
  </si>
  <si>
    <t>Net income (loss)</t>
  </si>
  <si>
    <t>Net (income) loss attributable to non-controlling interest</t>
  </si>
  <si>
    <t>Net income (loss) attributable to American Realty Investors, Inc.</t>
  </si>
  <si>
    <t>Preferred dividend requirement</t>
  </si>
  <si>
    <t>Net income (loss) applicable to common shares</t>
  </si>
  <si>
    <t>Earnings per share - basic</t>
  </si>
  <si>
    <t>Net loss from continuing operations (in dollars per share)</t>
  </si>
  <si>
    <t>Earnings per share - diluted</t>
  </si>
  <si>
    <t>Net income (loss) from continuing operations (in dollars per share)</t>
  </si>
  <si>
    <t>Weighted average common shares used in computing earnings per share (in shares)</t>
  </si>
  <si>
    <t>Weighted average common shares used in computing diluted earnings per share (in shares)</t>
  </si>
  <si>
    <t>Amounts attributable to American Realty Investors, Inc.</t>
  </si>
  <si>
    <t>Net income (loss) applicable to American Realty Investors, Inc.</t>
  </si>
  <si>
    <t>CONSOLIDATED STATEMENTS OF OPERATIONS (Parenthetical) - USD ($) $ in Thousands</t>
  </si>
  <si>
    <t>Rental and other property revenues</t>
  </si>
  <si>
    <t>Property operating expenses</t>
  </si>
  <si>
    <t>General and administrative</t>
  </si>
  <si>
    <t>Interest income</t>
  </si>
  <si>
    <t>Mortgage and loan interest</t>
  </si>
  <si>
    <t>CONSOLIDATED STATEMENTS OF SHAREHOLDERS' EQUITY - USD ($) $ in Thousands</t>
  </si>
  <si>
    <t>Total</t>
  </si>
  <si>
    <t>Comprehensive Income (Loss)</t>
  </si>
  <si>
    <t>Preferred Stock [Member]</t>
  </si>
  <si>
    <t>Common Stock [Member]</t>
  </si>
  <si>
    <t>Treasury Stock [Member]</t>
  </si>
  <si>
    <t>Paid-In Capital [Member]</t>
  </si>
  <si>
    <t>Retained Earnings [Member]</t>
  </si>
  <si>
    <t>Non-controlling Interest</t>
  </si>
  <si>
    <t>Balance, at beginning at Dec. 31, 2015</t>
  </si>
  <si>
    <t>Balance, at beginning (in shares) at Dec. 31, 2015</t>
  </si>
  <si>
    <t>Net income</t>
  </si>
  <si>
    <t>Assumption of non-controlling interests</t>
  </si>
  <si>
    <t>Sale of non-controlling interests</t>
  </si>
  <si>
    <t>Series A preferred stock cash dividend ($1.00 per share)</t>
  </si>
  <si>
    <t>Balance, at the end at Dec. 31, 2016</t>
  </si>
  <si>
    <t>Balance, at the end (in shares) at Dec. 31, 2016</t>
  </si>
  <si>
    <t>Balance, at the end at Dec. 31, 2017</t>
  </si>
  <si>
    <t>Balance, at the end (in shares) at Dec. 31, 2017</t>
  </si>
  <si>
    <t>Conversion of Series A preferred stock into common stock</t>
  </si>
  <si>
    <t>Conversion of Series A preferred stock into common stock (in shares)</t>
  </si>
  <si>
    <t>Redemption of Series D preferred stock</t>
  </si>
  <si>
    <t>Acquisition of Series A preferred stock by consolidated subsidiary</t>
  </si>
  <si>
    <t>Series D preferred dividend</t>
  </si>
  <si>
    <t>Balance, at the end at Dec. 31, 2018</t>
  </si>
  <si>
    <t>Balance, at the end (in shares) at Dec. 31, 2018</t>
  </si>
  <si>
    <t>CONSOLIDATED STATEMENTS OF SHAREHOLDERS' EQUITY (Parenthetical) - $ / shares</t>
  </si>
  <si>
    <t>Statement of Stockholders' Equity [Abstract]</t>
  </si>
  <si>
    <t>Preferred stock, dividend rate (in dollars per share)</t>
  </si>
  <si>
    <t>CONSOLIDATED STATEMENTS OF CASH FLOWS - USD ($) $ in Thousands</t>
  </si>
  <si>
    <t>Cash Flow From Operating Activities:</t>
  </si>
  <si>
    <t>Adjustments to reconcile net income (loss) applicable to common shares to net cash provided by (used in) operating activities:</t>
  </si>
  <si>
    <t>Gain on sale of land</t>
  </si>
  <si>
    <t>Provision on impairment of notes receivable and real estate assets</t>
  </si>
  <si>
    <t>Amortization of deferred borrowing costs</t>
  </si>
  <si>
    <t>Amortization of bond issuance costs</t>
  </si>
  <si>
    <t>Earnings from other unconsolidate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provided by operating activities</t>
  </si>
  <si>
    <t>Cash Flow From Investing Activities:</t>
  </si>
  <si>
    <t>Proceeds from disposition of 50% interest in VAA</t>
  </si>
  <si>
    <t>Proceeds from notes receivables</t>
  </si>
  <si>
    <t>Origination of notes receivables</t>
  </si>
  <si>
    <t>Acquisition of land held for development</t>
  </si>
  <si>
    <t>Acquisition of income producing properties</t>
  </si>
  <si>
    <t>Proceeds from sale of income producing properties</t>
  </si>
  <si>
    <t>Proceeds from sale of land</t>
  </si>
  <si>
    <t>Investment in unconsolidated real estate entities</t>
  </si>
  <si>
    <t>Improvement of land held for development</t>
  </si>
  <si>
    <t>Improvement of income producing properties</t>
  </si>
  <si>
    <t>Sale of controlling interest</t>
  </si>
  <si>
    <t>Construction and development of new properties</t>
  </si>
  <si>
    <t>Net cash provided by (used in) investing activities</t>
  </si>
  <si>
    <t>Cash Flow From Financing Activities:</t>
  </si>
  <si>
    <t>Proceeds from bonds</t>
  </si>
  <si>
    <t>Bond issuance costs</t>
  </si>
  <si>
    <t>Proceeds from notes payable</t>
  </si>
  <si>
    <t>Recurring payment of principal on notes payable</t>
  </si>
  <si>
    <t>Payments on maturing notes payable</t>
  </si>
  <si>
    <t>Deferred financing costs</t>
  </si>
  <si>
    <t>Preferred stock dividends - Series A</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Notes receivable received from sale of income-producing properties</t>
  </si>
  <si>
    <t>Seller financing note - acquisition of income-producing properties</t>
  </si>
  <si>
    <t>Notes payable issued on acquisition of income-producing properties</t>
  </si>
  <si>
    <t>CONSOLIDATED STATEMENTS OF COMPREHENSIVE INCOME (LOSS) - USD ($) $ in Thousands</t>
  </si>
  <si>
    <t>Consolidated Statements Of Comprehensive Income Loss</t>
  </si>
  <si>
    <t>Total comprehensive income (loss)</t>
  </si>
  <si>
    <t>Comprehensive (income) loss attributable to non-controlling interest</t>
  </si>
  <si>
    <t>Comprehensive income (loss) attributable to American Realty Investors, Inc.</t>
  </si>
  <si>
    <t>ORGANIZATION AND SUMMARY OF SIGNIFICANT ACCOUNTING POLICIES</t>
  </si>
  <si>
    <t>Organization, Consolidation and Presentation of Financial Statements [Abstract]</t>
  </si>
  <si>
    <t xml:space="preserve">NOTE 1. ORGANIZATION AND SUMMARY OF SIGNIFICANT ACCOUNTING POLICIES Organization and business. The Company, a Nevada corporation that
was formed in 1999, is headquartered in Dallas, Texas and its common stock trades on the New York Stock Exchange (“NYSE American”)
under the symbol “ARL”. Over 80% of ARL’s stock is owned by related party entities. ARL and a subsidiary own
approximately 77.68% of the outstanding shares of common stock of Transcontinental Realty Investors, Inc. “TCI”, a
Nevada corporation, whose common stock is traded on the NYSE American under the symbol “TCI”. TCI, a subsidiary of ARL, owns approximately
81.25% of the common stock of Income Opportunity Realty Investors, Inc. “IOR”. Effective July 17, 2009, IOR’s
financial results were consolidated with those of ARL and TCI and their subsidiaries. IOR’s common stock is traded on the
New York Stock Exchange (“NYSE American”) under the symbol “IOR”. ARL’s Board of Directors are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R. The Chairman of the Board of Directors of ARL also serves as the Chairman of the Board
of Directors of TCI and IOR. The officers of ARL also serve as officers of TCI,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Southern Properties Capital Ltd. a
British Virgin Island corporation (“Southern” or “SPC”), is a wholly owned subsidiary of TCI that was incorporated on
August 16, 2016 for the purpose of raising funds by issuing debentures that cannot be converted into shares on the Tel-Aviv
Stock Exchange (“TASE”) . Southern operates in the United States and is primarily involved in investing in,
developing, constructing and operating income-producing properties of multi-family residential real estate assets. Southern
is included in the consolidated financial statements of TCI.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PC and Summerset Intermediate Holdings 2 LLC (“Summerset”), a wholly-owned
indirect subsidiary of Macquarie. Pursuant to the Agreement, Abode JVP, LLC and Summerset each own voting and profit participation
rights of 50% and 49%, respectively (“Class A Members”). The remaining 2% of the profits interest is held by
Daniel J. Moos, who serves as the President and Chief Executive officer of the Company (“Class B Member”) and Manager
of the joint venture.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and retail space to various for-profit businesses as well as certain local,
state and federal agencies. We also generate revenues from gains on sales of income-producing properties and land. At
December 31, 2018, we owned through our wholly owned subsidiaries nine residential apartment communities comprising of 1,489
units, seven commercial properties comprising an aggregate of approximately 1.7 million rentable square feet, and an
investment in 2,346 acres of undeveloped and partially developed land. In addition, our joint venture VAA owns forty-nine
residential apartment communities comprised of 9,192 units. Basis of present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The Company in accordance with the VIE
guidance in ASC 810 “Consolidations” consolidates nine and fifty-one multifamily residential properties located throughout
the United States at December 31, 2018 and 2017, respectively, with total units of 1,489 and 8,427, respectively. Assets
totaling approximately $459 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occupied and services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Foreign currency translation.
Non-performing notes receivable. Interest recognition on notes receivable. Allowance for estimated losses. Cash equivalents. Restricted cash. Concentration of credit risk. Earnings per share. Use of estimates. Income taxes. 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 In August 2018, the FASB issued ASU 2018-13, Fair
Value Measurement (Topic 820): Disclosure Framework—Changes to the Disclosure Requirements for Fair Value Measurement </t>
  </si>
  <si>
    <t>INVESTMENT IN VAA</t>
  </si>
  <si>
    <t>Equity Method Investments and Joint Ventures [Abstract]</t>
  </si>
  <si>
    <t>NOTE 2. INVESTMENT IN VAA On November 19, 2018, TCI executed an
agreement with Macquarie Group (“Macquarie”)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TCI contributed a portfolio of 49 income producing apartment complexes, and 3 development
projects in various stages of construction. TCI received cash consideration of $236.8 million and recognized a gain of
approximately $154.1 million. At the time of the transfer of the properties, the joint venture assumed all liabilities of
those properties, including mortgage debt to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 participation interest is held by Daniel J. Moos ARL’s President and Chief Executive Officer (“Class B
Member”) who serves also as the Manager of the joint venture. In addition, upon the closing of the agreement the
Class B Member received a one-time consideration payment of $1.9 million. The Company accounts for its investment in
VAA under the equity method of accounting. Under the equity method of accounting, our net equity in the investment is reflected
within the Consolidated Balance Sheets in the caption ‘Investment in VAA’, and our share of the net income or loss
from the joint venture is included within the Consolidated Statements of Operations in the caption ‘Earnings from VAA’.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and other agreed upon adjustments. The following is a summary of the
financial position and results of operations of VAA (dollars in thousands):
VAA December 31, 2018
Balance Sheet
Net real estate assets $ 1,257,557
Other assets 67,020
Debt, net (791,225 )
Other liabilities (280,288 )
Total equity (253,064 )
For the period
Results of Operations
Total revenue $ 12,887
Total property, operating, and maintenance expenses (4,507 )
Total other expense (18,102 )
Net loss $ (9,722 ) Below is a reconciliation of our allocation of income or loss
from VAA (dollars in thousands):
For the period
VAA net loss $ (9,722 )
Adjustments to reconcile to income (loss) from VAA
Interest expense on mezzanine loan 2,815
In-place lease intangible amortization expense 3,983
Depreciation basis differences 3,012
Adjusted net income $ 88
Percentage ownership in VAA 50 %
Earnings from VAA $ 44 The following table shows the location
of the income-producing properties held for investment by VAA as of December 31, 2018:
Apartments
Location No. Units
Alabama 1 168
Arkansas 6 1,320
Colorado 2 260
Florida 2 388
Georgia 1 222
Louisiana 3 464
Mississippi 1 196
Nevada 1 308
North Carolina 1 201
Tennessee 4 708
Texas-Greater Dallas-Ft Worth 13 2,323
Texas-Greater Houston 1 176
Texas-Other 13 2,458
Total 49 9,192 At
December 31, 2018, VAA apartment projects in development included (dollars in thousands):
Property Location No. of Costs to (1) Total Projected Costs (1)
Terra Lago apartments Rowlett, TX 451 $ 66,395 $ —
Lakeside lofts apartments Farmers Branch, TX 494 50,357 80,622
Sawgrass Creek apartments Phase II Tampa, FL 143 25,113 26,799
Total 1,088 $ 141,865 $ 107,421 (1)</t>
  </si>
  <si>
    <t>REAL ESTATE</t>
  </si>
  <si>
    <t>Real Estate [Abstract]</t>
  </si>
  <si>
    <t xml:space="preserve">NOTE 3. REAL ESTATE A summary of our real estate owned as of
the end of the year is listed below (dollars in thousands):
2018 2017
Apartments $ 126,274 $ 733,620
Apartments under construction 21,916 105,452
Commercial properties 224,162 200,797
Land held for development 83,641 77,560
Real estate subject to sales contract 3,149 48,234
Total real estate, at cost, less impairment 459,142 1,165,663
Less accumulated deprecation (78,099 ) (177,546 )
Total real estate, net of depreciation $ 381,043 $ 988,117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The
highlights of our significant real estate transactions for the year ended December 31, 2018, are discussed below. Purchases During the year ended December 31, 2018,
the Company purchased through one of its subsidiaries, eight residential apartment communities. A multi-family 80 unit community
located in Baton Rouge, LA for a total purchase price of $12 million, paid through a seller’s financing note of $1.9 million,
issuance of note payable of $8.6 million, and exercising an option to purchase of $1.5 million paid in the previous year. A multi-family
99 unit residential apartment community located in Mansfield, TX for a total purchase price of $14.8 million, paid through a seller’s
financing note of $2.3 million, and an issuance of a note payable of $11.0 million. A multi-family 200 unit residential apartment
community located in Gulf Shores, AL for a total purchase price of $18.1 million, paid through an issuance of a note payable of
$11.5 million. A multi-family 144 unit residential apartment community located in Beaumont, TX for a total purchase price of $12.3
million. A multi-family 240 unit residential apartment community located in Houma, LA for a total purchase price of $20.1 million.
A multi-family 208 unit residential apartment community located in Texarkana, TX for a total purchase price of $14.7 million. A
multi-family 160 unit residential apartment community located in Tupelo, MS for a total purchase price of $11.1 million. Sales For the year ended December 31, 2018, TCI
sold 62 acres of land to an independent third party for a total sales price of $3.0 million and recorded a gain of $1.3 million
from the land sale. In the second quarter, a golf course comprising approximately 96.09 acres sold for an aggregate sales price
of $2.3 million, out of which, $0.6 million was received in cash and $1.7 million in note receivables. During the first quarter,
the Company sold six income-producing properties to a related party for an aggregate purchase price of $8.5 million, out of which,
$2.1 million was received in cash and $6.4 million in note receivables. During the fourth quarter, the Company sold one income-producing
properties to a related party for a purchase price of $2.2 million No gain or loss was recorded from the sale of income-producing
properties. In addition, on November 19, 2018 TCI
through one of its subsidiaries formed VAA a joint venture with Macquarie. In connection with the formation of the joint
venture, TCI contributed fifty-two properties and received a cash consideration of $236.8 million from Macquarie for a voting
and profit participation right of 50% and 49%, respectively (“Class A Members”). The remaining 2% of the profit
participation interest is held by Daniel J. Moos ARL’s President and Chief Executive Officer (“Class B
Member”) who also serves as the Manager of the joint venture. The Company recognized a gain of approximately
$154.1 million from the sale of the contributed properties to the joint venture. Mercer Crossing In addition to the real estate sales noted
above the Company recorded sales from a development project known as Mercer Crossing. At November 2015, our real estate land
holdings at Mercer Crossing consisted of land developable into residential homes and commercial projects, located in Farmers Branch,
Texas. In November 2015, the Company entered into a sales contract with an unrelated party. The contract was for all of the
developable land owned by the Company. In addition, TCI and ARL also sold land in this transaction. Total consideration for the
sale was $75 million. The agreement among the parties to this transaction provides for TCI to hold the subordinated note from the
buyer in the amount of $50 million. At the closing, due to the inadequate down payment from the buyer and the level of seller financing
involved, the transaction was accounted for under the deposit method. Under the deposit method, no revenue is recognized and the
asset sold remains on the books until the criteria for full revenue recognition are met. During the third quarter of 2018, due to
significant cumulative sales of real estate to unrelated third parties and cash received by TCI, the criteria for recording full
accrual accounting had been met. Through the period ended August 21, 2018 approximately $28.1 million of the assets previously
held by the Company were sold, resulting in a gain of $7.5 million. On August 22, 2018 the Company reacquired
all the unsold portions of the real estate from the November 2015 transaction for the amount that remained from the original sales
price. During the period August 23, 2018
through December 31, 2018 additional Mercer Crossing real estate was sold for $11.7 million resulting in a net gain on sale of
real estate of $5.6 million. As of December 31, 2018, the Company has
approximately 86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t>
  </si>
  <si>
    <t>SUPPLEMENTAL CASH FLOW INFORMATION</t>
  </si>
  <si>
    <t>Supplemental Cash Flow Elements [Abstract]</t>
  </si>
  <si>
    <t>NOTE
4. SUPPLEMENTAL
CASH FLOW INFORMATION
For
the years ended December 31, 2018 and 2017, the Company paid interest expense of approximately $57.9 million and $39.7 million,
respectively. Cash
and cash equivalents, and restricted cash for fiscal year ended 2018 and 2017 was $106.6 million and $88.5 million,
respectively. The following is a reconciliation of the Company’s cash and cash equivalents, and restricted cash to the total
presented in the consolidated statement of cash flows:
December
31,
2018 2017
Cash
and cash equivalents $ 36,428 $ 33,778
Restricted
cash (cash held in escrow) 37,928 44,687
Restricted
cash (certificate of deposits) 9,687 5,651
Restricted
cash (held with Trustee) 22,572 4,422
$ 106,615 $ 88,538 Amounts
included in restricted cash represent funds required to meet contractual obligations with certain financial institutions for the
payment of reserve replacement deposits and tax and insurance escrow. In addition, restricted cash includes funds to the Bond’s
Trustee for payment of principal and interests.</t>
  </si>
  <si>
    <t>NOTES AND INTEREST RECEIVABLE</t>
  </si>
  <si>
    <t>Receivables [Abstract]</t>
  </si>
  <si>
    <t xml:space="preserve">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223 Secured
Spyglass Apartments of Ennis, LP 11/19 5.00 % 5,083 Secured
Bellwether Ridge 05/20 5.00 % 3,429 Secured
Parc at Windmill Farms 05/20 5.00 % 6,066 Secured
Unified Housing Foundation, Inc. (Echo Station) (1) 12/32 12.00 % 1,481 Secured
Unified Housing Foundation, Inc. (Inwood on the Park) (1) 12/32 12.00 % 3,639 Secured
Unified Housing Foundation, Inc. (Kensington Park) (1) 12/32 12.00 % 3,933 Secured
Unified Housing Foundation, Inc. (Lakeshore Villas) (1) 12/32 12.00 % 2,000 Secured
Unified Housing Foundation, Inc. (Lakeshore Villas) (1) 12/32 12.00 % 6,369 Secured
Unified Housing Foundation, Inc. (Lakeshore Villas) (1) 12/32 12.00 % 2,732 Secured
Unified Housing Foundation, Inc. (Limestone Ranch) (1) 12/32 12.00 % 1,953 Secured
Unified Housing Foundation, Inc. (Limestone Ranch) (1) 12/32 12.00 % 2,000 Secured
Unified Housing Foundation, Inc. (Limestone Ranch) (1) 12/32 12.00 % 4,000 Secured
Unified Housing Foundation, Inc. (Reserve at White Rock Phase I)
(1) 12/32 12.00 % 2,485 Secured
Unified Housing Foundation, Inc. (Reserve at White Rock Phase II)
(1) 12/32 12.00 % 2,555 Secured
Unified Housing Foundation, Inc. (Timbers of Terrell) (1) 12/32 12.00 % 1,323 Secured
Unified Housing Foundation, Inc. (Tivoli) (1) 12/32 12.00 % 6,140 Secured
Unified Housing Foundation, Inc. (Trails at White Rock) (1) 12/32 12.00 % 3,815 Secured
Unified Housing Foundation, Inc. (1) 12/19 12.00 % 10,401 Unsecured
Unified Housing Foundation, Inc. (1) 06/20 12.00 % 11,074 Unsecured
Unified Housing Foundation, Inc. (1) 12/32 12.00 % 1,349 Unsecured
Realty Advisors Management, Inc. (1) 12/24 2.28 % 20,390 Unsecured
One Realco Corporation (1,2) 01/20 3.00 % 7,000 Unsecured
Other related party notes Various Various 2,890 Various secured interests
Other non-related party notes Various Various 1,031 Various secured interests
Other non-related party notes Various Various 2,670 Various unsecured interests
Accrued interest 11,165
Total Performing $ 140,327
Allowance for estimated losses (14,269 )
Total $ 126,058
(1) Related
party notes
(2) An
allowance was taken for estimated losses at full value of note. As of December 31, 2018,
the obligors on approximately $97.5 million or 75.5% of the mortgage notes receivable portfolio were due from related parties.
The Company recognized $10.3 million of interest income from these related party notes receivables. As of December 31, 2018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t>
  </si>
  <si>
    <t>INVESTMENTS IN UNCONSOLIDATED SUBSIDIARIES AND INVESTEES</t>
  </si>
  <si>
    <t>Investments in and Advances to Affiliates, Schedule of Investments [Abstract]</t>
  </si>
  <si>
    <t xml:space="preserve">NOTE 6. INVESTMENTS IN UNCONSOLIDATED SUBSIDIARIES AND
INVESTEES 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The summary data presented below includes
our investments accounted for under the equity method, except for our investment in VAA which is discussed in detail in Note 2
‘Investment in VAA’.
Percentage ownership as of December 31,
2018 2017 2016
Gruppa Florentina, LLC (1) 20.00% 20.00% 20.00%
(1) Other
investees. The market values, other than unconsolidated
subsidiaries, as of the years ended December 31, 2018, 2017 and 2016 were not determinable as there were no readily traded markets
for these entities. The following is a summary of the financial position and results of operations from our investees (dollars
in thousands):
For the Twelve Months Ended December 31,
2018 2017 2016
Other Investees
Real estate, net of accumulated depreciation $ 13,810 $ 12,587 $ 13,641
Notes receivable 11,238 2,724 9,561
Other assets 32,566 32,176 31,135
Notes payable (11,287 ) (17,845 ) (9,834 )
Other liabilities (7,320 ) (5,991 ) (8,284 )
Shareholders’ equity/partners capital (39,007 ) (23,651 ) (36,219 )
Revenue $ 53,834 $ 38,747 $ 54,264
Depreciation (1,456 ) (1,279 ) (1,150 )
Operating expenses (49,647 ) (35,410 ) (49,856 )
Interest expense (673 ) (1,065 ) (793 )
Income (loss) from continuing operations $ 2,058 $ 993 $ 2,465
Income (loss) from discontinued operations — — —
Net income (loss) $ 2,058 $ 993 $ 2,465
Company’s proportionate share of earnings (1) $ 412 $ 199 $ 493
(1) Earnings represent continued and discontinued operations </t>
  </si>
  <si>
    <t>NOTES AND INTEREST PAYABLE</t>
  </si>
  <si>
    <t>Debt Disclosure [Abstract]</t>
  </si>
  <si>
    <t xml:space="preserve">NOTE 7. NOTES AND INTEREST PAYABLE Below is a summary of our notes and interest
payable as of December 31, 2018 (dollars in thousands):
Notes Payable Accrued Interest Total Debt
Apartments $ 94,759 $ 270 $ 95,029
Apartments under Construction 14,402 — 14,402
Commercial 136,327 450 136,777
Land 27,520 124 27,644
Other 22,527 17 22,544
Total $ 295,535 $ 861 $ 296,396
Unamortized deferred borrowing costs (9,428 ) — (9,428 )
$ 286,107 $ 861 $ 286,968 The following table summarizes our contractual
obligations for principal payments as of December 31, 2018 (dollars in thousands):
Year Amount
2019 $ 47,427
2020 8,822
2021 43,202
2022 43,304
2023 37,259
Thereafter 115,521
Total $ 295,535 Interest payable at December 31, 2018,
was approximately $0.9 million. Interest accrues at rates ranging from 2.5% to 9.75% per annum, and mature between 2019 and
2055. The mortgages were collateralized by deeds of trust on real estate having a net carrying value of approximately $459 million. During the year ended, the Company
refinanced or modified one loan with a total principal balance of $40 million. The refinancing resulted in lower interest
rates and the extension of the term of the loan. The modifications resulted in lower interest rates. The
transactions provide for lower monthly payments over the term of the loans.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81.4 million in construction loans during the year ended December
31, 2018. </t>
  </si>
  <si>
    <t>BONDS AND BONDS INTEREST PAYABLE</t>
  </si>
  <si>
    <t>Series Bonds Payable</t>
  </si>
  <si>
    <t xml:space="preserve">NOTE 8. BONDS AND BONDS
INTEREST PAYABLE In August 2016 Southern Properties Capital LTD (“Southern”),
a British Virgin Islands corporation was incorporated for the purpose of raising funds by issuing Bonds to be traded on the Tel
Aviv Stock Exchange (“TASE”). TCI transferred certain residential and commercial properties located in the United
States to Southern, its wholly owned subsidiary. On February 13, 2017, Southern filed a final prospectus with
the TASE for an offering and sale of nonconvertible Series A Bonds to be issued by Southern. The bonds are obligations of Southern.
During the year ended December 31, 2017 on three separate occasions Southern issued nonconvertible Series A Bonds with a total
value of approximately NIS400 million New Israeli Shekels (“NIS”) or approximately $115 million dollars. The
Series A Bonds have a stated interest rate of 7.3%. At March 31, 2018 the effective interest rate is 9.17%. The bonds require
semi-annual equal installments on January 31 and July 31 of each year from 2019 to 2023 (inclusive). The interest will be repaid
on January 31 and July 31 of each of the years 2018 to 2023 (inclusive), with the first payment commencing on July 31, 2017. On January 25, 2018, interest payment of approximately NIS 14.6
million (or approximately $4.3 million) was paid to the Series A bond holders. On February 15, 2018, Southern issued Series B bonds in
the amount of NIS 137.7 million par value (approximately $39.2 million as of February 15, 2018). The Series B bonds are
registered on the TASE. The bonds are reported in NIS and bear annual interest rate of 6.8%. Interest shall be repaid January 31
and July 31 of each of the years 2019 to 2025 (inclusive), first payment commencing on July 31, 2018. The principal shall be repaid
in ten equal installments on January 31 and July 31 of each of the years from 2021 to 2025 (inclusive). With this issuance
the Company incurred approximately $1.4 million of bond issuance cost. The effective interest rate is 7.99%. On July 19, 2018, Southern closed a private placement of its
Series B bonds in the amount of NIS 72.3 million (or approximately $19.8 million). The bonds are reported in NIS, are registered
on the TASE, bear an annual interest rate of 6.8% and have an effective interest rate of 9.60%. Interest will be paid on January
31 and July 31 of each of the years 2019 and 2025 (inclusive). The principal will be repaid in ten equal installment on January
31 and July 31 of each of the years from 2021 to 2025 (inclusive). The Company incurred bonds issuance costs of approximately $1.9
million. On July 26, 2018, interest payment of approximately NIS 18.9
million (or approximately $5.2 million) was paid to Series A and B bond holders. In December 2018, the Company deposited $16.2 million with
the bond Trustee for the upcoming January 2019 Series A and B bonds principal and interest payment. The outstanding balance of these Bonds at December 31, 2018
and 2017 were as follows:
December 31, December 31,
Bonds (Series A) $ 106,686 $ 115,336
Bonds (Series B) 36,740 —
Bonds (Series B expansion) 19,290 —
Less: deferred issuance expense, net (8,179 ) (5,914 )
Accrued Interest 4,037 3,627
$ 158,574 $ 113,049 The aggregate maturity of the bonds are
as follows:
Year December
31, December
31,
2019 $ 22,049 $ —
2020 22,049 23,067
2021 33,629 23,067
2022 33,629 23,067
2023 30,070 23,067
Thereafter 21,290 20,781
$ 162,716 $ 113,049 The funds were used primarily for the acquisition
and development of additional real estate operations in the United States. The funds were raised and will be repaid in NIS, however
the funds raised have been converted to US dollars. The Company records unrealized gains or losses each quarter based upon the
relative exchange values of the US dollar and the NIS; however, no gain or loss will be realized until a conversion from US dollars
to NIS actually occurs in the future. The recorded unrealized gain or loss is reflected as a separate line item to highlight the
fact that it is a non-cash transaction until such time as actual payment of principal and interest on the bonds is made. For the
years ended December 31, 2018, and 2017, the Company recorded a gain on foreign currency transaction of approximately $12.4 million,
and a loss of $4.5 million, respectively. </t>
  </si>
  <si>
    <t>RELATED PARTY TRANSACTIONS AND FEES</t>
  </si>
  <si>
    <t>Related Party Transactions [Abstract]</t>
  </si>
  <si>
    <t xml:space="preserve">NOTE 9.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Below is a description of the related party
transactions and fees between Pillar and Regis for each of the three years ended December 31, 2018: Fees, expenses, and revenue paid to and/or
received from our advisor:
2018 2017 2016
(dollars in thousands)
Fees:
Advisory $ 11,475 $ 11,082 $ 10,918
Mortgage brokerage and equity refinancing 852 1,712 775
Net income 631 250 257
$ 12,958 $ 13,044 $ 11,950
Other Expense:
Cost reimbursements $ 4,720 $ 3,240 $ 3,826
Interest paid (received) (3,370 ) (1,195 ) (1,444 )
$ 1,350 $ 2,045 $ 2,382
Revenue:
Rental $ 1,178 $ 783 $ 708 Fees paid to Regis and related parties:
2018 2017 2016
(dollars in thousands)
Fees:
Property acquisition $ 32,008 $ 9,128 $ 10,775
Property management, construction management and leasing commissions 540 963 888
Real estate brokerage 2,068 1,369 787
$ 34,616 $ 11,460 $ 12,450 The Company received rental revenue of
$1.2 million, $0.8 million, and $0.7 million in the years ended December 31, 2018, 2017, and 2016, respectively, from Pillar and
its related parties for properties owned by the Company. As of December 31, 2018, the Company had
notes and interest receivables, net of allowances, of $67.2 million and $4.1 million, respectively, due from UHF, a related party.
See Part 2, Item 8. Note 5. “Notes and Interest Receivable.” During 2018, the Company recognized interest income of
$8.4 million, originated $5.3 million, received no principal payments, and received interest payments of $8.6 million from these
related party notes receivables. On January 1, 2012, the Company’s
subsidiary, TCI,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39.1 million mezzanine loan between UHF and a lender. In addition, ARL, and an officer of the Company are limited recourse guarantors
of the loan. As of December 31, 2018, UHF was in compliance with the covenants to the loan agreement. The Company is part of a tax sharing and compensating agreement
with respect to federal income taxes between ARL, TCI and IOR and their subsidiaries that was entered into in July of 2009. The
expense (benefit) in each year was calculated based on the amount of losses absorbed by taxable income multiplied by the maximum
statutory tax rate of 21%. The
following table reconciles the beginning and ending balances of accounts receivable from and (accounts payable) to related parties
(Pillar) as of December 31, 2018 and 2017:
2018 2017
(dollars
in thousands)
Related
party receivable, beginning balance $ 38,311 $ 24,672
Cash
transfers 75,892 56,635
Advisory
fees (11,475 ) (11,082 )
Net
income fee (631 ) (250 )
Cost
reimbursements (4,720 ) (3,240 )
Interest
income 3,370 1,196
Notes
receivable purchased (5,314 ) (447 )
Fees
and commissions (2,919 ) (3,082 )
Expenses
received (paid) by Advisor (62 ) (579 )
Financing
(mortgage payments) 9,933 (17,313 )
Sales/purchases
transactions (32,008 ) (9,818 )
Tax
sharing — 1,619
Related
party receivable, ending balance $ 70,377 $ 38,311 As
of December 31, 2018, subsidiaries hold approximately 86 acres of land, at various locations that were sold to related parties
in multiple transactions. These transactions are treated as “subject to sales contract” on the Consolidated Balance
Sheets. </t>
  </si>
  <si>
    <t>DIVIDENDS</t>
  </si>
  <si>
    <t>Dividends [Abstract]</t>
  </si>
  <si>
    <t>NOTE
10. DIVIDENDS ARL’s
Board of Directors established a policy that dividend declarations on common stock would be determined on an annual basis following
the end of each year. In accordance with that policy, no dividends on ARL’s common stock were declared for fiscal years
ended 2018, 2017, or 2016.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 On January 12, 2018 Realty Advisors
converted 200,000 preferred Series A shares plus accrued dividends into 482,716 shares of common stock.</t>
  </si>
  <si>
    <t>PREFERRED STOCK</t>
  </si>
  <si>
    <t>Equity [Abstract]</t>
  </si>
  <si>
    <t>NOTE
11. PREFERRED
STOCK Under
ARL’s Amended Articles of Incorporation, 15,000,000 shares of Series A 10.0% Cumulative Convertible Preferred Stock are
authorized to be issued with a par value of $2.00 per share with a liquidation preference of $10.00 per share plus accrued and
unpaid dividends. Dividends are payable at the annual rate of $1.00 per share, or $.25 per share quarterly, to stockholders of
record on the last day of each March, June, September, and December, when and as declared by the Board of Directors. The Series
A Preferred Stock may be converted into common stock at 90.0% of the average daily closing price of ARL’s common stock for
the prior 20 trading days. On
December 31, 2018, a stock transfer agreement was entered into between Realty Advisors, Inc. (“RAI”) and
TCI whereby TCI purchased from RAI 900,000 shares of Series A Preferred Stock for a total purchase price of approximately
$9 million. Also, as part of the agreement, TCI acquired accrued unpaid dividends on the 900,000 shares of Series A
Preferred Stock of approximately $9.9 million. At December 31, 2018, 1.8 million shares of Series A Convertible
Preferred Stock have been eliminated in consolidation. Unpaid accrued dividends in the amount of $9.9 million have also
been eliminated in consolidation. After these eliminations, there are 614 shares outstanding of Series A Preferred
Stock at December 31, 2018.</t>
  </si>
  <si>
    <t>INCOME TAXES</t>
  </si>
  <si>
    <t>Income Tax Disclosure [Abstract]</t>
  </si>
  <si>
    <t xml:space="preserve">NOTE
12.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financial reporting purposes, income before income taxes were:
Years
Ended December 31,
2018 2017 2016
(In
thousands)
Income
(loss) from continuing operations before income taxes $ 183,902 $ (8,696 ) $ (2,363 ) The
expense (benefit) for income taxes consists of:
Years
Ended December 31,
2018 2017 2016
(In thousands)
Current:
Federal $ 42 ,231 $ (3,044 ) $ —
State 1,210 10 —
Deferred and Other:
Federal (42,231 ) 3,044 46
State — 170 —
Total Tax Expense $ 1,210 $ 180 $ 46 The reconciliation between the Company’s effective tax rate on income from continuing operations and
the statutory rate is as follows:
Years Ended December 31,
2018 2016 2015
(In thousands)
Income Tax Expense (Benefit) at Federal Statutory Rate $ 38,619 $ (3,044 ) $ (827 )
State and Local Income Taxes Net of Federal Tax Benefit 1,210 180 —
Permanent tax differences (224 ) — —
Temporary tax differences
Installment note on land sale (2,875 ) (1,918 )
Allowance for losses on note receivables (712 ) (2,372 )
Deferred gains (7,041 ) (10,758 )
Basis differences on fixed assets 22,110 9,284
Other basis/timing differences (7,646 ) 5,764
Use/generation on net operating loss carryforwards (42,231 ) 3,044 873
Reported Income Tax Expense $ 1,210 $ 180 $ 46
Effective Tax Rate 0.7 % N/A N/A The
company is subject to taxation in the United States and various states and foreign jurisdictions. As of December 31, 2018, the
Company’s tax years for 2017, 2016, and 2015 are subject to examination by the tax authorities. With few exceptions, as
of December 31, 2018, the Company is no longer subject to U.S federal, state, local, or foreign examinations by tax authorities
for the years before 2014. The 2017 effective tax rate is driven primarily by the passing of the Tax Cuts and Jobs Act by congress. This
act has reduced the statutory tax rate for corporations from 35% to 21% starting in 2018. As a result, the tax assets of ARI had
to be re-priced to reflect the new rate for future years with the impact on the 2017 provision for income taxes. Components of the Net Deferred Tax Asset or Liability
Years Ended December 31,
2018 2017
(In thousands)
Deferred Tax Assets:
Allowance for losses on notes $ 2,879 $ 3,591
Installment note on land sale — 2,875
Deferred Gain 3,999 11,040
Net Operating Loss Carryforward 8,700 50,931
Total Deferred Tax Assets 15,578 68,437
Less: Valuation Allowance (12,246 ) (42,995 )
Total Net Deferred Tax Assets 3,332 25,442
Deferred Tax Liabilities:
Deferred gain — —
Basis Differences for Fixed Assets (3,332 ) (25,442 )
Total Deferred Tax Liability (3,332 ) (25,442 )
Current Net Deferred Tax Asset 3,332 25,442
Long-Term Net Deferred Tax Liability (3,332 ) (25,442 )
Net deferred tax asset (liability) $ — $ — Operating Loss and Tax Credit Carryforwards We have federal income tax net operating losses (NOLs) carryforwards related to our domestic operations of
approximately $26 million on a standalone basis, which have an indefinite life. We also have state NOLs in many of the various
states in which we operate. Valuation Allowance Reversal Management assesses the available positive and negative evidence to estimate if sufficient future taxable
income will be generated to use the existing deferred tax assets. At December 31, 2018, 2017 and 2016 ARL had a net deferred tax
asset due to tax deductions available to it in future years. However, as management could not determine that it was more likely
than not that ARL would realize the benefit of the deferred tax asset, a valuation allowance was established. </t>
  </si>
  <si>
    <t>FUTURE MINIMUM RENTAL INCOME UNDER OPERATING LEASES</t>
  </si>
  <si>
    <t>Leases [Abstract]</t>
  </si>
  <si>
    <t xml:space="preserve">NOTE
13. FUTURE MINIMUM RENTAL INCOME UNDER OPERATING
LEASES ARL’s
operations include the leasing of commercial properties (office buildings, industrial warehouses and retail centers). The leases,
thereon, expire at various dates through 2029. The following is a schedule of minimum future rents due to ARL under non-cancelable
operating leases as of December 31, 2018 (dollars in thousands):
Year Amount
2019 $ 27,346
2020 23,805
2021 21,249
2022 18,033
2023 12,825
Thereafter 13,983
Total $ 117,241 </t>
  </si>
  <si>
    <t>OPERATING SEGMENTS</t>
  </si>
  <si>
    <t>Segment Reporting [Abstract]</t>
  </si>
  <si>
    <t xml:space="preserve">NOTE
14.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 Items
of income that are not reflected in the segments are interest, other income,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Company’s reportable segments’ operating income including segment assets
and expenditures for the years 2018, 2017 and 2016 (dollars in thousands):
For the Twelve Months Ended December 31, 2018 Commercial
Apartments Land Other Total
Operating revenue $ 33,113 $ 87,832 $ 1 $ 10 $ 120,956
Operating expenses (16,252 ) (42,134 ) (645 ) (556 ) (59,587 )
Depreciation and amortization (9,530 ) (13,140 ) — — (22,670 )
Mortgage and loan interest (7,663 ) (20,671 ) (636 ) (37,093 ) (66,063 )
Interest income — — — 21,645 21,645
Gain on land sales — — 17,404 — 17,404
Segment operating income (loss) $ (332 ) $ 11,887 $ 16,124 $ (15,994 ) $ 11,685
Capital expenditures $ 8,246 $ 16,953 $ — $ — $ 25,199
Assets $ 153,014 $ 143,500 $ 84,529 $ — $ 381,043
Property Sales
Sales price $ — $ — $ 43,311 $ — $ 43,311
Cost of sale — — (25,907 ) — (25,907 )
Gain on land sales $ — $ — $ 17,404 $ — $ 17,404
For the Twelve Months Ended December 31, 2017 Commercial
Apartments Land Other Total
Operating revenue $ 33,286 $ 92,807 $ 111 $ 17 $ 126,221
Operating expenses (18,549 ) (43,677 ) (878 ) (987 ) (64,091 )
Depreciation and amortization (9,358 ) (16,354 ) — 33 (25,679 )
Mortgage and loan interest (7,527 ) (22,347 ) (1,945 ) (34,352 ) (66,171 )
Interest income — — — 18,941 18,941
Gain on sale of income producing properties 2,391 12,760 1,547 — 16,698
Gain on land sales — — 4,884 — 4,884
Segment operating income (loss) $ 243 $ 23,189 $ 3,719 $ (16,348 ) $ 10,803
Capital expenditures $ (5,817 ) $ 1,402 $ 609 $ — $ (3,806 )
Assets $ 137,157 $ 727,508 $ 123,452 $ — $ 988,117
Property Sales
Sales price $ 5,050 $ — $ 29,969 $ — $ 35,019
Cost of sale (2,659 ) — (23,538 ) — (26,197 )
Recognized prior deferred gain — 12,760 — — 12,760
Gain on sale $ 2,391 $ 12,760 $ 6,431 $ — $ 21,582
For
the Twelve Months Ended December 31, 2016 Commercial Apartments Land Other Total
Operating revenue $ 33,026 $ 86,603 $ 30 $ 4 $ 119,663
Operating expenses (20,398 ) (40,786 ) (1,745 ) (21 ) (62,950 )
Depreciation and amortization (9,099 ) (14,759 ) — 73 (23,785 )
Mortgage and loan interest (7,191 ) (25,381 ) (2,232 ) (24,558 ) (59,362 )
Interest income — — — 20,453 20,453
Gain on sale of income producing properties (238 ) 16,445 — — 16,207
Gain on land sales — — 3,121 — 3,121
Segment operating income (loss) $ (3,900 ) $ 22,122 $ (826 ) $ (4,049 ) $ 13,347
Capital expenditures $ 5,008 $ 864 $ 268 $ — $ 6,140
Assets $ 150,838 $ 622,061 $ 128,107 $ — $ 901,006
Property Sales
Sales price $ 1,500 $ 20,350 $ 29,128 $ — $ 50,978
Cost of sale (1,738 ) (3,905 ) (26,007 ) — (31,650 )
Gain on sale $ (238 ) $ 16,445 $ 3,121 $ — $ 19,328 The table below reflects the reconciliation of segment information
to the corresponding amounts in the Consolidated Statements of Operations (dollars in thousands):
For the Years Ended December 31,
2018 2017 2016
Segment operating income (loss) $ 11,685 $ 10,803 $ 13,347
Other non-segment items of income (expense)
General and administrative (12,708 ) (7,691 ) (7,119 )
Net income fee to related party (631 ) (250 ) (257 )
Advisory fee to related party (11,475 ) (11,082 ) (10,918 )
Other income 28,993 4,082 2,091
Gain on disposition of 50% interest in VAA 154,126 — —
Loss on sale of investments — (331 ) —
Earnings from unconsolidated joint ventures and investees 1,513 309 493
Foreign currency transaction gain (loss) 12,399 (4,536 ) —
Income tax expense (1,210 ) (180 ) (46 )
Net income (loss) from continuing operations $ 182,692 $ (8,876 ) $ (2,409 ) The table below reflects the reconciliation of
segment information to the corresponding amounts in the Consolidated Balance Sheets (dollars in thousands):
For the Years Ended December 31,
2018 2017 2016
Segment assets $ 381,043 $ 988,117 $ 901,006
Investments in unconsolidated subsidiaries and investees 76,001 6,396 6,087
Notes and interest receivable 126,058 112,095 126,564
Other assets and receivables 243,047 190,112 141,252
Total assets $ 826,149 $ 1,296,720 $ 1,174,909 </t>
  </si>
  <si>
    <t>QUARTERLY RESULTS OF OPERATIONS</t>
  </si>
  <si>
    <t>Quarterly Financial Information Disclosure [Abstract]</t>
  </si>
  <si>
    <t xml:space="preserve">NOTE 15. QUARTERLY RESULTS
OF OPERATIONS The following is a tabulation of quarterly results
of operations for the years 2018, 2017 and 2016. Quarterly results presented differ from those previously reported in ARL’s
Form 10-Q due to the reclassification of the operations of properties sold or held for sale to discontinued operations in accordance
with ASC topic 360:
Three Months Ended 2018
March 31, June 30, September 30, December 31,
(dollars in thousands, except share and per share amounts)
Total operating revenues $ 31,083 $ 31,607 $ 33,409 $ 24,857
Total operating expenses 26,165 27,990 28,199 24,717
Operating income 4,918 3,617 5,210 140
Other (expense) income (6,638 ) 2,678 5,955 (3,508 )
(Loss) income before gain on sales, non-contolling interest, and taxes (1,720 ) 6,295 11,165 (3,368 )
Gain on disposition of 50% interest in VAA — — — 154,126
Gain on land sales 1,335 — 12,243 3,826
Income tax expense — — (792 ) (418 )
Net income (loss) from continued operations (385 ) 6,295 22,616 154,166
Net income (loss) (385 ) 6,295 22,616 154,166
Less: net (income) attributable to non-controlling interest (275 ) (441 ) (2,265 ) (6,012 )
Preferred dividend requirement (225 ) (225 ) (225 ) (226 )
Net (loss) income applicable to common shares $ (885 ) $ 5,629 $ 20,126 $ 147,928
PER SHARE DATA
Earnings per share - basic
Income (loss) from continued operations $ (0.06 ) $ 0.35 $ 1.26 $ 9.26
Net income (loss) applicable to common shares $ (0.06 ) $ 0.35 $ 1.26 $ 9.26
Weighted average common shares used in computing earnings per share 15,938,077 15,997,076 15,997,076 15,997,076
Earnings per share - diluted
Income (loss) from continued operations $ (0.06 ) $ 0.35 $ 1.26 $ 9.26
Net income (loss) applicable to common shares $ (0.06 ) $ 0.35 $ 1.26 $ 9.26
Weighted average common shares used in computing diluted earnings per share 15,938,077 15,997,076 15,997,076 15,997,076
Three Months Ended 2017
March 31, June 30, September 30, December 31,
(dollars in thousands, except share and per share amounts)
Total operating revenues $ 31,822 $ 31,587 $ 31,807 $ 31,005
Total operating expenses 27,345 26,759 26,397 28,292
Operating income (loss) 4,477 4,828 5,410 2,713
Other expense (10,829 ) (15,676 ) (9,348 ) (11,853 )
Loss before gain on sales, non-contolling interest, and taxes (6,352 ) (10,848 ) (3,938 ) (9,140 )
Gain (loss) on sale of income producing properties — — 12,760 3,938
Gain (loss) on land sales 445 (476 ) 1,062 3,853
Income tax benefit (expense) — — — (180 )
Net income (loss) from continued operations (5,907 ) (11,324 ) 9,884 (1,529 )
Net income (loss) (5,907 ) (11,324 ) 9,884 (1,529 )
Less: net (income) loss attributable to non-controlling interest 193 435 (522 ) 339
Preferred dividend requirement (275 ) (275 ) (275 ) (280 )
Net (loss) income applicable to common shares $ (5,989 ) $ (11,164 ) $ 9,087 $ (1,470 )
PER SHARE DATA
Earnings per share - basic
Loss from continued operations $ (0.39 ) $ (0.72 ) $ 0.59 $ (0.09 )
Net income (loss) applicable to common shares $ (0.39 ) $ (0.72 ) $ 0.59 $ (0.09 )
Weighted average common shares used in computing earnings per share 15,514,360 15,514,360 15,514,360 15,514,360
Earnings per share - diluted
Loss from continued operations $ (0.39 ) $ (0.72 ) $ 0.59 $ (0.09 )
Net income (loss) applicable to common shares $ (0.39 ) $ (0.72 ) $ 0.59 $ (0.09 )
Weighted average common shares used in computing diluted earnings per share 15,514,360 15,514,360 15,514,360 15,514,360
Three Months Ended 2016
March 31, June 30, September 30, December 31,
(dollars in thousands, except share and per share amounts)
Total operating revenues $ 29,205 $ 30,834 $ 30,067 $ 29,557
Total operating expenses 25,881 26,212 26,272 26,664
Operating income (loss) 3,324 4,622 3,795 2,893
Other expense (8,470 ) (8,156 ) (9,252 ) (10,447 )
Loss before gain on sales, non-contolling interest, and taxes (5,146 ) (3,534 ) (5,457 ) (7,554 )
Gain (loss) on sale of income producing properties (244 ) 5,168 — 11,283
Gain (loss) on land sales 1,652 1,719 555 (805 )
Income tax benefit (expense) — — (46 ) —
Net income (loss) from continued operations (3,738 ) 3,353 (4,948 ) 2,924
Net loss from discontinued operations 2 — — (3 )
Net income (loss) (3,736 ) 3,353 (4,948 ) 2,921
Less: net (income) loss attributable to non-controlling interest 530 (864 ) 1,194 (1,182 )
Preferred dividend requirement (497 ) (53 ) (275 ) (276 )
Net (loss) income applicable to common shares $ (3,703 ) $ 2,436 $ (4,029 ) $ 1,463
PER SHARE DATA
Earnings per share - basic
Loss from continued operations $ (0.24 ) $ 0.16 $ (0.26 ) $ 0.09
Income from discontinued operations — — — —
Net income (loss) applicable to common shares $ (0.24 ) $ 0.16 $ (0.26 ) $ 0.09
Weighted average common shares used in computing earnings per share 15,514,360 15,514,360 15,514,360 15,514,360
Earnings per share - diluted
Loss from continued operations $ (0.24 ) $ 0.16 $ (0.26 ) $ 0.09
Income from discontinued operations — — — —
Net income (loss) applicable to common shares $ (0.24 ) $ 0.16 $ (0.26 ) $ 0.09
Weighted average common shares used in computing diluted earnings per share 15,514,360 15,514,360 15,514,360 15,514,360 </t>
  </si>
  <si>
    <t>COMMITMENTS, CONTINGENCIES, AND LIQUIDITY</t>
  </si>
  <si>
    <t>Commitments and Contingencies Disclosure [Abstract]</t>
  </si>
  <si>
    <t>NOTE
16. COMMITMENTS,
CONTINGENCIES, AND LIQUIDITY Liquidity.
Guarantees.
Partnership
Buyout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The appeal was heard in February 2018 and we are awaiting
a ruling by the appeals court. In January 2012, the Company sold all of the issued and outstanding stock of ART to an unrelated
party for a promissory note in the amount of $10 million. At December 31, 2012, the Company fully reserved and valued such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explore
possible additional claims, if any, against Dynex Capital, Inc. Berger
Litigation On
February 4, 2019, an individual claiming to be a stockholder holding 7,900 shares of Common Stock of Income Opportunity Realty
Investors, Inc. (“ IOR TCI ARL Pillar</t>
  </si>
  <si>
    <t>EARNINGS PER SHARE</t>
  </si>
  <si>
    <t>Earnings Per Share [Abstract]</t>
  </si>
  <si>
    <t xml:space="preserve">NOTE
17. EARNINGS PER
SHARE Earnings
per share (“EPS”) has been computed pursuant to the provisions of ASC Topic 260 “ Earnings Per Share.”
For
the years ended December 31, 2018 and 2017, we had 2,000,614 and 1,800,614 of outstanding shares of Series A 10.0% cumulative
convertible preferred stock, respectively. These shares may be converted into common stock at 90% of the average daily closing
price of the common stock for the prior 20 trading days. These are considered in the computation of diluted earnings per share
if the effect of applying the if-converted method is dilutive. On January 12, 2018 Realty Advisors (“RAI”) converted
200,000 preferred shares, plus accrued dividends into 482,716 shares of common stock. Of the outstanding 1,800,614 shares, 900,000
are held by ARL. Dividends are not paid on the shares owned by ARL. Prior
to July 17, 2014, RAI owned 2,451,435 shares of the outstanding Series A 10.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December 31, 2018, RAI owns 900,000 shares of the outstanding Series A convertible preferred
stock and has accrued unpaid dividends of approximately $9.9 million. The
Company had 135,000 shares of Series K convertible preferred stock, which were held by TCI and used as collateral on a note. The
note has been paid in full and the Series K preferred stock was cancelled May 7, 2014. Prior
to January 1, 2015, the Company had 1,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As
of December 31, 2018 and 2017, the Series A convertible preferred stock and the stock options were anti-dilutive and therefore
not included in the EPS calculation. </t>
  </si>
  <si>
    <t>SUBSEQUENT EVENTS</t>
  </si>
  <si>
    <t>Subsequent Events [Abstract]</t>
  </si>
  <si>
    <t>NOTE 18. SUBSEQUENT EVENTS The date to which events occurring
after December 31, 2018, the date of the most recent balance sheet, have been evaluated for possible adjustments to the
financial statements or disclosure is March 31, 2019, which is the date of which the financial statements were available
to be issued. There are no subsequent events that would require an adjustment to the financial statements.</t>
  </si>
  <si>
    <t>Schedule III REAL ESTATE AND ACCUMULATED DEPRECIATION</t>
  </si>
  <si>
    <t>SEC Schedule, 12-28, Real Estate Companies, Investment in Real Estate and Accumulated Depreciation Disclosure [Abstract]</t>
  </si>
  <si>
    <t>REAL ESTATE AND ACCUMULATED DEPRECIATION</t>
  </si>
  <si>
    <t xml:space="preserve">Schedule III AMERICAN REALTY INVESTORS, INC. December 31, 2018 (dollars in thousands)
Initial
Cost Cost
Capitalized Subsequent to Acquisition Asset
Impairment Gross
Amount of Which Carried at End of Year
Property/Location Encumbrances Land Buildings Improvements Asset
Impairment Land Building
&amp; Improvements Total Accumulated
Depreciation Date
of Construction Date
Acquired Life on Which Depreciation In Latest Statement of Operation is Computed
Properties Held for Investment Apartments
Chelsea, Beaumont, TX $ 8,953 $ 1,225 $ 11,025 $ — $ — $ 1,225 $ 11,025 $ 12,250 $ 23 1999 11 /18 40 years
Farnham Park, Port Aurther, TX 9,348 1,010 9,086 — — 1,010 9,086 10,096 — 11 /18 40 years
Landing, Houma, LA 15,720 2,012 18,115 — — 2,012 18,115 20,127 38 12 /18 40 years
Legacy at Pleasant Grove, Texarkana, TX 14,224 2,005 17,892 217 — 2,005 18,109 20,114 1,817 2006 12 /14 40 years
Toulon, Gautier, MS 19,844 1,173 17,181 372 — 1,173 17,553 18,726 2,640 2011 9 /09 40 years
Villager, Ft. Walton, FL 693 141 1,267 — — 141 1,267 1,408 116 1972 6 /15 40 years
Villas at Bon Secour, Gulf Shores, AL 11,730 2,715 15,385 — — 2,715 15,385 18,100 160 2007 7 /18 40 years
Vista Ridge, Tupelo, MS 10,394 1,339 13,398 — — 1,339 13,398 14,737 1,544 2009 10 /15 40 years
Westwood, Mary Ester, FL 3,854 692 6,650 — — 692 6,650 7,342 596 1972 6 /15 40 years
Total Apartments Held for Investment $ 94,760 $ 12,312 $ 109,999 $ 589 $ — $ 12,312 $ 110,588 $ 122,900 $ 6,934
Apartments Under Construction
Apalache Point — — — 21 — — 21 21 — — —
Forest Pines — 5,040 — 300 — 5,040 300 5,340 — — 6 /17 —
Parc at Denham 3,325 714 — 4,138 — 714 4,138 4,852 —
Overlook at Allensville Square II, Sevierville, TN 10,529 1,933 — 12,567 — 1,933 12,567 14,500 — — 11 /15 —
Sugar Mill II 547 576 — — — 576 — 576 — — —
Total Apartments Under Construction $ 14,401 $ 8,263 $ — $ 17,026 $ — $ 8,263 $ 17,026 $ 25,289 $ —
Property/Location Encumbrances Land Buildings Improvements Asset
Impairment Land Building
&amp; Improvements Total Accumulated
Depreciation Date
of Construction Date
Acquired Life
on Which Depreciation In Latest Statement of Operation is Computed
Commercial
600 Las Colinas, Las Colinas, TX $ 37,926 $ 5,751 $ 51,759 $ 19,317 $ — $ 5,751 $ 71,076 $ 76,827 $ 29,896 1984 8 /05 40 years
770 South Post Oak, Houston, TX 12,394 1,763 15,834 412 — 1,763 16,246 18,009 1,619 1970 7 /15 40 years
Bridgeview Plaza, LaCrosse, WI 4,423 — — 1,157 — — 1,157 1,157 710 1979 3 /03 40 years
Browning Place (Park West I), Farmers Branch, TX 41,891 5,096 45,868 22,848 — 5,096 68,716 73,812 26,556 1984 4 /05 40 years
Mahogany Run Golf Course, US Virgin Islands — — — — — — — — 15 1981 11 /14 40 years
Cross County Mall S/C - IL C2117 — — — — — — — — — 40 years
Fruitland Plaza, Fruitland Park, FL — 17 — 83 — 17 83 100 62 — 05 /92 40 years
Senlac VHP, Farmers Branch, TX — 622 — 142 — 622 142 764 142 — 8 /05 40 years
Stanford Center, Dallas, TX 40,000 20,278 34,862 7,953 -9,600 20,278 42,815 53,493 12,148 — 6 /08 40 years
Total Commercial Held for Investment $ 136,634 $ 33,527 $ 148,323 $ 51,912 $ (9,600 ) $ 33,527 $ 200,235 $ 224,162 $ 71,148
Land
Bonneau Land, Farmers Branch, TX $ — $ 1,309 $ — $ — $ — $ 1,309 $ — $ 1,309 $ — — 12 /14 —
Cooks Lane, Fort Worth, TX — 1,094 — — — 1,094 — 1,094 — — 6 /04 —
Dedeaux, Gulfport, MS — 1,612 — 46 (38 ) 1,612 46 1,620 — — 10 /06 —
Gautier Land, Gautier, MS — 202 — — — 202 — 202 — — 7 /98 —
Lake Shore Villas, Humble, TX — 81 — 3 — 81 3 84 — — 3 /02 —
Lubbock Land, Lubbock, TX — 234 — — — 234 — 234 — — 1 /04 —
Nakash, Malden, MO — 103 — — — 103 — 103 — — 1 /93 —
Nashville, Nashville, TN — 278 — 59 — 278 59 337 — — 6 /02 —
Ocean Estates, Gulfport, MS — 1,418 — 390 — 1,418 390 1,808 — — 10 /07 —
Texas Plaza Land, Irving, TX — 1,738 — — (238 ) 1,738 — 1,500 — — 12 /06 —
Union Pacific Railroad Land, Dallas, TX — 130 — — — 130 — 130 — — 3 /04 —
Willowick Land, Pensacola, FL — 137 — — — 137 — 137 — — 1 /95 —
Windmill Farms Land, Kaufman County, TX 14,402 57,345 — 13,911 (20,343 ) 57,345 13,911 50,913 — — 11 /11 —
2427 Valley View Ln, Farmers Branch, TX — 76 — — — 76 — 76 — — 7 /12 —
GNB Land ARI 8/06 L2870 2,220 — — — — — — — — — —
GNB Land Edina 6/07 L2875 3,100 — — — — — — — — — —
Lacy Longhorn Land, Farmers Branch, TX — 1,169 — (760 ) — 1,169 (760 ) 409 — — 6 /04 —
Manhattan Land — (344 ) — — — (344 ) — (344 ) — — —
Minivest Land, Dallas, TX — 7 — — — 7 — 7 — — 4 /13 —
Mira Lago, Farmers Branch, TX — 53 — 15 — 53 15 68 — — 5 /01 —
Nicholson Croslin, Dallas, TX — 184 — (118 ) — 184 (118 ) 66 — — 10 /98 —
Nicholson Mendoza, Dallas, TX — 80 — (51 ) — 80 (51 ) 29 — — 10 /98 —
Valley View 34 (Mercer Crossing), Farmers Branch, TX — 1,173 — (945 ) — 1,173 (945 ) 228 — — 8 /08 —
Mercer Crossing Land L2876 — 12,029 — — — 12,029 — 12,029 —
Mercer Crossing Land L2877 — 2,834 — — — 2,834 — 2,834 —
Dominion Mercer, Farmers Branch, TX 6,400 3,801 — 2,774 (133 ) 3,801 2,774 6,442 — — 10 /16 —
McKinney 36, Collin County, TX 1,092 456 — 161 (19 ) 456 161 598 — — 1 /98 —
Sugar Mill — — — — — — — — —
Travis Ranch Land, Kaufman County, TX 307 80 — — — 80 — 80 — — 8 /08 —
Travis Ranch Retail, Kaufman City, TX — 1,517 — — — 1,517 — 1,517 — — 8 /08 —
Total Land Held for Investment $ 27,521 $ 88,796 $ — $ 15,485 $ (20,771 ) $ 88,796 $ 15,485 $ 83,510 $ —
Corporate Departments/Investments/Misc.
TCI - Corporate $ 18,225 $ — $ — $ — $ — $ — $ — $ — $ 17
Total Corporate Departments/Investments/Misc. $ 18,225 $ — $ — $ — $ — $ — $ — — $ 17
Total Properties Held for Investment $ 291,541 $ 142,898 $ 258,322 $ 85,012 $ (30,371 ) $ 142,898 $ 343,334 $ 455,861 $ 78,099
Properties Held for Sale
Commercial
Total Commercial Held for Sale
Dunes Plaza C2195 $ 376 $ — $ — $ — $ — $ — $ — $ — $ —
Total Properties Held for Sale $ 376 $ — $ — $ — $ — $ — $ — $ — $ —
Land
Dominion Tract, Dallas, TX $ — $ 2,083 $ — $ 53 $ — $ 2,083 $ 53 $ 2,136 $ — — 3 /99 —
Hollywood Casino Tract I, Farmers Branch, TX — (482 ) — — — (482 ) — (482 ) — — 6 /02 —
Whorton Land, Bentonville, AR — 3,510 — 568 (2,451 ) 3,510 568 1,627 — — 6 /05 —
Total Properties Subject to Sales Contract $ — $ 5,111 $ — $ 621 $ (2,451 ) $ 5,111 $ 621 $ 3,281 $ —
TOTAL: Real Estate $ 291,917 $ 148,009 $ 258,322 $ 85,633 $ (32,822 ) $ 148,009 $ 343,955 $ 459,142 $ 78,099 SCHEDULE III (Continued) AMERICAN REALTY INVESTORS, INC. REAL ESTATE AND ACCUMULATED DEPRECIATION As of December 31, 2018
2018 2017 2016
(dollars
in thousands)
Reconciliation of Real Estate
Balance at January 1, $ 1,165,663 $ 1,066,603 $ 1,003,545
Additions
Acquisitions, improvements and construction 576,232 129,484 112,762
Deductions
Sale of real estate (1,282,752 ) (30,424 ) (49,704 )
Asset impairments — — —
Balance at December 31, $ 459,143 $ 1,165,663 $ 1,066,603
Reconciliation of Accumulated Depreciation
Balance at January 1, $ 177,546 $ 165,597 $ 150,038
Additions
Depreciation 22,670 24,417 23,277
Deductions
Sale of real estate (122,117 ) (12,468 ) (7,718 )
Balance at December 31, $ 78,099 $ 177,546 $ 165,597 </t>
  </si>
  <si>
    <t>SCHEDULE IV MORTGAGE LOANS RECEIVABLE ON REAL ESTATE</t>
  </si>
  <si>
    <t>SEC Schedule, 12-29, Real Estate Companies, Investment in Mortgage Loans on Real Estate [Abstract]</t>
  </si>
  <si>
    <t>MORTGAGE LOANS RECEIVABLE ON REAL ESTATE</t>
  </si>
  <si>
    <t xml:space="preserve">SCHEDULE IV AMERICAN REALTY INVESTORS, INC. MORTGAGE LOANS RECEIVABLE ON REAL ESTATE December
31, 2018
Description Interest Rate Final Maturity Date Periodic Payment Terms Prior Liens Face Amount of Mortgage Carrying Amount of Mortgage Principal or Loans Subject to Delinquent Principal or Interest
(dollars in thousands)
Christine Tunney 10.00 % Sep-19 Interest only paid quarterly. $ — $ 49 $ 48 $ —
Class A limited partnership interests in Edina Park Plaza Associates, L.P.
Compton Partners 10.00 % Sep-19 Interest only paid quarterly. — 289 289 —
Class A limited partnership interests in Edina Park Plaza Associates, L.P.
David Monier 10.00 % Sep-19 Interest only paid quarterly. — 97 97 —
Class A limited partnership interests in Edina Park Plaza Associates, L.P.
Earl Samson III 10.00 % Sep-19 Interest only paid quarterly. — 96 96 —
Class A limited partnership interests in Edina Park Plaza Associates, L.P.
Edward Samson III 10.00 % Sep-19 Interest only paid quarterly. — 96 96 —
Class A limited partnership interests in Edina Park Plaza Associates, L.P.
Hammon Operating Corporation 10.00 % Sep-19 Interest only paid quarterly. — 193 193 —
Class A limited partnership interests in Edina Park Plaza Associates, L.P.
Harold Wolfe 10.00 % Sep-19 Interest only paid quarterly. — 193 193 —
Class A limited partnership interests in Edina Park Plaza Associates, L.P.
Herrick Partners 10.00 % Sep-19 Interest only paid quarterly. — 91 91 —
Class A limited partnership interests in Edina Park Plaza Associates, L.P.
Mary Anna MacLean 10.00 % Sep-19 Interest only paid quarterly. — 193 193 —
Class A limited partnership interests in Edina Park Plaza Associates, L.P.
Michael Monier 10.00 % Sep-19 Interest only paid quarterly. — 304 304 —
Class A limited partnership interests in Edina Park Plaza Associates, L.P.
Michael White 10.00 % Sep-19 Interest only paid quarterly. — 96 96 —
Class A limited partnership interests in Edina Park Plaza Associates, L.P.
Palmer Brown Madden 10.00 % Sep-19 Interest only paid quarterly. — 96 96 —
Class A limited partnership interests in Edina Park Plaza Associates, L.P.
Richard Schmaltz 10.00 % Sep-19 Interest only paid quarterly. — 203 203 —
Class A limited partnership interests in Edina Park Plaza Associates, L.P.
Robert Baylis 10.00 % Sep-19 Interest only paid quarterly. — 193 193 —
Class A limited partnership interests in Edina Park Plaza Associates, L.P.
Sherman Bull 10.00 % Sep-19 Interest only paid quarterly. — 193 193 —
Class A limited partnership interests in Edina Park Plaza Associates, L.P.
Willingham Revocable Trust 10.00 % Sep-19 Interest only paid quarterly. — 96 96 —
Class A limited partnership interests in Edina Park Plaza Associates, L.P.
William H. Ingram 10.00 % Sep-19 Interest only paid quarterly. — 96 96 —
Class A limited partnership interests in Edina Park Plaza Associates, L.P.
William S. Urkiel 10.00 % Sep-19 Interest only paid quarterly. — 97 97 —
Class A limited partnership interests in Edina Park Plaza Associates, L.P. —
Unified Housing Foundation, Inc. (Reserve at White Rock I) 12.00 % Dec-32 Excess cash flow 15,640 2,794 2,485 —
100% Interest in UH of Harvest Hill I, LLC
Unified Housing Foundation, Inc. (Reserve at White Rock II) 12.00 % Dec-32 Excess cash flow 14,026 2,555 2,555 —
100% Interest in UH of Harvest Hill, LLC
Unified Housing Foundation, Inc. (Trails at White Rock) 12.00 % Dec-32 Excess cash flow 21,712 3,815 3,815 —
100% Interest in UH of Harvest Hill III, LLC
Unified Housing Foundation, Inc. (Lakeshore Villas/HFS of Humble, LLC) (68.5% of cash flow) 12.00 % Dec-32 Excess cash flow 15,965 2,959 2,732 —
Unified Housing Foundation, Inc. (Kensington Park/UH of Kensington, LLC) 12.00 % Dec-32 Excess cash flow 18,723 4,310 3,933 —
100% Interest in UH of Kensington, LLC —
Unified Housing Foundation, Inc. (Walnut Park Crossing) 12 % Dec-32 Excess cash flow — 340 369 —
Unified Housing Foundation, Inc. (Samsung, Inc/Braker Lane) 12 % Dec-32 Excess cash flow — 2,794 720 —
Unified Housing Foundation, Inc. (Terraces of Marine Creek/Blue Lake at Marine Creek) 12 % Dec-32 Excess cash flow — 140 128 —
Unified Housing Foundation, Inc. (Inwood on the Park/UH of Inwood, LLC) 12.00 % Dec-32 Excess cash flow 22,227 5,462 3,639 —
100% Interest in UH of Inwood, LLC Excess cash flow
Unified Housing Foundation, Inc. (Plaza at Chase Oaks/UH of Chase Oaks) 12 % Dec-32 Excess cash flow — 143 132 —
H198, LLC 12.00 % Jan-20 Excess cash flow — 5,907 5,907 —
Las Vegas Land —
H198, LLC 12.00 % Oct-19 Excess cash flow — 496 496 —
Legacy at Pleasant Grove —
Oulan-Chikh Family Trust 8.00 % Mar-19 Excess cash flow — 174 174 —
H198, LLC 12.00 % Oct-19 Excess cash flow — 4,554 4,554 —
McKinney Ranch Land 6 % Sep-20 —
Forest Pines 5 % Sep-19 Excess cash flow — 2,223 2,223 —
Spyglass Apartments of Ennis, LP 5 % Nov-19 Excess cash flow — 5,083 5,083 —
Bellwether Ridge 5 % May-20 Excess cash flow — 3,429 3,429 —
Parc at Windmill Farms 5 % May-20 Excess cash flow — 6,066 6,066 —
Unified Housing Foundation, Inc. (Echo Station) 12.00 % Dec-32 Excess cash flow 9,719 2,794 1,481 —
100% Interest in UH of Temple, LLC
Unified Housing Foundation, Inc. (Lakeshore Villas/HFS of Humble, LLC) (31.5% of cash flow) 12.00 % Dec-32 Excess cash flow 15,756 8,836 6,369 —
Interest in Unified Housing Foundation Inc.
Unified Housing Foundation, Inc. (Lakeshore Villas/HFS of Humble, LLC) 12.00 % Dec-32 Excess cash flow 15,965 2,959 2,000 —
100% Interest in HFS of Humble, LLC
Unified Housing Foundation, Inc. (Limestone Ranch) 12.00 % Dec-32 Excess cash flow 18,641 12,335 7,953 —
100% Interest in UH of Vista Ridge, LLC
Unified Housing Foundation, Inc. (Timbers of Terrell) 12.00 % Dec-32 Excess cash flow 7,294 1,702 1,323 —
100% Interest in UH of Terrell, LLC
Unified Housing Foundation, Inc. (Tivoli) 12.00 % Dec-32 Excess cash flow 10,398 10,742 6,140 —
100% Interest in UH of Tivoli, LLC
Unified Housing Foundation, Inc (2015 Advisory Fee) 12.00 % Dec-19 Excess cash flow — 3,994 3,994 —
Unified Housing Foundation, Inc (2008-2014 Advisory Fee) 12.00 % Dec-19 Excess cash flow — 6,407 6,407 —
Unified Housing Foundation, Inc (2017 Advisory Fee) 12.00 % Jun-19 Excess cash flow 5,760 5,760 —
Unified Housing Foundation, Inc (2018 Advisory Fee) 12.00 % Jun-21 Excess cash flow 5,314 5,314 —
Realty Advisors Management, Inc. 2.28 % Dec-19 Interest only paid quarterly. — 20,387 20,387 —
One Realco Corporation 3.00 % Jan-20 10,000 7,000 —
Various related party notes various various Excess cash flow — 1,349 2,890 —
Various non-related party notes various various — 496 1,034 —
$ 129,162
Accrued interest 11,165
Allowance for estimated losses (14,269 )
$ 126,058
2018 2017 2016
(dollars in thousands)
Balance at January 1, 127,865 143,601 137,280
Additions
New mortgage loans 13,123 15,741 11,703
Increase (decrease) of interest receivable on mortgage loans (6,389 ) 581 13,835
Deductions
Amounts received (8,541 ) (32,058 ) (19,217 )
Balance at December 31, 126,058 127,865 143,601 </t>
  </si>
  <si>
    <t>ORGANIZATION AND SUMMARY OF SIGNIFICANT ACCOUNTING POLICIES (Policies)</t>
  </si>
  <si>
    <t>Basis of Presentation</t>
  </si>
  <si>
    <t>Basis
of present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The
Company in accordance with the VIE guidance in ASC 810 “Consolidations” consolidates nine and fifty-one multifamily
residential properties located throughout the United States at December 31, 2018 and 2017, respectively, with total units of 1,489
and 8,427, respectively. Assets totaling approximately $459</t>
  </si>
  <si>
    <t>Real Estate, Depreciation and Impairment</t>
  </si>
  <si>
    <t>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Real Estate Held for Sale</t>
  </si>
  <si>
    <t>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t>
  </si>
  <si>
    <t>Recognition of revenue</t>
  </si>
  <si>
    <t>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occupied and services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t>Foreign currency translation</t>
  </si>
  <si>
    <t xml:space="preserve">Foreign
currency translation. </t>
  </si>
  <si>
    <t>Non-performing notes receivable</t>
  </si>
  <si>
    <t xml:space="preserve">Non-performing
notes receivable. </t>
  </si>
  <si>
    <t>Interest recognition on notes receivable</t>
  </si>
  <si>
    <t xml:space="preserve">Interest
recognition on notes receivable. </t>
  </si>
  <si>
    <t>Allowance for estimated losses</t>
  </si>
  <si>
    <t xml:space="preserve">Allowance
for estimated losses. </t>
  </si>
  <si>
    <t>Cash equivalents</t>
  </si>
  <si>
    <t xml:space="preserve">Cash
equivalents. </t>
  </si>
  <si>
    <t xml:space="preserve">Restricted
cash. </t>
  </si>
  <si>
    <t>Concentration of credit risk</t>
  </si>
  <si>
    <t xml:space="preserve">Concentration
of credit risk. </t>
  </si>
  <si>
    <t>Earnings per share</t>
  </si>
  <si>
    <t xml:space="preserve">Earnings
per share. </t>
  </si>
  <si>
    <t>Use of estimates</t>
  </si>
  <si>
    <t xml:space="preserve">Use
of estimates. </t>
  </si>
  <si>
    <t>Income taxes</t>
  </si>
  <si>
    <t xml:space="preserve">Income
taxes. </t>
  </si>
  <si>
    <t>Recent accounting pronouncements</t>
  </si>
  <si>
    <t xml:space="preserve">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standard effective on January 1, 2018. ASU 2016-15 will impact our presentation of operating, investing
and financing activities related to certain cash receipts and payments on our consolidated statements of cash flow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on January 1, 2018. ASU 2016-18 will impact our presentation of operating, investing and financing activities related to restricted
cash on our consolidated statements of cash flow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The Company does not believe the adoption of this guidance will have
a material impact on its consolidated financial statements. In August 2018, the FASB issued ASU 2018-13, Fair
Value Measurement (Topic 820): Disclosure Framework—Changes to the Disclosure Requirements for Fair Value Measurement </t>
  </si>
  <si>
    <t>INVESTMENT IN VAA (Tables)</t>
  </si>
  <si>
    <t>Schedule of the financial position and results of operations of VAA</t>
  </si>
  <si>
    <t xml:space="preserve">The following is a summary of the
financial position and results of operations of VAA (dollars in thousands):
VAA December 31, 2018
Balance Sheet
Net real estate assets $ 1,257,557
Other assets 67,020
Debt, net (791,225 )
Other liabilities (280,288 )
Total equity (253,064 )
For the period
Results of Operations
Total revenue $ 12,887
Total property, operating, and maintenance expenses (4,507 )
Total other expense (18,102 )
Net loss $ (9,722 ) Below is a reconciliation of our allocation of income or loss
from VAA (dollars in thousands):
For the period
VAA net loss $ (9,722 )
Adjustments to reconcile to income (loss) from VAA
Interest expense on mezzanine loan 2,815
In-place lease intangible amortization expense 3,983
Depreciation basis differences 3,012
Adjusted net income $ 88
Percentage ownership in VAA 50 %
Earnings from VAA $ 44 </t>
  </si>
  <si>
    <t>Schedule of the location of properties owned by VAA</t>
  </si>
  <si>
    <t xml:space="preserve">The following table shows the location
of the income-producing properties held for investment by VAA as of December 31, 2018:
Apartments
Location No. Units
Alabama 1 168
Arkansas 6 1,320
Colorado 2 260
Florida 2 388
Georgia 1 222
Louisiana 3 464
Mississippi 1 196
Nevada 1 308
North Carolina 1 201
Tennessee 4 708
Texas-Greater Dallas-Ft Worth 13 2,323
Texas-Greater Houston 1 176
Texas-Other 13 2,458
Total 49 9,192 </t>
  </si>
  <si>
    <t>Schedule of apartment projects in development</t>
  </si>
  <si>
    <t>At
December 31, 2018, VAA apartment projects in development included (dollars in thousands):
Property Location No. of Costs to (1) Total Projected Costs (1)
Terra Lago apartments Rowlett, TX 451 $ 66,395 $ —
Lakeside lofts apartments Farmers Branch, TX 494 50,357 80,622
Sawgrass Creek apartments Phase II Tampa, FL 143 25,113 26,799
Total 1,088 $ 141,865 $ 107,421 (1)</t>
  </si>
  <si>
    <t>REAL ESTATE (Tables)</t>
  </si>
  <si>
    <t>Schedule of real estate owned</t>
  </si>
  <si>
    <t xml:space="preserve">A summary of our real estate owned as of the end of the year is listed below (dollars in thousands):
2018 2017
Apartments $ 126,274 $ 733,620
Apartments under construction 21,916 105,452
Commercial properties 224,162 200,797
Land held for development 83,641 77,560
Real estate subject to sales contract 3,149 48,234
Total real estate, at cost, less impairment 459,142 1,165,663
Less accumulated deprecation (78,099 ) (177,546 )
Total real estate, net of depreciation $ 381,043 $ 988,117 </t>
  </si>
  <si>
    <t>Schedule of estimated useful lives of the assets</t>
  </si>
  <si>
    <t>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t>
  </si>
  <si>
    <t>SUPPLEMENTAL CASH FLOW INFORMATION (Tables)</t>
  </si>
  <si>
    <t>Schedule of reconciliation of cash and cash equivalents and restricted cash</t>
  </si>
  <si>
    <t xml:space="preserve">The
following is a reconciliation of the Company’s cash and cash equivalents, and restricted cash to the total presented in
the consolidated statement of cash flows:
December
31,
2018 2017
Cash
and cash equivalents $ 36,428 $ 33,778
Restricted
cash (cash held in escrow) 37,928 44,687
Restricted
cash (certificate of deposits) 9,687 5,651
Restricted
cash (held with Trustee) 22,572 4,422
$ 106,615 $ 88,538 </t>
  </si>
  <si>
    <t>NOTES AND INTEREST RECEIVABLE (Tables)</t>
  </si>
  <si>
    <t>Schedule of notes receivable</t>
  </si>
  <si>
    <t xml:space="preserve">A majority of the notes receivable provide for principal to be paid at maturity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223 Secured
Spyglass Apartments of Ennis, LP 11/19 5.00 % 5,083 Secured
Bellwether Ridge 05/20 5.00 % 3,429 Secured
Parc at Windmill Farms 05/20 5.00 % 6,066 Secured
Unified Housing Foundation, Inc. (Echo Station) (1) 12/32 12.00 % 1,481 Secured
Unified Housing Foundation, Inc. (Inwood on the Park) (1) 12/32 12.00 % 3,639 Secured
Unified Housing Foundation, Inc. (Kensington Park) (1) 12/32 12.00 % 3,933 Secured
Unified Housing Foundation, Inc. (Lakeshore Villas) (1) 12/32 12.00 % 2,000 Secured
Unified Housing Foundation, Inc. (Lakeshore Villas) (1) 12/32 12.00 % 6,369 Secured
Unified Housing Foundation, Inc. (Lakeshore Villas) (1) 12/32 12.00 % 2,732 Secured
Unified Housing Foundation, Inc. (Limestone Ranch) (1) 12/32 12.00 % 1,953 Secured
Unified Housing Foundation, Inc. (Limestone Ranch) (1) 12/32 12.00 % 2,000 Secured
Unified Housing Foundation, Inc. (Limestone Ranch) (1) 12/32 12.00 % 4,000 Secured
Unified Housing Foundation, Inc. (Reserve at White Rock Phase I)
(1) 12/32 12.00 % 2,485 Secured
Unified Housing Foundation, Inc. (Reserve at White Rock Phase II)
(1) 12/32 12.00 % 2,555 Secured
Unified Housing Foundation, Inc. (Timbers of Terrell) (1) 12/32 12.00 % 1,323 Secured
Unified Housing Foundation, Inc. (Tivoli) (1) 12/32 12.00 % 6,140 Secured
Unified Housing Foundation, Inc. (Trails at White Rock) (1) 12/32 12.00 % 3,815 Secured
Unified Housing Foundation, Inc. (1) 12/19 12.00 % 10,401 Unsecured
Unified Housing Foundation, Inc. (1) 06/20 12.00 % 11,074 Unsecured
Unified Housing Foundation, Inc. (1) 12/32 12.00 % 1,349 Unsecured
Realty Advisors Management, Inc. (1) 12/24 2.28 % 20,390 Unsecured
One Realco Corporation (1,2) 01/20 3.00 % 7,000 Unsecured
Other related party notes Various Various 2,890 Various secured interests
Other non-related party notes Various Various 1,031 Various secured interests
Other non-related party notes Various Various 2,670 Various unsecured interests
Accrued interest 11,165
Total Performing $ 140,327
Allowance for estimated losses (14,269 )
Total $ 126,058
(1) Related
party notes
(2) An
allowance was taken for estimated losses at full value of note. </t>
  </si>
  <si>
    <t>INVESTMENTS IN UNCONSOLIDATED SUBSIDIARIES AND INVESTEES (Tables)</t>
  </si>
  <si>
    <t>Schedule of investments in unconsolidated investees</t>
  </si>
  <si>
    <t xml:space="preserve">The summary data presented below includes
our investments accounted for under the equity method, except for our investment in VAA which is discussed in detail in Note 2
‘Investment in VAA’.
Percentage ownership as of December 31,
2018 2017 2016
Gruppa Florentina, LLC (1) 20.00% 20.00% 20.00%
(1) Other
investees. </t>
  </si>
  <si>
    <t>Schedule of financial position and results of operations from our investees</t>
  </si>
  <si>
    <t xml:space="preserve">The following is a summary of the financial position and results of operations from our investees (dollars in thousands):
For the Twelve Months Ended December 31,
2018 2017 2016
Other Investees
Real estate, net of accumulated depreciation $ 13,810 $ 12,587 $ 13,641
Notes receivable 11,238 2,724 9,561
Other assets 32,566 32,176 31,135
Notes payable (11,287 ) (17,845 ) (9,834 )
Other liabilities (7,320 ) (5,991 ) (8,284 )
Shareholders’ equity/partners capital (39,007 ) (23,651 ) (36,219 )
Revenue $ 53,834 $ 38,747 $ 54,264
Depreciation (1,456 ) (1,279 ) (1,150 )
Operating expenses (49,647 ) (35,410 ) (49,856 )
Interest expense (673 ) (1,065 ) (793 )
Income (loss) from continuing operations $ 2,058 $ 993 $ 2,465
Income (loss) from discontinued operations — — —
Net income (loss) $ 2,058 $ 993 $ 2,465
Company’s proportionate share of earnings (1) $ 412 $ 199 $ 493
(1) Earnings represent continued and discontinued operations </t>
  </si>
  <si>
    <t>NOTES AND INTEREST PAYABLE (Tables)</t>
  </si>
  <si>
    <t>Schedule of notes and interest payable</t>
  </si>
  <si>
    <t xml:space="preserve">NOTE 7. NOTES AND INTEREST PAYABLE Below is a summary of our notes and interest
payable as of December 31, 2018 (dollars in thousands):
Notes Payable Accrued Interest Total Debt
Apartments $ 94,759 $ 270 $ 95,029
Apartments under Construction 14,402 — 14,402
Commercial 136,327 450 136,777
Land 27,520 124 27,644
Other 22,527 17 22,544
Total $ 295,535 $ 861 $ 296,396
Unamortized deferred borrowing costs (9,428 ) — (9,428 )
$ 286,107 $ 861 $ 286,968 </t>
  </si>
  <si>
    <t>Schedule of the principal payments on the notes payable</t>
  </si>
  <si>
    <t xml:space="preserve">The following table summarizes our contractual
obligations for principal payments as of December 31, 2018 (dollars in thousands):
Year Amount
2019 $ 47,427
2020 8,822
2021 43,202
2022 43,304
2023 37,259
Thereafter 115,521
Total $ 295,535 </t>
  </si>
  <si>
    <t>BONDS AND BONDS INTEREST PAYABLE (Tables)</t>
  </si>
  <si>
    <t>Bonds And Bonds Interest Payable</t>
  </si>
  <si>
    <t>Schedule of bonds and interest payable</t>
  </si>
  <si>
    <t xml:space="preserve">The
outstanding balance of these Bonds at December 31, 2018 and 2017 were as follows:
December
31, 2018 December
31, 2017
Bonds
(Series A) $ 106,686 $ 115,336
Bonds
(Series B) 36,740 —
Bonds
(Series B expansion) 19,290 —
Less:
deferred issuance expense, net (8,179 ) (5,914 )
Accrued
Interest 4,037 3,627
$ 158,574 $ 113,049 </t>
  </si>
  <si>
    <t>Schedule of principal payments on the bonds payable</t>
  </si>
  <si>
    <t xml:space="preserve">The aggregate maturity of the bonds are
as follows:
Year December
31, December
31,
2019 $ 22,049 $ —
2020 22,049 23,067
2021 33,629 23,067
2022 33,629 23,067
2023 30,070 23,067
Thereafter 21,290 20,781
$ 162,716 $ 113,049 </t>
  </si>
  <si>
    <t>RELATED PARTY TRANSACTIONS AND FEES (Tables)</t>
  </si>
  <si>
    <t>Schedule of description of the related party transactions and fees</t>
  </si>
  <si>
    <t xml:space="preserve">Below
is a description of the related party transactions and fees between Pillar and Regis for each of the three years ended December
31, 2018: Fees,
expenses, and revenue paid to and/or received from our advisor:
2018 2017 2016
(dollars
in thousands)
Fees:
Advisory $ 11,475 $ 11,082 $ 10,918
Mortgage
brokerage and equity refinancing 852 1,712 775
Net
income 631 250 257
$ 12,958 $ 13,044 $ 11,950
Other
Expense:
Cost
reimbursements $ 4,720 $ 3,240 $ 3,826
Interest
paid (received) (3,370 ) (1,195 ) (1,444 )
$ 1,350 $ 2,045 $ 2,382
Revenue:
Rental $ 1,178 $ 783 $ 708 Fees
paid to Regis and related parties:
2018 2017 2016
(dollars
in thousands)
Fees:
Property
acquisition $ 32,008 $ 9,128 $ 10,775
Property
management, construction management and leasing commissions 540 963 888
Real
estate brokerage 2,068 1,369 787
$ 34,616 $ 11,460 $ 12,450 </t>
  </si>
  <si>
    <t>Schedule of net receivable from related parties</t>
  </si>
  <si>
    <t xml:space="preserve">The
following table reconciles the beginning and ending balances of accounts receivable from and (accounts payable) to related parties
(Pillar) as of December 31, 2018 and 2017:
2018 2017
(dollars
in thousands)
Related
party receivable, beginning balance $ 38,311 $ 24,672
Cash
transfers 75,892 56,635
Advisory
fees (11,475 ) (11,082 )
Net
income fee (631 ) (250 )
Cost
reimbursements (4,720 ) (3,240 )
Interest
income 3,370 1,196
Notes
receivable purchased (5,314 ) (447 )
Fees
and commissions (2,919 ) (3,082 )
Expenses
received (paid) by Advisor (62 ) (579 )
Financing
(mortgage payments) 9,933 (17,313 )
Sales/purchases
transactions (32,008 ) (9,818 )
Tax
sharing — 1,619
Related
party receivable, ending balance $ 70,377 $ 38,311 </t>
  </si>
  <si>
    <t>INCOME TAXES (Tables)</t>
  </si>
  <si>
    <t>Schedule of income tax expense benefit</t>
  </si>
  <si>
    <t xml:space="preserve">For financial reporting purposes, income before income taxes were:
Years
Ended December 31,
2018 2017 2016
(In
thousands)
Income
(loss) from continuing operations before income taxes $ 183,902 $ (8,696 ) $ (2,363 ) The
expense (benefit) for income taxes consists of:
Years
Ended December 31,
2018 2017 2016
(In thousands)
Current:
Federal $ 42 ,231 $ (3,044 ) $ —
State 1,210 10 —
Deferred and Other:
Federal (42,231 ) 3,044 46
State — 170 —
Total Tax Expense $ 1,210 $ 180 $ 46 </t>
  </si>
  <si>
    <t>Schedule of reconciliation effective tax rate on income from continuing operations and the statutory rate</t>
  </si>
  <si>
    <t xml:space="preserve">The reconciliation between the Company’s effective tax rate on income from continuing operations and
the statutory rate is as follows:
Years Ended December 31,
2018 2016 2015
(In thousands)
Income Tax Expense (Benefit) at Federal Statutory Rate $ 38,619 $ (3,044 ) $ (827 )
State and Local Income Taxes Net of Federal Tax Benefit 1,210 180 —
Permanent tax differences (224 ) — —
Temporary tax differences
Installment note on land sale (2,875 ) (1,918 )
Allowance for losses on note receivables (712 ) (2,372 )
Deferred gains (7,041 ) (10,758 )
Basis differences on fixed assets 22,110 9,284
Other basis/timing differences (7,646 ) 5,764
Use/generation on net operating loss carryforwards (42,231 ) 3,044 873
Reported Income Tax Expense $ 1,210 $ 180 $ 46
Effective Tax Rate 0.7 % N/A N/A </t>
  </si>
  <si>
    <t>Schedule of components of net deferred tax assets or liabilities</t>
  </si>
  <si>
    <t xml:space="preserve">Components of the Net Deferred Tax Asset or Liability
Years Ended December 31,
2018 2017
(In thousands)
Deferred Tax Assets:
Allowance for losses on notes $ 2,879 $ 3,591
Installment note on land sale — 2,875
Deferred Gain 3,999 11,040
Net Operating Loss Carryforward 8,700 50,931
Total Deferred Tax Assets 15,578 68,437
Less: Valuation Allowance (12,246 ) (42,995 )
Total Net Deferred Tax Assets 3,332 25,442
Deferred Tax Liabilities:
Deferred gain — —
Basis Differences for Fixed Assets (3,332 ) (25,442 )
Total Deferred Tax Liability (3,332 ) (25,442 )
Current Net Deferred Tax Asset 3,332 25,442
Long-Term Net Deferred Tax Liability (3,332 ) (25,442 )
Net deferred tax asset (liability) $ — $ — </t>
  </si>
  <si>
    <t>FUTURE MINIMUM RENTAL INCOME UNDER OPERATING LEASES (Tables)</t>
  </si>
  <si>
    <t>Schedule of minimum future rents under non-cancelable operating leases</t>
  </si>
  <si>
    <t xml:space="preserve">The following is a schedule of minimum future rents due to ARL under non-cancelable
operating leases as of December 31, 2018 (dollars in thousands):
Year Amount
2019 $ 27,346
2020 23,805
2021 21,249
2022 18,033
2023 12,825
Thereafter 13,983
Total $ 117,241 </t>
  </si>
  <si>
    <t>OPERATING SEGMENTS (Tables)</t>
  </si>
  <si>
    <t>Schedule of segment operating income including segment assets and expenditures</t>
  </si>
  <si>
    <t xml:space="preserve">Presented below is the Company’s reportable segments’ operating income including segment assets
and expenditures for the years 2018, 2017 and 2016 (dollars in thousands):
For the Twelve Months Ended December 31, 2018 Commercial
Apartments Land Other Total
Operating revenue $ 33,113 $ 87,832 $ 1 $ 10 $ 120,956
Operating expenses (16,252 ) (42,134 ) (645 ) (556 ) (59,587 )
Depreciation and amortization (9,530 ) (13,140 ) — — (22,670 )
Mortgage and loan interest (7,663 ) (20,671 ) (636 ) (37,093 ) (66,063 )
Interest income — — — 21,645 21,645
Gain on land sales — — 17,404 — 17,404
Segment operating income (loss) $ (332 ) $ 11,887 $ 16,124 $ (15,994 ) $ 11,685
Capital expenditures $ 8,246 $ 16,953 $ — $ — $ 25,199
Assets $ 153,014 $ 143,500 $ 84,529 $ — $ 381,043
Property Sales
Sales price $ — $ — $ 43,311 $ — $ 43,311
Cost of sale — — (25,907 ) — (25,907 )
Gain on land sales $ — $ — $ 17,404 $ — $ 17,404
For the Twelve Months Ended December 31, 2017 Commercial
Apartments Land Other Total
Operating revenue $ 33,286 $ 92,807 $ 111 $ 17 $ 126,221
Operating expenses (18,549 ) (43,677 ) (878 ) (987 ) (64,091 )
Depreciation and amortization (9,358 ) (16,354 ) — 33 (25,679 )
Mortgage and loan interest (7,527 ) (22,347 ) (1,945 ) (34,352 ) (66,171 )
Interest income — — — 18,941 18,941
Gain on sale of income producing properties 2,391 12,760 1,547 — 16,698
Gain on land sales — — 4,884 — 4,884
Segment operating income (loss) $ 243 $ 23,189 $ 3,719 $ (16,348 ) $ 10,803
Capital expenditures $ (5,817 ) $ 1,402 $ 609 $ — $ (3,806 )
Assets $ 137,157 $ 727,508 $ 123,452 $ — $ 988,117
Property Sales
Sales price $ 5,050 $ — $ 29,969 $ — $ 35,019
Cost of sale (2,659 ) — (23,538 ) — (26,197 )
Recognized prior deferred gain — 12,760 — — 12,760
Gain on sale $ 2,391 $ 12,760 $ 6,431 $ — $ 21,582
For
the Twelve Months Ended December 31, 2016 Commercial Apartments Land Other Total
Operating revenue $ 33,026 $ 86,603 $ 30 $ 4 $ 119,663
Operating expenses (20,398 ) (40,786 ) (1,745 ) (21 ) (62,950 )
Depreciation and amortization (9,099 ) (14,759 ) — 73 (23,785 )
Mortgage and loan interest (7,191 ) (25,381 ) (2,232 ) (24,558 ) (59,362 )
Interest income — — — 20,453 20,453
Gain on sale of income producing properties (238 ) 16,445 — — 16,207
Gain on land sales — — 3,121 — 3,121
Segment operating income (loss) $ (3,900 ) $ 22,122 $ (826 ) $ (4,049 ) $ 13,347
Capital expenditures $ 5,008 $ 864 $ 268 $ — $ 6,140
Assets $ 150,838 $ 622,061 $ 128,107 $ — $ 901,006
Property Sales
Sales price $ 1,500 $ 20,350 $ 29,128 $ — $ 50,978
Cost of sale (1,738 ) (3,905 ) (26,007 ) — (31,650 )
Gain on sale $ (238 ) $ 16,445 $ 3,121 $ — $ 19,328 </t>
  </si>
  <si>
    <t>Schedule of reconciliation of segment information to Consolidated Statements of Operations</t>
  </si>
  <si>
    <t xml:space="preserve">The table below reflects the reconciliation of segment information
to the corresponding amounts in the Consolidated Statements of Operations (dollars in thousands):
For the Years Ended December 31,
2018 2017 2016
Segment operating income (loss) $ 11,685 $ 10,803 $ 13,347
Other non-segment items of income (expense)
General and administrative (12,708 ) (7,691 ) (7,119 )
Net income fee to related party (631 ) (250 ) (257 )
Advisory fee to related party (11,475 ) (11,082 ) (10,918 )
Other income 28,993 4,082 2,091
Gain on disposition of 50% interest in VAA 154,126 — —
Loss on sale of investments — (331 ) —
Earnings from unconsolidated joint ventures and investees 1,513 309 493
Foreign currency transaction gain (loss) 12,399 (4,536 ) —
Income tax expense (1,210 ) (180 ) (46 )
Net income (loss) from continuing operations $ 182,692 $ (8,876 ) $ (2,409 ) </t>
  </si>
  <si>
    <t>Schedule of reconciliation of segment information to Consolidated Balance Sheets</t>
  </si>
  <si>
    <t xml:space="preserve">The table below reflects the reconciliation of
segment information to the corresponding amounts in the Consolidated Balance Sheets (dollars in thousands):
For the Years Ended December 31,
2018 2017 2016
Segment assets $ 381,043 $ 988,117 $ 901,006
Investments in unconsolidated subsidiaries and investees 76,001 6,396 6,087
Notes and interest receivable 126,058 112,095 126,564
Other assets and receivables 243,047 190,112 141,252
Total assets $ 826,149 $ 1,296,720 $ 1,174,909 </t>
  </si>
  <si>
    <t>QUARTERLY RESULTS OF OPERATIONS (Tables)</t>
  </si>
  <si>
    <t>Schedule of quarterly results of operations</t>
  </si>
  <si>
    <t xml:space="preserve">The following is a tabulation of quarterly results
of operations for the years 2018, 2017 and 2016. Quarterly results presented differ from those previously reported in ARL’s
Form 10-Q due to the reclassification of the operations of properties sold or held for sale to discontinued operations in accordance
with ASC topic 360:
Three Months Ended 2018
March 31, June 30, September 30, December 31,
(dollars in thousands, except share and per share amounts)
Total operating revenues $ 31,083 $ 31,607 $ 33,409 $ 24,857
Total operating expenses 26,165 27,990 28,199 24,717
Operating income 4,918 3,617 5,210 140
Other (expense) income (6,638 ) 2,678 5,955 (3,508 )
(Loss) income before gain on sales, non-contolling interest, and taxes (1,720 ) 6,295 11,165 (3,368 )
Gain on disposition of 50% interest in VAA — — — 154,126
Gain on land sales 1,335 — 12,243 3,826
Income tax expense — — (792 ) (418 )
Net income (loss) from continued operations (385 ) 6,295 22,616 154,166
Net income (loss) (385 ) 6,295 22,616 154,166
Less: net (income) attributable to non-controlling interest (275 ) (441 ) (2,265 ) (6,012 )
Preferred dividend requirement (225 ) (225 ) (225 ) (226 )
Net (loss) income applicable to common shares $ (885 ) $ 5,629 $ 20,126 $ 147,928
PER SHARE DATA
Earnings per share - basic
Income (loss) from continued operations $ (0.06 ) $ 0.35 $ 1.26 $ 9.26
Net income (loss) applicable to common shares $ (0.06 ) $ 0.35 $ 1.26 $ 9.26
Weighted average common shares used in computing earnings per share 15,938,077 15,997,076 15,997,076 15,997,076
Earnings per share - diluted
Income (loss) from continued operations $ (0.06 ) $ 0.35 $ 1.26 $ 9.26
Net income (loss) applicable to common shares $ (0.06 ) $ 0.35 $ 1.26 $ 9.26
Weighted average common shares used in computing diluted earnings per share 15,938,077 15,997,076 15,997,076 15,997,076
Three Months Ended 2017
March 31, June 30, September 30, December 31,
(dollars in thousands, except share and per share amounts)
Total operating revenues $ 31,822 $ 31,587 $ 31,807 $ 31,005
Total operating expenses 27,345 26,759 26,397 28,292
Operating income (loss) 4,477 4,828 5,410 2,713
Other expense (10,829 ) (15,676 ) (9,348 ) (11,853 )
Loss before gain on sales, non-contolling interest, and taxes (6,352 ) (10,848 ) (3,938 ) (9,140 )
Gain (loss) on sale of income producing properties — — 12,760 3,938
Gain (loss) on land sales 445 (476 ) 1,062 3,853
Income tax benefit (expense) — — — (180 )
Net income (loss) from continued operations (5,907 ) (11,324 ) 9,884 (1,529 )
Net income (loss) (5,907 ) (11,324 ) 9,884 (1,529 )
Less: net (income) loss attributable to non-controlling interest 193 435 (522 ) 339
Preferred dividend requirement (275 ) (275 ) (275 ) (280 )
Net (loss) income applicable to common shares $ (5,989 ) $ (11,164 ) $ 9,087 $ (1,470 )
PER SHARE DATA
Earnings per share - basic
Loss from continued operations $ (0.39 ) $ (0.72 ) $ 0.59 $ (0.09 )
Net income (loss) applicable to common shares $ (0.39 ) $ (0.72 ) $ 0.59 $ (0.09 )
Weighted average common shares used in computing earnings per share 15,514,360 15,514,360 15,514,360 15,514,360
Earnings per share - diluted
Loss from continued operations $ (0.39 ) $ (0.72 ) $ 0.59 $ (0.09 )
Net income (loss) applicable to common shares $ (0.39 ) $ (0.72 ) $ 0.59 $ (0.09 )
Weighted average common shares used in computing diluted earnings per share 15,514,360 15,514,360 15,514,360 15,514,360
Three Months Ended 2016
March 31, June 30, September 30, December 31,
(dollars in thousands, except share and per share amounts)
Total operating revenues $ 29,205 $ 30,834 $ 30,067 $ 29,557
Total operating expenses 25,881 26,212 26,272 26,664
Operating income (loss) 3,324 4,622 3,795 2,893
Other expense (8,470 ) (8,156 ) (9,252 ) (10,447 )
Loss before gain on sales, non-contolling interest, and taxes (5,146 ) (3,534 ) (5,457 ) (7,554 )
Gain (loss) on sale of income producing properties (244 ) 5,168 — 11,283
Gain (loss) on land sales 1,652 1,719 555 (805 )
Income tax benefit (expense) — — (46 ) —
Net income (loss) from continued operations (3,738 ) 3,353 (4,948 ) 2,924
Net loss from discontinued operations 2 — — (3 )
Net income (loss) (3,736 ) 3,353 (4,948 ) 2,921
Less: net (income) loss attributable to non-controlling interest 530 (864 ) 1,194 (1,182 )
Preferred dividend requirement (497 ) (53 ) (275 ) (276 )
Net (loss) income applicable to common shares $ (3,703 ) $ 2,436 $ (4,029 ) $ 1,463
PER SHARE DATA
Earnings per share - basic
Loss from continued operations $ (0.24 ) $ 0.16 $ (0.26 ) $ 0.09
Income from discontinued operations — — — —
Net income (loss) applicable to common shares $ (0.24 ) $ 0.16 $ (0.26 ) $ 0.09
Weighted average common shares used in computing earnings per share 15,514,360 15,514,360 15,514,360 15,514,360
Earnings per share - diluted
Loss from continued operations $ (0.24 ) $ 0.16 $ (0.26 ) $ 0.09
Income from discontinued operations — — — —
Net income (loss) applicable to common shares $ (0.24 ) $ 0.16 $ (0.26 ) $ 0.09
Weighted average common shares used in computing diluted earnings per share 15,514,360 15,514,360 15,514,360 15,514,360 </t>
  </si>
  <si>
    <t>ORGANIZATION AND SUMMARY OF SIGNIFICANT ACCOUNTING POLICIES (Details Narrative) $ in Thousands</t>
  </si>
  <si>
    <t>Nov. 19, 2018USD ($)Number</t>
  </si>
  <si>
    <t>Dec. 31, 2018USD ($)ft²aNumber</t>
  </si>
  <si>
    <t>Dec. 31, 2017USD ($)Number</t>
  </si>
  <si>
    <t>Rentable square feet | ft²</t>
  </si>
  <si>
    <t>Number of apartment units</t>
  </si>
  <si>
    <t>Acres of land | a</t>
  </si>
  <si>
    <t>Residential Properties [Member]</t>
  </si>
  <si>
    <t>Consolidated assets of VIE's | $</t>
  </si>
  <si>
    <t>Daniel J Moos ARL's [Member] | Class B [Member]</t>
  </si>
  <si>
    <t>Interest held</t>
  </si>
  <si>
    <t>2.00%</t>
  </si>
  <si>
    <t>Residential Apartments [Member]</t>
  </si>
  <si>
    <t>Number of income-producing properties</t>
  </si>
  <si>
    <t>Victory Abode Apartments, LLC [Member]</t>
  </si>
  <si>
    <t>Percentage of ownership</t>
  </si>
  <si>
    <t>50.00%</t>
  </si>
  <si>
    <t>Projects in development</t>
  </si>
  <si>
    <t>Cash consideration | $</t>
  </si>
  <si>
    <t>Victory Abode Apartments, LLC [Member] | Class A [Member]</t>
  </si>
  <si>
    <t>Ownership interest</t>
  </si>
  <si>
    <t>Transcontinential Realty Investors [Member]</t>
  </si>
  <si>
    <t>77.68%</t>
  </si>
  <si>
    <t>Transcontinential Realty Investors [Member] | Income Opportunity Realty Investors, Inc. [Member]</t>
  </si>
  <si>
    <t>81.25%</t>
  </si>
  <si>
    <t>Summerset Intermediate Holdings 2 LLC [Member] | Class A [Member]</t>
  </si>
  <si>
    <t>49.00%</t>
  </si>
  <si>
    <t>80.00%</t>
  </si>
  <si>
    <t>Minimum [Member]</t>
  </si>
  <si>
    <t>20.00%</t>
  </si>
  <si>
    <t>Maximum [Member]</t>
  </si>
  <si>
    <t>Buildings And Improvements [Member] | Minimum [Member]</t>
  </si>
  <si>
    <t>Useful life of fixed assets</t>
  </si>
  <si>
    <t>10 years</t>
  </si>
  <si>
    <t>Buildings And Improvements [Member] | Maximum [Member]</t>
  </si>
  <si>
    <t>40 years</t>
  </si>
  <si>
    <t>Furniture, Fixtures And Equipment [Member] | Minimum [Member]</t>
  </si>
  <si>
    <t>3 years</t>
  </si>
  <si>
    <t>Furniture, Fixtures And Equipment [Member] | Maximum [Member]</t>
  </si>
  <si>
    <t>7 years</t>
  </si>
  <si>
    <t>INVESTMENT IN VAA (Details) - USD ($) $ in Thousands</t>
  </si>
  <si>
    <t>1 Months Ended</t>
  </si>
  <si>
    <t>3 Months Ended</t>
  </si>
  <si>
    <t>Sep. 30, 2018</t>
  </si>
  <si>
    <t>Mar. 31, 2018</t>
  </si>
  <si>
    <t>Sep. 30, 2017</t>
  </si>
  <si>
    <t>Jun. 30, 2017</t>
  </si>
  <si>
    <t>Mar. 31, 2017</t>
  </si>
  <si>
    <t>Sep. 30, 2016</t>
  </si>
  <si>
    <t>Jun. 30, 2016</t>
  </si>
  <si>
    <t>Mar. 31, 2016</t>
  </si>
  <si>
    <t>Balance Sheet</t>
  </si>
  <si>
    <t>Net real estate assets</t>
  </si>
  <si>
    <t>Debt, net</t>
  </si>
  <si>
    <t>Results of Operations</t>
  </si>
  <si>
    <t>Total property, operating, and maintenance expenses</t>
  </si>
  <si>
    <t>Net loss</t>
  </si>
  <si>
    <t>Adjustments to reconcile to earnings from VAA</t>
  </si>
  <si>
    <t>Total equity</t>
  </si>
  <si>
    <t>Total revenue</t>
  </si>
  <si>
    <t>Total other expense</t>
  </si>
  <si>
    <t>Interest expense on mezzanine loan</t>
  </si>
  <si>
    <t>In-place lease intangibles - amortization expense</t>
  </si>
  <si>
    <t>Depreciation basis differences</t>
  </si>
  <si>
    <t>Adjusted net income</t>
  </si>
  <si>
    <t>Percentage ownership in VAA</t>
  </si>
  <si>
    <t>INVESTMENT IN VAA (Details 1)</t>
  </si>
  <si>
    <t>Dec. 31, 2018Number</t>
  </si>
  <si>
    <t>Total Apartment Units</t>
  </si>
  <si>
    <t>Number of properties</t>
  </si>
  <si>
    <t>Victory Abode Apartments, LLC [Member] | ALABAMA</t>
  </si>
  <si>
    <t>Victory Abode Apartments, LLC [Member] | ARKANSAS</t>
  </si>
  <si>
    <t>Victory Abode Apartments, LLC [Member] | COLORADO</t>
  </si>
  <si>
    <t>Victory Abode Apartments, LLC [Member] | FLORIDA</t>
  </si>
  <si>
    <t>Victory Abode Apartments, LLC [Member] | GEORGIA</t>
  </si>
  <si>
    <t>Victory Abode Apartments, LLC [Member] | LOUISIANA</t>
  </si>
  <si>
    <t>Victory Abode Apartments, LLC [Member] | MISSISSIPPI</t>
  </si>
  <si>
    <t>Victory Abode Apartments, LLC [Member] | NEVADA</t>
  </si>
  <si>
    <t>Victory Abode Apartments, LLC [Member] | NORTH CAROLINA</t>
  </si>
  <si>
    <t>Victory Abode Apartments, LLC [Member] | TENNESSEE</t>
  </si>
  <si>
    <t>Victory Abode Apartments, LLC [Member] | Texas-Greater Dallas Ft. Worth</t>
  </si>
  <si>
    <t>Victory Abode Apartments, LLC [Member] | Texas-Greater Houston</t>
  </si>
  <si>
    <t>Victory Abode Apartments, LLC [Member] | TEXAS</t>
  </si>
  <si>
    <t>INVESTMENT IN VAA (Details 2) $ in Thousands</t>
  </si>
  <si>
    <t>Dec. 31, 2018USD ($)Number</t>
  </si>
  <si>
    <t>Dec. 31, 2017USD ($)</t>
  </si>
  <si>
    <t>Total Apartment Units | Number</t>
  </si>
  <si>
    <t>Costs to Date</t>
  </si>
  <si>
    <t>Victory Abode Apartments, LLC [Member] | Terra Lago Apartments [Member] | Rowlett, Texas</t>
  </si>
  <si>
    <t>[1]</t>
  </si>
  <si>
    <t>Victory Abode Apartments, LLC [Member] | Lakeside Lofts Apartments [Member] | Framers Branch, Texas</t>
  </si>
  <si>
    <t>Total Projected Costs</t>
  </si>
  <si>
    <t>Victory Abode Apartments, LLC [Member] | Sawgrass Creek Apartments Phase II [Member] | tampa, Florida</t>
  </si>
  <si>
    <t>Victory Abode Apartments, LLC [Member] | Apartment Projects In Development [Member]</t>
  </si>
  <si>
    <t>Costs include construction hard costs, construction soft costs and loan borrowing costs.</t>
  </si>
  <si>
    <t>INVESTMENT IN VAA (Details Narrative) $ in Thousands</t>
  </si>
  <si>
    <t>Nov. 19, 2018USD ($)</t>
  </si>
  <si>
    <t>Transcontinental Realty Investors, Inc. [Member] | Residential Apartments [Member]</t>
  </si>
  <si>
    <t>Number of portfolio contributed | Number</t>
  </si>
  <si>
    <t>Transcontinental Realty Investors, Inc. [Member] | Development Projects [Member]</t>
  </si>
  <si>
    <t>Class A [Member] | Summerset Intermediate Holdings 2 LLC [Member]</t>
  </si>
  <si>
    <t>Class B [Member] | Daniel J Moos ARL's [Member]</t>
  </si>
  <si>
    <t>Cash payment upon closing</t>
  </si>
  <si>
    <t>Cash consideration</t>
  </si>
  <si>
    <t>Recognized gain</t>
  </si>
  <si>
    <t>REAL ESTATE (Details) - USD ($) $ in Thousands</t>
  </si>
  <si>
    <t>Dec. 31, 2015</t>
  </si>
  <si>
    <t>Apartments</t>
  </si>
  <si>
    <t>Apartments under construction</t>
  </si>
  <si>
    <t>Commercial properties</t>
  </si>
  <si>
    <t>Land held for development</t>
  </si>
  <si>
    <t>Real estate subject to sales contract</t>
  </si>
  <si>
    <t>Total real estate, at cost, less impairment</t>
  </si>
  <si>
    <t>Less accumulated deprecation</t>
  </si>
  <si>
    <t>Total real estate, net of depreciation</t>
  </si>
  <si>
    <t>REAL ESTATE  (Details Narrative) $ in Thousands</t>
  </si>
  <si>
    <t>Dec. 31, 2018USD ($)aNumber</t>
  </si>
  <si>
    <t>Dec. 31, 2016USD ($)</t>
  </si>
  <si>
    <t>Jun. 30, 2018USD ($)a</t>
  </si>
  <si>
    <t>Mar. 31, 2018USD ($)</t>
  </si>
  <si>
    <t>Aggregate price of properties</t>
  </si>
  <si>
    <t>Notes receivable</t>
  </si>
  <si>
    <t>Cash</t>
  </si>
  <si>
    <t>Gain (loss) on land sales</t>
  </si>
  <si>
    <t>Area of land sold | a</t>
  </si>
  <si>
    <t>Transcontinental Realty Investors, Inc. [Member]</t>
  </si>
  <si>
    <t>Gain on sale of real estate</t>
  </si>
  <si>
    <t>Number of residential apartment purchased | Number</t>
  </si>
  <si>
    <t>Profit rights</t>
  </si>
  <si>
    <t>Golf Shores, AL [Member]</t>
  </si>
  <si>
    <t>Land Improvements [Member] | Minimum [Member]</t>
  </si>
  <si>
    <t>Useful life</t>
  </si>
  <si>
    <t>25 years</t>
  </si>
  <si>
    <t>Land Improvements [Member] | Maximum [Member]</t>
  </si>
  <si>
    <t>TCI | Land [Member]</t>
  </si>
  <si>
    <t>Baton Rouge, LA [Member]</t>
  </si>
  <si>
    <t>Purchase price of units</t>
  </si>
  <si>
    <t>Baton Rouge, LA [Member] | Financing Note [Member]</t>
  </si>
  <si>
    <t>Baton Rouge, LA [Member] | Notes Payable [Member]</t>
  </si>
  <si>
    <t>Baton Rouge, LA [Member] | Exercising an Option to Purchase [Member]</t>
  </si>
  <si>
    <t>Mansfield, TX [Member]</t>
  </si>
  <si>
    <t>Mansfield, TX [Member] | Financing Note [Member]</t>
  </si>
  <si>
    <t>Mansfield, TX [Member] | Notes Payable [Member]</t>
  </si>
  <si>
    <t>Golf Shores, AL [Member] | Notes Payable [Member]</t>
  </si>
  <si>
    <t>Beaumont, TX [Member]</t>
  </si>
  <si>
    <t>Houma, LA [Member]</t>
  </si>
  <si>
    <t>Texarkana, TX [Member]</t>
  </si>
  <si>
    <t>Tupelo, MS [Member]</t>
  </si>
  <si>
    <t>REAL ESTATE (Details Narrative 1) - USD ($) $ in Thousands</t>
  </si>
  <si>
    <t>Aug. 21, 2018</t>
  </si>
  <si>
    <t>Nov. 30, 2015</t>
  </si>
  <si>
    <t>Net gain on sale of real estate</t>
  </si>
  <si>
    <t>Mercer Crossing [Member]</t>
  </si>
  <si>
    <t>Notes receivable - land sales</t>
  </si>
  <si>
    <t>Mercer Crossing [Member] | Land [Member]</t>
  </si>
  <si>
    <t>Sale of land, total consideration</t>
  </si>
  <si>
    <t>Sale of real estate (book value)</t>
  </si>
  <si>
    <t>Gain on sale of real estate land</t>
  </si>
  <si>
    <t>SUPPLEMENTAL CASH FLOW INFORMATION (Details) - USD ($) $ in Thousands</t>
  </si>
  <si>
    <t>Cash and cash equivalents, and restricted cash</t>
  </si>
  <si>
    <t>Held In Escrow [Member]</t>
  </si>
  <si>
    <t>Certificates of Deposit [Member]</t>
  </si>
  <si>
    <t>Held with Trustee [Member]</t>
  </si>
  <si>
    <t>SUPPLEMENTAL CASH FLOW INFORMATION (Details Narrative) - USD ($) $ in Thousands</t>
  </si>
  <si>
    <t>Interest expense paid</t>
  </si>
  <si>
    <t>NOTES AND INTEREST RECEIVABLE (Details) - USD ($) $ in Thousands</t>
  </si>
  <si>
    <t>Accrued interest</t>
  </si>
  <si>
    <t>Total notes receivable</t>
  </si>
  <si>
    <t>Performing Loans [Member]</t>
  </si>
  <si>
    <t>Performing loans, total</t>
  </si>
  <si>
    <t>Performing Loans [Member] | H198, LLC (Las Vegas Land) [Member]</t>
  </si>
  <si>
    <t>Maturity Date</t>
  </si>
  <si>
    <t>Jan. 31,
		2020</t>
  </si>
  <si>
    <t>Description of property</t>
  </si>
  <si>
    <t>H198, LLC (Las Vegas Land)</t>
  </si>
  <si>
    <t>Interest Rate</t>
  </si>
  <si>
    <t>12.00%</t>
  </si>
  <si>
    <t>Description of Security</t>
  </si>
  <si>
    <t>Secured</t>
  </si>
  <si>
    <t>Performing Loans [Member] | H198, LLC (Legacy at Pleasant Grove Land) [Member]</t>
  </si>
  <si>
    <t>Oct. 31,
		2019</t>
  </si>
  <si>
    <t>H198, LLC (Legacy at Pleasant Grove Land)</t>
  </si>
  <si>
    <t>Performing Loans [Member] | Oulan-Chikh Family Trust [Member]</t>
  </si>
  <si>
    <t>Mar. 31,
		2021</t>
  </si>
  <si>
    <t>Oulan-Chikh Family Trust</t>
  </si>
  <si>
    <t>8.00%</t>
  </si>
  <si>
    <t>Performing Loans [Member] | H198, LLC (McKinney Ranch Land) [Member]</t>
  </si>
  <si>
    <t>Sep. 30,
		2020</t>
  </si>
  <si>
    <t>H198, LLC (McKinney Ranch Land</t>
  </si>
  <si>
    <t>6.00%</t>
  </si>
  <si>
    <t>Performing Loans [Member] | Forest Pines [Member]</t>
  </si>
  <si>
    <t>Sep. 30,
		2019</t>
  </si>
  <si>
    <t>Forest Pines</t>
  </si>
  <si>
    <t>5.00%</t>
  </si>
  <si>
    <t>Performing Loans [Member] | Spyglass Apartments of Ennis, LP [Member]</t>
  </si>
  <si>
    <t>Nov. 30,
		2019</t>
  </si>
  <si>
    <t>Spyglass Apartments of Ennis, LP</t>
  </si>
  <si>
    <t>Performing Loans [Member] | Bellwether Ridge [Member]</t>
  </si>
  <si>
    <t>May 30,
		2020</t>
  </si>
  <si>
    <t>Bellwether Ridge</t>
  </si>
  <si>
    <t>Performing Loans [Member] | Parc at Windmill Farms [Member]</t>
  </si>
  <si>
    <t>Parc at Windmill Farms</t>
  </si>
  <si>
    <t>Performing Loans [Member] | Unified Housing Foundation, Inc. (Echo Station) [Member]</t>
  </si>
  <si>
    <t>Dec. 31,
		2032</t>
  </si>
  <si>
    <t>Unified Housing Foundation, Inc. (Echo Station)</t>
  </si>
  <si>
    <t>Performing Loans [Member] | Unified Housing Foundation, Inc. (Inwood on the Park) [Member]</t>
  </si>
  <si>
    <t>Unified Housing Foundation, Inc. (Inwood on the Park)</t>
  </si>
  <si>
    <t>Performing Loans [Member] | Unified Housing Foundation, Inc. (Kensington Park) [Member]</t>
  </si>
  <si>
    <t>Unified Housing Foundation, Inc. (Kensington Park)</t>
  </si>
  <si>
    <t>Performing Loans [Member] | Unified Housing Foundation, Inc. (Lakeshore Villas) [Member]</t>
  </si>
  <si>
    <t>Unified Housing Foundation, Inc. (Lakeshore Villas)</t>
  </si>
  <si>
    <t>Performing Loans [Member] | Unified Housing Foundation, Inc. (Limestone Ranch) [Member]</t>
  </si>
  <si>
    <t>Unified Housing Foundation, Inc. (Limestone Ranch)</t>
  </si>
  <si>
    <t>Performing Loans [Member] | Unified Housing Foundation, Inc. (Reserve at White Rock Phase I) [Member]</t>
  </si>
  <si>
    <t>Unified Housing Foundation, Inc. (Reserve at White Rock Phase I)</t>
  </si>
  <si>
    <t>Performing Loans [Member] | Unified Housing Foundation, Inc. (Reserve at White Rock Phase II) [Member]</t>
  </si>
  <si>
    <t>Unified Housing Foundation, Inc. (Reserve at White Rock Phase II)</t>
  </si>
  <si>
    <t>Performing Loans [Member] | Unified Housing Foundation, Inc. (Timbers of Terrell) [Member]</t>
  </si>
  <si>
    <t>Unified Housing Foundation, Inc. (Timbers of Terrell)</t>
  </si>
  <si>
    <t>Performing Loans [Member] | Unified Housing Foundation, Inc. (Tivoli) [Member]</t>
  </si>
  <si>
    <t>Unified Housing Foundation, Inc. (Tivoli)</t>
  </si>
  <si>
    <t>Performing Loans [Member] | Unified Housing Foundation, Inc. (Trails at White Rock) [Member]</t>
  </si>
  <si>
    <t>Unified Housing Foundation, Inc. (Trails at White Rock)</t>
  </si>
  <si>
    <t>Performing Loans [Member] | Unified Housing Foundation, Inc. #4 [Member]</t>
  </si>
  <si>
    <t>Dec. 31,
		2019</t>
  </si>
  <si>
    <t>Unified Housing Foundation, Inc.</t>
  </si>
  <si>
    <t>Unsecured</t>
  </si>
  <si>
    <t>Performing Loans [Member] | Unified Housing Foundation, Inc. #3 [Member]</t>
  </si>
  <si>
    <t>Jun. 30,
		2020</t>
  </si>
  <si>
    <t>Performing Loans [Member] | One Realco Corp [Member]</t>
  </si>
  <si>
    <t>[1],[2]</t>
  </si>
  <si>
    <t>One Realco Corporation</t>
  </si>
  <si>
    <t>3.00%</t>
  </si>
  <si>
    <t>Performing Loans [Member] | Realty Advisors Mgmt [Member]</t>
  </si>
  <si>
    <t>Dec. 31,
		2024</t>
  </si>
  <si>
    <t>Realty Advisors Management, Inc.</t>
  </si>
  <si>
    <t>2.28%</t>
  </si>
  <si>
    <t>Performing Loans [Member] | Unified Housing Foundation, Inc. #5 [Member]</t>
  </si>
  <si>
    <t>Performing Loans [Member] | Other Related Party Notes #1 [Member]</t>
  </si>
  <si>
    <t>Other related party notes</t>
  </si>
  <si>
    <t>Description of Interest Rate</t>
  </si>
  <si>
    <t>Various</t>
  </si>
  <si>
    <t>Various secured interests</t>
  </si>
  <si>
    <t>Performing Loans [Member] | Other Non-Related Party Notes #1 [Member]</t>
  </si>
  <si>
    <t>Other non-related party notes</t>
  </si>
  <si>
    <t>Performing Loans [Member] | Other Non-Related Party Notes #2 [Member]</t>
  </si>
  <si>
    <t>Various unsecured interests</t>
  </si>
  <si>
    <t>Related party notes</t>
  </si>
  <si>
    <t>[2]</t>
  </si>
  <si>
    <t>An allowance was taken for estimated losses at full value of note.</t>
  </si>
  <si>
    <t>NOTES AND INTEREST RECEIVABLE (Details Narrative) - USD ($) $ in Thousands</t>
  </si>
  <si>
    <t>Percentage on mortgage notes receivable</t>
  </si>
  <si>
    <t>75.50%</t>
  </si>
  <si>
    <t>INVESTMENTS IN UNCONSOLIDATED SUBSIDIARIES AND INVESTEES (Details)</t>
  </si>
  <si>
    <t>Gruppa Florentina LLC [Member]</t>
  </si>
  <si>
    <t>Other investees.</t>
  </si>
  <si>
    <t>INVESTMENTS IN UNCONSOLIDATED SUBSIDIARIES AND INVESTEES (Details 1) - USD ($) $ in Thousands</t>
  </si>
  <si>
    <t>Real estate, net of accumulated depreciation</t>
  </si>
  <si>
    <t>Shareholders' equity/partners capital</t>
  </si>
  <si>
    <t>Revenue</t>
  </si>
  <si>
    <t>Operating expenses</t>
  </si>
  <si>
    <t>Income (loss) from continuing operations</t>
  </si>
  <si>
    <t>Income (loss) from discontinued operations</t>
  </si>
  <si>
    <t>Company's proportionate share of earnings</t>
  </si>
  <si>
    <t>Notes payable</t>
  </si>
  <si>
    <t>Depreciation</t>
  </si>
  <si>
    <t>Interest expense</t>
  </si>
  <si>
    <t>Earnings represent continued and discontinued operations</t>
  </si>
  <si>
    <t>INVESTMENTS IN UNCONSOLIDATED SUBSIDIARIES AND INVESTEES (Details Narrative)</t>
  </si>
  <si>
    <t>NOTES AND INTEREST PAYABLE (Details) $ in Thousands</t>
  </si>
  <si>
    <t>Dec. 31, 2018USD ($)</t>
  </si>
  <si>
    <t>Short-term Debt [Line Items]</t>
  </si>
  <si>
    <t>Notes Payable</t>
  </si>
  <si>
    <t>Accrued Interest</t>
  </si>
  <si>
    <t>Total Debt</t>
  </si>
  <si>
    <t>Unamortized deferred borrowing costs</t>
  </si>
  <si>
    <t>Apartments [Member]</t>
  </si>
  <si>
    <t>Apartments Under Construction [Member]</t>
  </si>
  <si>
    <t>Commercial [Member]</t>
  </si>
  <si>
    <t>Land [Member]</t>
  </si>
  <si>
    <t>Real Estate Held Fpr Sale[Member]</t>
  </si>
  <si>
    <t>Other [Member]</t>
  </si>
  <si>
    <t>Total Notes Payable [Member]</t>
  </si>
  <si>
    <t>NOTES AND INTEREST PAYABLE (Details 1) $ in Thousands</t>
  </si>
  <si>
    <t>2019</t>
  </si>
  <si>
    <t>2020</t>
  </si>
  <si>
    <t>2021</t>
  </si>
  <si>
    <t>2022</t>
  </si>
  <si>
    <t>2023</t>
  </si>
  <si>
    <t>Thereafter</t>
  </si>
  <si>
    <t>NOTES AND INTEREST PAYABLE (Details Narrative) $ in Thousands</t>
  </si>
  <si>
    <t>Loans refinanced or modified</t>
  </si>
  <si>
    <t>Increase in construction loans</t>
  </si>
  <si>
    <t>Interest payable</t>
  </si>
  <si>
    <t>Description of maturity date</t>
  </si>
  <si>
    <t>Mature between 2019 and 2055.</t>
  </si>
  <si>
    <t>Real estate, net carrying value</t>
  </si>
  <si>
    <t>Interest rate</t>
  </si>
  <si>
    <t>2.50%</t>
  </si>
  <si>
    <t>9.75%</t>
  </si>
  <si>
    <t>BONDS AND BONDS INTEREST PAYABLE (Details) - USD ($) $ in Thousands</t>
  </si>
  <si>
    <t>Less: deferred issuance expense, net</t>
  </si>
  <si>
    <t>Bonds Series A [Member]</t>
  </si>
  <si>
    <t>Nonconvertible Series B Bonds [Member]</t>
  </si>
  <si>
    <t>Bonds Series B Expansion [Member]</t>
  </si>
  <si>
    <t>Bonds [Member]</t>
  </si>
  <si>
    <t>Bond and bond interest payable</t>
  </si>
  <si>
    <t>BONDS AND BONDS INTEREST PAYABLE (Details 1) - Bonds [Member] - USD ($) $ in Thousands</t>
  </si>
  <si>
    <t>Year ended December 31,</t>
  </si>
  <si>
    <t>BONDS AND BONDS INTEREST PAYABLE (Details Narrative) ₪ in Thousands, $ in Thousands</t>
  </si>
  <si>
    <t>Jul. 26, 2018ILS (₪)</t>
  </si>
  <si>
    <t>Jul. 26, 2018USD ($)</t>
  </si>
  <si>
    <t>Jan. 25, 2018USD ($)</t>
  </si>
  <si>
    <t>Dec. 31, 2017ILS (₪)</t>
  </si>
  <si>
    <t>Jul. 19, 2018USD ($)</t>
  </si>
  <si>
    <t>Jul. 19, 2018ILS (₪)</t>
  </si>
  <si>
    <t>Feb. 15, 2018USD ($)</t>
  </si>
  <si>
    <t>Feb. 15, 2018ILS (₪)</t>
  </si>
  <si>
    <t>Foreign currency loss - debenture transactions</t>
  </si>
  <si>
    <t>Interest paid to bondholders</t>
  </si>
  <si>
    <t>Series A and B Bonds [Member]</t>
  </si>
  <si>
    <t>Funds deposited for princiapl and interest payment</t>
  </si>
  <si>
    <t>Effective interest rate</t>
  </si>
  <si>
    <t>7.99%</t>
  </si>
  <si>
    <t>Nonconvertible Series B Bonds [Member] | Israel Shekel [Member]</t>
  </si>
  <si>
    <t>Interest paid to bondholders | ₪</t>
  </si>
  <si>
    <t>9.17%</t>
  </si>
  <si>
    <t>Bonds Series A [Member] | Southern Properties Capital LTD [Member]</t>
  </si>
  <si>
    <t>Debentures offering amount</t>
  </si>
  <si>
    <t>7.30%</t>
  </si>
  <si>
    <t>Bonds Series A [Member] | Israel Shekel [Member]</t>
  </si>
  <si>
    <t>Bonds Series A [Member] | Israel Shekel [Member] | Southern Properties Capital LTD [Member]</t>
  </si>
  <si>
    <t>Series A Bonds [Member]</t>
  </si>
  <si>
    <t>Nonconvertible Series B Bonds [Member] | Southern Properties Capital LTD [Member]</t>
  </si>
  <si>
    <t>6.80%</t>
  </si>
  <si>
    <t>Nonconvertible Series B Bonds [Member] | Israel Shekel [Member] | Southern Properties Capital LTD [Member]</t>
  </si>
  <si>
    <t>Debentures offering amount | ₪</t>
  </si>
  <si>
    <t>Bond issuance cost</t>
  </si>
  <si>
    <t>Series B Bonds [Member]</t>
  </si>
  <si>
    <t>9.60%</t>
  </si>
  <si>
    <t>Series B Bonds [Member] | Israel Shekel [Member]</t>
  </si>
  <si>
    <t>RELATED PARTY TRANSACTIONS AND FEES (Details) - USD ($) $ in Thousands</t>
  </si>
  <si>
    <t>Pillar Income Asset Management, Inc [Member]</t>
  </si>
  <si>
    <t>Fees:</t>
  </si>
  <si>
    <t>Advisory</t>
  </si>
  <si>
    <t>Mortgage brokerage and equity refinancing</t>
  </si>
  <si>
    <t>Total fees</t>
  </si>
  <si>
    <t>Other Expense:</t>
  </si>
  <si>
    <t>Cost reimbursements</t>
  </si>
  <si>
    <t>Interest paid (received)</t>
  </si>
  <si>
    <t>Revenue:</t>
  </si>
  <si>
    <t>Rental</t>
  </si>
  <si>
    <t>Regis Realty Prime, LLC [Member]</t>
  </si>
  <si>
    <t>Property acquisition</t>
  </si>
  <si>
    <t>Property management, construction management and leasing commissions</t>
  </si>
  <si>
    <t>Real estate brokerage</t>
  </si>
  <si>
    <t>RELATED PARTY TRANSACTIONS AND FEES (Details 1) - USD ($) $ in Thousands</t>
  </si>
  <si>
    <t>Related party receivables [Roll Forward]</t>
  </si>
  <si>
    <t>Related party receivable, beginning balance</t>
  </si>
  <si>
    <t>Advisory fees</t>
  </si>
  <si>
    <t>Net income fee</t>
  </si>
  <si>
    <t>Related party receivable, ending balance</t>
  </si>
  <si>
    <t>Cash transfers</t>
  </si>
  <si>
    <t>Notes receivable purchased</t>
  </si>
  <si>
    <t>Fees and commissions</t>
  </si>
  <si>
    <t>Expenses received (paid) by Advisor</t>
  </si>
  <si>
    <t>Financing (mortgage payments)</t>
  </si>
  <si>
    <t>Sales/purchases transactions</t>
  </si>
  <si>
    <t>Tax sharing</t>
  </si>
  <si>
    <t>RELATED PARTY TRANSACTIONS AND FEES (Details Narrative) $ in Thousands</t>
  </si>
  <si>
    <t>Dec. 31, 2018USD ($)a</t>
  </si>
  <si>
    <t>Dec. 31, 2015USD ($)</t>
  </si>
  <si>
    <t>Interest receivable</t>
  </si>
  <si>
    <t>Previous statutory tax rate</t>
  </si>
  <si>
    <t>35.00%</t>
  </si>
  <si>
    <t>Statutory tax rate</t>
  </si>
  <si>
    <t>21.00%</t>
  </si>
  <si>
    <t>Area of land | a</t>
  </si>
  <si>
    <t>Rent received</t>
  </si>
  <si>
    <t>Mezzanine Financing [Member] | Related Party [Member]</t>
  </si>
  <si>
    <t>Unified Housing Foundation Inc [Member]</t>
  </si>
  <si>
    <t>Recognized interest income</t>
  </si>
  <si>
    <t>Originated interest income</t>
  </si>
  <si>
    <t>DIVIDENDS (Details Narrative) - Convertible Preferred Stock [Member] - RAI [Member]</t>
  </si>
  <si>
    <t>Jan. 12, 2018shares</t>
  </si>
  <si>
    <t>Number of shares converted</t>
  </si>
  <si>
    <t>Number of shares issued upon conversion</t>
  </si>
  <si>
    <t>PREFERRED STOCK (Details Narrative) - USD ($) $ / shares in Units, $ in Thousands</t>
  </si>
  <si>
    <t>Dividends payable annually (in dollars per share)</t>
  </si>
  <si>
    <t>Dividends payable quarterly (in dollars per share)</t>
  </si>
  <si>
    <t>Preferred stock, dividend rate</t>
  </si>
  <si>
    <t>10.00%</t>
  </si>
  <si>
    <t>Percentage of the average daily closing price of common stock</t>
  </si>
  <si>
    <t>90.00%</t>
  </si>
  <si>
    <t>Number of trading days</t>
  </si>
  <si>
    <t>20 days</t>
  </si>
  <si>
    <t>Convertible Preferred Stock [Member] | Stock Transfer Agreement [Member] | Realty Advisors, Inc. [Member]</t>
  </si>
  <si>
    <t>Series A Preferred Stock, acquire</t>
  </si>
  <si>
    <t>Purchase consideration</t>
  </si>
  <si>
    <t>Purchase of accrued unpaid dividends</t>
  </si>
  <si>
    <t>Convertible Preferred Stock [Member] | Stock Transfer Agreement [Member] | Transcontinential Realty Investors [Member]</t>
  </si>
  <si>
    <t>INCOME TAXES (Details) - USD ($) $ in Thousands</t>
  </si>
  <si>
    <t>Income (loss) from continuing operations before income taxes</t>
  </si>
  <si>
    <t>Current:</t>
  </si>
  <si>
    <t>Federal</t>
  </si>
  <si>
    <t>State</t>
  </si>
  <si>
    <t>Deferred and Other:</t>
  </si>
  <si>
    <t>Total Tax Expense</t>
  </si>
  <si>
    <t>INCOME TAXES (Details 1) - USD ($) $ in Thousands</t>
  </si>
  <si>
    <t>Income Tax Expense (Benefit) at Federal Statutory Rate</t>
  </si>
  <si>
    <t>State and Local Income Taxes Net of Federal Tax Benefit</t>
  </si>
  <si>
    <t>Permanent differences</t>
  </si>
  <si>
    <t>Timing differences</t>
  </si>
  <si>
    <t>Installment note on land sale</t>
  </si>
  <si>
    <t>Allowance for losses on notes</t>
  </si>
  <si>
    <t>Deferred gains</t>
  </si>
  <si>
    <t>Basis difference on fixed assets</t>
  </si>
  <si>
    <t>Other basis/timing differences</t>
  </si>
  <si>
    <t>Use/generation of net operating loss carryforwards</t>
  </si>
  <si>
    <t>Reported Income Tax Expense</t>
  </si>
  <si>
    <t xml:space="preserve"> </t>
  </si>
  <si>
    <t>Effective Tax Rate</t>
  </si>
  <si>
    <t>0.70%</t>
  </si>
  <si>
    <t>INCOME TAXES (Details 2) - USD ($) $ in Thousands</t>
  </si>
  <si>
    <t>Deferred Tax Assets:</t>
  </si>
  <si>
    <t>Allowance for losses on Notes</t>
  </si>
  <si>
    <t>Installment Note on Land Sale</t>
  </si>
  <si>
    <t>Deferred Gain</t>
  </si>
  <si>
    <t>Net Operating Loss Carryforward</t>
  </si>
  <si>
    <t>Total Deferred Tax Assets</t>
  </si>
  <si>
    <t>Less: Valuation Allowance</t>
  </si>
  <si>
    <t>Total Net Deferred Tax Assets</t>
  </si>
  <si>
    <t>Total Deferred Tax Liability</t>
  </si>
  <si>
    <t>Basis Differences for Fixed Assets</t>
  </si>
  <si>
    <t>Current Net Deferred Tax Asset</t>
  </si>
  <si>
    <t>Long-Term Net Deferred Tax Liability</t>
  </si>
  <si>
    <t>Net deferred tax asset</t>
  </si>
  <si>
    <t>INCOME TAXES (Details Narrative) - USD ($) $ in Thousands</t>
  </si>
  <si>
    <t>Net operating losses carryforwards</t>
  </si>
  <si>
    <t>FUTURE MINIMUM RENTAL INCOME UNDER OPERATING LEASES (Details) $ in Thousands</t>
  </si>
  <si>
    <t>OPERATING SEGMENTS (Details) - USD ($) $ in Thousands</t>
  </si>
  <si>
    <t>Segment Reporting Information [Line Items]</t>
  </si>
  <si>
    <t>Operating revenue</t>
  </si>
  <si>
    <t>Segment operating income (loss)</t>
  </si>
  <si>
    <t>Property Sales</t>
  </si>
  <si>
    <t>Commercial Properties [Member]</t>
  </si>
  <si>
    <t>Capital expenditures</t>
  </si>
  <si>
    <t>Sales price</t>
  </si>
  <si>
    <t>Cost of sale</t>
  </si>
  <si>
    <t>Recognized prior deferred gain</t>
  </si>
  <si>
    <t>Total Segment [Member]</t>
  </si>
  <si>
    <t>OPERATING SEGMENTS (Details 1) - USD ($) $ in Thousands</t>
  </si>
  <si>
    <t>Other non-segment items of income (expense)</t>
  </si>
  <si>
    <t>Earnings from unconsolidated joint ventures and investees</t>
  </si>
  <si>
    <t>Income tax benefit (expense)</t>
  </si>
  <si>
    <t>Loss on sale of investments</t>
  </si>
  <si>
    <t>OPERATING SEGMENTS (Details 2) - USD ($) $ in Thousands</t>
  </si>
  <si>
    <t>Segment assets</t>
  </si>
  <si>
    <t>Investments in unconsolidated subsidiaries and investees</t>
  </si>
  <si>
    <t>Other assets and receivables</t>
  </si>
  <si>
    <t>QUARTERLY RESULTS OF OPERATIONS (Details) - USD ($) $ / shares in Units, $ in Thousands</t>
  </si>
  <si>
    <t>Operating income</t>
  </si>
  <si>
    <t>Other (expense) income</t>
  </si>
  <si>
    <t>(Loss) income before gain on sales, non-controlling interest, and taxes</t>
  </si>
  <si>
    <t>Gain (loss) on sale of income producing properties</t>
  </si>
  <si>
    <t>Net income (loss) from continued operations</t>
  </si>
  <si>
    <t>Less: net (income) loss attributable to non-controlling interest</t>
  </si>
  <si>
    <t>Loss from continued operations</t>
  </si>
  <si>
    <t>Weighted average common shares used in computing earnings per share</t>
  </si>
  <si>
    <t>Weighted average common shares used in computing diluted earnings per share</t>
  </si>
  <si>
    <t>COMMITMENTS, CONTINGENCIES, AND LIQUIDITY (Details Narrative) - USD ($) $ in Thousands</t>
  </si>
  <si>
    <t>Feb. 04, 2019</t>
  </si>
  <si>
    <t>Jul. 20, 2015</t>
  </si>
  <si>
    <t>Jan. 31, 2012</t>
  </si>
  <si>
    <t>Oct. 31, 2011</t>
  </si>
  <si>
    <t>Dynex Capital, Inc.Litigation [Member]</t>
  </si>
  <si>
    <t>Damages sought value</t>
  </si>
  <si>
    <t>Unfunded loan commitment</t>
  </si>
  <si>
    <t>Awarded attorney fees</t>
  </si>
  <si>
    <t>Post-judgment interest rate</t>
  </si>
  <si>
    <t>Dynex Capital, Inc.Litigation [Member] | Southern Properties Capital LTD [Member]</t>
  </si>
  <si>
    <t>Damages - awarded amount</t>
  </si>
  <si>
    <t>Damages - pre-judgement interest</t>
  </si>
  <si>
    <t>Damages - total</t>
  </si>
  <si>
    <t>Dynex Capital, Inc.Litigation [Member] | American Reality Trust, Inc. [Member]</t>
  </si>
  <si>
    <t>Dynex Capital, Inc.Litigation [Member] | Basic Capital Management, Inc. [Member]</t>
  </si>
  <si>
    <t>ART and ART Midwest, Inc. Litigation [Member]</t>
  </si>
  <si>
    <t>Actual damages sought value</t>
  </si>
  <si>
    <t>Interest damages sought value</t>
  </si>
  <si>
    <t>Description of plaintiff</t>
  </si>
  <si>
    <t>Mr. David Clapper and entities related to Mr. Clapper (collectively, the “Clapper Parties”).</t>
  </si>
  <si>
    <t>Description of defendant</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Notes receivable from the sale of ART</t>
  </si>
  <si>
    <t>Individual Shareholder [Member] | Subsequent Event [Member]</t>
  </si>
  <si>
    <t>That the sale and/or exchange of certain tangible and intangible property between the Companies and IOR during the last ten years of business operations constitutes a breach of fiduciary duty by the one or more of Companies, the Additional Defendants and/or the directors of IOR.</t>
  </si>
  <si>
    <t>Minority stockholders</t>
  </si>
  <si>
    <t>UHF Debt Guarantee [Member]</t>
  </si>
  <si>
    <t>Loan guarantee amount</t>
  </si>
  <si>
    <t>EARNINGS PER SHARE (Details Narrative) - USD ($) $ in Thousands</t>
  </si>
  <si>
    <t>Jan. 12, 2018</t>
  </si>
  <si>
    <t>Apr. 09, 2015</t>
  </si>
  <si>
    <t>Jul. 17, 2014</t>
  </si>
  <si>
    <t>Dec. 31, 2014</t>
  </si>
  <si>
    <t>Shares held by subsidiaries</t>
  </si>
  <si>
    <t>Stock options outstanding</t>
  </si>
  <si>
    <t>Convertible Preferred Stock [Member] | RAI [Member]</t>
  </si>
  <si>
    <t>Accrued dividends unpaid</t>
  </si>
  <si>
    <t>Number of preferred stock converted</t>
  </si>
  <si>
    <t>Accumulated dividends unpaid upon conversion</t>
  </si>
  <si>
    <t>Number of common stock issued for conversion</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 &amp;Improvements</t>
  </si>
  <si>
    <t>Cost Capitalized Subsequent to Acquisition Improvements</t>
  </si>
  <si>
    <t>Asset Impairment</t>
  </si>
  <si>
    <t>Gross Amounts of Which Carried at End of Year Land</t>
  </si>
  <si>
    <t>Gross Amounts of Which Carried at End of Year Building &amp;Improvements</t>
  </si>
  <si>
    <t>Properties Held for Investment/Corporate Debt [Member] | Properties Held for Investment Apartments [Member]</t>
  </si>
  <si>
    <t>Properties Held for Investment/Corporate Debt [Member] | Properties Held for Investment Apartments [Member] | Chelsea, Beaumont [Member] | TEXAS</t>
  </si>
  <si>
    <t>Date of Construction</t>
  </si>
  <si>
    <t>1999</t>
  </si>
  <si>
    <t>Date Acquired</t>
  </si>
  <si>
    <t>18-Nov</t>
  </si>
  <si>
    <t>Life on Which Depreciation In Latest Statement of Operation is Computed</t>
  </si>
  <si>
    <t>Properties Held for Investment/Corporate Debt [Member] | Properties Held for Investment Apartments [Member] | Farnham Park, Port Aurther [Member] | TEXAS</t>
  </si>
  <si>
    <t>Properties Held for Investment/Corporate Debt [Member] | Properties Held for Investment Apartments [Member] | Landing, Houma [Member] | LOUISIANA</t>
  </si>
  <si>
    <t>18-Dec</t>
  </si>
  <si>
    <t>Properties Held for Investment/Corporate Debt [Member] | Properties Held for Investment Apartments [Member] | Legacy at Pleasant Grove, Texarkana [Member] | TEXAS</t>
  </si>
  <si>
    <t>2006</t>
  </si>
  <si>
    <t>14-Dec</t>
  </si>
  <si>
    <t>Properties Held for Investment/Corporate Debt [Member] | Properties Held for Investment Apartments [Member] | Toulon, Gautier [Member] | MONTSERRAT</t>
  </si>
  <si>
    <t>2011</t>
  </si>
  <si>
    <t>9-Sep</t>
  </si>
  <si>
    <t>Properties Held for Investment/Corporate Debt [Member] | Properties Held for Investment Apartments [Member] | Villager, Ft. Walton [Member] | FLORIDA</t>
  </si>
  <si>
    <t>1972</t>
  </si>
  <si>
    <t>15-Jun</t>
  </si>
  <si>
    <t>Properties Held for Investment/Corporate Debt [Member] | Properties Held for Investment Apartments [Member] | Villas at Bon Secour, Gulf Shores [Member] | ALABAMA</t>
  </si>
  <si>
    <t>2007</t>
  </si>
  <si>
    <t>18-Jul</t>
  </si>
  <si>
    <t>Properties Held for Investment/Corporate Debt [Member] | Properties Held for Investment Apartments [Member] | Vista Ridge, Tupelo [Member] | MONTSERRAT</t>
  </si>
  <si>
    <t>2009</t>
  </si>
  <si>
    <t>15-Oct</t>
  </si>
  <si>
    <t>Properties Held for Investment/Corporate Debt [Member] | Properties Held for Investment Apartments [Member] | Westwood, Mary Ester [Member] | FLORIDA</t>
  </si>
  <si>
    <t>Properties Held for Investment/Corporate Debt [Member] | Apartments Under Construction [Member]</t>
  </si>
  <si>
    <t>Properties Held for Investment/Corporate Debt [Member] | Apartments Under Construction [Member] | Forest Pines [Member]</t>
  </si>
  <si>
    <t>17-Jun</t>
  </si>
  <si>
    <t>Properties Held for Investment/Corporate Debt [Member] | Apartments Under Construction [Member] | Overlook at Allensville Square II, Seigerville [Member] | TUNISIA</t>
  </si>
  <si>
    <t>15-Nov</t>
  </si>
  <si>
    <t>Properties Held for Investment/Corporate Debt [Member] | Apartments Under Construction [Member] | Apalache Point [Member]</t>
  </si>
  <si>
    <t>Properties Held for Investment/Corporate Debt [Member] | Apartments Under Construction [Member] | Parc At Denham [Member]</t>
  </si>
  <si>
    <t>Properties Held for Investment/Corporate Debt [Member] | Apartments Under Construction [Member] | Sugar Mill II [Member]</t>
  </si>
  <si>
    <t>Properties Held for Investment/Corporate Debt [Member] | Commercial Held for Investment [Member]</t>
  </si>
  <si>
    <t>Properties Held for Investment/Corporate Debt [Member] | Commercial Held for Investment [Member] | 600 Las Colinass Colinas [Member] | TEXAS</t>
  </si>
  <si>
    <t>1984</t>
  </si>
  <si>
    <t>5-Aug</t>
  </si>
  <si>
    <t>Properties Held for Investment/Corporate Debt [Member] | Commercial Held for Investment [Member] | 770 South Post Oak, Houston [Member] | TEXAS</t>
  </si>
  <si>
    <t>1970</t>
  </si>
  <si>
    <t>15-July</t>
  </si>
  <si>
    <t>Properties Held for Investment/Corporate Debt [Member] | Commercial Held for Investment [Member] | Bridgeview Plaza, LaCrosse [Member] | WISCONSIN</t>
  </si>
  <si>
    <t>1979</t>
  </si>
  <si>
    <t>3-Mar</t>
  </si>
  <si>
    <t>Properties Held for Investment/Corporate Debt [Member] | Commercial Held for Investment [Member] | Browning Place (Park West I), Farmers Branch [Member] | TEXAS</t>
  </si>
  <si>
    <t>5-Apr</t>
  </si>
  <si>
    <t>Properties Held for Investment/Corporate Debt [Member] | Commercial Held for Investment [Member] | Mahogany Run Golf Course [Member] | VIRGIN ISLANDS, US</t>
  </si>
  <si>
    <t>1981</t>
  </si>
  <si>
    <t>14-Nov</t>
  </si>
  <si>
    <t>Properties Held for Investment/Corporate Debt [Member] | Commercial Held for Investment [Member] | Cross County Mall [Member] | ILLINOIS</t>
  </si>
  <si>
    <t>Properties Held for Investment/Corporate Debt [Member] | Commercial Held for Investment [Member] | Fruitland Plaza, Fruitland Park [Member] | FLORIDA</t>
  </si>
  <si>
    <t>May-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8-Jun</t>
  </si>
  <si>
    <t>Properties Held for Investment/Corporate Debt [Member] | Land Held for Investment [Member]</t>
  </si>
  <si>
    <t>Properties Held for Investment/Corporate Debt [Member] | Land Held for Investment [Member] | Bonneau Land, Farmers Branch [Member] | TEXAS</t>
  </si>
  <si>
    <t>Properties Held for Investment/Corporate Debt [Member] | Land Held for Investment [Member] | Cooks Lane, Fort Worth [Member] | TEXAS</t>
  </si>
  <si>
    <t>4-Jun</t>
  </si>
  <si>
    <t>Properties Held for Investment/Corporate Debt [Member] | Land Held for Investment [Member] | Dedeaux, Gulfport [Member] | MONTSERRAT</t>
  </si>
  <si>
    <t>6-Oct</t>
  </si>
  <si>
    <t>Properties Held for Investment/Corporate Debt [Member] | Land Held for Investment [Member] | Gautier Land, Gautier [Member] | MONTSERRAT</t>
  </si>
  <si>
    <t>Jul-98</t>
  </si>
  <si>
    <t>Properties Held for Investment/Corporate Debt [Member] | Land Held for Investment [Member] | Lake Shore Villas, Humble [Member] | TEXAS</t>
  </si>
  <si>
    <t>2-Mar</t>
  </si>
  <si>
    <t>Properties Held for Investment/Corporate Debt [Member] | Land Held for Investment [Member] | Lubbock Land, Lubbock [Member] | TEXAS</t>
  </si>
  <si>
    <t>4-Jan</t>
  </si>
  <si>
    <t>Properties Held for Investment/Corporate Debt [Member] | Land Held for Investment [Member] | Nakash, Malden [Member] | MACAU</t>
  </si>
  <si>
    <t>Jan-93</t>
  </si>
  <si>
    <t>Properties Held for Investment/Corporate Debt [Member] | Land Held for Investment [Member] | Nashville, Nashville [Member] | TUNISIA</t>
  </si>
  <si>
    <t>2-Jun</t>
  </si>
  <si>
    <t>Properties Held for Investment/Corporate Debt [Member] | Land Held for Investment [Member] | Ocean Estates, Gulfport [Member] | MONTSERRAT</t>
  </si>
  <si>
    <t>7-Oct</t>
  </si>
  <si>
    <t>Properties Held for Investment/Corporate Debt [Member] | Land Held for Investment [Member] | Texas Plaza Land, Irving [Member] | TEXAS</t>
  </si>
  <si>
    <t>6-Dec</t>
  </si>
  <si>
    <t>Properties Held for Investment/Corporate Debt [Member] | Land Held for Investment [Member] | Union Pacific Railroad Land, Dallas [Member] | TEXAS</t>
  </si>
  <si>
    <t>4-Mar</t>
  </si>
  <si>
    <t>Properties Held for Investment/Corporate Debt [Member] | Land Held for Investment [Member] | Willowick Land, Pensacola [Member] | FLORIDA</t>
  </si>
  <si>
    <t>Jan-95</t>
  </si>
  <si>
    <t>Properties Held for Investment/Corporate Debt [Member] | Land Held for Investment [Member] | Windmill Farms Land, Kaufman County [Member] | TEXAS</t>
  </si>
  <si>
    <t>11-Nov</t>
  </si>
  <si>
    <t>Properties Held for Investment/Corporate Debt [Member] | Land Held for Investment [Member] | 2427 Valley View Ln, Farmers Branch [Member] | TEXAS</t>
  </si>
  <si>
    <t>12-July</t>
  </si>
  <si>
    <t>Properties Held for Investment/Corporate Debt [Member] | Land Held for Investment [Member] | Lacy Longhorn Land, Farmers Branch [Member] | TEXAS</t>
  </si>
  <si>
    <t>Properties Held for Investment/Corporate Debt [Member] | Land Held for Investment [Member] | Minivest Land, Dallas [Member] | TEXAS</t>
  </si>
  <si>
    <t>13-Apr</t>
  </si>
  <si>
    <t>Properties Held for Investment/Corporate Debt [Member] | Land Held for Investment [Member] | Mira Lago, Farmers Branch [Member] | TEXAS</t>
  </si>
  <si>
    <t>1-May</t>
  </si>
  <si>
    <t>Properties Held for Investment/Corporate Debt [Member] | Land Held for Investment [Member] | Nicholson Croslin, Dallas [Member] | TEXAS</t>
  </si>
  <si>
    <t>Oct-98</t>
  </si>
  <si>
    <t>Properties Held for Investment/Corporate Debt [Member] | Land Held for Investment [Member] | Nicholson Mendoza, Dallas [Member] | TEXAS</t>
  </si>
  <si>
    <t>Properties Held for Investment/Corporate Debt [Member] | Land Held for Investment [Member] | Valley View 34 (Mercer Crossing), Farmers Branch [Member] | TEXAS</t>
  </si>
  <si>
    <t>8-Aug</t>
  </si>
  <si>
    <t>Properties Held for Investment/Corporate Debt [Member] | Land Held for Investment [Member] | Dominion Mercer, Farmers Branch, TX [Member] | TEXAS</t>
  </si>
  <si>
    <t>16-Oct</t>
  </si>
  <si>
    <t>Properties Held for Investment/Corporate Debt [Member] | Land Held for Investment [Member] | McKinney 36, Collin County [Member] | TEXAS</t>
  </si>
  <si>
    <t>Jan-98</t>
  </si>
  <si>
    <t>Properties Held for Investment/Corporate Debt [Member] | Land Held for Investment [Member] | Travis Ranch Land, Kaufman County [Member] | TEXAS</t>
  </si>
  <si>
    <t>Properties Held for Investment/Corporate Debt [Member] | Land Held for Investment [Member] | Travis Ranch Retail, Kaufman City [Member] | TEXAS</t>
  </si>
  <si>
    <t>Properties Held for Investment/Corporate Debt [Member] | Land Held for Investment [Member] | GNB Land ARI 8/06 L2870 [Member]</t>
  </si>
  <si>
    <t>Properties Held for Investment/Corporate Debt [Member] | Land Held for Investment [Member] | GNB Land Edina 6/07 L2875 [Member]</t>
  </si>
  <si>
    <t>Properties Held for Investment/Corporate Debt [Member] | Land Held for Investment [Member] | Manhattan Land, Farmers Branch [Member] | TEXAS</t>
  </si>
  <si>
    <t>Properties Held for Investment/Corporate Debt [Member] | Land Held for Investment [Member] | Mercer Crossing Land L2876 [Member]</t>
  </si>
  <si>
    <t>Properties Held for Investment/Corporate Debt [Member] | Land Held for Investment [Member] | Mercer Crossing Land L2877 [Member]</t>
  </si>
  <si>
    <t>Properties Held for Investment/Corporate Debt [Member] | Corporate Departments/Investments/Misc [Member]</t>
  </si>
  <si>
    <t>Properties Held for Investment/Corporate Debt [Member] | Corporate Departments/Investments/Misc [Member] | TCI - Corporate [Member]</t>
  </si>
  <si>
    <t>Properties Held for Investment/Corporate Debt [Member] | Commercial Held for Sale [Member]</t>
  </si>
  <si>
    <t>Properties Held for Investment/Corporate Debt [Member] | Commercial Held for Sale [Member] | Dunes Plaza C2195 [Member]</t>
  </si>
  <si>
    <t>Properties Subject to Sales Contract [Member] | Land Subject to Sales Contract [Member]</t>
  </si>
  <si>
    <t>Properties Subject to Sales Contract [Member] | Land Subject to Sales Contract [Member] | Dominion Tract, Dallas [Member] | TEXAS</t>
  </si>
  <si>
    <t>Mar-99</t>
  </si>
  <si>
    <t>Properties Subject to Sales Contract [Member] | Land Subject to Sales Contract [Member] | Hollywood Casino Tract I, Farmers Branch [Member] | TEXAS</t>
  </si>
  <si>
    <t>Properties Subject to Sales Contract [Member] | Land Subject to Sales Contract [Member] | Whorton Land Bentonville [Member] | ARGENTINA</t>
  </si>
  <si>
    <t>5-Jun</t>
  </si>
  <si>
    <t>Land Sold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Balance at ending</t>
  </si>
  <si>
    <t>Reconciliation of Accumulated Depreciation</t>
  </si>
  <si>
    <t>SCHEDULE IV MORTGAGE LOANS ON REAL ESTATE (Details) - USD ($) $ in Thousands</t>
  </si>
  <si>
    <t>Carrying Amount of Mortgage</t>
  </si>
  <si>
    <t>Mortgage Loans [Member] | Christine Tunney [Member] | Class A limited partnership interests in Edina Park Plaza Associates, L.P. [Member]</t>
  </si>
  <si>
    <t>Final Maturity Date</t>
  </si>
  <si>
    <t>2017-09</t>
  </si>
  <si>
    <t>Periodic Payment Terms</t>
  </si>
  <si>
    <t>Interest only paid quarterly.</t>
  </si>
  <si>
    <t>Face Amount of Mortgage</t>
  </si>
  <si>
    <t>Mortgage Loans [Member] | Compton Partners [Member] | Class A limited partnership interests in Edina Park Plaza Associates, L.P. [Member]</t>
  </si>
  <si>
    <t>Mortgage Loans [Member] | David Monier [Member] | Class A limited partnership interests in Edina Park Plaza Associates, L.P. [Member]</t>
  </si>
  <si>
    <t>Mortgage Loans [Member] | Earl Samson III [Member] | Class A limited partnership interests in Edina Park Plaza Associates, L.P. [Member]</t>
  </si>
  <si>
    <t>Mortgage Loans [Member] | Edward Samson III [Member] | Class A limited partnership interests in Edina Park Plaza Associates, L.P. [Member]</t>
  </si>
  <si>
    <t>Mortgage Loans [Member] | Hammon Operating Corporation [Member] | Class A limited partnership interests in Edina Park Plaza Associates, L.P. [Member]</t>
  </si>
  <si>
    <t>Mortgage Loans [Member] | Harold Wolfe [Member] | Class A limited partnership interests in Edina Park Plaza Associates, L.P. [Member]</t>
  </si>
  <si>
    <t>Mortgage Loans [Member] | Herrick Partners [Member] | Class A limited partnership interests in Edina Park Plaza Associates, L.P. [Member]</t>
  </si>
  <si>
    <t>Mortgage Loans [Member] | Mary Anna MacLean [Member] | Class A limited partnership interests in Edina Park Plaza Associates, L.P. [Member]</t>
  </si>
  <si>
    <t>Mortgage Loans [Member] | Michael Monier [Member] | Class A limited partnership interests in Edina Park Plaza Associates, L.P. [Member]</t>
  </si>
  <si>
    <t>Mortgage Loans [Member] | Michale Witte [Member] | Class A limited partnership interests in Edina Park Plaza Associates, L.P. [Member]</t>
  </si>
  <si>
    <t>Mortgage Loans [Member] | Palmer Brown Madden [Member] | Class A limited partnership interests in Edina Park Plaza Associates, L.P. [Member]</t>
  </si>
  <si>
    <t>Mortgage Loans [Member] | Richard Schmaltz [Member] | Class A limited partnership interests in Edina Park Plaza Associates, L.P. [Member]</t>
  </si>
  <si>
    <t>Mortgage Loans [Member] | Robert Baylis [Member] | Class A limited partnership interests in Edina Park Plaza Associates, L.P. [Member]</t>
  </si>
  <si>
    <t>Mortgage Loans [Member] | Sherman Bull [Member] | Class A limited partnership interests in Edina Park Plaza Associates, L.P. [Member]</t>
  </si>
  <si>
    <t>Mortgage Loans [Member] | Willingham Revocable Trust [Member] | Class A limited partnership interests in Edina Park Plaza Associates, L.P. [Member]</t>
  </si>
  <si>
    <t>Mortgage Loans [Member] | William H. Ingram [Member] | Class A limited partnership interests in Edina Park Plaza Associates, L.P. [Member]</t>
  </si>
  <si>
    <t>Mortgage Loans [Member] | William S. Urkiel [Member] | Class A limited partnership interests in Edina Park Plaza Associates, L.P. [Member]</t>
  </si>
  <si>
    <t>Mortgage Loans [Member] | Unified Housing Foundation, Inc. (Reserve at White Rock I) [Member] | 100% Interest in UH of Harvest Hill I, LLC [Member]</t>
  </si>
  <si>
    <t>2032-12</t>
  </si>
  <si>
    <t>Excess cash flow</t>
  </si>
  <si>
    <t>Prior Liens</t>
  </si>
  <si>
    <t>Mortgage Loans [Member] | Unified Housing Foundation, Inc. (Reserve at White Rock II) [Member] | 100% Interest in UH of Harvest Hill, LLC [Member]</t>
  </si>
  <si>
    <t>Mortgage Loans [Member] | Unified Housing Foundation, Inc. (Trails at White Rock) [Member] | 100% Interest in UH of Harvest Hill III, LLC [Member]</t>
  </si>
  <si>
    <t>Mortgage Loans [Member] | Unified Housing Foundation, Inc. (Kensington Park/UH of Kensington,LLC) [Member] | 100% Interest in UH of Kensington, LLC [Member]</t>
  </si>
  <si>
    <t>Mortgage Loans [Member] | Unified Housing Foundation, Inc. (Walnut Park Crossing) [Member]</t>
  </si>
  <si>
    <t>Mortgage Loans [Member] | Unified Housing Foundation, Inc. (Samsung, Inc/Braker Lane) [Member]</t>
  </si>
  <si>
    <t>Mortgage Loans [Member] | Unified Housing Foundation, Inc. (Terraces of Marine Creek/Blue Lake at Marine Creek) [Member]</t>
  </si>
  <si>
    <t>Mortgage Loans [Member] | Unified Housing Foundation, Inc. (Inwood on the Park/UH of Inwood,LLC) [Member] | 100% Interest in UH of Inwood, LLC [Member]</t>
  </si>
  <si>
    <t>Mortgage Loans [Member] | Unified Housing Foundation, Inc. (Plaza at Chase Oaks/UH of Chase Oaks) [Member]</t>
  </si>
  <si>
    <t>Mortgage Loans [Member] | H198, LLC [Member]</t>
  </si>
  <si>
    <t>2019-10</t>
  </si>
  <si>
    <t>Mortgage Loans [Member] | H198, LLC [Member] | Las Vegas Land [Member]</t>
  </si>
  <si>
    <t>2020-01</t>
  </si>
  <si>
    <t>Mortgage Loans [Member] | H198, LLC [Member] | Legacy at Pleasant Grove [Member]</t>
  </si>
  <si>
    <t>Mortgage Loans [Member] | McKinney Ranch Land [Member]</t>
  </si>
  <si>
    <t>2020-09</t>
  </si>
  <si>
    <t>Mortgage Loans [Member] | Forest Pines [Member]</t>
  </si>
  <si>
    <t>2019-09</t>
  </si>
  <si>
    <t>Mortgage Loans [Member] | Spyglass Apartments of Ennis, LP [Member]</t>
  </si>
  <si>
    <t>2019-11</t>
  </si>
  <si>
    <t>Mortgage Loans [Member] | Bellwether Ridge [Member]</t>
  </si>
  <si>
    <t>2020-05</t>
  </si>
  <si>
    <t>Mortgage Loans [Member] | Parc at Windmill Farms [Member]</t>
  </si>
  <si>
    <t>Mortgage Loans [Member] | Unified Housing Foundation, Inc. (Echo Station) [Member] | 100% Interest in UH of Temple, LLC [Member]</t>
  </si>
  <si>
    <t>Mortgage Loans [Member] | Unified Housing Foundation, Inc. (Lakeshore Villas/HFS of Humble,LLC) (31.5% of cash flow) [Member] | Interest in Unified Housing Foundation Inc. [Member]</t>
  </si>
  <si>
    <t>Mortgage Loans [Member] | Unified Housing Foundation, Inc. (Lakeshore Villas/HFS of Humble,LLC) (31.5% of cash flow) [Member] | 100% Interest in HFS of Humble, LLC [Member]</t>
  </si>
  <si>
    <t>Mortgage Loans [Member] | Unified Housing Foundation, Inc. (Limestone Ranch) [Member] | 100% Interest in UH of Vista Ridge, LLC [Member]</t>
  </si>
  <si>
    <t>Mortgage Loans [Member] | Unified Housing Foundation, Inc. (Timbers of Terrell) [Member] | 100% Interest in UH of Terrell, LLC [Member]</t>
  </si>
  <si>
    <t>Mortgage Loans [Member] | Unified Housing Foundation, Inc. (Tivoli) [Member] | 100% Interest in UH of Tivoli, LLC [Member]</t>
  </si>
  <si>
    <t>Mortgage Loans [Member] | Various Related Party Notes [Member]</t>
  </si>
  <si>
    <t>Mortgage Loans [Member] | Various Non-Related Party Notes [Member]</t>
  </si>
  <si>
    <t>Mortgage Loans [Member] | Unified Housing Foundation, Inc. (Lakeshore Villas/HFS of Humble,LLC) (68.5% of cash flow) [Member]</t>
  </si>
  <si>
    <t>Mortgage Loans [Member] | Oulan-Chikh Family Trust [Member]</t>
  </si>
  <si>
    <t>2019-03</t>
  </si>
  <si>
    <t>Mortgage Loans [Member] | Unified Housing Foundation, Inc. [Member]</t>
  </si>
  <si>
    <t>2019-12</t>
  </si>
  <si>
    <t>Mortgage Loans [Member] | Unified Housing Foundation Inc [Member]</t>
  </si>
  <si>
    <t>2019-06</t>
  </si>
  <si>
    <t>Mortgage Loans [Member] | Unified Housing Foundation, Inc. (Tivoli) [Member]</t>
  </si>
  <si>
    <t>2021-06</t>
  </si>
  <si>
    <t>Mortgage Loans [Member] | Realty Advisors Management, Inc. [Member]</t>
  </si>
  <si>
    <t>Mortgage Loans [Member] | One Realco Corporation [Member]</t>
  </si>
  <si>
    <t>SCHEDULE IV MORTGAGE LOANS ON REAL ESTATE (Details 1) - USD ($) $ in Thousands</t>
  </si>
  <si>
    <t>Movement in Mortgage Loans on Real Estate [Roll Forward]</t>
  </si>
  <si>
    <t>New mortgage loans</t>
  </si>
  <si>
    <t>Increase (decrease) of interest receivable on mortgage loans</t>
  </si>
  <si>
    <t>Amounts receiv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31925560</v>
      </c>
    </row>
    <row r="16" spans="1:4">
      <c r="A16" s="4" t="s">
        <v>28</v>
      </c>
      <c r="C16" s="6" t="n">
        <v>15997076</v>
      </c>
    </row>
    <row r="17" spans="1:4">
      <c r="A17" s="4" t="s">
        <v>29</v>
      </c>
      <c r="B17" s="4" t="s">
        <v>30</v>
      </c>
    </row>
    <row r="18" spans="1:4">
      <c r="A18" s="4" t="s">
        <v>31</v>
      </c>
      <c r="B18" s="4" t="s">
        <v>32</v>
      </c>
    </row>
    <row r="19" spans="1:4">
      <c r="A19" s="4" t="s">
        <v>33</v>
      </c>
      <c r="B19" s="4" t="s">
        <v>34</v>
      </c>
    </row>
    <row r="20" spans="1:4">
      <c r="A20" s="4" t="s">
        <v>35</v>
      </c>
      <c r="B20" s="4" t="s">
        <v>17</v>
      </c>
    </row>
    <row r="21" spans="1:4">
      <c r="A21" s="4" t="s">
        <v>36</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55993</v>
      </c>
      <c r="C3" s="5" t="n">
        <v>1117429</v>
      </c>
    </row>
    <row r="4" spans="1:3">
      <c r="A4" s="4" t="s">
        <v>41</v>
      </c>
      <c r="B4" s="6" t="n">
        <v>3149</v>
      </c>
      <c r="C4" s="6" t="n">
        <v>48234</v>
      </c>
    </row>
    <row r="5" spans="1:3">
      <c r="A5" s="4" t="s">
        <v>42</v>
      </c>
      <c r="B5" s="6" t="n">
        <v>-78099</v>
      </c>
      <c r="C5" s="6" t="n">
        <v>-177546</v>
      </c>
    </row>
    <row r="6" spans="1:3">
      <c r="A6" s="4" t="s">
        <v>43</v>
      </c>
      <c r="B6" s="6" t="n">
        <v>381043</v>
      </c>
      <c r="C6" s="6" t="n">
        <v>988117</v>
      </c>
    </row>
    <row r="7" spans="1:3">
      <c r="A7" s="4" t="s">
        <v>44</v>
      </c>
      <c r="B7" s="6" t="n">
        <v>140327</v>
      </c>
      <c r="C7" s="6" t="n">
        <v>127865</v>
      </c>
    </row>
    <row r="8" spans="1:3">
      <c r="A8" s="4" t="s">
        <v>45</v>
      </c>
      <c r="B8" s="6" t="n">
        <v>-14269</v>
      </c>
      <c r="C8" s="6" t="n">
        <v>-15770</v>
      </c>
    </row>
    <row r="9" spans="1:3">
      <c r="A9" s="4" t="s">
        <v>46</v>
      </c>
      <c r="B9" s="6" t="n">
        <v>126058</v>
      </c>
      <c r="C9" s="6" t="n">
        <v>112095</v>
      </c>
    </row>
    <row r="10" spans="1:3">
      <c r="A10" s="4" t="s">
        <v>47</v>
      </c>
      <c r="B10" s="6" t="n">
        <v>36428</v>
      </c>
      <c r="C10" s="6" t="n">
        <v>33778</v>
      </c>
    </row>
    <row r="11" spans="1:3">
      <c r="A11" s="4" t="s">
        <v>48</v>
      </c>
      <c r="B11" s="6" t="n">
        <v>70187</v>
      </c>
      <c r="C11" s="6" t="n">
        <v>54760</v>
      </c>
    </row>
    <row r="12" spans="1:3">
      <c r="A12" s="4" t="s">
        <v>49</v>
      </c>
      <c r="B12" s="6" t="n">
        <v>68399</v>
      </c>
    </row>
    <row r="13" spans="1:3">
      <c r="A13" s="4" t="s">
        <v>50</v>
      </c>
      <c r="B13" s="6" t="n">
        <v>7602</v>
      </c>
      <c r="C13" s="6" t="n">
        <v>6396</v>
      </c>
    </row>
    <row r="14" spans="1:3">
      <c r="A14" s="4" t="s">
        <v>51</v>
      </c>
      <c r="B14" s="6" t="n">
        <v>70377</v>
      </c>
      <c r="C14" s="6" t="n">
        <v>38311</v>
      </c>
    </row>
    <row r="15" spans="1:3">
      <c r="A15" s="4" t="s">
        <v>52</v>
      </c>
      <c r="B15" s="6" t="n">
        <v>66055</v>
      </c>
      <c r="C15" s="6" t="n">
        <v>63263</v>
      </c>
    </row>
    <row r="16" spans="1:3">
      <c r="A16" s="4" t="s">
        <v>53</v>
      </c>
      <c r="B16" s="6" t="n">
        <v>826149</v>
      </c>
      <c r="C16" s="6" t="n">
        <v>1296720</v>
      </c>
    </row>
    <row r="17" spans="1:3">
      <c r="A17" s="3" t="s">
        <v>54</v>
      </c>
    </row>
    <row r="18" spans="1:3">
      <c r="A18" s="4" t="s">
        <v>55</v>
      </c>
      <c r="B18" s="6" t="n">
        <v>286968</v>
      </c>
      <c r="C18" s="6" t="n">
        <v>898750</v>
      </c>
    </row>
    <row r="19" spans="1:3">
      <c r="A19" s="4" t="s">
        <v>56</v>
      </c>
      <c r="C19" s="6" t="n">
        <v>376</v>
      </c>
    </row>
    <row r="20" spans="1:3">
      <c r="A20" s="4" t="s">
        <v>57</v>
      </c>
      <c r="C20" s="6" t="n">
        <v>1957</v>
      </c>
    </row>
    <row r="21" spans="1:3">
      <c r="A21" s="4" t="s">
        <v>58</v>
      </c>
      <c r="B21" s="6" t="n">
        <v>158574</v>
      </c>
      <c r="C21" s="6" t="n">
        <v>113049</v>
      </c>
    </row>
    <row r="22" spans="1:3">
      <c r="A22" s="4" t="s">
        <v>59</v>
      </c>
      <c r="B22" s="6" t="n">
        <v>33904</v>
      </c>
      <c r="C22" s="6" t="n">
        <v>77332</v>
      </c>
    </row>
    <row r="23" spans="1:3">
      <c r="A23" s="4" t="s">
        <v>60</v>
      </c>
      <c r="B23" s="6" t="n">
        <v>25576</v>
      </c>
      <c r="C23" s="6" t="n">
        <v>39373</v>
      </c>
    </row>
    <row r="24" spans="1:3">
      <c r="A24" s="4" t="s">
        <v>61</v>
      </c>
      <c r="B24" s="6" t="n">
        <v>505022</v>
      </c>
      <c r="C24" s="6" t="n">
        <v>1130837</v>
      </c>
    </row>
    <row r="25" spans="1:3">
      <c r="A25" s="3" t="s">
        <v>62</v>
      </c>
    </row>
    <row r="26" spans="1:3">
      <c r="A26" s="4" t="s">
        <v>63</v>
      </c>
      <c r="B26" s="6" t="n">
        <v>5</v>
      </c>
      <c r="C26" s="6" t="n">
        <v>2205</v>
      </c>
    </row>
    <row r="27" spans="1:3">
      <c r="A27" s="4" t="s">
        <v>64</v>
      </c>
      <c r="B27" s="6" t="n">
        <v>164</v>
      </c>
      <c r="C27" s="6" t="n">
        <v>159</v>
      </c>
    </row>
    <row r="28" spans="1:3">
      <c r="A28" s="4" t="s">
        <v>65</v>
      </c>
      <c r="B28" s="6" t="n">
        <v>-6395</v>
      </c>
      <c r="C28" s="6" t="n">
        <v>-6395</v>
      </c>
    </row>
    <row r="29" spans="1:3">
      <c r="A29" s="4" t="s">
        <v>66</v>
      </c>
      <c r="B29" s="6" t="n">
        <v>84885</v>
      </c>
      <c r="C29" s="6" t="n">
        <v>110138</v>
      </c>
    </row>
    <row r="30" spans="1:3">
      <c r="A30" s="4" t="s">
        <v>67</v>
      </c>
      <c r="B30" s="6" t="n">
        <v>179666</v>
      </c>
      <c r="C30" s="6" t="n">
        <v>5967</v>
      </c>
    </row>
    <row r="31" spans="1:3">
      <c r="A31" s="4" t="s">
        <v>68</v>
      </c>
      <c r="B31" s="6" t="n">
        <v>258325</v>
      </c>
      <c r="C31" s="6" t="n">
        <v>112074</v>
      </c>
    </row>
    <row r="32" spans="1:3">
      <c r="A32" s="4" t="s">
        <v>69</v>
      </c>
      <c r="B32" s="6" t="n">
        <v>62802</v>
      </c>
      <c r="C32" s="6" t="n">
        <v>53809</v>
      </c>
    </row>
    <row r="33" spans="1:3">
      <c r="A33" s="4" t="s">
        <v>70</v>
      </c>
      <c r="B33" s="6" t="n">
        <v>321127</v>
      </c>
      <c r="C33" s="6" t="n">
        <v>165883</v>
      </c>
    </row>
    <row r="34" spans="1:3">
      <c r="A34" s="4" t="s">
        <v>71</v>
      </c>
      <c r="B34" s="5" t="n">
        <v>826149</v>
      </c>
      <c r="C34" s="5" t="n">
        <v>1296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v>
      </c>
      <c r="B1" s="2" t="s">
        <v>2</v>
      </c>
      <c r="C1" s="2" t="s">
        <v>38</v>
      </c>
    </row>
    <row r="2" spans="1:3">
      <c r="A2" s="4" t="s">
        <v>73</v>
      </c>
      <c r="B2" s="5" t="n">
        <v>140327</v>
      </c>
      <c r="C2" s="5" t="n">
        <v>127865</v>
      </c>
    </row>
    <row r="3" spans="1:3">
      <c r="A3" s="4" t="s">
        <v>74</v>
      </c>
      <c r="B3" s="6" t="n">
        <v>14269</v>
      </c>
      <c r="C3" s="6" t="n">
        <v>15770</v>
      </c>
    </row>
    <row r="4" spans="1:3">
      <c r="A4" s="4" t="s">
        <v>75</v>
      </c>
      <c r="B4" s="6" t="n">
        <v>33904</v>
      </c>
      <c r="C4" s="6" t="n">
        <v>77332</v>
      </c>
    </row>
    <row r="5" spans="1:3">
      <c r="A5" s="4" t="s">
        <v>76</v>
      </c>
      <c r="B5" s="5" t="n">
        <v>25576</v>
      </c>
      <c r="C5" s="5" t="n">
        <v>39373</v>
      </c>
    </row>
    <row r="6" spans="1:3">
      <c r="A6" s="4" t="s">
        <v>77</v>
      </c>
      <c r="B6" s="5" t="n">
        <v>2</v>
      </c>
      <c r="C6" s="5" t="n">
        <v>2</v>
      </c>
    </row>
    <row r="7" spans="1:3">
      <c r="A7" s="4" t="s">
        <v>78</v>
      </c>
      <c r="B7" s="6" t="n">
        <v>15000000</v>
      </c>
      <c r="C7" s="6" t="n">
        <v>15000000</v>
      </c>
    </row>
    <row r="8" spans="1:3">
      <c r="A8" s="4" t="s">
        <v>79</v>
      </c>
      <c r="B8" s="6" t="n">
        <v>614</v>
      </c>
      <c r="C8" s="6" t="n">
        <v>2000614</v>
      </c>
    </row>
    <row r="9" spans="1:3">
      <c r="A9" s="4" t="s">
        <v>80</v>
      </c>
      <c r="B9" s="6" t="n">
        <v>614</v>
      </c>
      <c r="C9" s="6" t="n">
        <v>2000614</v>
      </c>
    </row>
    <row r="10" spans="1:3">
      <c r="A10" s="4" t="s">
        <v>81</v>
      </c>
      <c r="B10" s="5" t="n">
        <v>10</v>
      </c>
      <c r="C10" s="5" t="n">
        <v>10</v>
      </c>
    </row>
    <row r="11" spans="1:3">
      <c r="A11" s="4" t="s">
        <v>82</v>
      </c>
      <c r="B11" s="7" t="n">
        <v>0.01</v>
      </c>
      <c r="C11" s="7" t="n">
        <v>0.01</v>
      </c>
    </row>
    <row r="12" spans="1:3">
      <c r="A12" s="4" t="s">
        <v>83</v>
      </c>
      <c r="B12" s="6" t="n">
        <v>100000000</v>
      </c>
      <c r="C12" s="6" t="n">
        <v>100000000</v>
      </c>
    </row>
    <row r="13" spans="1:3">
      <c r="A13" s="4" t="s">
        <v>84</v>
      </c>
      <c r="B13" s="6" t="n">
        <v>16412861</v>
      </c>
      <c r="C13" s="6" t="n">
        <v>15997076</v>
      </c>
    </row>
    <row r="14" spans="1:3">
      <c r="A14" s="4" t="s">
        <v>85</v>
      </c>
      <c r="B14" s="6" t="n">
        <v>15930145</v>
      </c>
      <c r="C14" s="6" t="n">
        <v>15514360</v>
      </c>
    </row>
    <row r="15" spans="1:3">
      <c r="A15" s="4" t="s">
        <v>86</v>
      </c>
      <c r="B15" s="6" t="n">
        <v>2000614</v>
      </c>
      <c r="C15" s="6" t="n">
        <v>1800614</v>
      </c>
    </row>
    <row r="16" spans="1:3">
      <c r="A16" s="4" t="s">
        <v>87</v>
      </c>
      <c r="B16" s="6" t="n">
        <v>415785</v>
      </c>
      <c r="C16" s="6" t="n">
        <v>415785</v>
      </c>
    </row>
    <row r="17" spans="1:3">
      <c r="A17" s="4" t="s">
        <v>88</v>
      </c>
    </row>
    <row r="18" spans="1:3">
      <c r="A18" s="4" t="s">
        <v>86</v>
      </c>
      <c r="B18" s="6" t="n">
        <v>1800000</v>
      </c>
      <c r="C18" s="6" t="n">
        <v>900000</v>
      </c>
    </row>
    <row r="19" spans="1:3">
      <c r="A19" s="4" t="s">
        <v>89</v>
      </c>
    </row>
    <row r="20" spans="1:3">
      <c r="A20" s="4" t="s">
        <v>73</v>
      </c>
      <c r="B20" s="5" t="n">
        <v>105803</v>
      </c>
      <c r="C20" s="5" t="n">
        <v>99410</v>
      </c>
    </row>
    <row r="21" spans="1:3">
      <c r="A21" s="4" t="s">
        <v>74</v>
      </c>
      <c r="B21" s="6" t="n">
        <v>14269</v>
      </c>
      <c r="C21" s="6" t="n">
        <v>14269</v>
      </c>
    </row>
    <row r="22" spans="1:3">
      <c r="A22" s="4" t="s">
        <v>75</v>
      </c>
      <c r="B22" s="6" t="n">
        <v>37416</v>
      </c>
      <c r="C22" s="6" t="n">
        <v>56887</v>
      </c>
    </row>
    <row r="23" spans="1:3">
      <c r="A23" s="4" t="s">
        <v>76</v>
      </c>
      <c r="B23" s="5" t="n">
        <v>107</v>
      </c>
      <c r="C23" s="5" t="n">
        <v>11893</v>
      </c>
    </row>
    <row r="24" spans="1:3">
      <c r="A24" s="4" t="s">
        <v>90</v>
      </c>
    </row>
    <row r="25" spans="1:3">
      <c r="A25" s="4" t="s">
        <v>86</v>
      </c>
      <c r="B25" s="6" t="n">
        <v>140000</v>
      </c>
      <c r="C25" s="6" t="n">
        <v>140000</v>
      </c>
    </row>
    <row r="26" spans="1:3">
      <c r="A26" s="4" t="s">
        <v>87</v>
      </c>
      <c r="B26" s="6" t="n">
        <v>140000</v>
      </c>
      <c r="C26" s="6" t="n">
        <v>1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48</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8</v>
      </c>
      <c r="D2" s="2" t="s">
        <v>92</v>
      </c>
    </row>
    <row r="3" spans="1:4">
      <c r="A3" s="3" t="s">
        <v>93</v>
      </c>
    </row>
    <row r="4" spans="1:4">
      <c r="A4" s="4" t="s">
        <v>94</v>
      </c>
      <c r="B4" s="5" t="n">
        <v>120956</v>
      </c>
      <c r="C4" s="5" t="n">
        <v>126221</v>
      </c>
      <c r="D4" s="5" t="n">
        <v>119663</v>
      </c>
    </row>
    <row r="5" spans="1:4">
      <c r="A5" s="3" t="s">
        <v>95</v>
      </c>
    </row>
    <row r="6" spans="1:4">
      <c r="A6" s="4" t="s">
        <v>96</v>
      </c>
      <c r="B6" s="6" t="n">
        <v>59587</v>
      </c>
      <c r="C6" s="6" t="n">
        <v>64091</v>
      </c>
      <c r="D6" s="6" t="n">
        <v>62950</v>
      </c>
    </row>
    <row r="7" spans="1:4">
      <c r="A7" s="4" t="s">
        <v>97</v>
      </c>
      <c r="B7" s="6" t="n">
        <v>22670</v>
      </c>
      <c r="C7" s="6" t="n">
        <v>25679</v>
      </c>
      <c r="D7" s="6" t="n">
        <v>23785</v>
      </c>
    </row>
    <row r="8" spans="1:4">
      <c r="A8" s="4" t="s">
        <v>98</v>
      </c>
      <c r="B8" s="6" t="n">
        <v>12708</v>
      </c>
      <c r="C8" s="6" t="n">
        <v>7691</v>
      </c>
      <c r="D8" s="6" t="n">
        <v>7119</v>
      </c>
    </row>
    <row r="9" spans="1:4">
      <c r="A9" s="4" t="s">
        <v>99</v>
      </c>
      <c r="B9" s="6" t="n">
        <v>631</v>
      </c>
      <c r="C9" s="6" t="n">
        <v>250</v>
      </c>
      <c r="D9" s="6" t="n">
        <v>257</v>
      </c>
    </row>
    <row r="10" spans="1:4">
      <c r="A10" s="4" t="s">
        <v>100</v>
      </c>
      <c r="B10" s="6" t="n">
        <v>11475</v>
      </c>
      <c r="C10" s="6" t="n">
        <v>11082</v>
      </c>
      <c r="D10" s="6" t="n">
        <v>10918</v>
      </c>
    </row>
    <row r="11" spans="1:4">
      <c r="A11" s="4" t="s">
        <v>101</v>
      </c>
      <c r="B11" s="6" t="n">
        <v>107071</v>
      </c>
      <c r="C11" s="6" t="n">
        <v>108793</v>
      </c>
      <c r="D11" s="6" t="n">
        <v>105029</v>
      </c>
    </row>
    <row r="12" spans="1:4">
      <c r="A12" s="4" t="s">
        <v>102</v>
      </c>
      <c r="B12" s="6" t="n">
        <v>13885</v>
      </c>
      <c r="C12" s="6" t="n">
        <v>17428</v>
      </c>
      <c r="D12" s="6" t="n">
        <v>14634</v>
      </c>
    </row>
    <row r="13" spans="1:4">
      <c r="A13" s="3" t="s">
        <v>103</v>
      </c>
    </row>
    <row r="14" spans="1:4">
      <c r="A14" s="4" t="s">
        <v>104</v>
      </c>
      <c r="B14" s="6" t="n">
        <v>21645</v>
      </c>
      <c r="C14" s="6" t="n">
        <v>18941</v>
      </c>
      <c r="D14" s="6" t="n">
        <v>20453</v>
      </c>
    </row>
    <row r="15" spans="1:4">
      <c r="A15" s="4" t="s">
        <v>105</v>
      </c>
      <c r="B15" s="6" t="n">
        <v>28993</v>
      </c>
      <c r="C15" s="6" t="n">
        <v>4082</v>
      </c>
      <c r="D15" s="6" t="n">
        <v>2091</v>
      </c>
    </row>
    <row r="16" spans="1:4">
      <c r="A16" s="4" t="s">
        <v>106</v>
      </c>
      <c r="B16" s="6" t="n">
        <v>-66063</v>
      </c>
      <c r="C16" s="6" t="n">
        <v>-66171</v>
      </c>
      <c r="D16" s="6" t="n">
        <v>-59362</v>
      </c>
    </row>
    <row r="17" spans="1:4">
      <c r="A17" s="4" t="s">
        <v>107</v>
      </c>
      <c r="C17" s="6" t="n">
        <v>-331</v>
      </c>
    </row>
    <row r="18" spans="1:4">
      <c r="A18" s="4" t="s">
        <v>108</v>
      </c>
      <c r="B18" s="6" t="n">
        <v>12399</v>
      </c>
      <c r="C18" s="6" t="n">
        <v>-4536</v>
      </c>
    </row>
    <row r="19" spans="1:4">
      <c r="A19" s="4" t="s">
        <v>109</v>
      </c>
      <c r="B19" s="6" t="n">
        <v>44</v>
      </c>
    </row>
    <row r="20" spans="1:4">
      <c r="A20" s="4" t="s">
        <v>110</v>
      </c>
      <c r="B20" s="6" t="n">
        <v>1469</v>
      </c>
      <c r="C20" s="6" t="n">
        <v>309</v>
      </c>
      <c r="D20" s="6" t="n">
        <v>493</v>
      </c>
    </row>
    <row r="21" spans="1:4">
      <c r="A21" s="4" t="s">
        <v>111</v>
      </c>
      <c r="B21" s="6" t="n">
        <v>-1513</v>
      </c>
      <c r="C21" s="6" t="n">
        <v>-47706</v>
      </c>
      <c r="D21" s="6" t="n">
        <v>-36325</v>
      </c>
    </row>
    <row r="22" spans="1:4">
      <c r="A22" s="4" t="s">
        <v>112</v>
      </c>
      <c r="B22" s="6" t="n">
        <v>12372</v>
      </c>
      <c r="C22" s="6" t="n">
        <v>-30278</v>
      </c>
      <c r="D22" s="6" t="n">
        <v>-21691</v>
      </c>
    </row>
    <row r="23" spans="1:4">
      <c r="A23" s="4" t="s">
        <v>113</v>
      </c>
      <c r="B23" s="6" t="n">
        <v>154126</v>
      </c>
    </row>
    <row r="24" spans="1:4">
      <c r="A24" s="4" t="s">
        <v>114</v>
      </c>
      <c r="C24" s="6" t="n">
        <v>16698</v>
      </c>
      <c r="D24" s="6" t="n">
        <v>16207</v>
      </c>
    </row>
    <row r="25" spans="1:4">
      <c r="A25" s="4" t="s">
        <v>115</v>
      </c>
      <c r="B25" s="6" t="n">
        <v>17404</v>
      </c>
      <c r="C25" s="6" t="n">
        <v>4884</v>
      </c>
      <c r="D25" s="6" t="n">
        <v>3121</v>
      </c>
    </row>
    <row r="26" spans="1:4">
      <c r="A26" s="4" t="s">
        <v>116</v>
      </c>
      <c r="B26" s="6" t="n">
        <v>183902</v>
      </c>
      <c r="C26" s="6" t="n">
        <v>-8696</v>
      </c>
      <c r="D26" s="6" t="n">
        <v>-2363</v>
      </c>
    </row>
    <row r="27" spans="1:4">
      <c r="A27" s="4" t="s">
        <v>117</v>
      </c>
      <c r="B27" s="6" t="n">
        <v>-1210</v>
      </c>
      <c r="C27" s="6" t="n">
        <v>-180</v>
      </c>
      <c r="D27" s="6" t="n">
        <v>-46</v>
      </c>
    </row>
    <row r="28" spans="1:4">
      <c r="A28" s="4" t="s">
        <v>118</v>
      </c>
      <c r="B28" s="6" t="n">
        <v>182692</v>
      </c>
      <c r="C28" s="6" t="n">
        <v>-8876</v>
      </c>
      <c r="D28" s="6" t="n">
        <v>-2409</v>
      </c>
    </row>
    <row r="29" spans="1:4">
      <c r="A29" s="3" t="s">
        <v>119</v>
      </c>
    </row>
    <row r="30" spans="1:4">
      <c r="A30" s="4" t="s">
        <v>120</v>
      </c>
      <c r="D30" s="6" t="n">
        <v>-2</v>
      </c>
    </row>
    <row r="31" spans="1:4">
      <c r="A31" s="4" t="s">
        <v>121</v>
      </c>
      <c r="D31" s="6" t="n">
        <v>1</v>
      </c>
    </row>
    <row r="32" spans="1:4">
      <c r="A32" s="4" t="s">
        <v>122</v>
      </c>
      <c r="D32" s="6" t="n">
        <v>-1</v>
      </c>
    </row>
    <row r="33" spans="1:4">
      <c r="A33" s="4" t="s">
        <v>123</v>
      </c>
      <c r="B33" s="6" t="n">
        <v>182692</v>
      </c>
      <c r="C33" s="6" t="n">
        <v>-8876</v>
      </c>
      <c r="D33" s="6" t="n">
        <v>-2410</v>
      </c>
    </row>
    <row r="34" spans="1:4">
      <c r="A34" s="4" t="s">
        <v>124</v>
      </c>
      <c r="B34" s="6" t="n">
        <v>-8993</v>
      </c>
      <c r="C34" s="6" t="n">
        <v>445</v>
      </c>
      <c r="D34" s="6" t="n">
        <v>-322</v>
      </c>
    </row>
    <row r="35" spans="1:4">
      <c r="A35" s="4" t="s">
        <v>125</v>
      </c>
      <c r="B35" s="6" t="n">
        <v>173699</v>
      </c>
      <c r="C35" s="6" t="n">
        <v>-8431</v>
      </c>
      <c r="D35" s="6" t="n">
        <v>-2732</v>
      </c>
    </row>
    <row r="36" spans="1:4">
      <c r="A36" s="4" t="s">
        <v>126</v>
      </c>
      <c r="B36" s="6" t="n">
        <v>-901</v>
      </c>
      <c r="C36" s="6" t="n">
        <v>-1105</v>
      </c>
      <c r="D36" s="6" t="n">
        <v>-1101</v>
      </c>
    </row>
    <row r="37" spans="1:4">
      <c r="A37" s="4" t="s">
        <v>127</v>
      </c>
      <c r="B37" s="5" t="n">
        <v>172798</v>
      </c>
      <c r="C37" s="5" t="n">
        <v>-9536</v>
      </c>
      <c r="D37" s="5" t="n">
        <v>-3833</v>
      </c>
    </row>
    <row r="38" spans="1:4">
      <c r="A38" s="3" t="s">
        <v>128</v>
      </c>
    </row>
    <row r="39" spans="1:4">
      <c r="A39" s="4" t="s">
        <v>129</v>
      </c>
      <c r="B39" s="7" t="n">
        <v>10.81</v>
      </c>
      <c r="C39" s="7" t="n">
        <v>-0.61</v>
      </c>
      <c r="D39" s="7" t="n">
        <v>-0.25</v>
      </c>
    </row>
    <row r="40" spans="1:4">
      <c r="A40" s="3" t="s">
        <v>130</v>
      </c>
    </row>
    <row r="41" spans="1:4">
      <c r="A41" s="4" t="s">
        <v>131</v>
      </c>
      <c r="B41" s="7" t="n">
        <v>10.81</v>
      </c>
      <c r="C41" s="7" t="n">
        <v>-0.61</v>
      </c>
      <c r="D41" s="7" t="n">
        <v>-0.25</v>
      </c>
    </row>
    <row r="42" spans="1:4">
      <c r="A42" s="4" t="s">
        <v>132</v>
      </c>
      <c r="B42" s="6" t="n">
        <v>15982528</v>
      </c>
      <c r="C42" s="6" t="n">
        <v>15514360</v>
      </c>
      <c r="D42" s="6" t="n">
        <v>15514360</v>
      </c>
    </row>
    <row r="43" spans="1:4">
      <c r="A43" s="4" t="s">
        <v>133</v>
      </c>
      <c r="B43" s="6" t="n">
        <v>15982528</v>
      </c>
      <c r="C43" s="6" t="n">
        <v>15514360</v>
      </c>
      <c r="D43" s="6" t="n">
        <v>15514360</v>
      </c>
    </row>
    <row r="44" spans="1:4">
      <c r="A44" s="3" t="s">
        <v>134</v>
      </c>
    </row>
    <row r="45" spans="1:4">
      <c r="A45" s="4" t="s">
        <v>131</v>
      </c>
      <c r="B45" s="5" t="n">
        <v>173699</v>
      </c>
      <c r="C45" s="5" t="n">
        <v>-8431</v>
      </c>
      <c r="D45" s="5" t="n">
        <v>-2731</v>
      </c>
    </row>
    <row r="46" spans="1:4">
      <c r="A46" s="4" t="s">
        <v>120</v>
      </c>
      <c r="D46" s="6" t="n">
        <v>-1</v>
      </c>
    </row>
    <row r="47" spans="1:4">
      <c r="A47" s="4" t="s">
        <v>135</v>
      </c>
      <c r="B47" s="5" t="n">
        <v>173699</v>
      </c>
      <c r="C47" s="5" t="n">
        <v>-8431</v>
      </c>
      <c r="D47" s="5" t="n">
        <v>-27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68</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s>
  <sheetData>
    <row r="1" spans="1:4">
      <c r="A1" s="1" t="s">
        <v>382</v>
      </c>
      <c r="B1" s="2" t="s">
        <v>383</v>
      </c>
      <c r="C1" s="2" t="s">
        <v>384</v>
      </c>
      <c r="D1" s="2" t="s">
        <v>385</v>
      </c>
    </row>
    <row r="2" spans="1:4">
      <c r="A2" s="4" t="s">
        <v>386</v>
      </c>
      <c r="C2" s="6" t="n">
        <v>1700000</v>
      </c>
    </row>
    <row r="3" spans="1:4">
      <c r="A3" s="4" t="s">
        <v>387</v>
      </c>
      <c r="C3" s="6" t="n">
        <v>1489</v>
      </c>
    </row>
    <row r="4" spans="1:4">
      <c r="A4" s="4" t="s">
        <v>388</v>
      </c>
      <c r="C4" s="6" t="n">
        <v>2346</v>
      </c>
    </row>
    <row r="5" spans="1:4">
      <c r="A5" s="4" t="s">
        <v>389</v>
      </c>
    </row>
    <row r="6" spans="1:4">
      <c r="A6" s="4" t="s">
        <v>387</v>
      </c>
      <c r="C6" s="6" t="n">
        <v>1489</v>
      </c>
      <c r="D6" s="6" t="n">
        <v>8427</v>
      </c>
    </row>
    <row r="7" spans="1:4">
      <c r="A7" s="4" t="s">
        <v>390</v>
      </c>
      <c r="C7" s="5" t="n">
        <v>459</v>
      </c>
      <c r="D7" s="5" t="n">
        <v>1200</v>
      </c>
    </row>
    <row r="8" spans="1:4">
      <c r="A8" s="4" t="s">
        <v>391</v>
      </c>
    </row>
    <row r="9" spans="1:4">
      <c r="A9" s="4" t="s">
        <v>392</v>
      </c>
      <c r="B9" s="4" t="s">
        <v>393</v>
      </c>
    </row>
    <row r="10" spans="1:4">
      <c r="A10" s="4" t="s">
        <v>394</v>
      </c>
    </row>
    <row r="11" spans="1:4">
      <c r="A11" s="4" t="s">
        <v>395</v>
      </c>
      <c r="B11" s="6" t="n">
        <v>47</v>
      </c>
    </row>
    <row r="12" spans="1:4">
      <c r="A12" s="4" t="s">
        <v>396</v>
      </c>
    </row>
    <row r="13" spans="1:4">
      <c r="A13" s="4" t="s">
        <v>397</v>
      </c>
      <c r="C13" s="4" t="s">
        <v>398</v>
      </c>
    </row>
    <row r="14" spans="1:4">
      <c r="A14" s="4" t="s">
        <v>395</v>
      </c>
      <c r="C14" s="6" t="n">
        <v>49</v>
      </c>
    </row>
    <row r="15" spans="1:4">
      <c r="A15" s="4" t="s">
        <v>387</v>
      </c>
      <c r="C15" s="6" t="n">
        <v>9192</v>
      </c>
    </row>
    <row r="16" spans="1:4">
      <c r="A16" s="4" t="s">
        <v>399</v>
      </c>
      <c r="C16" s="6" t="n">
        <v>5</v>
      </c>
    </row>
    <row r="17" spans="1:4">
      <c r="A17" s="4" t="s">
        <v>400</v>
      </c>
      <c r="B17" s="5" t="n">
        <v>236800</v>
      </c>
    </row>
    <row r="18" spans="1:4">
      <c r="A18" s="4" t="s">
        <v>401</v>
      </c>
    </row>
    <row r="19" spans="1:4">
      <c r="A19" s="4" t="s">
        <v>402</v>
      </c>
      <c r="B19" s="4" t="s">
        <v>398</v>
      </c>
    </row>
    <row r="20" spans="1:4">
      <c r="A20" s="4" t="s">
        <v>403</v>
      </c>
    </row>
    <row r="21" spans="1:4">
      <c r="A21" s="4" t="s">
        <v>402</v>
      </c>
      <c r="C21" s="4" t="s">
        <v>404</v>
      </c>
    </row>
    <row r="22" spans="1:4">
      <c r="A22" s="4" t="s">
        <v>405</v>
      </c>
    </row>
    <row r="23" spans="1:4">
      <c r="A23" s="4" t="s">
        <v>402</v>
      </c>
      <c r="C23" s="4" t="s">
        <v>406</v>
      </c>
    </row>
    <row r="24" spans="1:4">
      <c r="A24" s="4" t="s">
        <v>407</v>
      </c>
    </row>
    <row r="25" spans="1:4">
      <c r="A25" s="4" t="s">
        <v>402</v>
      </c>
      <c r="B25" s="4" t="s">
        <v>408</v>
      </c>
    </row>
    <row r="26" spans="1:4">
      <c r="A26" s="4" t="s">
        <v>89</v>
      </c>
    </row>
    <row r="27" spans="1:4">
      <c r="A27" s="4" t="s">
        <v>397</v>
      </c>
      <c r="C27" s="4" t="s">
        <v>409</v>
      </c>
    </row>
    <row r="28" spans="1:4">
      <c r="A28" s="4" t="s">
        <v>388</v>
      </c>
      <c r="C28" s="6" t="n">
        <v>86</v>
      </c>
    </row>
    <row r="29" spans="1:4">
      <c r="A29" s="4" t="s">
        <v>410</v>
      </c>
    </row>
    <row r="30" spans="1:4">
      <c r="A30" s="4" t="s">
        <v>397</v>
      </c>
      <c r="C30" s="4" t="s">
        <v>411</v>
      </c>
    </row>
    <row r="31" spans="1:4">
      <c r="A31" s="4" t="s">
        <v>412</v>
      </c>
    </row>
    <row r="32" spans="1:4">
      <c r="A32" s="4" t="s">
        <v>397</v>
      </c>
      <c r="C32" s="4" t="s">
        <v>398</v>
      </c>
    </row>
    <row r="33" spans="1:4">
      <c r="A33" s="4" t="s">
        <v>413</v>
      </c>
    </row>
    <row r="34" spans="1:4">
      <c r="A34" s="4" t="s">
        <v>414</v>
      </c>
      <c r="C34" s="4" t="s">
        <v>415</v>
      </c>
    </row>
    <row r="35" spans="1:4">
      <c r="A35" s="4" t="s">
        <v>416</v>
      </c>
    </row>
    <row r="36" spans="1:4">
      <c r="A36" s="4" t="s">
        <v>414</v>
      </c>
      <c r="C36" s="4" t="s">
        <v>417</v>
      </c>
    </row>
    <row r="37" spans="1:4">
      <c r="A37" s="4" t="s">
        <v>418</v>
      </c>
    </row>
    <row r="38" spans="1:4">
      <c r="A38" s="4" t="s">
        <v>414</v>
      </c>
      <c r="C38" s="4" t="s">
        <v>419</v>
      </c>
    </row>
    <row r="39" spans="1:4">
      <c r="A39" s="4" t="s">
        <v>420</v>
      </c>
    </row>
    <row r="40" spans="1:4">
      <c r="A40" s="4" t="s">
        <v>414</v>
      </c>
      <c r="C40" s="4" t="s">
        <v>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422</v>
      </c>
      <c r="B1" s="2" t="s">
        <v>423</v>
      </c>
      <c r="C1" s="2" t="s">
        <v>424</v>
      </c>
      <c r="O1" s="2" t="s">
        <v>1</v>
      </c>
    </row>
    <row r="2" spans="1:17">
      <c r="B2" s="2" t="s">
        <v>2</v>
      </c>
      <c r="C2" s="2" t="s">
        <v>2</v>
      </c>
      <c r="D2" s="2" t="s">
        <v>425</v>
      </c>
      <c r="E2" s="2" t="s">
        <v>4</v>
      </c>
      <c r="F2" s="2" t="s">
        <v>426</v>
      </c>
      <c r="G2" s="2" t="s">
        <v>38</v>
      </c>
      <c r="H2" s="2" t="s">
        <v>427</v>
      </c>
      <c r="I2" s="2" t="s">
        <v>428</v>
      </c>
      <c r="J2" s="2" t="s">
        <v>429</v>
      </c>
      <c r="K2" s="2" t="s">
        <v>92</v>
      </c>
      <c r="L2" s="2" t="s">
        <v>430</v>
      </c>
      <c r="M2" s="2" t="s">
        <v>431</v>
      </c>
      <c r="N2" s="2" t="s">
        <v>432</v>
      </c>
      <c r="O2" s="2" t="s">
        <v>2</v>
      </c>
      <c r="P2" s="2" t="s">
        <v>38</v>
      </c>
      <c r="Q2" s="2" t="s">
        <v>92</v>
      </c>
    </row>
    <row r="3" spans="1:17">
      <c r="A3" s="3" t="s">
        <v>433</v>
      </c>
    </row>
    <row r="4" spans="1:17">
      <c r="A4" s="4" t="s">
        <v>434</v>
      </c>
      <c r="B4" s="5" t="n">
        <v>381043</v>
      </c>
      <c r="C4" s="5" t="n">
        <v>381043</v>
      </c>
      <c r="G4" s="5" t="n">
        <v>988117</v>
      </c>
      <c r="O4" s="5" t="n">
        <v>381043</v>
      </c>
      <c r="P4" s="5" t="n">
        <v>988117</v>
      </c>
    </row>
    <row r="5" spans="1:17">
      <c r="A5" s="4" t="s">
        <v>435</v>
      </c>
      <c r="B5" s="6" t="n">
        <v>-286968</v>
      </c>
      <c r="C5" s="6" t="n">
        <v>-286968</v>
      </c>
      <c r="O5" s="6" t="n">
        <v>-286968</v>
      </c>
    </row>
    <row r="6" spans="1:17">
      <c r="A6" s="3" t="s">
        <v>436</v>
      </c>
    </row>
    <row r="7" spans="1:17">
      <c r="A7" s="4" t="s">
        <v>437</v>
      </c>
      <c r="C7" s="6" t="n">
        <v>-24717</v>
      </c>
      <c r="D7" s="5" t="n">
        <v>-28199</v>
      </c>
      <c r="E7" s="5" t="n">
        <v>-27990</v>
      </c>
      <c r="F7" s="5" t="n">
        <v>-26165</v>
      </c>
      <c r="G7" s="5" t="n">
        <v>-28292</v>
      </c>
      <c r="H7" s="5" t="n">
        <v>-26397</v>
      </c>
      <c r="I7" s="5" t="n">
        <v>-26759</v>
      </c>
      <c r="J7" s="5" t="n">
        <v>-27345</v>
      </c>
      <c r="K7" s="5" t="n">
        <v>-26664</v>
      </c>
      <c r="L7" s="5" t="n">
        <v>-26272</v>
      </c>
      <c r="M7" s="5" t="n">
        <v>-26212</v>
      </c>
      <c r="N7" s="5" t="n">
        <v>-25881</v>
      </c>
      <c r="O7" s="6" t="n">
        <v>-107071</v>
      </c>
      <c r="P7" s="6" t="n">
        <v>-108793</v>
      </c>
      <c r="Q7" s="5" t="n">
        <v>-105029</v>
      </c>
    </row>
    <row r="8" spans="1:17">
      <c r="A8" s="4" t="s">
        <v>438</v>
      </c>
      <c r="O8" s="6" t="n">
        <v>1469</v>
      </c>
      <c r="P8" s="5" t="n">
        <v>309</v>
      </c>
      <c r="Q8" s="5" t="n">
        <v>493</v>
      </c>
    </row>
    <row r="9" spans="1:17">
      <c r="A9" s="3" t="s">
        <v>439</v>
      </c>
    </row>
    <row r="10" spans="1:17">
      <c r="A10" s="4" t="s">
        <v>109</v>
      </c>
      <c r="O10" s="6" t="n">
        <v>44</v>
      </c>
    </row>
    <row r="11" spans="1:17">
      <c r="A11" s="4" t="s">
        <v>396</v>
      </c>
    </row>
    <row r="12" spans="1:17">
      <c r="A12" s="3" t="s">
        <v>433</v>
      </c>
    </row>
    <row r="13" spans="1:17">
      <c r="A13" s="4" t="s">
        <v>434</v>
      </c>
      <c r="B13" s="6" t="n">
        <v>1257557</v>
      </c>
      <c r="C13" s="6" t="n">
        <v>1257557</v>
      </c>
      <c r="O13" s="6" t="n">
        <v>1257557</v>
      </c>
    </row>
    <row r="14" spans="1:17">
      <c r="A14" s="4" t="s">
        <v>52</v>
      </c>
      <c r="B14" s="6" t="n">
        <v>67020</v>
      </c>
      <c r="C14" s="6" t="n">
        <v>67020</v>
      </c>
      <c r="O14" s="6" t="n">
        <v>67020</v>
      </c>
    </row>
    <row r="15" spans="1:17">
      <c r="A15" s="4" t="s">
        <v>435</v>
      </c>
      <c r="B15" s="6" t="n">
        <v>-791225</v>
      </c>
      <c r="C15" s="6" t="n">
        <v>-791225</v>
      </c>
      <c r="O15" s="6" t="n">
        <v>-791225</v>
      </c>
    </row>
    <row r="16" spans="1:17">
      <c r="A16" s="4" t="s">
        <v>186</v>
      </c>
      <c r="B16" s="6" t="n">
        <v>-280288</v>
      </c>
      <c r="C16" s="6" t="n">
        <v>-280288</v>
      </c>
      <c r="O16" s="6" t="n">
        <v>-280288</v>
      </c>
    </row>
    <row r="17" spans="1:17">
      <c r="A17" s="4" t="s">
        <v>440</v>
      </c>
      <c r="B17" s="6" t="n">
        <v>-253064</v>
      </c>
      <c r="C17" s="5" t="n">
        <v>-253064</v>
      </c>
      <c r="O17" s="5" t="n">
        <v>-253064</v>
      </c>
    </row>
    <row r="18" spans="1:17">
      <c r="A18" s="3" t="s">
        <v>436</v>
      </c>
    </row>
    <row r="19" spans="1:17">
      <c r="A19" s="4" t="s">
        <v>441</v>
      </c>
      <c r="B19" s="6" t="n">
        <v>12887</v>
      </c>
    </row>
    <row r="20" spans="1:17">
      <c r="A20" s="4" t="s">
        <v>437</v>
      </c>
      <c r="B20" s="6" t="n">
        <v>-4507</v>
      </c>
    </row>
    <row r="21" spans="1:17">
      <c r="A21" s="4" t="s">
        <v>442</v>
      </c>
      <c r="B21" s="6" t="n">
        <v>-18102</v>
      </c>
    </row>
    <row r="22" spans="1:17">
      <c r="A22" s="4" t="s">
        <v>438</v>
      </c>
      <c r="B22" s="6" t="n">
        <v>-9722</v>
      </c>
    </row>
    <row r="23" spans="1:17">
      <c r="A23" s="3" t="s">
        <v>439</v>
      </c>
    </row>
    <row r="24" spans="1:17">
      <c r="A24" s="4" t="s">
        <v>443</v>
      </c>
      <c r="B24" s="6" t="n">
        <v>2815</v>
      </c>
    </row>
    <row r="25" spans="1:17">
      <c r="A25" s="4" t="s">
        <v>444</v>
      </c>
      <c r="B25" s="6" t="n">
        <v>3983</v>
      </c>
    </row>
    <row r="26" spans="1:17">
      <c r="A26" s="4" t="s">
        <v>445</v>
      </c>
      <c r="B26" s="6" t="n">
        <v>3012</v>
      </c>
    </row>
    <row r="27" spans="1:17">
      <c r="A27" s="4" t="s">
        <v>446</v>
      </c>
      <c r="B27" s="5" t="n">
        <v>88</v>
      </c>
    </row>
    <row r="28" spans="1:17">
      <c r="A28" s="4" t="s">
        <v>447</v>
      </c>
      <c r="B28" s="4" t="s">
        <v>398</v>
      </c>
      <c r="C28" s="4" t="s">
        <v>398</v>
      </c>
      <c r="O28" s="4" t="s">
        <v>398</v>
      </c>
    </row>
    <row r="29" spans="1:17">
      <c r="A29" s="4" t="s">
        <v>109</v>
      </c>
      <c r="B29" s="5" t="n">
        <v>44</v>
      </c>
    </row>
  </sheetData>
  <mergeCells count="3">
    <mergeCell ref="A1:A2"/>
    <mergeCell ref="C1:N1"/>
    <mergeCell ref="O1:Q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20"/>
  </cols>
  <sheetData>
    <row r="1" spans="1:2">
      <c r="A1" s="1" t="s">
        <v>448</v>
      </c>
      <c r="B1" s="2" t="s">
        <v>449</v>
      </c>
    </row>
    <row r="2" spans="1:2">
      <c r="A2" s="4" t="s">
        <v>450</v>
      </c>
      <c r="B2" s="6" t="n">
        <v>1489</v>
      </c>
    </row>
    <row r="3" spans="1:2">
      <c r="A3" s="4" t="s">
        <v>396</v>
      </c>
    </row>
    <row r="4" spans="1:2">
      <c r="A4" s="4" t="s">
        <v>451</v>
      </c>
      <c r="B4" s="6" t="n">
        <v>49</v>
      </c>
    </row>
    <row r="5" spans="1:2">
      <c r="A5" s="4" t="s">
        <v>450</v>
      </c>
      <c r="B5" s="6" t="n">
        <v>9192</v>
      </c>
    </row>
    <row r="6" spans="1:2">
      <c r="A6" s="4" t="s">
        <v>452</v>
      </c>
    </row>
    <row r="7" spans="1:2">
      <c r="A7" s="4" t="s">
        <v>451</v>
      </c>
      <c r="B7" s="6" t="n">
        <v>1</v>
      </c>
    </row>
    <row r="8" spans="1:2">
      <c r="A8" s="4" t="s">
        <v>450</v>
      </c>
      <c r="B8" s="6" t="n">
        <v>168</v>
      </c>
    </row>
    <row r="9" spans="1:2">
      <c r="A9" s="4" t="s">
        <v>453</v>
      </c>
    </row>
    <row r="10" spans="1:2">
      <c r="A10" s="4" t="s">
        <v>451</v>
      </c>
      <c r="B10" s="6" t="n">
        <v>6</v>
      </c>
    </row>
    <row r="11" spans="1:2">
      <c r="A11" s="4" t="s">
        <v>450</v>
      </c>
      <c r="B11" s="6" t="n">
        <v>1320</v>
      </c>
    </row>
    <row r="12" spans="1:2">
      <c r="A12" s="4" t="s">
        <v>454</v>
      </c>
    </row>
    <row r="13" spans="1:2">
      <c r="A13" s="4" t="s">
        <v>451</v>
      </c>
      <c r="B13" s="6" t="n">
        <v>2</v>
      </c>
    </row>
    <row r="14" spans="1:2">
      <c r="A14" s="4" t="s">
        <v>450</v>
      </c>
      <c r="B14" s="6" t="n">
        <v>260</v>
      </c>
    </row>
    <row r="15" spans="1:2">
      <c r="A15" s="4" t="s">
        <v>455</v>
      </c>
    </row>
    <row r="16" spans="1:2">
      <c r="A16" s="4" t="s">
        <v>451</v>
      </c>
      <c r="B16" s="6" t="n">
        <v>2</v>
      </c>
    </row>
    <row r="17" spans="1:2">
      <c r="A17" s="4" t="s">
        <v>450</v>
      </c>
      <c r="B17" s="6" t="n">
        <v>388</v>
      </c>
    </row>
    <row r="18" spans="1:2">
      <c r="A18" s="4" t="s">
        <v>456</v>
      </c>
    </row>
    <row r="19" spans="1:2">
      <c r="A19" s="4" t="s">
        <v>451</v>
      </c>
      <c r="B19" s="6" t="n">
        <v>1</v>
      </c>
    </row>
    <row r="20" spans="1:2">
      <c r="A20" s="4" t="s">
        <v>450</v>
      </c>
      <c r="B20" s="6" t="n">
        <v>222</v>
      </c>
    </row>
    <row r="21" spans="1:2">
      <c r="A21" s="4" t="s">
        <v>457</v>
      </c>
    </row>
    <row r="22" spans="1:2">
      <c r="A22" s="4" t="s">
        <v>451</v>
      </c>
      <c r="B22" s="6" t="n">
        <v>3</v>
      </c>
    </row>
    <row r="23" spans="1:2">
      <c r="A23" s="4" t="s">
        <v>450</v>
      </c>
      <c r="B23" s="6" t="n">
        <v>464</v>
      </c>
    </row>
    <row r="24" spans="1:2">
      <c r="A24" s="4" t="s">
        <v>458</v>
      </c>
    </row>
    <row r="25" spans="1:2">
      <c r="A25" s="4" t="s">
        <v>451</v>
      </c>
      <c r="B25" s="6" t="n">
        <v>1</v>
      </c>
    </row>
    <row r="26" spans="1:2">
      <c r="A26" s="4" t="s">
        <v>450</v>
      </c>
      <c r="B26" s="6" t="n">
        <v>196</v>
      </c>
    </row>
    <row r="27" spans="1:2">
      <c r="A27" s="4" t="s">
        <v>459</v>
      </c>
    </row>
    <row r="28" spans="1:2">
      <c r="A28" s="4" t="s">
        <v>451</v>
      </c>
      <c r="B28" s="6" t="n">
        <v>1</v>
      </c>
    </row>
    <row r="29" spans="1:2">
      <c r="A29" s="4" t="s">
        <v>450</v>
      </c>
      <c r="B29" s="6" t="n">
        <v>308</v>
      </c>
    </row>
    <row r="30" spans="1:2">
      <c r="A30" s="4" t="s">
        <v>460</v>
      </c>
    </row>
    <row r="31" spans="1:2">
      <c r="A31" s="4" t="s">
        <v>451</v>
      </c>
      <c r="B31" s="6" t="n">
        <v>1</v>
      </c>
    </row>
    <row r="32" spans="1:2">
      <c r="A32" s="4" t="s">
        <v>450</v>
      </c>
      <c r="B32" s="6" t="n">
        <v>201</v>
      </c>
    </row>
    <row r="33" spans="1:2">
      <c r="A33" s="4" t="s">
        <v>461</v>
      </c>
    </row>
    <row r="34" spans="1:2">
      <c r="A34" s="4" t="s">
        <v>451</v>
      </c>
      <c r="B34" s="6" t="n">
        <v>4</v>
      </c>
    </row>
    <row r="35" spans="1:2">
      <c r="A35" s="4" t="s">
        <v>450</v>
      </c>
      <c r="B35" s="6" t="n">
        <v>708</v>
      </c>
    </row>
    <row r="36" spans="1:2">
      <c r="A36" s="4" t="s">
        <v>462</v>
      </c>
    </row>
    <row r="37" spans="1:2">
      <c r="A37" s="4" t="s">
        <v>451</v>
      </c>
      <c r="B37" s="6" t="n">
        <v>13</v>
      </c>
    </row>
    <row r="38" spans="1:2">
      <c r="A38" s="4" t="s">
        <v>450</v>
      </c>
      <c r="B38" s="6" t="n">
        <v>2323</v>
      </c>
    </row>
    <row r="39" spans="1:2">
      <c r="A39" s="4" t="s">
        <v>463</v>
      </c>
    </row>
    <row r="40" spans="1:2">
      <c r="A40" s="4" t="s">
        <v>451</v>
      </c>
      <c r="B40" s="6" t="n">
        <v>1</v>
      </c>
    </row>
    <row r="41" spans="1:2">
      <c r="A41" s="4" t="s">
        <v>450</v>
      </c>
      <c r="B41" s="6" t="n">
        <v>176</v>
      </c>
    </row>
    <row r="42" spans="1:2">
      <c r="A42" s="4" t="s">
        <v>464</v>
      </c>
    </row>
    <row r="43" spans="1:2">
      <c r="A43" s="4" t="s">
        <v>451</v>
      </c>
      <c r="B43" s="6" t="n">
        <v>13</v>
      </c>
    </row>
    <row r="44" spans="1:2">
      <c r="A44" s="4" t="s">
        <v>450</v>
      </c>
      <c r="B44" s="6" t="n">
        <v>2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465</v>
      </c>
      <c r="C1" s="2" t="s">
        <v>466</v>
      </c>
      <c r="D1" s="2" t="s">
        <v>467</v>
      </c>
    </row>
    <row r="2" spans="1:4">
      <c r="A2" s="4" t="s">
        <v>468</v>
      </c>
      <c r="C2" s="6" t="n">
        <v>1489</v>
      </c>
    </row>
    <row r="3" spans="1:4">
      <c r="A3" s="4" t="s">
        <v>469</v>
      </c>
      <c r="C3" s="5" t="n">
        <v>21916</v>
      </c>
      <c r="D3" s="5" t="n">
        <v>105452</v>
      </c>
    </row>
    <row r="4" spans="1:4">
      <c r="A4" s="4" t="s">
        <v>396</v>
      </c>
    </row>
    <row r="5" spans="1:4">
      <c r="A5" s="4" t="s">
        <v>468</v>
      </c>
      <c r="C5" s="6" t="n">
        <v>9192</v>
      </c>
    </row>
    <row r="6" spans="1:4">
      <c r="A6" s="4" t="s">
        <v>470</v>
      </c>
    </row>
    <row r="7" spans="1:4">
      <c r="A7" s="4" t="s">
        <v>468</v>
      </c>
      <c r="C7" s="6" t="n">
        <v>451</v>
      </c>
    </row>
    <row r="8" spans="1:4">
      <c r="A8" s="4" t="s">
        <v>469</v>
      </c>
      <c r="B8" s="4" t="s">
        <v>471</v>
      </c>
      <c r="C8" s="5" t="n">
        <v>66395</v>
      </c>
    </row>
    <row r="9" spans="1:4">
      <c r="A9" s="4" t="s">
        <v>472</v>
      </c>
    </row>
    <row r="10" spans="1:4">
      <c r="A10" s="4" t="s">
        <v>468</v>
      </c>
      <c r="C10" s="6" t="n">
        <v>494</v>
      </c>
    </row>
    <row r="11" spans="1:4">
      <c r="A11" s="4" t="s">
        <v>469</v>
      </c>
      <c r="B11" s="4" t="s">
        <v>471</v>
      </c>
      <c r="C11" s="5" t="n">
        <v>50357</v>
      </c>
    </row>
    <row r="12" spans="1:4">
      <c r="A12" s="4" t="s">
        <v>473</v>
      </c>
      <c r="B12" s="4" t="s">
        <v>471</v>
      </c>
      <c r="C12" s="5" t="n">
        <v>80622</v>
      </c>
    </row>
    <row r="13" spans="1:4">
      <c r="A13" s="4" t="s">
        <v>474</v>
      </c>
    </row>
    <row r="14" spans="1:4">
      <c r="A14" s="4" t="s">
        <v>468</v>
      </c>
      <c r="C14" s="6" t="n">
        <v>143</v>
      </c>
    </row>
    <row r="15" spans="1:4">
      <c r="A15" s="4" t="s">
        <v>469</v>
      </c>
      <c r="B15" s="4" t="s">
        <v>471</v>
      </c>
      <c r="C15" s="5" t="n">
        <v>25113</v>
      </c>
    </row>
    <row r="16" spans="1:4">
      <c r="A16" s="4" t="s">
        <v>473</v>
      </c>
      <c r="B16" s="4" t="s">
        <v>471</v>
      </c>
      <c r="C16" s="5" t="n">
        <v>26799</v>
      </c>
    </row>
    <row r="17" spans="1:4">
      <c r="A17" s="4" t="s">
        <v>475</v>
      </c>
    </row>
    <row r="18" spans="1:4">
      <c r="A18" s="4" t="s">
        <v>468</v>
      </c>
      <c r="C18" s="6" t="n">
        <v>1088</v>
      </c>
    </row>
    <row r="19" spans="1:4">
      <c r="A19" s="4" t="s">
        <v>469</v>
      </c>
      <c r="B19" s="4" t="s">
        <v>471</v>
      </c>
      <c r="C19" s="5" t="n">
        <v>141865</v>
      </c>
    </row>
    <row r="20" spans="1:4">
      <c r="A20" s="4" t="s">
        <v>473</v>
      </c>
      <c r="B20" s="4" t="s">
        <v>471</v>
      </c>
      <c r="C20" s="5" t="n">
        <v>107421</v>
      </c>
    </row>
    <row r="21" spans="1:4"/>
    <row r="22" spans="1:4">
      <c r="A22" s="4" t="s">
        <v>471</v>
      </c>
      <c r="B22" s="4" t="s">
        <v>476</v>
      </c>
    </row>
  </sheetData>
  <mergeCells count="3">
    <mergeCell ref="A1:B1"/>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477</v>
      </c>
      <c r="B1" s="2" t="s">
        <v>478</v>
      </c>
      <c r="C1" s="2" t="s">
        <v>449</v>
      </c>
    </row>
    <row r="2" spans="1:3">
      <c r="A2" s="4" t="s">
        <v>479</v>
      </c>
    </row>
    <row r="3" spans="1:3">
      <c r="A3" s="4" t="s">
        <v>480</v>
      </c>
      <c r="C3" s="6" t="n">
        <v>47</v>
      </c>
    </row>
    <row r="4" spans="1:3">
      <c r="A4" s="4" t="s">
        <v>481</v>
      </c>
    </row>
    <row r="5" spans="1:3">
      <c r="A5" s="4" t="s">
        <v>480</v>
      </c>
      <c r="C5" s="6" t="n">
        <v>5</v>
      </c>
    </row>
    <row r="6" spans="1:3">
      <c r="A6" s="4" t="s">
        <v>482</v>
      </c>
    </row>
    <row r="7" spans="1:3">
      <c r="A7" s="4" t="s">
        <v>402</v>
      </c>
      <c r="B7" s="4" t="s">
        <v>408</v>
      </c>
    </row>
    <row r="8" spans="1:3">
      <c r="A8" s="4" t="s">
        <v>483</v>
      </c>
    </row>
    <row r="9" spans="1:3">
      <c r="A9" s="4" t="s">
        <v>392</v>
      </c>
      <c r="B9" s="4" t="s">
        <v>393</v>
      </c>
    </row>
    <row r="10" spans="1:3">
      <c r="A10" s="4" t="s">
        <v>484</v>
      </c>
      <c r="B10" s="5" t="n">
        <v>1900</v>
      </c>
    </row>
    <row r="11" spans="1:3">
      <c r="A11" s="4" t="s">
        <v>396</v>
      </c>
    </row>
    <row r="12" spans="1:3">
      <c r="A12" s="4" t="s">
        <v>485</v>
      </c>
      <c r="B12" s="6" t="n">
        <v>236800</v>
      </c>
    </row>
    <row r="13" spans="1:3">
      <c r="A13" s="4" t="s">
        <v>486</v>
      </c>
      <c r="B13" s="5" t="n">
        <v>155100</v>
      </c>
    </row>
    <row r="14" spans="1:3">
      <c r="A14" s="4" t="s">
        <v>401</v>
      </c>
    </row>
    <row r="15" spans="1:3">
      <c r="A15" s="4" t="s">
        <v>402</v>
      </c>
      <c r="B15" s="4" t="s">
        <v>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87</v>
      </c>
      <c r="B1" s="2" t="s">
        <v>2</v>
      </c>
      <c r="C1" s="2" t="s">
        <v>38</v>
      </c>
      <c r="D1" s="2" t="s">
        <v>92</v>
      </c>
      <c r="E1" s="2" t="s">
        <v>488</v>
      </c>
    </row>
    <row r="2" spans="1:5">
      <c r="A2" s="3" t="s">
        <v>232</v>
      </c>
    </row>
    <row r="3" spans="1:5">
      <c r="A3" s="4" t="s">
        <v>489</v>
      </c>
      <c r="B3" s="5" t="n">
        <v>126274</v>
      </c>
      <c r="C3" s="5" t="n">
        <v>733620</v>
      </c>
    </row>
    <row r="4" spans="1:5">
      <c r="A4" s="4" t="s">
        <v>490</v>
      </c>
      <c r="B4" s="6" t="n">
        <v>21916</v>
      </c>
      <c r="C4" s="6" t="n">
        <v>105452</v>
      </c>
    </row>
    <row r="5" spans="1:5">
      <c r="A5" s="4" t="s">
        <v>491</v>
      </c>
      <c r="B5" s="6" t="n">
        <v>224162</v>
      </c>
      <c r="C5" s="6" t="n">
        <v>200797</v>
      </c>
    </row>
    <row r="6" spans="1:5">
      <c r="A6" s="4" t="s">
        <v>492</v>
      </c>
      <c r="B6" s="6" t="n">
        <v>83641</v>
      </c>
      <c r="C6" s="6" t="n">
        <v>77560</v>
      </c>
    </row>
    <row r="7" spans="1:5">
      <c r="A7" s="4" t="s">
        <v>493</v>
      </c>
      <c r="B7" s="6" t="n">
        <v>3149</v>
      </c>
      <c r="C7" s="6" t="n">
        <v>48234</v>
      </c>
    </row>
    <row r="8" spans="1:5">
      <c r="A8" s="4" t="s">
        <v>494</v>
      </c>
      <c r="B8" s="6" t="n">
        <v>459142</v>
      </c>
      <c r="C8" s="6" t="n">
        <v>1165663</v>
      </c>
    </row>
    <row r="9" spans="1:5">
      <c r="A9" s="4" t="s">
        <v>495</v>
      </c>
      <c r="B9" s="6" t="n">
        <v>-78099</v>
      </c>
      <c r="C9" s="6" t="n">
        <v>-177546</v>
      </c>
      <c r="D9" s="5" t="n">
        <v>-165597</v>
      </c>
      <c r="E9" s="5" t="n">
        <v>-150038</v>
      </c>
    </row>
    <row r="10" spans="1:5">
      <c r="A10" s="4" t="s">
        <v>496</v>
      </c>
      <c r="B10" s="5" t="n">
        <v>381043</v>
      </c>
      <c r="C10" s="5" t="n">
        <v>988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2"/>
    <col customWidth="1" max="7" min="7" width="21"/>
  </cols>
  <sheetData>
    <row r="1" spans="1:7">
      <c r="A1" s="1" t="s">
        <v>497</v>
      </c>
      <c r="B1" s="2" t="s">
        <v>1</v>
      </c>
    </row>
    <row r="2" spans="1:7">
      <c r="B2" s="2" t="s">
        <v>498</v>
      </c>
      <c r="C2" s="2" t="s">
        <v>467</v>
      </c>
      <c r="D2" s="2" t="s">
        <v>499</v>
      </c>
      <c r="E2" s="2" t="s">
        <v>478</v>
      </c>
      <c r="F2" s="2" t="s">
        <v>500</v>
      </c>
      <c r="G2" s="2" t="s">
        <v>501</v>
      </c>
    </row>
    <row r="3" spans="1:7">
      <c r="A3" s="4" t="s">
        <v>502</v>
      </c>
      <c r="G3" s="5" t="n">
        <v>8500</v>
      </c>
    </row>
    <row r="4" spans="1:7">
      <c r="A4" s="4" t="s">
        <v>503</v>
      </c>
      <c r="G4" s="6" t="n">
        <v>6400</v>
      </c>
    </row>
    <row r="5" spans="1:7">
      <c r="A5" s="4" t="s">
        <v>504</v>
      </c>
      <c r="G5" s="5" t="n">
        <v>2100</v>
      </c>
    </row>
    <row r="6" spans="1:7">
      <c r="A6" s="4" t="s">
        <v>505</v>
      </c>
      <c r="B6" s="5" t="n">
        <v>17404</v>
      </c>
      <c r="C6" s="5" t="n">
        <v>4884</v>
      </c>
      <c r="D6" s="5" t="n">
        <v>3121</v>
      </c>
    </row>
    <row r="7" spans="1:7">
      <c r="A7" s="4" t="s">
        <v>410</v>
      </c>
    </row>
    <row r="8" spans="1:7">
      <c r="A8" s="4" t="s">
        <v>397</v>
      </c>
      <c r="B8" s="4" t="s">
        <v>411</v>
      </c>
    </row>
    <row r="9" spans="1:7">
      <c r="A9" s="4" t="s">
        <v>412</v>
      </c>
    </row>
    <row r="10" spans="1:7">
      <c r="A10" s="4" t="s">
        <v>397</v>
      </c>
      <c r="B10" s="4" t="s">
        <v>398</v>
      </c>
    </row>
    <row r="11" spans="1:7">
      <c r="A11" s="4" t="s">
        <v>89</v>
      </c>
    </row>
    <row r="12" spans="1:7">
      <c r="A12" s="4" t="s">
        <v>506</v>
      </c>
      <c r="B12" s="6" t="n">
        <v>86</v>
      </c>
    </row>
    <row r="13" spans="1:7">
      <c r="A13" s="4" t="s">
        <v>397</v>
      </c>
      <c r="B13" s="4" t="s">
        <v>409</v>
      </c>
    </row>
    <row r="14" spans="1:7">
      <c r="A14" s="4" t="s">
        <v>391</v>
      </c>
    </row>
    <row r="15" spans="1:7">
      <c r="A15" s="4" t="s">
        <v>392</v>
      </c>
      <c r="E15" s="4" t="s">
        <v>393</v>
      </c>
    </row>
    <row r="16" spans="1:7">
      <c r="A16" s="4" t="s">
        <v>394</v>
      </c>
    </row>
    <row r="17" spans="1:7">
      <c r="A17" s="4" t="s">
        <v>504</v>
      </c>
      <c r="E17" s="5" t="n">
        <v>236800</v>
      </c>
    </row>
    <row r="18" spans="1:7">
      <c r="A18" s="4" t="s">
        <v>507</v>
      </c>
    </row>
    <row r="19" spans="1:7">
      <c r="A19" s="4" t="s">
        <v>508</v>
      </c>
      <c r="B19" s="5" t="n">
        <v>154100</v>
      </c>
    </row>
    <row r="20" spans="1:7">
      <c r="A20" s="4" t="s">
        <v>509</v>
      </c>
      <c r="B20" s="6" t="n">
        <v>52</v>
      </c>
    </row>
    <row r="21" spans="1:7">
      <c r="A21" s="4" t="s">
        <v>397</v>
      </c>
      <c r="B21" s="4" t="s">
        <v>398</v>
      </c>
    </row>
    <row r="22" spans="1:7">
      <c r="A22" s="4" t="s">
        <v>510</v>
      </c>
      <c r="B22" s="4" t="s">
        <v>408</v>
      </c>
    </row>
    <row r="23" spans="1:7">
      <c r="A23" s="4" t="s">
        <v>511</v>
      </c>
    </row>
    <row r="24" spans="1:7">
      <c r="A24" s="4" t="s">
        <v>506</v>
      </c>
      <c r="F24" s="8" t="n">
        <v>96.09</v>
      </c>
    </row>
    <row r="25" spans="1:7">
      <c r="A25" s="4" t="s">
        <v>502</v>
      </c>
      <c r="F25" s="5" t="n">
        <v>2300</v>
      </c>
    </row>
    <row r="26" spans="1:7">
      <c r="A26" s="4" t="s">
        <v>503</v>
      </c>
      <c r="F26" s="6" t="n">
        <v>1700</v>
      </c>
    </row>
    <row r="27" spans="1:7">
      <c r="A27" s="4" t="s">
        <v>504</v>
      </c>
      <c r="F27" s="5" t="n">
        <v>600</v>
      </c>
    </row>
    <row r="28" spans="1:7">
      <c r="A28" s="4" t="s">
        <v>512</v>
      </c>
    </row>
    <row r="29" spans="1:7">
      <c r="A29" s="4" t="s">
        <v>513</v>
      </c>
      <c r="B29" s="4" t="s">
        <v>514</v>
      </c>
    </row>
    <row r="30" spans="1:7">
      <c r="A30" s="4" t="s">
        <v>515</v>
      </c>
    </row>
    <row r="31" spans="1:7">
      <c r="A31" s="4" t="s">
        <v>513</v>
      </c>
      <c r="B31" s="4" t="s">
        <v>417</v>
      </c>
    </row>
    <row r="32" spans="1:7">
      <c r="A32" s="4" t="s">
        <v>413</v>
      </c>
    </row>
    <row r="33" spans="1:7">
      <c r="A33" s="4" t="s">
        <v>513</v>
      </c>
      <c r="B33" s="4" t="s">
        <v>415</v>
      </c>
    </row>
    <row r="34" spans="1:7">
      <c r="A34" s="4" t="s">
        <v>416</v>
      </c>
    </row>
    <row r="35" spans="1:7">
      <c r="A35" s="4" t="s">
        <v>513</v>
      </c>
      <c r="B35" s="4" t="s">
        <v>417</v>
      </c>
    </row>
    <row r="36" spans="1:7">
      <c r="A36" s="4" t="s">
        <v>418</v>
      </c>
    </row>
    <row r="37" spans="1:7">
      <c r="A37" s="4" t="s">
        <v>513</v>
      </c>
      <c r="B37" s="4" t="s">
        <v>419</v>
      </c>
    </row>
    <row r="38" spans="1:7">
      <c r="A38" s="4" t="s">
        <v>420</v>
      </c>
    </row>
    <row r="39" spans="1:7">
      <c r="A39" s="4" t="s">
        <v>513</v>
      </c>
      <c r="B39" s="4" t="s">
        <v>421</v>
      </c>
    </row>
    <row r="40" spans="1:7">
      <c r="A40" s="4" t="s">
        <v>516</v>
      </c>
    </row>
    <row r="41" spans="1:7">
      <c r="A41" s="4" t="s">
        <v>506</v>
      </c>
      <c r="B41" s="6" t="n">
        <v>62</v>
      </c>
    </row>
    <row r="42" spans="1:7">
      <c r="A42" s="4" t="s">
        <v>508</v>
      </c>
      <c r="B42" s="5" t="n">
        <v>1300</v>
      </c>
    </row>
    <row r="43" spans="1:7">
      <c r="A43" s="4" t="s">
        <v>502</v>
      </c>
      <c r="B43" s="5" t="n">
        <v>3000</v>
      </c>
    </row>
    <row r="44" spans="1:7">
      <c r="A44" s="4" t="s">
        <v>517</v>
      </c>
    </row>
    <row r="45" spans="1:7">
      <c r="A45" s="4" t="s">
        <v>509</v>
      </c>
      <c r="B45" s="6" t="n">
        <v>80</v>
      </c>
    </row>
    <row r="46" spans="1:7">
      <c r="A46" s="4" t="s">
        <v>518</v>
      </c>
      <c r="B46" s="5" t="n">
        <v>12000</v>
      </c>
    </row>
    <row r="47" spans="1:7">
      <c r="A47" s="4" t="s">
        <v>519</v>
      </c>
    </row>
    <row r="48" spans="1:7">
      <c r="A48" s="4" t="s">
        <v>518</v>
      </c>
      <c r="B48" s="6" t="n">
        <v>1900</v>
      </c>
    </row>
    <row r="49" spans="1:7">
      <c r="A49" s="4" t="s">
        <v>520</v>
      </c>
    </row>
    <row r="50" spans="1:7">
      <c r="A50" s="4" t="s">
        <v>518</v>
      </c>
      <c r="B50" s="6" t="n">
        <v>8600</v>
      </c>
    </row>
    <row r="51" spans="1:7">
      <c r="A51" s="4" t="s">
        <v>521</v>
      </c>
    </row>
    <row r="52" spans="1:7">
      <c r="A52" s="4" t="s">
        <v>518</v>
      </c>
      <c r="B52" s="5" t="n">
        <v>1500</v>
      </c>
    </row>
    <row r="53" spans="1:7">
      <c r="A53" s="4" t="s">
        <v>522</v>
      </c>
    </row>
    <row r="54" spans="1:7">
      <c r="A54" s="4" t="s">
        <v>509</v>
      </c>
      <c r="B54" s="6" t="n">
        <v>99</v>
      </c>
    </row>
    <row r="55" spans="1:7">
      <c r="A55" s="4" t="s">
        <v>518</v>
      </c>
      <c r="B55" s="5" t="n">
        <v>14800</v>
      </c>
    </row>
    <row r="56" spans="1:7">
      <c r="A56" s="4" t="s">
        <v>523</v>
      </c>
    </row>
    <row r="57" spans="1:7">
      <c r="A57" s="4" t="s">
        <v>518</v>
      </c>
      <c r="B57" s="6" t="n">
        <v>2300</v>
      </c>
    </row>
    <row r="58" spans="1:7">
      <c r="A58" s="4" t="s">
        <v>524</v>
      </c>
    </row>
    <row r="59" spans="1:7">
      <c r="A59" s="4" t="s">
        <v>518</v>
      </c>
      <c r="B59" s="5" t="n">
        <v>11000</v>
      </c>
    </row>
    <row r="60" spans="1:7">
      <c r="A60" s="4" t="s">
        <v>511</v>
      </c>
    </row>
    <row r="61" spans="1:7">
      <c r="A61" s="4" t="s">
        <v>509</v>
      </c>
      <c r="B61" s="6" t="n">
        <v>200</v>
      </c>
    </row>
    <row r="62" spans="1:7">
      <c r="A62" s="4" t="s">
        <v>518</v>
      </c>
      <c r="B62" s="5" t="n">
        <v>18100</v>
      </c>
    </row>
    <row r="63" spans="1:7">
      <c r="A63" s="4" t="s">
        <v>525</v>
      </c>
    </row>
    <row r="64" spans="1:7">
      <c r="A64" s="4" t="s">
        <v>518</v>
      </c>
      <c r="B64" s="5" t="n">
        <v>11500</v>
      </c>
    </row>
    <row r="65" spans="1:7">
      <c r="A65" s="4" t="s">
        <v>526</v>
      </c>
    </row>
    <row r="66" spans="1:7">
      <c r="A66" s="4" t="s">
        <v>509</v>
      </c>
      <c r="B66" s="6" t="n">
        <v>144</v>
      </c>
    </row>
    <row r="67" spans="1:7">
      <c r="A67" s="4" t="s">
        <v>518</v>
      </c>
      <c r="B67" s="5" t="n">
        <v>2300</v>
      </c>
    </row>
    <row r="68" spans="1:7">
      <c r="A68" s="4" t="s">
        <v>527</v>
      </c>
    </row>
    <row r="69" spans="1:7">
      <c r="A69" s="4" t="s">
        <v>509</v>
      </c>
      <c r="B69" s="6" t="n">
        <v>240</v>
      </c>
    </row>
    <row r="70" spans="1:7">
      <c r="A70" s="4" t="s">
        <v>518</v>
      </c>
      <c r="B70" s="5" t="n">
        <v>20100</v>
      </c>
    </row>
    <row r="71" spans="1:7">
      <c r="A71" s="4" t="s">
        <v>528</v>
      </c>
    </row>
    <row r="72" spans="1:7">
      <c r="A72" s="4" t="s">
        <v>509</v>
      </c>
      <c r="B72" s="6" t="n">
        <v>208</v>
      </c>
    </row>
    <row r="73" spans="1:7">
      <c r="A73" s="4" t="s">
        <v>518</v>
      </c>
      <c r="B73" s="5" t="n">
        <v>14700</v>
      </c>
    </row>
    <row r="74" spans="1:7">
      <c r="A74" s="4" t="s">
        <v>529</v>
      </c>
    </row>
    <row r="75" spans="1:7">
      <c r="A75" s="4" t="s">
        <v>509</v>
      </c>
      <c r="B75" s="6" t="n">
        <v>160</v>
      </c>
    </row>
    <row r="76" spans="1:7">
      <c r="A76" s="4" t="s">
        <v>518</v>
      </c>
      <c r="B76" s="5" t="n">
        <v>11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38</v>
      </c>
      <c r="D2" s="2" t="s">
        <v>92</v>
      </c>
    </row>
    <row r="3" spans="1:4">
      <c r="A3" s="4" t="s">
        <v>137</v>
      </c>
      <c r="B3" s="5" t="n">
        <v>120956</v>
      </c>
      <c r="C3" s="5" t="n">
        <v>126221</v>
      </c>
      <c r="D3" s="5" t="n">
        <v>119663</v>
      </c>
    </row>
    <row r="4" spans="1:4">
      <c r="A4" s="4" t="s">
        <v>138</v>
      </c>
      <c r="B4" s="6" t="n">
        <v>59587</v>
      </c>
      <c r="C4" s="6" t="n">
        <v>64091</v>
      </c>
      <c r="D4" s="6" t="n">
        <v>62950</v>
      </c>
    </row>
    <row r="5" spans="1:4">
      <c r="A5" s="4" t="s">
        <v>139</v>
      </c>
      <c r="B5" s="6" t="n">
        <v>12708</v>
      </c>
      <c r="C5" s="6" t="n">
        <v>7691</v>
      </c>
      <c r="D5" s="6" t="n">
        <v>7119</v>
      </c>
    </row>
    <row r="6" spans="1:4">
      <c r="A6" s="4" t="s">
        <v>140</v>
      </c>
      <c r="B6" s="6" t="n">
        <v>21645</v>
      </c>
      <c r="C6" s="6" t="n">
        <v>18941</v>
      </c>
      <c r="D6" s="6" t="n">
        <v>20453</v>
      </c>
    </row>
    <row r="7" spans="1:4">
      <c r="A7" s="4" t="s">
        <v>141</v>
      </c>
      <c r="B7" s="6" t="n">
        <v>66063</v>
      </c>
      <c r="C7" s="6" t="n">
        <v>66171</v>
      </c>
      <c r="D7" s="6" t="n">
        <v>59362</v>
      </c>
    </row>
    <row r="8" spans="1:4">
      <c r="A8" s="4" t="s">
        <v>89</v>
      </c>
    </row>
    <row r="9" spans="1:4">
      <c r="A9" s="4" t="s">
        <v>137</v>
      </c>
      <c r="B9" s="6" t="n">
        <v>144</v>
      </c>
      <c r="C9" s="6" t="n">
        <v>839</v>
      </c>
      <c r="D9" s="6" t="n">
        <v>708</v>
      </c>
    </row>
    <row r="10" spans="1:4">
      <c r="A10" s="4" t="s">
        <v>138</v>
      </c>
      <c r="B10" s="6" t="n">
        <v>254</v>
      </c>
      <c r="C10" s="6" t="n">
        <v>959</v>
      </c>
      <c r="D10" s="6" t="n">
        <v>900</v>
      </c>
    </row>
    <row r="11" spans="1:4">
      <c r="A11" s="4" t="s">
        <v>139</v>
      </c>
      <c r="B11" s="6" t="n">
        <v>1267</v>
      </c>
      <c r="C11" s="6" t="n">
        <v>3225</v>
      </c>
      <c r="D11" s="6" t="n">
        <v>4053</v>
      </c>
    </row>
    <row r="12" spans="1:4">
      <c r="A12" s="4" t="s">
        <v>140</v>
      </c>
      <c r="B12" s="6" t="n">
        <v>5406</v>
      </c>
      <c r="C12" s="6" t="n">
        <v>16298</v>
      </c>
      <c r="D12" s="6" t="n">
        <v>18864</v>
      </c>
    </row>
    <row r="13" spans="1:4">
      <c r="A13" s="4" t="s">
        <v>141</v>
      </c>
      <c r="B13" s="5" t="n">
        <v>2240</v>
      </c>
      <c r="C13" s="5" t="n">
        <v>6695</v>
      </c>
      <c r="D13" s="5" t="n">
        <v>5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30</v>
      </c>
      <c r="B1" s="2" t="s">
        <v>531</v>
      </c>
      <c r="C1" s="2" t="s">
        <v>532</v>
      </c>
      <c r="D1" s="2" t="s">
        <v>2</v>
      </c>
      <c r="E1" s="2" t="s">
        <v>38</v>
      </c>
    </row>
    <row r="2" spans="1:5">
      <c r="A2" s="4" t="s">
        <v>533</v>
      </c>
      <c r="D2" s="5" t="n">
        <v>381043</v>
      </c>
      <c r="E2" s="5" t="n">
        <v>988117</v>
      </c>
    </row>
    <row r="3" spans="1:5">
      <c r="A3" s="4" t="s">
        <v>534</v>
      </c>
    </row>
    <row r="4" spans="1:5">
      <c r="A4" s="4" t="s">
        <v>535</v>
      </c>
      <c r="C4" s="5" t="n">
        <v>50000</v>
      </c>
    </row>
    <row r="5" spans="1:5">
      <c r="A5" s="4" t="s">
        <v>536</v>
      </c>
    </row>
    <row r="6" spans="1:5">
      <c r="A6" s="4" t="s">
        <v>537</v>
      </c>
      <c r="C6" s="5" t="n">
        <v>75000</v>
      </c>
    </row>
    <row r="7" spans="1:5">
      <c r="A7" s="4" t="s">
        <v>538</v>
      </c>
      <c r="B7" s="5" t="n">
        <v>28100</v>
      </c>
      <c r="D7" s="6" t="n">
        <v>11700</v>
      </c>
    </row>
    <row r="8" spans="1:5">
      <c r="A8" s="4" t="s">
        <v>539</v>
      </c>
      <c r="B8" s="5" t="n">
        <v>7500</v>
      </c>
      <c r="D8" s="6" t="n">
        <v>1700</v>
      </c>
    </row>
    <row r="9" spans="1:5">
      <c r="A9" s="4" t="s">
        <v>533</v>
      </c>
      <c r="D9" s="5" t="n">
        <v>5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40</v>
      </c>
      <c r="B1" s="2" t="s">
        <v>2</v>
      </c>
      <c r="C1" s="2" t="s">
        <v>38</v>
      </c>
      <c r="D1" s="2" t="s">
        <v>92</v>
      </c>
      <c r="E1" s="2" t="s">
        <v>488</v>
      </c>
    </row>
    <row r="2" spans="1:5">
      <c r="A2" s="4" t="s">
        <v>47</v>
      </c>
      <c r="B2" s="5" t="n">
        <v>36428</v>
      </c>
      <c r="C2" s="5" t="n">
        <v>33778</v>
      </c>
    </row>
    <row r="3" spans="1:5">
      <c r="A3" s="4" t="s">
        <v>541</v>
      </c>
      <c r="B3" s="6" t="n">
        <v>106615</v>
      </c>
      <c r="C3" s="6" t="n">
        <v>88538</v>
      </c>
      <c r="D3" s="5" t="n">
        <v>55921</v>
      </c>
      <c r="E3" s="5" t="n">
        <v>60943</v>
      </c>
    </row>
    <row r="4" spans="1:5">
      <c r="A4" s="4" t="s">
        <v>542</v>
      </c>
    </row>
    <row r="5" spans="1:5">
      <c r="A5" s="4" t="s">
        <v>48</v>
      </c>
      <c r="B5" s="6" t="n">
        <v>37928</v>
      </c>
      <c r="C5" s="6" t="n">
        <v>44687</v>
      </c>
    </row>
    <row r="6" spans="1:5">
      <c r="A6" s="4" t="s">
        <v>543</v>
      </c>
    </row>
    <row r="7" spans="1:5">
      <c r="A7" s="4" t="s">
        <v>48</v>
      </c>
      <c r="B7" s="6" t="n">
        <v>9687</v>
      </c>
      <c r="C7" s="6" t="n">
        <v>5651</v>
      </c>
    </row>
    <row r="8" spans="1:5">
      <c r="A8" s="4" t="s">
        <v>544</v>
      </c>
    </row>
    <row r="9" spans="1:5">
      <c r="A9" s="4" t="s">
        <v>48</v>
      </c>
      <c r="B9" s="5" t="n">
        <v>22572</v>
      </c>
      <c r="C9" s="5" t="n">
        <v>4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8</v>
      </c>
    </row>
    <row r="3" spans="1:3">
      <c r="A3" s="3" t="s">
        <v>235</v>
      </c>
    </row>
    <row r="4" spans="1:3">
      <c r="A4" s="4" t="s">
        <v>546</v>
      </c>
      <c r="B4" s="5" t="n">
        <v>57900</v>
      </c>
      <c r="C4" s="5" t="n">
        <v>39700</v>
      </c>
    </row>
    <row r="5" spans="1:3">
      <c r="A5" s="4" t="s">
        <v>541</v>
      </c>
      <c r="B5" s="5" t="n">
        <v>106600</v>
      </c>
      <c r="C5" s="5" t="n">
        <v>88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80"/>
    <col customWidth="1" max="2" min="2" width="67"/>
    <col customWidth="1" max="3" min="3" width="66"/>
    <col customWidth="1" max="4" min="4" width="14"/>
    <col customWidth="1" max="5" min="5" width="14"/>
    <col customWidth="1" max="6" min="6" width="14"/>
  </cols>
  <sheetData>
    <row r="1" spans="1:6">
      <c r="A1" s="1" t="s">
        <v>547</v>
      </c>
      <c r="C1" s="2" t="s">
        <v>1</v>
      </c>
    </row>
    <row r="2" spans="1:6">
      <c r="C2" s="2" t="s">
        <v>2</v>
      </c>
      <c r="D2" s="2" t="s">
        <v>38</v>
      </c>
      <c r="E2" s="2" t="s">
        <v>92</v>
      </c>
      <c r="F2" s="2" t="s">
        <v>488</v>
      </c>
    </row>
    <row r="3" spans="1:6">
      <c r="A3" s="4" t="s">
        <v>548</v>
      </c>
      <c r="C3" s="5" t="n">
        <v>11165</v>
      </c>
    </row>
    <row r="4" spans="1:6">
      <c r="A4" s="4" t="s">
        <v>308</v>
      </c>
      <c r="C4" s="6" t="n">
        <v>-14269</v>
      </c>
    </row>
    <row r="5" spans="1:6">
      <c r="A5" s="4" t="s">
        <v>549</v>
      </c>
      <c r="C5" s="6" t="n">
        <v>126058</v>
      </c>
      <c r="D5" s="5" t="n">
        <v>112095</v>
      </c>
      <c r="E5" s="5" t="n">
        <v>126564</v>
      </c>
      <c r="F5" s="5" t="n">
        <v>137280</v>
      </c>
    </row>
    <row r="6" spans="1:6">
      <c r="A6" s="4" t="s">
        <v>550</v>
      </c>
    </row>
    <row r="7" spans="1:6">
      <c r="A7" s="4" t="s">
        <v>551</v>
      </c>
      <c r="C7" s="5" t="n">
        <v>140327</v>
      </c>
    </row>
    <row r="8" spans="1:6">
      <c r="A8" s="4" t="s">
        <v>552</v>
      </c>
    </row>
    <row r="9" spans="1:6">
      <c r="A9" s="4" t="s">
        <v>553</v>
      </c>
      <c r="C9" s="4" t="s">
        <v>554</v>
      </c>
    </row>
    <row r="10" spans="1:6">
      <c r="A10" s="4" t="s">
        <v>555</v>
      </c>
      <c r="C10" s="4" t="s">
        <v>556</v>
      </c>
    </row>
    <row r="11" spans="1:6">
      <c r="A11" s="4" t="s">
        <v>557</v>
      </c>
      <c r="C11" s="4" t="s">
        <v>558</v>
      </c>
    </row>
    <row r="12" spans="1:6">
      <c r="A12" s="4" t="s">
        <v>551</v>
      </c>
      <c r="C12" s="5" t="n">
        <v>5907</v>
      </c>
    </row>
    <row r="13" spans="1:6">
      <c r="A13" s="4" t="s">
        <v>559</v>
      </c>
      <c r="C13" s="4" t="s">
        <v>560</v>
      </c>
    </row>
    <row r="14" spans="1:6">
      <c r="A14" s="4" t="s">
        <v>561</v>
      </c>
    </row>
    <row r="15" spans="1:6">
      <c r="A15" s="4" t="s">
        <v>553</v>
      </c>
      <c r="C15" s="4" t="s">
        <v>562</v>
      </c>
    </row>
    <row r="16" spans="1:6">
      <c r="A16" s="4" t="s">
        <v>555</v>
      </c>
      <c r="C16" s="4" t="s">
        <v>563</v>
      </c>
    </row>
    <row r="17" spans="1:6">
      <c r="A17" s="4" t="s">
        <v>557</v>
      </c>
      <c r="C17" s="4" t="s">
        <v>558</v>
      </c>
    </row>
    <row r="18" spans="1:6">
      <c r="A18" s="4" t="s">
        <v>551</v>
      </c>
      <c r="C18" s="5" t="n">
        <v>496</v>
      </c>
    </row>
    <row r="19" spans="1:6">
      <c r="A19" s="4" t="s">
        <v>559</v>
      </c>
      <c r="C19" s="4" t="s">
        <v>560</v>
      </c>
    </row>
    <row r="20" spans="1:6">
      <c r="A20" s="4" t="s">
        <v>564</v>
      </c>
    </row>
    <row r="21" spans="1:6">
      <c r="A21" s="4" t="s">
        <v>553</v>
      </c>
      <c r="C21" s="4" t="s">
        <v>565</v>
      </c>
    </row>
    <row r="22" spans="1:6">
      <c r="A22" s="4" t="s">
        <v>555</v>
      </c>
      <c r="C22" s="4" t="s">
        <v>566</v>
      </c>
    </row>
    <row r="23" spans="1:6">
      <c r="A23" s="4" t="s">
        <v>557</v>
      </c>
      <c r="C23" s="4" t="s">
        <v>567</v>
      </c>
    </row>
    <row r="24" spans="1:6">
      <c r="A24" s="4" t="s">
        <v>551</v>
      </c>
      <c r="C24" s="5" t="n">
        <v>174</v>
      </c>
    </row>
    <row r="25" spans="1:6">
      <c r="A25" s="4" t="s">
        <v>559</v>
      </c>
      <c r="C25" s="4" t="s">
        <v>560</v>
      </c>
    </row>
    <row r="26" spans="1:6">
      <c r="A26" s="4" t="s">
        <v>568</v>
      </c>
    </row>
    <row r="27" spans="1:6">
      <c r="A27" s="4" t="s">
        <v>553</v>
      </c>
      <c r="C27" s="4" t="s">
        <v>569</v>
      </c>
    </row>
    <row r="28" spans="1:6">
      <c r="A28" s="4" t="s">
        <v>555</v>
      </c>
      <c r="C28" s="4" t="s">
        <v>570</v>
      </c>
    </row>
    <row r="29" spans="1:6">
      <c r="A29" s="4" t="s">
        <v>557</v>
      </c>
      <c r="C29" s="4" t="s">
        <v>571</v>
      </c>
    </row>
    <row r="30" spans="1:6">
      <c r="A30" s="4" t="s">
        <v>551</v>
      </c>
      <c r="C30" s="5" t="n">
        <v>4554</v>
      </c>
    </row>
    <row r="31" spans="1:6">
      <c r="A31" s="4" t="s">
        <v>559</v>
      </c>
      <c r="C31" s="4" t="s">
        <v>560</v>
      </c>
    </row>
    <row r="32" spans="1:6">
      <c r="A32" s="4" t="s">
        <v>572</v>
      </c>
    </row>
    <row r="33" spans="1:6">
      <c r="A33" s="4" t="s">
        <v>553</v>
      </c>
      <c r="C33" s="4" t="s">
        <v>573</v>
      </c>
    </row>
    <row r="34" spans="1:6">
      <c r="A34" s="4" t="s">
        <v>555</v>
      </c>
      <c r="C34" s="4" t="s">
        <v>574</v>
      </c>
    </row>
    <row r="35" spans="1:6">
      <c r="A35" s="4" t="s">
        <v>557</v>
      </c>
      <c r="C35" s="4" t="s">
        <v>575</v>
      </c>
    </row>
    <row r="36" spans="1:6">
      <c r="A36" s="4" t="s">
        <v>551</v>
      </c>
      <c r="C36" s="5" t="n">
        <v>2223</v>
      </c>
    </row>
    <row r="37" spans="1:6">
      <c r="A37" s="4" t="s">
        <v>559</v>
      </c>
      <c r="C37" s="4" t="s">
        <v>560</v>
      </c>
    </row>
    <row r="38" spans="1:6">
      <c r="A38" s="4" t="s">
        <v>576</v>
      </c>
    </row>
    <row r="39" spans="1:6">
      <c r="A39" s="4" t="s">
        <v>553</v>
      </c>
      <c r="C39" s="4" t="s">
        <v>577</v>
      </c>
    </row>
    <row r="40" spans="1:6">
      <c r="A40" s="4" t="s">
        <v>555</v>
      </c>
      <c r="C40" s="4" t="s">
        <v>578</v>
      </c>
    </row>
    <row r="41" spans="1:6">
      <c r="A41" s="4" t="s">
        <v>557</v>
      </c>
      <c r="C41" s="4" t="s">
        <v>575</v>
      </c>
    </row>
    <row r="42" spans="1:6">
      <c r="A42" s="4" t="s">
        <v>551</v>
      </c>
      <c r="C42" s="5" t="n">
        <v>5083</v>
      </c>
    </row>
    <row r="43" spans="1:6">
      <c r="A43" s="4" t="s">
        <v>559</v>
      </c>
      <c r="C43" s="4" t="s">
        <v>560</v>
      </c>
    </row>
    <row r="44" spans="1:6">
      <c r="A44" s="4" t="s">
        <v>579</v>
      </c>
    </row>
    <row r="45" spans="1:6">
      <c r="A45" s="4" t="s">
        <v>553</v>
      </c>
      <c r="C45" s="4" t="s">
        <v>580</v>
      </c>
    </row>
    <row r="46" spans="1:6">
      <c r="A46" s="4" t="s">
        <v>555</v>
      </c>
      <c r="C46" s="4" t="s">
        <v>581</v>
      </c>
    </row>
    <row r="47" spans="1:6">
      <c r="A47" s="4" t="s">
        <v>557</v>
      </c>
      <c r="C47" s="4" t="s">
        <v>575</v>
      </c>
    </row>
    <row r="48" spans="1:6">
      <c r="A48" s="4" t="s">
        <v>551</v>
      </c>
      <c r="C48" s="5" t="n">
        <v>3429</v>
      </c>
    </row>
    <row r="49" spans="1:6">
      <c r="A49" s="4" t="s">
        <v>559</v>
      </c>
      <c r="C49" s="4" t="s">
        <v>560</v>
      </c>
    </row>
    <row r="50" spans="1:6">
      <c r="A50" s="4" t="s">
        <v>582</v>
      </c>
    </row>
    <row r="51" spans="1:6">
      <c r="A51" s="4" t="s">
        <v>553</v>
      </c>
      <c r="C51" s="4" t="s">
        <v>580</v>
      </c>
    </row>
    <row r="52" spans="1:6">
      <c r="A52" s="4" t="s">
        <v>555</v>
      </c>
      <c r="C52" s="4" t="s">
        <v>583</v>
      </c>
    </row>
    <row r="53" spans="1:6">
      <c r="A53" s="4" t="s">
        <v>557</v>
      </c>
      <c r="C53" s="4" t="s">
        <v>575</v>
      </c>
    </row>
    <row r="54" spans="1:6">
      <c r="A54" s="4" t="s">
        <v>551</v>
      </c>
      <c r="C54" s="5" t="n">
        <v>6066</v>
      </c>
    </row>
    <row r="55" spans="1:6">
      <c r="A55" s="4" t="s">
        <v>559</v>
      </c>
      <c r="C55" s="4" t="s">
        <v>560</v>
      </c>
    </row>
    <row r="56" spans="1:6">
      <c r="A56" s="4" t="s">
        <v>584</v>
      </c>
    </row>
    <row r="57" spans="1:6">
      <c r="A57" s="4" t="s">
        <v>553</v>
      </c>
      <c r="B57" s="4" t="s">
        <v>471</v>
      </c>
      <c r="C57" s="4" t="s">
        <v>585</v>
      </c>
    </row>
    <row r="58" spans="1:6">
      <c r="A58" s="4" t="s">
        <v>555</v>
      </c>
      <c r="C58" s="4" t="s">
        <v>586</v>
      </c>
    </row>
    <row r="59" spans="1:6">
      <c r="A59" s="4" t="s">
        <v>557</v>
      </c>
      <c r="B59" s="4" t="s">
        <v>471</v>
      </c>
      <c r="C59" s="4" t="s">
        <v>558</v>
      </c>
    </row>
    <row r="60" spans="1:6">
      <c r="A60" s="4" t="s">
        <v>551</v>
      </c>
      <c r="B60" s="4" t="s">
        <v>471</v>
      </c>
      <c r="C60" s="5" t="n">
        <v>1481</v>
      </c>
    </row>
    <row r="61" spans="1:6">
      <c r="A61" s="4" t="s">
        <v>559</v>
      </c>
      <c r="B61" s="4" t="s">
        <v>471</v>
      </c>
      <c r="C61" s="4" t="s">
        <v>560</v>
      </c>
    </row>
    <row r="62" spans="1:6">
      <c r="A62" s="4" t="s">
        <v>587</v>
      </c>
    </row>
    <row r="63" spans="1:6">
      <c r="A63" s="4" t="s">
        <v>553</v>
      </c>
      <c r="B63" s="4" t="s">
        <v>471</v>
      </c>
      <c r="C63" s="4" t="s">
        <v>585</v>
      </c>
    </row>
    <row r="64" spans="1:6">
      <c r="A64" s="4" t="s">
        <v>555</v>
      </c>
      <c r="C64" s="4" t="s">
        <v>588</v>
      </c>
    </row>
    <row r="65" spans="1:6">
      <c r="A65" s="4" t="s">
        <v>557</v>
      </c>
      <c r="B65" s="4" t="s">
        <v>471</v>
      </c>
      <c r="C65" s="4" t="s">
        <v>558</v>
      </c>
    </row>
    <row r="66" spans="1:6">
      <c r="A66" s="4" t="s">
        <v>551</v>
      </c>
      <c r="B66" s="4" t="s">
        <v>471</v>
      </c>
      <c r="C66" s="5" t="n">
        <v>3639</v>
      </c>
    </row>
    <row r="67" spans="1:6">
      <c r="A67" s="4" t="s">
        <v>559</v>
      </c>
      <c r="B67" s="4" t="s">
        <v>471</v>
      </c>
      <c r="C67" s="4" t="s">
        <v>560</v>
      </c>
    </row>
    <row r="68" spans="1:6">
      <c r="A68" s="4" t="s">
        <v>589</v>
      </c>
    </row>
    <row r="69" spans="1:6">
      <c r="A69" s="4" t="s">
        <v>553</v>
      </c>
      <c r="B69" s="4" t="s">
        <v>471</v>
      </c>
      <c r="C69" s="4" t="s">
        <v>585</v>
      </c>
    </row>
    <row r="70" spans="1:6">
      <c r="A70" s="4" t="s">
        <v>555</v>
      </c>
      <c r="C70" s="4" t="s">
        <v>590</v>
      </c>
    </row>
    <row r="71" spans="1:6">
      <c r="A71" s="4" t="s">
        <v>557</v>
      </c>
      <c r="B71" s="4" t="s">
        <v>471</v>
      </c>
      <c r="C71" s="4" t="s">
        <v>558</v>
      </c>
    </row>
    <row r="72" spans="1:6">
      <c r="A72" s="4" t="s">
        <v>551</v>
      </c>
      <c r="B72" s="4" t="s">
        <v>471</v>
      </c>
      <c r="C72" s="5" t="n">
        <v>3933</v>
      </c>
    </row>
    <row r="73" spans="1:6">
      <c r="A73" s="4" t="s">
        <v>559</v>
      </c>
      <c r="B73" s="4" t="s">
        <v>471</v>
      </c>
      <c r="C73" s="4" t="s">
        <v>560</v>
      </c>
    </row>
    <row r="74" spans="1:6">
      <c r="A74" s="4" t="s">
        <v>591</v>
      </c>
    </row>
    <row r="75" spans="1:6">
      <c r="A75" s="4" t="s">
        <v>553</v>
      </c>
      <c r="B75" s="4" t="s">
        <v>471</v>
      </c>
      <c r="C75" s="4" t="s">
        <v>585</v>
      </c>
    </row>
    <row r="76" spans="1:6">
      <c r="A76" s="4" t="s">
        <v>555</v>
      </c>
      <c r="C76" s="4" t="s">
        <v>592</v>
      </c>
    </row>
    <row r="77" spans="1:6">
      <c r="A77" s="4" t="s">
        <v>557</v>
      </c>
      <c r="B77" s="4" t="s">
        <v>471</v>
      </c>
      <c r="C77" s="4" t="s">
        <v>558</v>
      </c>
    </row>
    <row r="78" spans="1:6">
      <c r="A78" s="4" t="s">
        <v>551</v>
      </c>
      <c r="B78" s="4" t="s">
        <v>471</v>
      </c>
      <c r="C78" s="5" t="n">
        <v>2000</v>
      </c>
    </row>
    <row r="79" spans="1:6">
      <c r="A79" s="4" t="s">
        <v>559</v>
      </c>
      <c r="B79" s="4" t="s">
        <v>471</v>
      </c>
      <c r="C79" s="4" t="s">
        <v>560</v>
      </c>
    </row>
    <row r="80" spans="1:6">
      <c r="A80" s="4" t="s">
        <v>591</v>
      </c>
    </row>
    <row r="81" spans="1:6">
      <c r="A81" s="4" t="s">
        <v>553</v>
      </c>
      <c r="B81" s="4" t="s">
        <v>471</v>
      </c>
      <c r="C81" s="4" t="s">
        <v>585</v>
      </c>
    </row>
    <row r="82" spans="1:6">
      <c r="A82" s="4" t="s">
        <v>555</v>
      </c>
      <c r="C82" s="4" t="s">
        <v>592</v>
      </c>
    </row>
    <row r="83" spans="1:6">
      <c r="A83" s="4" t="s">
        <v>557</v>
      </c>
      <c r="B83" s="4" t="s">
        <v>471</v>
      </c>
      <c r="C83" s="4" t="s">
        <v>558</v>
      </c>
    </row>
    <row r="84" spans="1:6">
      <c r="A84" s="4" t="s">
        <v>551</v>
      </c>
      <c r="B84" s="4" t="s">
        <v>471</v>
      </c>
      <c r="C84" s="5" t="n">
        <v>6369</v>
      </c>
    </row>
    <row r="85" spans="1:6">
      <c r="A85" s="4" t="s">
        <v>559</v>
      </c>
      <c r="B85" s="4" t="s">
        <v>471</v>
      </c>
      <c r="C85" s="4" t="s">
        <v>560</v>
      </c>
    </row>
    <row r="86" spans="1:6">
      <c r="A86" s="4" t="s">
        <v>591</v>
      </c>
    </row>
    <row r="87" spans="1:6">
      <c r="A87" s="4" t="s">
        <v>553</v>
      </c>
      <c r="B87" s="4" t="s">
        <v>471</v>
      </c>
      <c r="C87" s="4" t="s">
        <v>585</v>
      </c>
    </row>
    <row r="88" spans="1:6">
      <c r="A88" s="4" t="s">
        <v>555</v>
      </c>
      <c r="B88" s="4" t="s">
        <v>471</v>
      </c>
      <c r="C88" s="4" t="s">
        <v>592</v>
      </c>
    </row>
    <row r="89" spans="1:6">
      <c r="A89" s="4" t="s">
        <v>557</v>
      </c>
      <c r="B89" s="4" t="s">
        <v>471</v>
      </c>
      <c r="C89" s="4" t="s">
        <v>558</v>
      </c>
    </row>
    <row r="90" spans="1:6">
      <c r="A90" s="4" t="s">
        <v>551</v>
      </c>
      <c r="B90" s="4" t="s">
        <v>471</v>
      </c>
      <c r="C90" s="5" t="n">
        <v>2732</v>
      </c>
    </row>
    <row r="91" spans="1:6">
      <c r="A91" s="4" t="s">
        <v>559</v>
      </c>
      <c r="B91" s="4" t="s">
        <v>471</v>
      </c>
      <c r="C91" s="4" t="s">
        <v>560</v>
      </c>
    </row>
    <row r="92" spans="1:6">
      <c r="A92" s="4" t="s">
        <v>593</v>
      </c>
    </row>
    <row r="93" spans="1:6">
      <c r="A93" s="4" t="s">
        <v>553</v>
      </c>
      <c r="B93" s="4" t="s">
        <v>471</v>
      </c>
      <c r="C93" s="4" t="s">
        <v>585</v>
      </c>
    </row>
    <row r="94" spans="1:6">
      <c r="A94" s="4" t="s">
        <v>555</v>
      </c>
      <c r="C94" s="4" t="s">
        <v>594</v>
      </c>
    </row>
    <row r="95" spans="1:6">
      <c r="A95" s="4" t="s">
        <v>557</v>
      </c>
      <c r="B95" s="4" t="s">
        <v>471</v>
      </c>
      <c r="C95" s="4" t="s">
        <v>558</v>
      </c>
    </row>
    <row r="96" spans="1:6">
      <c r="A96" s="4" t="s">
        <v>551</v>
      </c>
      <c r="B96" s="4" t="s">
        <v>471</v>
      </c>
      <c r="C96" s="5" t="n">
        <v>1953</v>
      </c>
    </row>
    <row r="97" spans="1:6">
      <c r="A97" s="4" t="s">
        <v>559</v>
      </c>
      <c r="B97" s="4" t="s">
        <v>471</v>
      </c>
      <c r="C97" s="4" t="s">
        <v>560</v>
      </c>
    </row>
    <row r="98" spans="1:6">
      <c r="A98" s="4" t="s">
        <v>593</v>
      </c>
    </row>
    <row r="99" spans="1:6">
      <c r="A99" s="4" t="s">
        <v>553</v>
      </c>
      <c r="B99" s="4" t="s">
        <v>471</v>
      </c>
      <c r="C99" s="4" t="s">
        <v>585</v>
      </c>
    </row>
    <row r="100" spans="1:6">
      <c r="A100" s="4" t="s">
        <v>555</v>
      </c>
      <c r="C100" s="4" t="s">
        <v>594</v>
      </c>
    </row>
    <row r="101" spans="1:6">
      <c r="A101" s="4" t="s">
        <v>557</v>
      </c>
      <c r="B101" s="4" t="s">
        <v>471</v>
      </c>
      <c r="C101" s="4" t="s">
        <v>558</v>
      </c>
    </row>
    <row r="102" spans="1:6">
      <c r="A102" s="4" t="s">
        <v>551</v>
      </c>
      <c r="B102" s="4" t="s">
        <v>471</v>
      </c>
      <c r="C102" s="5" t="n">
        <v>2000</v>
      </c>
    </row>
    <row r="103" spans="1:6">
      <c r="A103" s="4" t="s">
        <v>559</v>
      </c>
      <c r="B103" s="4" t="s">
        <v>471</v>
      </c>
      <c r="C103" s="4" t="s">
        <v>560</v>
      </c>
    </row>
    <row r="104" spans="1:6">
      <c r="A104" s="4" t="s">
        <v>593</v>
      </c>
    </row>
    <row r="105" spans="1:6">
      <c r="A105" s="4" t="s">
        <v>553</v>
      </c>
      <c r="B105" s="4" t="s">
        <v>471</v>
      </c>
      <c r="C105" s="4" t="s">
        <v>585</v>
      </c>
    </row>
    <row r="106" spans="1:6">
      <c r="A106" s="4" t="s">
        <v>555</v>
      </c>
      <c r="B106" s="4" t="s">
        <v>471</v>
      </c>
      <c r="C106" s="4" t="s">
        <v>594</v>
      </c>
    </row>
    <row r="107" spans="1:6">
      <c r="A107" s="4" t="s">
        <v>557</v>
      </c>
      <c r="B107" s="4" t="s">
        <v>471</v>
      </c>
      <c r="C107" s="4" t="s">
        <v>558</v>
      </c>
    </row>
    <row r="108" spans="1:6">
      <c r="A108" s="4" t="s">
        <v>551</v>
      </c>
      <c r="B108" s="4" t="s">
        <v>471</v>
      </c>
      <c r="C108" s="5" t="n">
        <v>4000</v>
      </c>
    </row>
    <row r="109" spans="1:6">
      <c r="A109" s="4" t="s">
        <v>559</v>
      </c>
      <c r="B109" s="4" t="s">
        <v>471</v>
      </c>
      <c r="C109" s="4" t="s">
        <v>560</v>
      </c>
    </row>
    <row r="110" spans="1:6">
      <c r="A110" s="4" t="s">
        <v>595</v>
      </c>
    </row>
    <row r="111" spans="1:6">
      <c r="A111" s="4" t="s">
        <v>553</v>
      </c>
      <c r="B111" s="4" t="s">
        <v>471</v>
      </c>
      <c r="C111" s="4" t="s">
        <v>585</v>
      </c>
    </row>
    <row r="112" spans="1:6">
      <c r="A112" s="4" t="s">
        <v>555</v>
      </c>
      <c r="C112" s="4" t="s">
        <v>596</v>
      </c>
    </row>
    <row r="113" spans="1:6">
      <c r="A113" s="4" t="s">
        <v>557</v>
      </c>
      <c r="B113" s="4" t="s">
        <v>471</v>
      </c>
      <c r="C113" s="4" t="s">
        <v>558</v>
      </c>
    </row>
    <row r="114" spans="1:6">
      <c r="A114" s="4" t="s">
        <v>551</v>
      </c>
      <c r="B114" s="4" t="s">
        <v>471</v>
      </c>
      <c r="C114" s="5" t="n">
        <v>2485</v>
      </c>
    </row>
    <row r="115" spans="1:6">
      <c r="A115" s="4" t="s">
        <v>559</v>
      </c>
      <c r="B115" s="4" t="s">
        <v>471</v>
      </c>
      <c r="C115" s="4" t="s">
        <v>560</v>
      </c>
    </row>
    <row r="116" spans="1:6">
      <c r="A116" s="4" t="s">
        <v>597</v>
      </c>
    </row>
    <row r="117" spans="1:6">
      <c r="A117" s="4" t="s">
        <v>553</v>
      </c>
      <c r="B117" s="4" t="s">
        <v>471</v>
      </c>
      <c r="C117" s="4" t="s">
        <v>585</v>
      </c>
    </row>
    <row r="118" spans="1:6">
      <c r="A118" s="4" t="s">
        <v>555</v>
      </c>
      <c r="C118" s="4" t="s">
        <v>598</v>
      </c>
    </row>
    <row r="119" spans="1:6">
      <c r="A119" s="4" t="s">
        <v>557</v>
      </c>
      <c r="B119" s="4" t="s">
        <v>471</v>
      </c>
      <c r="C119" s="4" t="s">
        <v>558</v>
      </c>
    </row>
    <row r="120" spans="1:6">
      <c r="A120" s="4" t="s">
        <v>551</v>
      </c>
      <c r="B120" s="4" t="s">
        <v>471</v>
      </c>
      <c r="C120" s="5" t="n">
        <v>2555</v>
      </c>
    </row>
    <row r="121" spans="1:6">
      <c r="A121" s="4" t="s">
        <v>559</v>
      </c>
      <c r="B121" s="4" t="s">
        <v>471</v>
      </c>
      <c r="C121" s="4" t="s">
        <v>560</v>
      </c>
    </row>
    <row r="122" spans="1:6">
      <c r="A122" s="4" t="s">
        <v>599</v>
      </c>
    </row>
    <row r="123" spans="1:6">
      <c r="A123" s="4" t="s">
        <v>553</v>
      </c>
      <c r="B123" s="4" t="s">
        <v>471</v>
      </c>
      <c r="C123" s="4" t="s">
        <v>585</v>
      </c>
    </row>
    <row r="124" spans="1:6">
      <c r="A124" s="4" t="s">
        <v>555</v>
      </c>
      <c r="C124" s="4" t="s">
        <v>600</v>
      </c>
    </row>
    <row r="125" spans="1:6">
      <c r="A125" s="4" t="s">
        <v>557</v>
      </c>
      <c r="B125" s="4" t="s">
        <v>471</v>
      </c>
      <c r="C125" s="4" t="s">
        <v>558</v>
      </c>
    </row>
    <row r="126" spans="1:6">
      <c r="A126" s="4" t="s">
        <v>551</v>
      </c>
      <c r="B126" s="4" t="s">
        <v>471</v>
      </c>
      <c r="C126" s="5" t="n">
        <v>1323</v>
      </c>
    </row>
    <row r="127" spans="1:6">
      <c r="A127" s="4" t="s">
        <v>559</v>
      </c>
      <c r="B127" s="4" t="s">
        <v>471</v>
      </c>
      <c r="C127" s="4" t="s">
        <v>560</v>
      </c>
    </row>
    <row r="128" spans="1:6">
      <c r="A128" s="4" t="s">
        <v>601</v>
      </c>
    </row>
    <row r="129" spans="1:6">
      <c r="A129" s="4" t="s">
        <v>553</v>
      </c>
      <c r="B129" s="4" t="s">
        <v>471</v>
      </c>
      <c r="C129" s="4" t="s">
        <v>15</v>
      </c>
    </row>
    <row r="130" spans="1:6">
      <c r="A130" s="4" t="s">
        <v>555</v>
      </c>
      <c r="C130" s="4" t="s">
        <v>602</v>
      </c>
    </row>
    <row r="131" spans="1:6">
      <c r="A131" s="4" t="s">
        <v>557</v>
      </c>
      <c r="B131" s="4" t="s">
        <v>471</v>
      </c>
      <c r="C131" s="4" t="s">
        <v>558</v>
      </c>
    </row>
    <row r="132" spans="1:6">
      <c r="A132" s="4" t="s">
        <v>551</v>
      </c>
      <c r="B132" s="4" t="s">
        <v>471</v>
      </c>
      <c r="C132" s="5" t="n">
        <v>6140</v>
      </c>
    </row>
    <row r="133" spans="1:6">
      <c r="A133" s="4" t="s">
        <v>559</v>
      </c>
      <c r="B133" s="4" t="s">
        <v>471</v>
      </c>
      <c r="C133" s="4" t="s">
        <v>560</v>
      </c>
    </row>
    <row r="134" spans="1:6">
      <c r="A134" s="4" t="s">
        <v>603</v>
      </c>
    </row>
    <row r="135" spans="1:6">
      <c r="A135" s="4" t="s">
        <v>553</v>
      </c>
      <c r="B135" s="4" t="s">
        <v>471</v>
      </c>
      <c r="C135" s="4" t="s">
        <v>15</v>
      </c>
    </row>
    <row r="136" spans="1:6">
      <c r="A136" s="4" t="s">
        <v>555</v>
      </c>
      <c r="C136" s="4" t="s">
        <v>604</v>
      </c>
    </row>
    <row r="137" spans="1:6">
      <c r="A137" s="4" t="s">
        <v>557</v>
      </c>
      <c r="B137" s="4" t="s">
        <v>471</v>
      </c>
      <c r="C137" s="4" t="s">
        <v>558</v>
      </c>
    </row>
    <row r="138" spans="1:6">
      <c r="A138" s="4" t="s">
        <v>551</v>
      </c>
      <c r="B138" s="4" t="s">
        <v>471</v>
      </c>
      <c r="C138" s="5" t="n">
        <v>3815</v>
      </c>
    </row>
    <row r="139" spans="1:6">
      <c r="A139" s="4" t="s">
        <v>559</v>
      </c>
      <c r="B139" s="4" t="s">
        <v>471</v>
      </c>
      <c r="C139" s="4" t="s">
        <v>560</v>
      </c>
    </row>
    <row r="140" spans="1:6">
      <c r="A140" s="4" t="s">
        <v>605</v>
      </c>
    </row>
    <row r="141" spans="1:6">
      <c r="A141" s="4" t="s">
        <v>553</v>
      </c>
      <c r="B141" s="4" t="s">
        <v>471</v>
      </c>
      <c r="C141" s="4" t="s">
        <v>606</v>
      </c>
    </row>
    <row r="142" spans="1:6">
      <c r="A142" s="4" t="s">
        <v>555</v>
      </c>
      <c r="B142" s="4" t="s">
        <v>471</v>
      </c>
      <c r="C142" s="4" t="s">
        <v>607</v>
      </c>
    </row>
    <row r="143" spans="1:6">
      <c r="A143" s="4" t="s">
        <v>557</v>
      </c>
      <c r="B143" s="4" t="s">
        <v>471</v>
      </c>
      <c r="C143" s="4" t="s">
        <v>558</v>
      </c>
    </row>
    <row r="144" spans="1:6">
      <c r="A144" s="4" t="s">
        <v>551</v>
      </c>
      <c r="B144" s="4" t="s">
        <v>471</v>
      </c>
      <c r="C144" s="5" t="n">
        <v>10401</v>
      </c>
    </row>
    <row r="145" spans="1:6">
      <c r="A145" s="4" t="s">
        <v>559</v>
      </c>
      <c r="B145" s="4" t="s">
        <v>471</v>
      </c>
      <c r="C145" s="4" t="s">
        <v>608</v>
      </c>
    </row>
    <row r="146" spans="1:6">
      <c r="A146" s="4" t="s">
        <v>609</v>
      </c>
    </row>
    <row r="147" spans="1:6">
      <c r="A147" s="4" t="s">
        <v>553</v>
      </c>
      <c r="B147" s="4" t="s">
        <v>471</v>
      </c>
      <c r="C147" s="4" t="s">
        <v>610</v>
      </c>
    </row>
    <row r="148" spans="1:6">
      <c r="A148" s="4" t="s">
        <v>555</v>
      </c>
      <c r="C148" s="4" t="s">
        <v>607</v>
      </c>
    </row>
    <row r="149" spans="1:6">
      <c r="A149" s="4" t="s">
        <v>557</v>
      </c>
      <c r="B149" s="4" t="s">
        <v>471</v>
      </c>
      <c r="C149" s="4" t="s">
        <v>558</v>
      </c>
    </row>
    <row r="150" spans="1:6">
      <c r="A150" s="4" t="s">
        <v>551</v>
      </c>
      <c r="B150" s="4" t="s">
        <v>471</v>
      </c>
      <c r="C150" s="5" t="n">
        <v>11074</v>
      </c>
    </row>
    <row r="151" spans="1:6">
      <c r="A151" s="4" t="s">
        <v>559</v>
      </c>
      <c r="B151" s="4" t="s">
        <v>471</v>
      </c>
      <c r="C151" s="4" t="s">
        <v>608</v>
      </c>
    </row>
    <row r="152" spans="1:6">
      <c r="A152" s="4" t="s">
        <v>611</v>
      </c>
    </row>
    <row r="153" spans="1:6">
      <c r="A153" s="4" t="s">
        <v>553</v>
      </c>
      <c r="B153" s="4" t="s">
        <v>612</v>
      </c>
      <c r="C153" s="4" t="s">
        <v>554</v>
      </c>
    </row>
    <row r="154" spans="1:6">
      <c r="A154" s="4" t="s">
        <v>555</v>
      </c>
      <c r="C154" s="4" t="s">
        <v>613</v>
      </c>
    </row>
    <row r="155" spans="1:6">
      <c r="A155" s="4" t="s">
        <v>557</v>
      </c>
      <c r="B155" s="4" t="s">
        <v>612</v>
      </c>
      <c r="C155" s="4" t="s">
        <v>614</v>
      </c>
    </row>
    <row r="156" spans="1:6">
      <c r="A156" s="4" t="s">
        <v>551</v>
      </c>
      <c r="B156" s="4" t="s">
        <v>612</v>
      </c>
      <c r="C156" s="5" t="n">
        <v>7000</v>
      </c>
    </row>
    <row r="157" spans="1:6">
      <c r="A157" s="4" t="s">
        <v>559</v>
      </c>
      <c r="B157" s="4" t="s">
        <v>612</v>
      </c>
      <c r="C157" s="4" t="s">
        <v>608</v>
      </c>
    </row>
    <row r="158" spans="1:6">
      <c r="A158" s="4" t="s">
        <v>615</v>
      </c>
    </row>
    <row r="159" spans="1:6">
      <c r="A159" s="4" t="s">
        <v>553</v>
      </c>
      <c r="B159" s="4" t="s">
        <v>471</v>
      </c>
      <c r="C159" s="4" t="s">
        <v>616</v>
      </c>
    </row>
    <row r="160" spans="1:6">
      <c r="A160" s="4" t="s">
        <v>555</v>
      </c>
      <c r="C160" s="4" t="s">
        <v>617</v>
      </c>
    </row>
    <row r="161" spans="1:6">
      <c r="A161" s="4" t="s">
        <v>557</v>
      </c>
      <c r="B161" s="4" t="s">
        <v>471</v>
      </c>
      <c r="C161" s="4" t="s">
        <v>618</v>
      </c>
    </row>
    <row r="162" spans="1:6">
      <c r="A162" s="4" t="s">
        <v>551</v>
      </c>
      <c r="B162" s="4" t="s">
        <v>471</v>
      </c>
      <c r="C162" s="5" t="n">
        <v>20390</v>
      </c>
    </row>
    <row r="163" spans="1:6">
      <c r="A163" s="4" t="s">
        <v>559</v>
      </c>
      <c r="B163" s="4" t="s">
        <v>471</v>
      </c>
      <c r="C163" s="4" t="s">
        <v>608</v>
      </c>
    </row>
    <row r="164" spans="1:6">
      <c r="A164" s="4" t="s">
        <v>619</v>
      </c>
    </row>
    <row r="165" spans="1:6">
      <c r="A165" s="4" t="s">
        <v>553</v>
      </c>
      <c r="B165" s="4" t="s">
        <v>471</v>
      </c>
      <c r="C165" s="4" t="s">
        <v>585</v>
      </c>
    </row>
    <row r="166" spans="1:6">
      <c r="A166" s="4" t="s">
        <v>555</v>
      </c>
      <c r="B166" s="4" t="s">
        <v>471</v>
      </c>
      <c r="C166" s="4" t="s">
        <v>607</v>
      </c>
    </row>
    <row r="167" spans="1:6">
      <c r="A167" s="4" t="s">
        <v>557</v>
      </c>
      <c r="B167" s="4" t="s">
        <v>471</v>
      </c>
      <c r="C167" s="4" t="s">
        <v>558</v>
      </c>
    </row>
    <row r="168" spans="1:6">
      <c r="A168" s="4" t="s">
        <v>551</v>
      </c>
      <c r="B168" s="4" t="s">
        <v>471</v>
      </c>
      <c r="C168" s="5" t="n">
        <v>11074</v>
      </c>
    </row>
    <row r="169" spans="1:6">
      <c r="A169" s="4" t="s">
        <v>559</v>
      </c>
      <c r="B169" s="4" t="s">
        <v>471</v>
      </c>
      <c r="C169" s="4" t="s">
        <v>608</v>
      </c>
    </row>
    <row r="170" spans="1:6">
      <c r="A170" s="4" t="s">
        <v>620</v>
      </c>
    </row>
    <row r="171" spans="1:6">
      <c r="A171" s="4" t="s">
        <v>555</v>
      </c>
      <c r="C171" s="4" t="s">
        <v>621</v>
      </c>
    </row>
    <row r="172" spans="1:6">
      <c r="A172" s="4" t="s">
        <v>622</v>
      </c>
      <c r="C172" s="4" t="s">
        <v>623</v>
      </c>
    </row>
    <row r="173" spans="1:6">
      <c r="A173" s="4" t="s">
        <v>551</v>
      </c>
      <c r="C173" s="5" t="n">
        <v>2890</v>
      </c>
    </row>
    <row r="174" spans="1:6">
      <c r="A174" s="4" t="s">
        <v>559</v>
      </c>
      <c r="C174" s="4" t="s">
        <v>624</v>
      </c>
    </row>
    <row r="175" spans="1:6">
      <c r="A175" s="4" t="s">
        <v>625</v>
      </c>
    </row>
    <row r="176" spans="1:6">
      <c r="A176" s="4" t="s">
        <v>555</v>
      </c>
      <c r="C176" s="4" t="s">
        <v>626</v>
      </c>
    </row>
    <row r="177" spans="1:6">
      <c r="A177" s="4" t="s">
        <v>622</v>
      </c>
      <c r="C177" s="4" t="s">
        <v>623</v>
      </c>
    </row>
    <row r="178" spans="1:6">
      <c r="A178" s="4" t="s">
        <v>551</v>
      </c>
      <c r="C178" s="5" t="n">
        <v>1031</v>
      </c>
    </row>
    <row r="179" spans="1:6">
      <c r="A179" s="4" t="s">
        <v>559</v>
      </c>
      <c r="C179" s="4" t="s">
        <v>624</v>
      </c>
    </row>
    <row r="180" spans="1:6">
      <c r="A180" s="4" t="s">
        <v>627</v>
      </c>
    </row>
    <row r="181" spans="1:6">
      <c r="A181" s="4" t="s">
        <v>555</v>
      </c>
      <c r="C181" s="4" t="s">
        <v>626</v>
      </c>
    </row>
    <row r="182" spans="1:6">
      <c r="A182" s="4" t="s">
        <v>622</v>
      </c>
      <c r="C182" s="4" t="s">
        <v>623</v>
      </c>
    </row>
    <row r="183" spans="1:6">
      <c r="A183" s="4" t="s">
        <v>551</v>
      </c>
      <c r="C183" s="5" t="n">
        <v>2670</v>
      </c>
    </row>
    <row r="184" spans="1:6">
      <c r="A184" s="4" t="s">
        <v>559</v>
      </c>
      <c r="C184" s="4" t="s">
        <v>628</v>
      </c>
    </row>
    <row r="185" spans="1:6"/>
    <row r="186" spans="1:6">
      <c r="A186" s="4" t="s">
        <v>471</v>
      </c>
      <c r="B186" s="4" t="s">
        <v>629</v>
      </c>
    </row>
    <row r="187" spans="1:6">
      <c r="A187" s="4" t="s">
        <v>630</v>
      </c>
      <c r="B187" s="4" t="s">
        <v>631</v>
      </c>
    </row>
  </sheetData>
  <mergeCells count="4">
    <mergeCell ref="A1:B2"/>
    <mergeCell ref="A185:E185"/>
    <mergeCell ref="B186:E186"/>
    <mergeCell ref="B187:E18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32</v>
      </c>
      <c r="B1" s="2" t="s">
        <v>1</v>
      </c>
    </row>
    <row r="2" spans="1:5">
      <c r="B2" s="2" t="s">
        <v>2</v>
      </c>
      <c r="C2" s="2" t="s">
        <v>38</v>
      </c>
      <c r="D2" s="2" t="s">
        <v>92</v>
      </c>
      <c r="E2" s="2" t="s">
        <v>488</v>
      </c>
    </row>
    <row r="3" spans="1:5">
      <c r="A3" s="4" t="s">
        <v>73</v>
      </c>
      <c r="B3" s="5" t="n">
        <v>126058</v>
      </c>
      <c r="C3" s="5" t="n">
        <v>112095</v>
      </c>
      <c r="D3" s="5" t="n">
        <v>126564</v>
      </c>
      <c r="E3" s="5" t="n">
        <v>137280</v>
      </c>
    </row>
    <row r="4" spans="1:5">
      <c r="A4" s="4" t="s">
        <v>633</v>
      </c>
      <c r="B4" s="4" t="s">
        <v>634</v>
      </c>
    </row>
    <row r="5" spans="1:5">
      <c r="A5" s="4" t="s">
        <v>89</v>
      </c>
    </row>
    <row r="6" spans="1:5">
      <c r="A6" s="4" t="s">
        <v>73</v>
      </c>
      <c r="B6" s="5" t="n">
        <v>10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 customWidth="1" max="5" min="5" width="14"/>
  </cols>
  <sheetData>
    <row r="1" spans="1:5">
      <c r="A1" s="1" t="s">
        <v>635</v>
      </c>
      <c r="C1" s="2" t="s">
        <v>2</v>
      </c>
      <c r="D1" s="2" t="s">
        <v>38</v>
      </c>
      <c r="E1" s="2" t="s">
        <v>92</v>
      </c>
    </row>
    <row r="2" spans="1:5">
      <c r="A2" s="4" t="s">
        <v>636</v>
      </c>
    </row>
    <row r="3" spans="1:5">
      <c r="A3" s="4" t="s">
        <v>397</v>
      </c>
      <c r="B3" s="4" t="s">
        <v>471</v>
      </c>
      <c r="C3" s="4" t="s">
        <v>411</v>
      </c>
      <c r="D3" s="4" t="s">
        <v>411</v>
      </c>
      <c r="E3" s="4" t="s">
        <v>411</v>
      </c>
    </row>
    <row r="4" spans="1:5"/>
    <row r="5" spans="1:5">
      <c r="A5" s="4" t="s">
        <v>471</v>
      </c>
      <c r="B5" s="4" t="s">
        <v>637</v>
      </c>
    </row>
  </sheetData>
  <mergeCells count="3">
    <mergeCell ref="A1:B1"/>
    <mergeCell ref="A4:D4"/>
    <mergeCell ref="B5:D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638</v>
      </c>
      <c r="C1" s="2" t="s">
        <v>424</v>
      </c>
      <c r="O1" s="2" t="s">
        <v>1</v>
      </c>
    </row>
    <row r="2" spans="1:17">
      <c r="C2" s="2" t="s">
        <v>2</v>
      </c>
      <c r="D2" s="2" t="s">
        <v>425</v>
      </c>
      <c r="E2" s="2" t="s">
        <v>4</v>
      </c>
      <c r="F2" s="2" t="s">
        <v>426</v>
      </c>
      <c r="G2" s="2" t="s">
        <v>38</v>
      </c>
      <c r="H2" s="2" t="s">
        <v>427</v>
      </c>
      <c r="I2" s="2" t="s">
        <v>428</v>
      </c>
      <c r="J2" s="2" t="s">
        <v>429</v>
      </c>
      <c r="K2" s="2" t="s">
        <v>92</v>
      </c>
      <c r="L2" s="2" t="s">
        <v>430</v>
      </c>
      <c r="M2" s="2" t="s">
        <v>431</v>
      </c>
      <c r="N2" s="2" t="s">
        <v>432</v>
      </c>
      <c r="O2" s="2" t="s">
        <v>2</v>
      </c>
      <c r="P2" s="2" t="s">
        <v>38</v>
      </c>
      <c r="Q2" s="2" t="s">
        <v>92</v>
      </c>
    </row>
    <row r="3" spans="1:17">
      <c r="A3" s="4" t="s">
        <v>639</v>
      </c>
      <c r="C3" s="5" t="n">
        <v>381043</v>
      </c>
      <c r="G3" s="5" t="n">
        <v>988117</v>
      </c>
      <c r="O3" s="5" t="n">
        <v>381043</v>
      </c>
      <c r="P3" s="5" t="n">
        <v>988117</v>
      </c>
    </row>
    <row r="4" spans="1:17">
      <c r="A4" s="4" t="s">
        <v>52</v>
      </c>
      <c r="C4" s="6" t="n">
        <v>66055</v>
      </c>
      <c r="G4" s="6" t="n">
        <v>63263</v>
      </c>
      <c r="O4" s="6" t="n">
        <v>66055</v>
      </c>
      <c r="P4" s="6" t="n">
        <v>63263</v>
      </c>
    </row>
    <row r="5" spans="1:17">
      <c r="A5" s="4" t="s">
        <v>640</v>
      </c>
      <c r="C5" s="6" t="n">
        <v>258325</v>
      </c>
      <c r="G5" s="6" t="n">
        <v>112074</v>
      </c>
      <c r="O5" s="6" t="n">
        <v>258325</v>
      </c>
      <c r="P5" s="6" t="n">
        <v>112074</v>
      </c>
    </row>
    <row r="6" spans="1:17">
      <c r="A6" s="4" t="s">
        <v>641</v>
      </c>
      <c r="C6" s="6" t="n">
        <v>24857</v>
      </c>
      <c r="D6" s="5" t="n">
        <v>33409</v>
      </c>
      <c r="E6" s="5" t="n">
        <v>31607</v>
      </c>
      <c r="F6" s="5" t="n">
        <v>31083</v>
      </c>
      <c r="G6" s="6" t="n">
        <v>31005</v>
      </c>
      <c r="H6" s="5" t="n">
        <v>31807</v>
      </c>
      <c r="I6" s="5" t="n">
        <v>31587</v>
      </c>
      <c r="J6" s="5" t="n">
        <v>31822</v>
      </c>
      <c r="K6" s="5" t="n">
        <v>29557</v>
      </c>
      <c r="L6" s="5" t="n">
        <v>30067</v>
      </c>
      <c r="M6" s="5" t="n">
        <v>30834</v>
      </c>
      <c r="N6" s="5" t="n">
        <v>29205</v>
      </c>
      <c r="O6" s="6" t="n">
        <v>120956</v>
      </c>
      <c r="P6" s="6" t="n">
        <v>126221</v>
      </c>
      <c r="Q6" s="5" t="n">
        <v>119663</v>
      </c>
    </row>
    <row r="7" spans="1:17">
      <c r="A7" s="4" t="s">
        <v>642</v>
      </c>
      <c r="C7" s="6" t="n">
        <v>24717</v>
      </c>
      <c r="D7" s="6" t="n">
        <v>28199</v>
      </c>
      <c r="E7" s="6" t="n">
        <v>27990</v>
      </c>
      <c r="F7" s="6" t="n">
        <v>26165</v>
      </c>
      <c r="G7" s="6" t="n">
        <v>28292</v>
      </c>
      <c r="H7" s="6" t="n">
        <v>26397</v>
      </c>
      <c r="I7" s="6" t="n">
        <v>26759</v>
      </c>
      <c r="J7" s="6" t="n">
        <v>27345</v>
      </c>
      <c r="K7" s="6" t="n">
        <v>26664</v>
      </c>
      <c r="L7" s="6" t="n">
        <v>26272</v>
      </c>
      <c r="M7" s="6" t="n">
        <v>26212</v>
      </c>
      <c r="N7" s="6" t="n">
        <v>25881</v>
      </c>
      <c r="O7" s="6" t="n">
        <v>107071</v>
      </c>
      <c r="P7" s="6" t="n">
        <v>108793</v>
      </c>
      <c r="Q7" s="6" t="n">
        <v>105029</v>
      </c>
    </row>
    <row r="8" spans="1:17">
      <c r="A8" s="4" t="s">
        <v>643</v>
      </c>
      <c r="O8" s="6" t="n">
        <v>12372</v>
      </c>
      <c r="P8" s="6" t="n">
        <v>-30278</v>
      </c>
      <c r="Q8" s="6" t="n">
        <v>-21691</v>
      </c>
    </row>
    <row r="9" spans="1:17">
      <c r="A9" s="4" t="s">
        <v>644</v>
      </c>
      <c r="K9" s="6" t="n">
        <v>-3</v>
      </c>
      <c r="N9" s="6" t="n">
        <v>2</v>
      </c>
      <c r="Q9" s="6" t="n">
        <v>-1</v>
      </c>
    </row>
    <row r="10" spans="1:17">
      <c r="A10" s="4" t="s">
        <v>123</v>
      </c>
      <c r="C10" s="6" t="n">
        <v>154166</v>
      </c>
      <c r="D10" s="5" t="n">
        <v>22616</v>
      </c>
      <c r="E10" s="5" t="n">
        <v>6295</v>
      </c>
      <c r="F10" s="5" t="n">
        <v>-385</v>
      </c>
      <c r="G10" s="6" t="n">
        <v>-1529</v>
      </c>
      <c r="H10" s="5" t="n">
        <v>9884</v>
      </c>
      <c r="I10" s="5" t="n">
        <v>-11324</v>
      </c>
      <c r="J10" s="5" t="n">
        <v>-5907</v>
      </c>
      <c r="K10" s="6" t="n">
        <v>2921</v>
      </c>
      <c r="L10" s="5" t="n">
        <v>-4948</v>
      </c>
      <c r="M10" s="5" t="n">
        <v>3353</v>
      </c>
      <c r="N10" s="5" t="n">
        <v>-3736</v>
      </c>
      <c r="O10" s="6" t="n">
        <v>182692</v>
      </c>
      <c r="P10" s="6" t="n">
        <v>-8876</v>
      </c>
      <c r="Q10" s="6" t="n">
        <v>-2410</v>
      </c>
    </row>
    <row r="11" spans="1:17">
      <c r="A11" s="4" t="s">
        <v>645</v>
      </c>
      <c r="O11" s="6" t="n">
        <v>1469</v>
      </c>
      <c r="P11" s="6" t="n">
        <v>309</v>
      </c>
      <c r="Q11" s="6" t="n">
        <v>493</v>
      </c>
    </row>
    <row r="12" spans="1:17">
      <c r="A12" s="4" t="s">
        <v>636</v>
      </c>
    </row>
    <row r="13" spans="1:17">
      <c r="A13" s="4" t="s">
        <v>639</v>
      </c>
      <c r="C13" s="6" t="n">
        <v>13810</v>
      </c>
      <c r="G13" s="6" t="n">
        <v>12587</v>
      </c>
      <c r="K13" s="6" t="n">
        <v>13641</v>
      </c>
      <c r="O13" s="6" t="n">
        <v>13810</v>
      </c>
      <c r="P13" s="6" t="n">
        <v>12587</v>
      </c>
      <c r="Q13" s="6" t="n">
        <v>13641</v>
      </c>
    </row>
    <row r="14" spans="1:17">
      <c r="A14" s="4" t="s">
        <v>503</v>
      </c>
      <c r="C14" s="6" t="n">
        <v>11238</v>
      </c>
      <c r="G14" s="6" t="n">
        <v>2724</v>
      </c>
      <c r="K14" s="6" t="n">
        <v>9561</v>
      </c>
      <c r="O14" s="6" t="n">
        <v>11238</v>
      </c>
      <c r="P14" s="6" t="n">
        <v>2724</v>
      </c>
      <c r="Q14" s="6" t="n">
        <v>9561</v>
      </c>
    </row>
    <row r="15" spans="1:17">
      <c r="A15" s="4" t="s">
        <v>52</v>
      </c>
      <c r="C15" s="6" t="n">
        <v>32566</v>
      </c>
      <c r="G15" s="6" t="n">
        <v>32176</v>
      </c>
      <c r="K15" s="6" t="n">
        <v>31135</v>
      </c>
      <c r="O15" s="6" t="n">
        <v>32566</v>
      </c>
      <c r="P15" s="6" t="n">
        <v>32176</v>
      </c>
      <c r="Q15" s="6" t="n">
        <v>31135</v>
      </c>
    </row>
    <row r="16" spans="1:17">
      <c r="A16" s="4" t="s">
        <v>646</v>
      </c>
      <c r="C16" s="6" t="n">
        <v>-11287</v>
      </c>
      <c r="G16" s="6" t="n">
        <v>-17845</v>
      </c>
      <c r="K16" s="6" t="n">
        <v>-9834</v>
      </c>
      <c r="O16" s="6" t="n">
        <v>-11287</v>
      </c>
      <c r="P16" s="6" t="n">
        <v>-17845</v>
      </c>
      <c r="Q16" s="6" t="n">
        <v>-9834</v>
      </c>
    </row>
    <row r="17" spans="1:17">
      <c r="A17" s="4" t="s">
        <v>186</v>
      </c>
      <c r="C17" s="6" t="n">
        <v>-7320</v>
      </c>
      <c r="G17" s="6" t="n">
        <v>-5991</v>
      </c>
      <c r="K17" s="6" t="n">
        <v>-8284</v>
      </c>
      <c r="O17" s="6" t="n">
        <v>-7320</v>
      </c>
      <c r="P17" s="6" t="n">
        <v>-5991</v>
      </c>
      <c r="Q17" s="6" t="n">
        <v>-8284</v>
      </c>
    </row>
    <row r="18" spans="1:17">
      <c r="A18" s="4" t="s">
        <v>640</v>
      </c>
      <c r="C18" s="5" t="n">
        <v>-39007</v>
      </c>
      <c r="G18" s="5" t="n">
        <v>-23651</v>
      </c>
      <c r="K18" s="5" t="n">
        <v>-36219</v>
      </c>
      <c r="O18" s="6" t="n">
        <v>-39007</v>
      </c>
      <c r="P18" s="6" t="n">
        <v>-23651</v>
      </c>
      <c r="Q18" s="6" t="n">
        <v>-36219</v>
      </c>
    </row>
    <row r="19" spans="1:17">
      <c r="A19" s="4" t="s">
        <v>641</v>
      </c>
      <c r="O19" s="6" t="n">
        <v>53834</v>
      </c>
      <c r="P19" s="6" t="n">
        <v>38747</v>
      </c>
      <c r="Q19" s="6" t="n">
        <v>54264</v>
      </c>
    </row>
    <row r="20" spans="1:17">
      <c r="A20" s="4" t="s">
        <v>647</v>
      </c>
      <c r="O20" s="6" t="n">
        <v>-1456</v>
      </c>
      <c r="P20" s="6" t="n">
        <v>-1279</v>
      </c>
      <c r="Q20" s="6" t="n">
        <v>-1150</v>
      </c>
    </row>
    <row r="21" spans="1:17">
      <c r="A21" s="4" t="s">
        <v>642</v>
      </c>
      <c r="O21" s="6" t="n">
        <v>-49647</v>
      </c>
      <c r="P21" s="6" t="n">
        <v>-35410</v>
      </c>
      <c r="Q21" s="6" t="n">
        <v>-49856</v>
      </c>
    </row>
    <row r="22" spans="1:17">
      <c r="A22" s="4" t="s">
        <v>648</v>
      </c>
      <c r="O22" s="6" t="n">
        <v>-673</v>
      </c>
      <c r="P22" s="6" t="n">
        <v>-1065</v>
      </c>
      <c r="Q22" s="6" t="n">
        <v>-793</v>
      </c>
    </row>
    <row r="23" spans="1:17">
      <c r="A23" s="4" t="s">
        <v>643</v>
      </c>
      <c r="O23" s="6" t="n">
        <v>2058</v>
      </c>
      <c r="P23" s="6" t="n">
        <v>993</v>
      </c>
      <c r="Q23" s="6" t="n">
        <v>2465</v>
      </c>
    </row>
    <row r="24" spans="1:17">
      <c r="A24" s="4" t="s">
        <v>123</v>
      </c>
      <c r="O24" s="6" t="n">
        <v>2058</v>
      </c>
      <c r="P24" s="6" t="n">
        <v>993</v>
      </c>
      <c r="Q24" s="6" t="n">
        <v>2465</v>
      </c>
    </row>
    <row r="25" spans="1:17">
      <c r="A25" s="4" t="s">
        <v>645</v>
      </c>
      <c r="B25" s="4" t="s">
        <v>471</v>
      </c>
      <c r="O25" s="5" t="n">
        <v>412</v>
      </c>
      <c r="P25" s="5" t="n">
        <v>199</v>
      </c>
      <c r="Q25" s="5" t="n">
        <v>493</v>
      </c>
    </row>
    <row r="26" spans="1:17"/>
    <row r="27" spans="1:17">
      <c r="A27" s="4" t="s">
        <v>471</v>
      </c>
      <c r="B27" s="4" t="s">
        <v>649</v>
      </c>
    </row>
  </sheetData>
  <mergeCells count="5">
    <mergeCell ref="A1:B2"/>
    <mergeCell ref="C1:N1"/>
    <mergeCell ref="O1:Q1"/>
    <mergeCell ref="A26:P26"/>
    <mergeCell ref="B27:P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 customWidth="1" max="5" min="5" width="14"/>
  </cols>
  <sheetData>
    <row r="1" spans="1:5">
      <c r="A1" s="1" t="s">
        <v>650</v>
      </c>
      <c r="C1" s="2" t="s">
        <v>2</v>
      </c>
      <c r="D1" s="2" t="s">
        <v>38</v>
      </c>
      <c r="E1" s="2" t="s">
        <v>92</v>
      </c>
    </row>
    <row r="2" spans="1:5">
      <c r="A2" s="4" t="s">
        <v>636</v>
      </c>
    </row>
    <row r="3" spans="1:5">
      <c r="A3" s="4" t="s">
        <v>397</v>
      </c>
      <c r="B3" s="4" t="s">
        <v>471</v>
      </c>
      <c r="C3" s="4" t="s">
        <v>411</v>
      </c>
      <c r="D3" s="4" t="s">
        <v>411</v>
      </c>
      <c r="E3" s="4" t="s">
        <v>411</v>
      </c>
    </row>
    <row r="4" spans="1:5">
      <c r="A4" s="4" t="s">
        <v>410</v>
      </c>
    </row>
    <row r="5" spans="1:5">
      <c r="A5" s="4" t="s">
        <v>397</v>
      </c>
      <c r="C5" s="4" t="s">
        <v>411</v>
      </c>
    </row>
    <row r="6" spans="1:5">
      <c r="A6" s="4" t="s">
        <v>412</v>
      </c>
    </row>
    <row r="7" spans="1:5">
      <c r="A7" s="4" t="s">
        <v>397</v>
      </c>
      <c r="C7" s="4" t="s">
        <v>398</v>
      </c>
    </row>
    <row r="8" spans="1:5"/>
    <row r="9" spans="1:5">
      <c r="A9" s="4" t="s">
        <v>471</v>
      </c>
      <c r="B9" s="4" t="s">
        <v>637</v>
      </c>
    </row>
  </sheetData>
  <mergeCells count="3">
    <mergeCell ref="A1:B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2"/>
    <col customWidth="1" max="2" min="2" width="21"/>
  </cols>
  <sheetData>
    <row r="1" spans="1:2">
      <c r="A1" s="1" t="s">
        <v>651</v>
      </c>
      <c r="B1" s="2" t="s">
        <v>652</v>
      </c>
    </row>
    <row r="2" spans="1:2">
      <c r="A2" s="3" t="s">
        <v>653</v>
      </c>
    </row>
    <row r="3" spans="1:2">
      <c r="A3" s="4" t="s">
        <v>654</v>
      </c>
      <c r="B3" s="5" t="n">
        <v>286107</v>
      </c>
    </row>
    <row r="4" spans="1:2">
      <c r="A4" s="4" t="s">
        <v>655</v>
      </c>
      <c r="B4" s="6" t="n">
        <v>861</v>
      </c>
    </row>
    <row r="5" spans="1:2">
      <c r="A5" s="4" t="s">
        <v>656</v>
      </c>
      <c r="B5" s="6" t="n">
        <v>286968</v>
      </c>
    </row>
    <row r="6" spans="1:2">
      <c r="A6" s="4" t="s">
        <v>657</v>
      </c>
      <c r="B6" s="6" t="n">
        <v>-9428</v>
      </c>
    </row>
    <row r="7" spans="1:2">
      <c r="A7" s="4" t="s">
        <v>658</v>
      </c>
    </row>
    <row r="8" spans="1:2">
      <c r="A8" s="3" t="s">
        <v>653</v>
      </c>
    </row>
    <row r="9" spans="1:2">
      <c r="A9" s="4" t="s">
        <v>654</v>
      </c>
      <c r="B9" s="6" t="n">
        <v>94759</v>
      </c>
    </row>
    <row r="10" spans="1:2">
      <c r="A10" s="4" t="s">
        <v>655</v>
      </c>
      <c r="B10" s="6" t="n">
        <v>270</v>
      </c>
    </row>
    <row r="11" spans="1:2">
      <c r="A11" s="4" t="s">
        <v>656</v>
      </c>
      <c r="B11" s="6" t="n">
        <v>95029</v>
      </c>
    </row>
    <row r="12" spans="1:2">
      <c r="A12" s="4" t="s">
        <v>659</v>
      </c>
    </row>
    <row r="13" spans="1:2">
      <c r="A13" s="3" t="s">
        <v>653</v>
      </c>
    </row>
    <row r="14" spans="1:2">
      <c r="A14" s="4" t="s">
        <v>654</v>
      </c>
      <c r="B14" s="6" t="n">
        <v>14402</v>
      </c>
    </row>
    <row r="15" spans="1:2">
      <c r="A15" s="4" t="s">
        <v>656</v>
      </c>
      <c r="B15" s="6" t="n">
        <v>14402</v>
      </c>
    </row>
    <row r="16" spans="1:2">
      <c r="A16" s="4" t="s">
        <v>660</v>
      </c>
    </row>
    <row r="17" spans="1:2">
      <c r="A17" s="3" t="s">
        <v>653</v>
      </c>
    </row>
    <row r="18" spans="1:2">
      <c r="A18" s="4" t="s">
        <v>654</v>
      </c>
      <c r="B18" s="6" t="n">
        <v>136327</v>
      </c>
    </row>
    <row r="19" spans="1:2">
      <c r="A19" s="4" t="s">
        <v>655</v>
      </c>
      <c r="B19" s="6" t="n">
        <v>450</v>
      </c>
    </row>
    <row r="20" spans="1:2">
      <c r="A20" s="4" t="s">
        <v>656</v>
      </c>
      <c r="B20" s="6" t="n">
        <v>136777</v>
      </c>
    </row>
    <row r="21" spans="1:2">
      <c r="A21" s="4" t="s">
        <v>661</v>
      </c>
    </row>
    <row r="22" spans="1:2">
      <c r="A22" s="3" t="s">
        <v>653</v>
      </c>
    </row>
    <row r="23" spans="1:2">
      <c r="A23" s="4" t="s">
        <v>654</v>
      </c>
      <c r="B23" s="6" t="n">
        <v>27520</v>
      </c>
    </row>
    <row r="24" spans="1:2">
      <c r="A24" s="4" t="s">
        <v>655</v>
      </c>
      <c r="B24" s="6" t="n">
        <v>124</v>
      </c>
    </row>
    <row r="25" spans="1:2">
      <c r="A25" s="4" t="s">
        <v>656</v>
      </c>
      <c r="B25" s="6" t="n">
        <v>27644</v>
      </c>
    </row>
    <row r="26" spans="1:2">
      <c r="A26" s="4" t="s">
        <v>662</v>
      </c>
    </row>
    <row r="27" spans="1:2">
      <c r="A27" s="3" t="s">
        <v>653</v>
      </c>
    </row>
    <row r="28" spans="1:2">
      <c r="A28" s="4" t="s">
        <v>654</v>
      </c>
      <c r="B28" s="6" t="n">
        <v>376</v>
      </c>
    </row>
    <row r="29" spans="1:2">
      <c r="A29" s="4" t="s">
        <v>656</v>
      </c>
      <c r="B29" s="6" t="n">
        <v>376</v>
      </c>
    </row>
    <row r="30" spans="1:2">
      <c r="A30" s="4" t="s">
        <v>663</v>
      </c>
    </row>
    <row r="31" spans="1:2">
      <c r="A31" s="3" t="s">
        <v>653</v>
      </c>
    </row>
    <row r="32" spans="1:2">
      <c r="A32" s="4" t="s">
        <v>654</v>
      </c>
      <c r="B32" s="6" t="n">
        <v>22527</v>
      </c>
    </row>
    <row r="33" spans="1:2">
      <c r="A33" s="4" t="s">
        <v>655</v>
      </c>
      <c r="B33" s="6" t="n">
        <v>17</v>
      </c>
    </row>
    <row r="34" spans="1:2">
      <c r="A34" s="4" t="s">
        <v>656</v>
      </c>
      <c r="B34" s="6" t="n">
        <v>22544</v>
      </c>
    </row>
    <row r="35" spans="1:2">
      <c r="A35" s="4" t="s">
        <v>664</v>
      </c>
    </row>
    <row r="36" spans="1:2">
      <c r="A36" s="3" t="s">
        <v>653</v>
      </c>
    </row>
    <row r="37" spans="1:2">
      <c r="A37" s="4" t="s">
        <v>654</v>
      </c>
      <c r="B37" s="6" t="n">
        <v>295535</v>
      </c>
    </row>
    <row r="38" spans="1:2">
      <c r="A38" s="4" t="s">
        <v>655</v>
      </c>
      <c r="B38" s="6" t="n">
        <v>861</v>
      </c>
    </row>
    <row r="39" spans="1:2">
      <c r="A39" s="4" t="s">
        <v>656</v>
      </c>
      <c r="B39" s="6" t="n">
        <v>296396</v>
      </c>
    </row>
    <row r="40" spans="1:2">
      <c r="A40" s="4" t="s">
        <v>657</v>
      </c>
      <c r="B40" s="5" t="n">
        <v>-94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665</v>
      </c>
      <c r="B1" s="2" t="s">
        <v>652</v>
      </c>
    </row>
    <row r="2" spans="1:2">
      <c r="A2" s="4" t="s">
        <v>143</v>
      </c>
      <c r="B2" s="5" t="n">
        <v>286107</v>
      </c>
    </row>
    <row r="3" spans="1:2">
      <c r="A3" s="4" t="s">
        <v>664</v>
      </c>
    </row>
    <row r="4" spans="1:2">
      <c r="A4" s="4" t="s">
        <v>666</v>
      </c>
      <c r="B4" s="6" t="n">
        <v>47427</v>
      </c>
    </row>
    <row r="5" spans="1:2">
      <c r="A5" s="4" t="s">
        <v>667</v>
      </c>
      <c r="B5" s="6" t="n">
        <v>8822</v>
      </c>
    </row>
    <row r="6" spans="1:2">
      <c r="A6" s="4" t="s">
        <v>668</v>
      </c>
      <c r="B6" s="6" t="n">
        <v>43202</v>
      </c>
    </row>
    <row r="7" spans="1:2">
      <c r="A7" s="4" t="s">
        <v>669</v>
      </c>
      <c r="B7" s="6" t="n">
        <v>43304</v>
      </c>
    </row>
    <row r="8" spans="1:2">
      <c r="A8" s="4" t="s">
        <v>670</v>
      </c>
      <c r="B8" s="6" t="n">
        <v>37259</v>
      </c>
    </row>
    <row r="9" spans="1:2">
      <c r="A9" s="4" t="s">
        <v>671</v>
      </c>
      <c r="B9" s="6" t="n">
        <v>115521</v>
      </c>
    </row>
    <row r="10" spans="1:2">
      <c r="A10" s="4" t="s">
        <v>143</v>
      </c>
      <c r="B10" s="5" t="n">
        <v>295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3"/>
    <col customWidth="1" max="2" min="2" width="11"/>
    <col customWidth="1" max="3" min="3" width="28"/>
    <col customWidth="1" max="4" min="4" width="25"/>
    <col customWidth="1" max="5" min="5" width="22"/>
    <col customWidth="1" max="6" min="6" width="24"/>
    <col customWidth="1" max="7" min="7" width="25"/>
    <col customWidth="1" max="8" min="8" width="27"/>
    <col customWidth="1" max="9" min="9" width="25"/>
  </cols>
  <sheetData>
    <row r="1" spans="1:9">
      <c r="A1" s="1" t="s">
        <v>142</v>
      </c>
      <c r="B1" s="2" t="s">
        <v>143</v>
      </c>
      <c r="C1" s="2" t="s">
        <v>144</v>
      </c>
      <c r="D1" s="2" t="s">
        <v>145</v>
      </c>
      <c r="E1" s="2" t="s">
        <v>146</v>
      </c>
      <c r="F1" s="2" t="s">
        <v>147</v>
      </c>
      <c r="G1" s="2" t="s">
        <v>148</v>
      </c>
      <c r="H1" s="2" t="s">
        <v>149</v>
      </c>
      <c r="I1" s="2" t="s">
        <v>150</v>
      </c>
    </row>
    <row r="2" spans="1:9">
      <c r="A2" s="4" t="s">
        <v>151</v>
      </c>
      <c r="B2" s="5" t="n">
        <v>176889</v>
      </c>
      <c r="C2" s="5" t="n">
        <v>-56327</v>
      </c>
      <c r="D2" s="5" t="n">
        <v>2205</v>
      </c>
      <c r="E2" s="5" t="n">
        <v>156</v>
      </c>
      <c r="F2" s="5" t="n">
        <v>-6395</v>
      </c>
      <c r="G2" s="5" t="n">
        <v>109861</v>
      </c>
      <c r="H2" s="5" t="n">
        <v>17130</v>
      </c>
      <c r="I2" s="5" t="n">
        <v>53932</v>
      </c>
    </row>
    <row r="3" spans="1:9">
      <c r="A3" s="4" t="s">
        <v>152</v>
      </c>
      <c r="E3" s="6" t="n">
        <v>15930145</v>
      </c>
    </row>
    <row r="4" spans="1:9">
      <c r="A4" s="4" t="s">
        <v>153</v>
      </c>
      <c r="B4" s="6" t="n">
        <v>-2410</v>
      </c>
      <c r="C4" s="6" t="n">
        <v>-2410</v>
      </c>
      <c r="H4" s="6" t="n">
        <v>-2732</v>
      </c>
      <c r="I4" s="6" t="n">
        <v>322</v>
      </c>
    </row>
    <row r="5" spans="1:9">
      <c r="A5" s="4" t="s">
        <v>154</v>
      </c>
      <c r="B5" s="6" t="n">
        <v>-268</v>
      </c>
      <c r="G5" s="6" t="n">
        <v>-268</v>
      </c>
    </row>
    <row r="6" spans="1:9">
      <c r="A6" s="4" t="s">
        <v>155</v>
      </c>
      <c r="B6" s="6" t="n">
        <v>3021</v>
      </c>
      <c r="E6" s="5" t="n">
        <v>3</v>
      </c>
      <c r="G6" s="6" t="n">
        <v>3018</v>
      </c>
    </row>
    <row r="7" spans="1:9">
      <c r="A7" s="4" t="s">
        <v>156</v>
      </c>
      <c r="B7" s="6" t="n">
        <v>-1101</v>
      </c>
      <c r="G7" s="6" t="n">
        <v>-1101</v>
      </c>
    </row>
    <row r="8" spans="1:9">
      <c r="A8" s="4" t="s">
        <v>157</v>
      </c>
      <c r="B8" s="6" t="n">
        <v>176131</v>
      </c>
      <c r="C8" s="6" t="n">
        <v>-58737</v>
      </c>
      <c r="D8" s="6" t="n">
        <v>2205</v>
      </c>
      <c r="E8" s="5" t="n">
        <v>159</v>
      </c>
      <c r="F8" s="6" t="n">
        <v>-6395</v>
      </c>
      <c r="G8" s="6" t="n">
        <v>111510</v>
      </c>
      <c r="H8" s="6" t="n">
        <v>14398</v>
      </c>
      <c r="I8" s="6" t="n">
        <v>54254</v>
      </c>
    </row>
    <row r="9" spans="1:9">
      <c r="A9" s="4" t="s">
        <v>158</v>
      </c>
      <c r="E9" s="6" t="n">
        <v>15930145</v>
      </c>
    </row>
    <row r="10" spans="1:9">
      <c r="A10" s="4" t="s">
        <v>153</v>
      </c>
      <c r="B10" s="6" t="n">
        <v>-8876</v>
      </c>
      <c r="C10" s="6" t="n">
        <v>-8876</v>
      </c>
      <c r="H10" s="6" t="n">
        <v>-8431</v>
      </c>
      <c r="I10" s="6" t="n">
        <v>-445</v>
      </c>
    </row>
    <row r="11" spans="1:9">
      <c r="A11" s="4" t="s">
        <v>154</v>
      </c>
      <c r="B11" s="6" t="n">
        <v>-267</v>
      </c>
      <c r="G11" s="6" t="n">
        <v>-267</v>
      </c>
    </row>
    <row r="12" spans="1:9">
      <c r="A12" s="4" t="s">
        <v>156</v>
      </c>
      <c r="B12" s="6" t="n">
        <v>-1105</v>
      </c>
      <c r="G12" s="6" t="n">
        <v>-1105</v>
      </c>
    </row>
    <row r="13" spans="1:9">
      <c r="A13" s="4" t="s">
        <v>159</v>
      </c>
      <c r="B13" s="6" t="n">
        <v>165883</v>
      </c>
      <c r="C13" s="6" t="n">
        <v>-67613</v>
      </c>
      <c r="D13" s="6" t="n">
        <v>2205</v>
      </c>
      <c r="E13" s="5" t="n">
        <v>159</v>
      </c>
      <c r="F13" s="6" t="n">
        <v>-6395</v>
      </c>
      <c r="G13" s="6" t="n">
        <v>110138</v>
      </c>
      <c r="H13" s="6" t="n">
        <v>5967</v>
      </c>
      <c r="I13" s="6" t="n">
        <v>53809</v>
      </c>
    </row>
    <row r="14" spans="1:9">
      <c r="A14" s="4" t="s">
        <v>160</v>
      </c>
      <c r="E14" s="6" t="n">
        <v>15930145</v>
      </c>
    </row>
    <row r="15" spans="1:9">
      <c r="A15" s="4" t="s">
        <v>153</v>
      </c>
      <c r="B15" s="6" t="n">
        <v>182692</v>
      </c>
      <c r="C15" s="6" t="n">
        <v>173699</v>
      </c>
      <c r="H15" s="6" t="n">
        <v>173699</v>
      </c>
      <c r="I15" s="6" t="n">
        <v>8993</v>
      </c>
    </row>
    <row r="16" spans="1:9">
      <c r="A16" s="4" t="s">
        <v>161</v>
      </c>
      <c r="B16" s="6" t="n">
        <v>-395</v>
      </c>
      <c r="D16" s="6" t="n">
        <v>-400</v>
      </c>
      <c r="E16" s="5" t="n">
        <v>5</v>
      </c>
    </row>
    <row r="17" spans="1:9">
      <c r="A17" s="4" t="s">
        <v>162</v>
      </c>
      <c r="E17" s="6" t="n">
        <v>482716</v>
      </c>
    </row>
    <row r="18" spans="1:9">
      <c r="A18" s="4" t="s">
        <v>163</v>
      </c>
      <c r="B18" s="6" t="n">
        <v>-10000</v>
      </c>
      <c r="G18" s="6" t="n">
        <v>-10000</v>
      </c>
    </row>
    <row r="19" spans="1:9">
      <c r="A19" s="4" t="s">
        <v>164</v>
      </c>
      <c r="B19" s="6" t="n">
        <v>-9000</v>
      </c>
      <c r="D19" s="6" t="n">
        <v>-1800</v>
      </c>
      <c r="G19" s="6" t="n">
        <v>-7200</v>
      </c>
    </row>
    <row r="20" spans="1:9">
      <c r="A20" s="4" t="s">
        <v>165</v>
      </c>
      <c r="B20" s="6" t="n">
        <v>-7152</v>
      </c>
      <c r="G20" s="6" t="n">
        <v>-7152</v>
      </c>
    </row>
    <row r="21" spans="1:9">
      <c r="A21" s="4" t="s">
        <v>156</v>
      </c>
      <c r="B21" s="6" t="n">
        <v>-901</v>
      </c>
      <c r="G21" s="6" t="n">
        <v>-901</v>
      </c>
    </row>
    <row r="22" spans="1:9">
      <c r="A22" s="4" t="s">
        <v>166</v>
      </c>
      <c r="B22" s="5" t="n">
        <v>321127</v>
      </c>
      <c r="C22" s="5" t="n">
        <v>106086</v>
      </c>
      <c r="D22" s="5" t="n">
        <v>5</v>
      </c>
      <c r="E22" s="5" t="n">
        <v>164</v>
      </c>
      <c r="F22" s="5" t="n">
        <v>-6395</v>
      </c>
      <c r="G22" s="5" t="n">
        <v>84885</v>
      </c>
      <c r="H22" s="5" t="n">
        <v>179666</v>
      </c>
      <c r="I22" s="5" t="n">
        <v>62802</v>
      </c>
    </row>
    <row r="23" spans="1:9">
      <c r="A23" s="4" t="s">
        <v>167</v>
      </c>
      <c r="E23" s="6" t="n">
        <v>16412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0"/>
  </cols>
  <sheetData>
    <row r="1" spans="1:2">
      <c r="A1" s="1" t="s">
        <v>672</v>
      </c>
      <c r="B1" s="2" t="s">
        <v>1</v>
      </c>
    </row>
    <row r="2" spans="1:2">
      <c r="B2" s="2" t="s">
        <v>652</v>
      </c>
    </row>
    <row r="3" spans="1:2">
      <c r="A3" s="4" t="s">
        <v>673</v>
      </c>
      <c r="B3" s="5" t="n">
        <v>40000</v>
      </c>
    </row>
    <row r="4" spans="1:2">
      <c r="A4" s="4" t="s">
        <v>674</v>
      </c>
      <c r="B4" s="6" t="n">
        <v>81400</v>
      </c>
    </row>
    <row r="5" spans="1:2">
      <c r="A5" s="4" t="s">
        <v>675</v>
      </c>
      <c r="B5" s="5" t="n">
        <v>861</v>
      </c>
    </row>
    <row r="6" spans="1:2">
      <c r="A6" s="4" t="s">
        <v>676</v>
      </c>
      <c r="B6" s="4" t="s">
        <v>677</v>
      </c>
    </row>
    <row r="7" spans="1:2">
      <c r="A7" s="4" t="s">
        <v>678</v>
      </c>
      <c r="B7" s="5" t="n">
        <v>45900</v>
      </c>
    </row>
    <row r="8" spans="1:2">
      <c r="A8" s="4" t="s">
        <v>410</v>
      </c>
    </row>
    <row r="9" spans="1:2">
      <c r="A9" s="4" t="s">
        <v>679</v>
      </c>
      <c r="B9" s="4" t="s">
        <v>680</v>
      </c>
    </row>
    <row r="10" spans="1:2">
      <c r="A10" s="4" t="s">
        <v>412</v>
      </c>
    </row>
    <row r="11" spans="1:2">
      <c r="A11" s="4" t="s">
        <v>679</v>
      </c>
      <c r="B11" s="4" t="s">
        <v>6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2</v>
      </c>
      <c r="B1" s="2" t="s">
        <v>2</v>
      </c>
      <c r="C1" s="2" t="s">
        <v>38</v>
      </c>
    </row>
    <row r="2" spans="1:3">
      <c r="A2" s="4" t="s">
        <v>683</v>
      </c>
      <c r="B2" s="5" t="n">
        <v>-9428</v>
      </c>
    </row>
    <row r="3" spans="1:3">
      <c r="A3" s="4" t="s">
        <v>655</v>
      </c>
      <c r="B3" s="6" t="n">
        <v>861</v>
      </c>
    </row>
    <row r="4" spans="1:3">
      <c r="A4" s="4" t="s">
        <v>684</v>
      </c>
    </row>
    <row r="5" spans="1:3">
      <c r="A5" s="4" t="s">
        <v>654</v>
      </c>
      <c r="B5" s="6" t="n">
        <v>106686</v>
      </c>
      <c r="C5" s="5" t="n">
        <v>115336</v>
      </c>
    </row>
    <row r="6" spans="1:3">
      <c r="A6" s="4" t="s">
        <v>685</v>
      </c>
    </row>
    <row r="7" spans="1:3">
      <c r="A7" s="4" t="s">
        <v>654</v>
      </c>
      <c r="B7" s="6" t="n">
        <v>36740</v>
      </c>
    </row>
    <row r="8" spans="1:3">
      <c r="A8" s="4" t="s">
        <v>686</v>
      </c>
    </row>
    <row r="9" spans="1:3">
      <c r="A9" s="4" t="s">
        <v>654</v>
      </c>
      <c r="B9" s="6" t="n">
        <v>19290</v>
      </c>
    </row>
    <row r="10" spans="1:3">
      <c r="A10" s="4" t="s">
        <v>687</v>
      </c>
    </row>
    <row r="11" spans="1:3">
      <c r="A11" s="4" t="s">
        <v>683</v>
      </c>
      <c r="B11" s="6" t="n">
        <v>-8179</v>
      </c>
      <c r="C11" s="6" t="n">
        <v>-5916</v>
      </c>
    </row>
    <row r="12" spans="1:3">
      <c r="A12" s="4" t="s">
        <v>655</v>
      </c>
      <c r="B12" s="6" t="n">
        <v>4037</v>
      </c>
      <c r="C12" s="6" t="n">
        <v>3627</v>
      </c>
    </row>
    <row r="13" spans="1:3">
      <c r="A13" s="4" t="s">
        <v>688</v>
      </c>
      <c r="B13" s="5" t="n">
        <v>158574</v>
      </c>
      <c r="C13" s="5" t="n">
        <v>113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8</v>
      </c>
    </row>
    <row r="2" spans="1:3">
      <c r="A2" s="3" t="s">
        <v>690</v>
      </c>
    </row>
    <row r="3" spans="1:3">
      <c r="A3" s="4" t="s">
        <v>666</v>
      </c>
      <c r="B3" s="5" t="n">
        <v>22049</v>
      </c>
    </row>
    <row r="4" spans="1:3">
      <c r="A4" s="4" t="s">
        <v>667</v>
      </c>
      <c r="B4" s="6" t="n">
        <v>22049</v>
      </c>
      <c r="C4" s="5" t="n">
        <v>23067</v>
      </c>
    </row>
    <row r="5" spans="1:3">
      <c r="A5" s="4" t="s">
        <v>668</v>
      </c>
      <c r="B5" s="6" t="n">
        <v>33629</v>
      </c>
      <c r="C5" s="6" t="n">
        <v>23067</v>
      </c>
    </row>
    <row r="6" spans="1:3">
      <c r="A6" s="4" t="s">
        <v>669</v>
      </c>
      <c r="B6" s="6" t="n">
        <v>33629</v>
      </c>
      <c r="C6" s="6" t="n">
        <v>23067</v>
      </c>
    </row>
    <row r="7" spans="1:3">
      <c r="A7" s="4" t="s">
        <v>670</v>
      </c>
      <c r="B7" s="6" t="n">
        <v>30070</v>
      </c>
      <c r="C7" s="6" t="n">
        <v>23067</v>
      </c>
    </row>
    <row r="8" spans="1:3">
      <c r="A8" s="4" t="s">
        <v>671</v>
      </c>
      <c r="B8" s="6" t="n">
        <v>21290</v>
      </c>
      <c r="C8" s="6" t="n">
        <v>20781</v>
      </c>
    </row>
    <row r="9" spans="1:3">
      <c r="A9" s="4" t="s">
        <v>143</v>
      </c>
      <c r="B9" s="5" t="n">
        <v>162716</v>
      </c>
      <c r="C9" s="5" t="n">
        <v>1130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691</v>
      </c>
      <c r="B1" s="2" t="s">
        <v>692</v>
      </c>
      <c r="C1" s="2" t="s">
        <v>693</v>
      </c>
      <c r="D1" s="2" t="s">
        <v>692</v>
      </c>
      <c r="E1" s="2" t="s">
        <v>694</v>
      </c>
      <c r="F1" s="2" t="s">
        <v>694</v>
      </c>
      <c r="G1" s="2" t="s">
        <v>652</v>
      </c>
      <c r="H1" s="2" t="s">
        <v>467</v>
      </c>
      <c r="I1" s="2" t="s">
        <v>695</v>
      </c>
      <c r="J1" s="2" t="s">
        <v>696</v>
      </c>
      <c r="K1" s="2" t="s">
        <v>697</v>
      </c>
      <c r="L1" s="2" t="s">
        <v>426</v>
      </c>
      <c r="M1" s="2" t="s">
        <v>698</v>
      </c>
      <c r="N1" s="2" t="s">
        <v>699</v>
      </c>
    </row>
    <row r="2" spans="1:14">
      <c r="A2" s="4" t="s">
        <v>700</v>
      </c>
      <c r="G2" s="5" t="n">
        <v>12400</v>
      </c>
      <c r="H2" s="5" t="n">
        <v>4500</v>
      </c>
    </row>
    <row r="3" spans="1:14">
      <c r="A3" s="4" t="s">
        <v>701</v>
      </c>
      <c r="G3" s="6" t="n">
        <v>57900</v>
      </c>
      <c r="H3" s="6" t="n">
        <v>39700</v>
      </c>
    </row>
    <row r="4" spans="1:14">
      <c r="A4" s="4" t="s">
        <v>702</v>
      </c>
    </row>
    <row r="5" spans="1:14">
      <c r="A5" s="4" t="s">
        <v>703</v>
      </c>
      <c r="G5" s="5" t="n">
        <v>16200</v>
      </c>
    </row>
    <row r="6" spans="1:14">
      <c r="A6" s="4" t="s">
        <v>685</v>
      </c>
    </row>
    <row r="7" spans="1:14">
      <c r="A7" s="4" t="s">
        <v>704</v>
      </c>
      <c r="G7" s="4" t="s">
        <v>705</v>
      </c>
    </row>
    <row r="8" spans="1:14">
      <c r="A8" s="4" t="s">
        <v>701</v>
      </c>
      <c r="C8" s="5" t="n">
        <v>5200</v>
      </c>
    </row>
    <row r="9" spans="1:14">
      <c r="A9" s="4" t="s">
        <v>703</v>
      </c>
      <c r="G9" s="5" t="n">
        <v>16200</v>
      </c>
    </row>
    <row r="10" spans="1:14">
      <c r="A10" s="4" t="s">
        <v>706</v>
      </c>
    </row>
    <row r="11" spans="1:14">
      <c r="A11" s="4" t="s">
        <v>707</v>
      </c>
      <c r="D11" s="9" t="n">
        <v>18900</v>
      </c>
    </row>
    <row r="12" spans="1:14">
      <c r="A12" s="4" t="s">
        <v>684</v>
      </c>
    </row>
    <row r="13" spans="1:14">
      <c r="A13" s="4" t="s">
        <v>704</v>
      </c>
      <c r="L13" s="4" t="s">
        <v>708</v>
      </c>
    </row>
    <row r="14" spans="1:14">
      <c r="A14" s="4" t="s">
        <v>701</v>
      </c>
      <c r="E14" s="5" t="n">
        <v>4300</v>
      </c>
    </row>
    <row r="15" spans="1:14">
      <c r="A15" s="4" t="s">
        <v>709</v>
      </c>
    </row>
    <row r="16" spans="1:14">
      <c r="A16" s="4" t="s">
        <v>710</v>
      </c>
      <c r="H16" s="5" t="n">
        <v>115000</v>
      </c>
    </row>
    <row r="17" spans="1:14">
      <c r="A17" s="4" t="s">
        <v>679</v>
      </c>
      <c r="H17" s="4" t="s">
        <v>711</v>
      </c>
    </row>
    <row r="18" spans="1:14">
      <c r="A18" s="4" t="s">
        <v>712</v>
      </c>
    </row>
    <row r="19" spans="1:14">
      <c r="A19" s="4" t="s">
        <v>707</v>
      </c>
      <c r="B19" s="9" t="n">
        <v>14600</v>
      </c>
    </row>
    <row r="20" spans="1:14">
      <c r="A20" s="4" t="s">
        <v>713</v>
      </c>
    </row>
    <row r="21" spans="1:14">
      <c r="A21" s="4" t="s">
        <v>707</v>
      </c>
      <c r="I21" s="9" t="n">
        <v>400000</v>
      </c>
    </row>
    <row r="22" spans="1:14">
      <c r="A22" s="4" t="s">
        <v>714</v>
      </c>
    </row>
    <row r="23" spans="1:14">
      <c r="A23" s="4" t="s">
        <v>701</v>
      </c>
      <c r="F23" s="5" t="n">
        <v>5200</v>
      </c>
    </row>
    <row r="24" spans="1:14">
      <c r="A24" s="4" t="s">
        <v>715</v>
      </c>
    </row>
    <row r="25" spans="1:14">
      <c r="A25" s="4" t="s">
        <v>710</v>
      </c>
      <c r="M25" s="5" t="n">
        <v>39200</v>
      </c>
    </row>
    <row r="26" spans="1:14">
      <c r="A26" s="4" t="s">
        <v>679</v>
      </c>
      <c r="M26" s="4" t="s">
        <v>716</v>
      </c>
      <c r="N26" s="4" t="s">
        <v>716</v>
      </c>
    </row>
    <row r="27" spans="1:14">
      <c r="A27" s="4" t="s">
        <v>717</v>
      </c>
    </row>
    <row r="28" spans="1:14">
      <c r="A28" s="4" t="s">
        <v>718</v>
      </c>
      <c r="N28" s="9" t="n">
        <v>137700</v>
      </c>
    </row>
    <row r="29" spans="1:14">
      <c r="A29" s="4" t="s">
        <v>687</v>
      </c>
    </row>
    <row r="30" spans="1:14">
      <c r="A30" s="4" t="s">
        <v>719</v>
      </c>
      <c r="G30" s="5" t="n">
        <v>1400</v>
      </c>
    </row>
    <row r="31" spans="1:14">
      <c r="A31" s="4" t="s">
        <v>720</v>
      </c>
    </row>
    <row r="32" spans="1:14">
      <c r="A32" s="4" t="s">
        <v>710</v>
      </c>
      <c r="J32" s="5" t="n">
        <v>19800</v>
      </c>
    </row>
    <row r="33" spans="1:14">
      <c r="A33" s="4" t="s">
        <v>679</v>
      </c>
      <c r="J33" s="4" t="s">
        <v>716</v>
      </c>
      <c r="K33" s="4" t="s">
        <v>716</v>
      </c>
    </row>
    <row r="34" spans="1:14">
      <c r="A34" s="4" t="s">
        <v>704</v>
      </c>
      <c r="J34" s="4" t="s">
        <v>721</v>
      </c>
      <c r="K34" s="4" t="s">
        <v>721</v>
      </c>
    </row>
    <row r="35" spans="1:14">
      <c r="A35" s="4" t="s">
        <v>719</v>
      </c>
      <c r="J35" s="5" t="n">
        <v>1900</v>
      </c>
    </row>
    <row r="36" spans="1:14">
      <c r="A36" s="4" t="s">
        <v>722</v>
      </c>
    </row>
    <row r="37" spans="1:14">
      <c r="A37" s="4" t="s">
        <v>718</v>
      </c>
      <c r="K37" s="9" t="n">
        <v>72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3</v>
      </c>
      <c r="B1" s="2" t="s">
        <v>1</v>
      </c>
    </row>
    <row r="2" spans="1:4">
      <c r="B2" s="2" t="s">
        <v>2</v>
      </c>
      <c r="C2" s="2" t="s">
        <v>38</v>
      </c>
      <c r="D2" s="2" t="s">
        <v>92</v>
      </c>
    </row>
    <row r="3" spans="1:4">
      <c r="A3" s="4" t="s">
        <v>724</v>
      </c>
    </row>
    <row r="4" spans="1:4">
      <c r="A4" s="3" t="s">
        <v>725</v>
      </c>
    </row>
    <row r="5" spans="1:4">
      <c r="A5" s="4" t="s">
        <v>726</v>
      </c>
      <c r="B5" s="5" t="n">
        <v>11475</v>
      </c>
      <c r="C5" s="5" t="n">
        <v>11082</v>
      </c>
      <c r="D5" s="5" t="n">
        <v>10918</v>
      </c>
    </row>
    <row r="6" spans="1:4">
      <c r="A6" s="4" t="s">
        <v>727</v>
      </c>
      <c r="B6" s="6" t="n">
        <v>852</v>
      </c>
      <c r="C6" s="6" t="n">
        <v>1712</v>
      </c>
      <c r="D6" s="6" t="n">
        <v>775</v>
      </c>
    </row>
    <row r="7" spans="1:4">
      <c r="A7" s="4" t="s">
        <v>153</v>
      </c>
      <c r="B7" s="6" t="n">
        <v>631</v>
      </c>
      <c r="C7" s="6" t="n">
        <v>250</v>
      </c>
      <c r="D7" s="6" t="n">
        <v>257</v>
      </c>
    </row>
    <row r="8" spans="1:4">
      <c r="A8" s="4" t="s">
        <v>728</v>
      </c>
      <c r="B8" s="6" t="n">
        <v>12958</v>
      </c>
      <c r="C8" s="6" t="n">
        <v>13044</v>
      </c>
      <c r="D8" s="6" t="n">
        <v>11950</v>
      </c>
    </row>
    <row r="9" spans="1:4">
      <c r="A9" s="3" t="s">
        <v>729</v>
      </c>
    </row>
    <row r="10" spans="1:4">
      <c r="A10" s="4" t="s">
        <v>730</v>
      </c>
      <c r="B10" s="6" t="n">
        <v>4720</v>
      </c>
      <c r="C10" s="6" t="n">
        <v>3240</v>
      </c>
      <c r="D10" s="6" t="n">
        <v>3826</v>
      </c>
    </row>
    <row r="11" spans="1:4">
      <c r="A11" s="4" t="s">
        <v>731</v>
      </c>
      <c r="B11" s="6" t="n">
        <v>-3370</v>
      </c>
      <c r="C11" s="6" t="n">
        <v>-1195</v>
      </c>
      <c r="D11" s="6" t="n">
        <v>-1444</v>
      </c>
    </row>
    <row r="12" spans="1:4">
      <c r="A12" s="4" t="s">
        <v>442</v>
      </c>
      <c r="B12" s="6" t="n">
        <v>1350</v>
      </c>
      <c r="C12" s="6" t="n">
        <v>2045</v>
      </c>
      <c r="D12" s="6" t="n">
        <v>2382</v>
      </c>
    </row>
    <row r="13" spans="1:4">
      <c r="A13" s="3" t="s">
        <v>732</v>
      </c>
    </row>
    <row r="14" spans="1:4">
      <c r="A14" s="4" t="s">
        <v>733</v>
      </c>
      <c r="B14" s="6" t="n">
        <v>1178</v>
      </c>
      <c r="C14" s="6" t="n">
        <v>783</v>
      </c>
      <c r="D14" s="6" t="n">
        <v>708</v>
      </c>
    </row>
    <row r="15" spans="1:4">
      <c r="A15" s="4" t="s">
        <v>734</v>
      </c>
    </row>
    <row r="16" spans="1:4">
      <c r="A16" s="3" t="s">
        <v>725</v>
      </c>
    </row>
    <row r="17" spans="1:4">
      <c r="A17" s="4" t="s">
        <v>735</v>
      </c>
      <c r="B17" s="6" t="n">
        <v>32008</v>
      </c>
      <c r="C17" s="6" t="n">
        <v>9128</v>
      </c>
      <c r="D17" s="6" t="n">
        <v>10775</v>
      </c>
    </row>
    <row r="18" spans="1:4">
      <c r="A18" s="4" t="s">
        <v>736</v>
      </c>
      <c r="B18" s="6" t="n">
        <v>540</v>
      </c>
      <c r="C18" s="6" t="n">
        <v>963</v>
      </c>
      <c r="D18" s="6" t="n">
        <v>888</v>
      </c>
    </row>
    <row r="19" spans="1:4">
      <c r="A19" s="4" t="s">
        <v>737</v>
      </c>
      <c r="B19" s="6" t="n">
        <v>2068</v>
      </c>
      <c r="C19" s="6" t="n">
        <v>1369</v>
      </c>
      <c r="D19" s="6" t="n">
        <v>787</v>
      </c>
    </row>
    <row r="20" spans="1:4">
      <c r="A20" s="4" t="s">
        <v>728</v>
      </c>
      <c r="B20" s="5" t="n">
        <v>34616</v>
      </c>
      <c r="C20" s="5" t="n">
        <v>11460</v>
      </c>
      <c r="D20" s="5" t="n">
        <v>124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8</v>
      </c>
      <c r="B1" s="2" t="s">
        <v>1</v>
      </c>
    </row>
    <row r="2" spans="1:4">
      <c r="B2" s="2" t="s">
        <v>2</v>
      </c>
      <c r="C2" s="2" t="s">
        <v>38</v>
      </c>
      <c r="D2" s="2" t="s">
        <v>92</v>
      </c>
    </row>
    <row r="3" spans="1:4">
      <c r="A3" s="3" t="s">
        <v>739</v>
      </c>
    </row>
    <row r="4" spans="1:4">
      <c r="A4" s="4" t="s">
        <v>740</v>
      </c>
      <c r="B4" s="5" t="n">
        <v>38311</v>
      </c>
    </row>
    <row r="5" spans="1:4">
      <c r="A5" s="4" t="s">
        <v>741</v>
      </c>
      <c r="B5" s="6" t="n">
        <v>-11475</v>
      </c>
      <c r="C5" s="5" t="n">
        <v>-11082</v>
      </c>
      <c r="D5" s="5" t="n">
        <v>-10918</v>
      </c>
    </row>
    <row r="6" spans="1:4">
      <c r="A6" s="4" t="s">
        <v>742</v>
      </c>
      <c r="B6" s="6" t="n">
        <v>-631</v>
      </c>
      <c r="C6" s="6" t="n">
        <v>-250</v>
      </c>
      <c r="D6" s="6" t="n">
        <v>-257</v>
      </c>
    </row>
    <row r="7" spans="1:4">
      <c r="A7" s="4" t="s">
        <v>743</v>
      </c>
      <c r="B7" s="6" t="n">
        <v>70377</v>
      </c>
      <c r="C7" s="6" t="n">
        <v>38311</v>
      </c>
    </row>
    <row r="8" spans="1:4">
      <c r="A8" s="4" t="s">
        <v>724</v>
      </c>
    </row>
    <row r="9" spans="1:4">
      <c r="A9" s="3" t="s">
        <v>739</v>
      </c>
    </row>
    <row r="10" spans="1:4">
      <c r="A10" s="4" t="s">
        <v>740</v>
      </c>
      <c r="B10" s="6" t="n">
        <v>38311</v>
      </c>
      <c r="C10" s="6" t="n">
        <v>24672</v>
      </c>
    </row>
    <row r="11" spans="1:4">
      <c r="A11" s="4" t="s">
        <v>744</v>
      </c>
      <c r="B11" s="6" t="n">
        <v>75892</v>
      </c>
      <c r="C11" s="6" t="n">
        <v>56635</v>
      </c>
    </row>
    <row r="12" spans="1:4">
      <c r="A12" s="4" t="s">
        <v>741</v>
      </c>
      <c r="B12" s="6" t="n">
        <v>-11475</v>
      </c>
      <c r="C12" s="6" t="n">
        <v>-11082</v>
      </c>
    </row>
    <row r="13" spans="1:4">
      <c r="A13" s="4" t="s">
        <v>742</v>
      </c>
      <c r="B13" s="6" t="n">
        <v>-631</v>
      </c>
      <c r="C13" s="6" t="n">
        <v>-250</v>
      </c>
    </row>
    <row r="14" spans="1:4">
      <c r="A14" s="4" t="s">
        <v>730</v>
      </c>
      <c r="B14" s="6" t="n">
        <v>-4720</v>
      </c>
      <c r="C14" s="6" t="n">
        <v>-3240</v>
      </c>
      <c r="D14" s="6" t="n">
        <v>-3826</v>
      </c>
    </row>
    <row r="15" spans="1:4">
      <c r="A15" s="4" t="s">
        <v>140</v>
      </c>
      <c r="B15" s="6" t="n">
        <v>3370</v>
      </c>
      <c r="C15" s="6" t="n">
        <v>1196</v>
      </c>
    </row>
    <row r="16" spans="1:4">
      <c r="A16" s="4" t="s">
        <v>745</v>
      </c>
      <c r="B16" s="6" t="n">
        <v>-5314</v>
      </c>
      <c r="C16" s="6" t="n">
        <v>-447</v>
      </c>
    </row>
    <row r="17" spans="1:4">
      <c r="A17" s="4" t="s">
        <v>746</v>
      </c>
      <c r="B17" s="6" t="n">
        <v>-2919</v>
      </c>
      <c r="C17" s="6" t="n">
        <v>-3082</v>
      </c>
    </row>
    <row r="18" spans="1:4">
      <c r="A18" s="4" t="s">
        <v>747</v>
      </c>
      <c r="B18" s="6" t="n">
        <v>-62</v>
      </c>
      <c r="C18" s="6" t="n">
        <v>-579</v>
      </c>
    </row>
    <row r="19" spans="1:4">
      <c r="A19" s="4" t="s">
        <v>748</v>
      </c>
      <c r="B19" s="6" t="n">
        <v>9933</v>
      </c>
      <c r="C19" s="6" t="n">
        <v>-17313</v>
      </c>
    </row>
    <row r="20" spans="1:4">
      <c r="A20" s="4" t="s">
        <v>749</v>
      </c>
      <c r="B20" s="6" t="n">
        <v>-32008</v>
      </c>
      <c r="C20" s="6" t="n">
        <v>-9818</v>
      </c>
    </row>
    <row r="21" spans="1:4">
      <c r="A21" s="4" t="s">
        <v>750</v>
      </c>
      <c r="C21" s="6" t="n">
        <v>1619</v>
      </c>
    </row>
    <row r="22" spans="1:4">
      <c r="A22" s="4" t="s">
        <v>743</v>
      </c>
      <c r="B22" s="5" t="n">
        <v>70377</v>
      </c>
      <c r="C22" s="5" t="n">
        <v>38311</v>
      </c>
      <c r="D22" s="5" t="n">
        <v>246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21"/>
  </cols>
  <sheetData>
    <row r="1" spans="1:5">
      <c r="A1" s="1" t="s">
        <v>751</v>
      </c>
      <c r="B1" s="2" t="s">
        <v>1</v>
      </c>
    </row>
    <row r="2" spans="1:5">
      <c r="B2" s="2" t="s">
        <v>752</v>
      </c>
      <c r="C2" s="2" t="s">
        <v>467</v>
      </c>
      <c r="D2" s="2" t="s">
        <v>499</v>
      </c>
      <c r="E2" s="2" t="s">
        <v>753</v>
      </c>
    </row>
    <row r="3" spans="1:5">
      <c r="A3" s="4" t="s">
        <v>754</v>
      </c>
      <c r="B3" s="5" t="n">
        <v>11165</v>
      </c>
    </row>
    <row r="4" spans="1:5">
      <c r="A4" s="4" t="s">
        <v>549</v>
      </c>
      <c r="B4" s="6" t="n">
        <v>126058</v>
      </c>
      <c r="C4" s="5" t="n">
        <v>112095</v>
      </c>
      <c r="D4" s="5" t="n">
        <v>126564</v>
      </c>
      <c r="E4" s="5" t="n">
        <v>137280</v>
      </c>
    </row>
    <row r="5" spans="1:5">
      <c r="A5" s="4" t="s">
        <v>646</v>
      </c>
      <c r="B5" s="5" t="n">
        <v>286107</v>
      </c>
    </row>
    <row r="6" spans="1:5">
      <c r="A6" s="4" t="s">
        <v>755</v>
      </c>
      <c r="B6" s="4" t="s">
        <v>756</v>
      </c>
    </row>
    <row r="7" spans="1:5">
      <c r="A7" s="4" t="s">
        <v>757</v>
      </c>
      <c r="B7" s="4" t="s">
        <v>758</v>
      </c>
      <c r="C7" s="4" t="s">
        <v>756</v>
      </c>
    </row>
    <row r="8" spans="1:5">
      <c r="A8" s="4" t="s">
        <v>759</v>
      </c>
      <c r="B8" s="6" t="n">
        <v>2346</v>
      </c>
    </row>
    <row r="9" spans="1:5">
      <c r="A9" s="4" t="s">
        <v>724</v>
      </c>
    </row>
    <row r="10" spans="1:5">
      <c r="A10" s="4" t="s">
        <v>760</v>
      </c>
      <c r="B10" s="5" t="n">
        <v>1200</v>
      </c>
      <c r="C10" s="5" t="n">
        <v>800</v>
      </c>
      <c r="D10" s="5" t="n">
        <v>700</v>
      </c>
    </row>
    <row r="11" spans="1:5">
      <c r="A11" s="4" t="s">
        <v>140</v>
      </c>
      <c r="B11" s="6" t="n">
        <v>3370</v>
      </c>
      <c r="C11" s="5" t="n">
        <v>1196</v>
      </c>
    </row>
    <row r="12" spans="1:5">
      <c r="A12" s="4" t="s">
        <v>89</v>
      </c>
    </row>
    <row r="13" spans="1:5">
      <c r="A13" s="4" t="s">
        <v>549</v>
      </c>
      <c r="B13" s="5" t="n">
        <v>103000</v>
      </c>
    </row>
    <row r="14" spans="1:5">
      <c r="A14" s="4" t="s">
        <v>759</v>
      </c>
      <c r="B14" s="6" t="n">
        <v>86</v>
      </c>
    </row>
    <row r="15" spans="1:5">
      <c r="A15" s="4" t="s">
        <v>761</v>
      </c>
    </row>
    <row r="16" spans="1:5">
      <c r="A16" s="4" t="s">
        <v>646</v>
      </c>
      <c r="B16" s="5" t="n">
        <v>39100</v>
      </c>
    </row>
    <row r="17" spans="1:5">
      <c r="A17" s="4" t="s">
        <v>762</v>
      </c>
    </row>
    <row r="18" spans="1:5">
      <c r="A18" s="4" t="s">
        <v>754</v>
      </c>
      <c r="B18" s="6" t="n">
        <v>67200</v>
      </c>
    </row>
    <row r="19" spans="1:5">
      <c r="A19" s="4" t="s">
        <v>549</v>
      </c>
      <c r="B19" s="6" t="n">
        <v>4100</v>
      </c>
    </row>
    <row r="20" spans="1:5">
      <c r="A20" s="4" t="s">
        <v>763</v>
      </c>
      <c r="B20" s="6" t="n">
        <v>8400</v>
      </c>
    </row>
    <row r="21" spans="1:5">
      <c r="A21" s="4" t="s">
        <v>764</v>
      </c>
      <c r="B21" s="6" t="n">
        <v>53000</v>
      </c>
    </row>
    <row r="22" spans="1:5">
      <c r="A22" s="4" t="s">
        <v>140</v>
      </c>
      <c r="B22" s="5" t="n">
        <v>8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65</v>
      </c>
      <c r="B1" s="2" t="s">
        <v>766</v>
      </c>
    </row>
    <row r="2" spans="1:2">
      <c r="A2" s="4" t="s">
        <v>767</v>
      </c>
      <c r="B2" s="6" t="n">
        <v>200000</v>
      </c>
    </row>
    <row r="3" spans="1:2">
      <c r="A3" s="4" t="s">
        <v>768</v>
      </c>
      <c r="B3" s="6" t="n">
        <v>4827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8</v>
      </c>
    </row>
    <row r="3" spans="1:3">
      <c r="A3" s="4" t="s">
        <v>78</v>
      </c>
      <c r="B3" s="6" t="n">
        <v>15000000</v>
      </c>
      <c r="C3" s="6" t="n">
        <v>15000000</v>
      </c>
    </row>
    <row r="4" spans="1:3">
      <c r="A4" s="4" t="s">
        <v>77</v>
      </c>
      <c r="B4" s="5" t="n">
        <v>2</v>
      </c>
      <c r="C4" s="5" t="n">
        <v>2</v>
      </c>
    </row>
    <row r="5" spans="1:3">
      <c r="A5" s="4" t="s">
        <v>81</v>
      </c>
      <c r="B5" s="6" t="n">
        <v>10</v>
      </c>
      <c r="C5" s="5" t="n">
        <v>10</v>
      </c>
    </row>
    <row r="6" spans="1:3">
      <c r="A6" s="4" t="s">
        <v>770</v>
      </c>
      <c r="B6" s="6" t="n">
        <v>1</v>
      </c>
    </row>
    <row r="7" spans="1:3">
      <c r="A7" s="4" t="s">
        <v>771</v>
      </c>
      <c r="B7" s="7" t="n">
        <v>0.25</v>
      </c>
    </row>
    <row r="8" spans="1:3">
      <c r="A8" s="4" t="s">
        <v>80</v>
      </c>
      <c r="B8" s="6" t="n">
        <v>614</v>
      </c>
      <c r="C8" s="6" t="n">
        <v>2000614</v>
      </c>
    </row>
    <row r="9" spans="1:3">
      <c r="A9" s="4" t="s">
        <v>88</v>
      </c>
    </row>
    <row r="10" spans="1:3">
      <c r="A10" s="4" t="s">
        <v>772</v>
      </c>
      <c r="B10" s="4" t="s">
        <v>773</v>
      </c>
    </row>
    <row r="11" spans="1:3">
      <c r="A11" s="4" t="s">
        <v>774</v>
      </c>
      <c r="B11" s="4" t="s">
        <v>775</v>
      </c>
    </row>
    <row r="12" spans="1:3">
      <c r="A12" s="4" t="s">
        <v>776</v>
      </c>
      <c r="B12" s="4" t="s">
        <v>777</v>
      </c>
    </row>
    <row r="13" spans="1:3">
      <c r="A13" s="4" t="s">
        <v>778</v>
      </c>
    </row>
    <row r="14" spans="1:3">
      <c r="A14" s="4" t="s">
        <v>779</v>
      </c>
      <c r="B14" s="6" t="n">
        <v>900000</v>
      </c>
    </row>
    <row r="15" spans="1:3">
      <c r="A15" s="4" t="s">
        <v>780</v>
      </c>
      <c r="B15" s="5" t="n">
        <v>9000</v>
      </c>
    </row>
    <row r="16" spans="1:3">
      <c r="A16" s="4" t="s">
        <v>80</v>
      </c>
      <c r="B16" s="6" t="n">
        <v>614</v>
      </c>
    </row>
    <row r="17" spans="1:3">
      <c r="A17" s="4" t="s">
        <v>781</v>
      </c>
      <c r="B17" s="5" t="n">
        <v>9900</v>
      </c>
    </row>
    <row r="18" spans="1:3">
      <c r="A18" s="4" t="s">
        <v>782</v>
      </c>
    </row>
    <row r="19" spans="1:3">
      <c r="A19" s="4" t="s">
        <v>80</v>
      </c>
      <c r="B19" s="6" t="n">
        <v>1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3</v>
      </c>
      <c r="B1" s="2" t="s">
        <v>1</v>
      </c>
    </row>
    <row r="2" spans="1:4">
      <c r="B2" s="2" t="s">
        <v>2</v>
      </c>
      <c r="C2" s="2" t="s">
        <v>38</v>
      </c>
      <c r="D2" s="2" t="s">
        <v>92</v>
      </c>
    </row>
    <row r="3" spans="1:4">
      <c r="A3" s="3" t="s">
        <v>259</v>
      </c>
    </row>
    <row r="4" spans="1:4">
      <c r="A4" s="4" t="s">
        <v>784</v>
      </c>
      <c r="B4" s="5" t="n">
        <v>183902</v>
      </c>
      <c r="C4" s="5" t="n">
        <v>-8696</v>
      </c>
      <c r="D4" s="5" t="n">
        <v>-2363</v>
      </c>
    </row>
    <row r="5" spans="1:4">
      <c r="A5" s="3" t="s">
        <v>785</v>
      </c>
    </row>
    <row r="6" spans="1:4">
      <c r="A6" s="4" t="s">
        <v>786</v>
      </c>
      <c r="B6" s="6" t="n">
        <v>42231</v>
      </c>
      <c r="C6" s="6" t="n">
        <v>-3044</v>
      </c>
    </row>
    <row r="7" spans="1:4">
      <c r="A7" s="4" t="s">
        <v>787</v>
      </c>
      <c r="B7" s="6" t="n">
        <v>1210</v>
      </c>
      <c r="C7" s="6" t="n">
        <v>10</v>
      </c>
    </row>
    <row r="8" spans="1:4">
      <c r="A8" s="3" t="s">
        <v>788</v>
      </c>
    </row>
    <row r="9" spans="1:4">
      <c r="A9" s="4" t="s">
        <v>786</v>
      </c>
      <c r="C9" s="6" t="n">
        <v>3044</v>
      </c>
      <c r="D9" s="6" t="n">
        <v>46</v>
      </c>
    </row>
    <row r="10" spans="1:4">
      <c r="A10" s="4" t="s">
        <v>787</v>
      </c>
      <c r="B10" s="6" t="n">
        <v>-42231</v>
      </c>
      <c r="C10" s="6" t="n">
        <v>170</v>
      </c>
    </row>
    <row r="11" spans="1:4">
      <c r="A11" s="4" t="s">
        <v>789</v>
      </c>
      <c r="B11" s="5" t="n">
        <v>1210</v>
      </c>
      <c r="C11" s="5" t="n">
        <v>180</v>
      </c>
      <c r="D11" s="5"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v>
      </c>
      <c r="B1" s="2" t="s">
        <v>1</v>
      </c>
    </row>
    <row r="2" spans="1:4">
      <c r="B2" s="2" t="s">
        <v>2</v>
      </c>
      <c r="C2" s="2" t="s">
        <v>38</v>
      </c>
      <c r="D2" s="2" t="s">
        <v>92</v>
      </c>
    </row>
    <row r="3" spans="1:4">
      <c r="A3" s="3" t="s">
        <v>169</v>
      </c>
    </row>
    <row r="4" spans="1:4">
      <c r="A4" s="4" t="s">
        <v>170</v>
      </c>
      <c r="B4" s="5" t="n">
        <v>1</v>
      </c>
      <c r="C4" s="5" t="n">
        <v>1</v>
      </c>
      <c r="D4" s="5"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90</v>
      </c>
      <c r="B1" s="2" t="s">
        <v>424</v>
      </c>
      <c r="H1" s="2" t="s">
        <v>1</v>
      </c>
    </row>
    <row r="2" spans="1:10">
      <c r="B2" s="2" t="s">
        <v>2</v>
      </c>
      <c r="C2" s="2" t="s">
        <v>425</v>
      </c>
      <c r="D2" s="2" t="s">
        <v>4</v>
      </c>
      <c r="E2" s="2" t="s">
        <v>426</v>
      </c>
      <c r="F2" s="2" t="s">
        <v>38</v>
      </c>
      <c r="G2" s="2" t="s">
        <v>430</v>
      </c>
      <c r="H2" s="2" t="s">
        <v>2</v>
      </c>
      <c r="I2" s="2" t="s">
        <v>38</v>
      </c>
      <c r="J2" s="2" t="s">
        <v>92</v>
      </c>
    </row>
    <row r="3" spans="1:10">
      <c r="A3" s="3" t="s">
        <v>259</v>
      </c>
    </row>
    <row r="4" spans="1:10">
      <c r="A4" s="4" t="s">
        <v>791</v>
      </c>
      <c r="H4" s="5" t="n">
        <v>38619</v>
      </c>
      <c r="I4" s="5" t="n">
        <v>-3044</v>
      </c>
      <c r="J4" s="5" t="n">
        <v>-827</v>
      </c>
    </row>
    <row r="5" spans="1:10">
      <c r="A5" s="4" t="s">
        <v>792</v>
      </c>
      <c r="H5" s="6" t="n">
        <v>1210</v>
      </c>
      <c r="I5" s="6" t="n">
        <v>180</v>
      </c>
    </row>
    <row r="6" spans="1:10">
      <c r="A6" s="4" t="s">
        <v>793</v>
      </c>
      <c r="H6" s="6" t="n">
        <v>-224</v>
      </c>
    </row>
    <row r="7" spans="1:10">
      <c r="A7" s="3" t="s">
        <v>794</v>
      </c>
    </row>
    <row r="8" spans="1:10">
      <c r="A8" s="4" t="s">
        <v>795</v>
      </c>
      <c r="H8" s="6" t="n">
        <v>-2875</v>
      </c>
      <c r="I8" s="6" t="n">
        <v>-1918</v>
      </c>
    </row>
    <row r="9" spans="1:10">
      <c r="A9" s="4" t="s">
        <v>796</v>
      </c>
      <c r="H9" s="6" t="n">
        <v>-712</v>
      </c>
      <c r="I9" s="6" t="n">
        <v>-2372</v>
      </c>
    </row>
    <row r="10" spans="1:10">
      <c r="A10" s="4" t="s">
        <v>797</v>
      </c>
      <c r="H10" s="6" t="n">
        <v>-7041</v>
      </c>
      <c r="I10" s="6" t="n">
        <v>-10758</v>
      </c>
    </row>
    <row r="11" spans="1:10">
      <c r="A11" s="4" t="s">
        <v>798</v>
      </c>
      <c r="H11" s="6" t="n">
        <v>22110</v>
      </c>
      <c r="I11" s="6" t="n">
        <v>9284</v>
      </c>
    </row>
    <row r="12" spans="1:10">
      <c r="A12" s="4" t="s">
        <v>799</v>
      </c>
      <c r="H12" s="6" t="n">
        <v>-7646</v>
      </c>
      <c r="I12" s="6" t="n">
        <v>5764</v>
      </c>
    </row>
    <row r="13" spans="1:10">
      <c r="A13" s="4" t="s">
        <v>800</v>
      </c>
      <c r="H13" s="6" t="n">
        <v>-42231</v>
      </c>
      <c r="I13" s="6" t="n">
        <v>3044</v>
      </c>
      <c r="J13" s="6" t="n">
        <v>873</v>
      </c>
    </row>
    <row r="14" spans="1:10">
      <c r="A14" s="4" t="s">
        <v>801</v>
      </c>
      <c r="B14" s="5" t="n">
        <v>-418</v>
      </c>
      <c r="C14" s="5" t="n">
        <v>-792</v>
      </c>
      <c r="D14" s="4" t="s">
        <v>802</v>
      </c>
      <c r="E14" s="4" t="s">
        <v>802</v>
      </c>
      <c r="F14" s="5" t="n">
        <v>-180</v>
      </c>
      <c r="G14" s="5" t="n">
        <v>-46</v>
      </c>
      <c r="H14" s="5" t="n">
        <v>1210</v>
      </c>
      <c r="I14" s="5" t="n">
        <v>180</v>
      </c>
      <c r="J14" s="5" t="n">
        <v>46</v>
      </c>
    </row>
    <row r="15" spans="1:10">
      <c r="A15" s="4" t="s">
        <v>803</v>
      </c>
      <c r="H15" s="4" t="s">
        <v>804</v>
      </c>
    </row>
  </sheetData>
  <mergeCells count="3">
    <mergeCell ref="A1:A2"/>
    <mergeCell ref="B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05</v>
      </c>
      <c r="B1" s="2" t="s">
        <v>2</v>
      </c>
      <c r="C1" s="2" t="s">
        <v>38</v>
      </c>
    </row>
    <row r="2" spans="1:3">
      <c r="A2" s="3" t="s">
        <v>806</v>
      </c>
    </row>
    <row r="3" spans="1:3">
      <c r="A3" s="4" t="s">
        <v>807</v>
      </c>
      <c r="B3" s="5" t="n">
        <v>2879</v>
      </c>
      <c r="C3" s="5" t="n">
        <v>3591</v>
      </c>
    </row>
    <row r="4" spans="1:3">
      <c r="A4" s="4" t="s">
        <v>808</v>
      </c>
      <c r="C4" s="6" t="n">
        <v>2875</v>
      </c>
    </row>
    <row r="5" spans="1:3">
      <c r="A5" s="4" t="s">
        <v>809</v>
      </c>
      <c r="B5" s="6" t="n">
        <v>3999</v>
      </c>
      <c r="C5" s="6" t="n">
        <v>11040</v>
      </c>
    </row>
    <row r="6" spans="1:3">
      <c r="A6" s="4" t="s">
        <v>810</v>
      </c>
      <c r="B6" s="6" t="n">
        <v>8700</v>
      </c>
      <c r="C6" s="6" t="n">
        <v>50931</v>
      </c>
    </row>
    <row r="7" spans="1:3">
      <c r="A7" s="4" t="s">
        <v>811</v>
      </c>
      <c r="B7" s="6" t="n">
        <v>15578</v>
      </c>
      <c r="C7" s="6" t="n">
        <v>68437</v>
      </c>
    </row>
    <row r="8" spans="1:3">
      <c r="A8" s="4" t="s">
        <v>812</v>
      </c>
      <c r="B8" s="6" t="n">
        <v>-12246</v>
      </c>
      <c r="C8" s="6" t="n">
        <v>-42995</v>
      </c>
    </row>
    <row r="9" spans="1:3">
      <c r="A9" s="4" t="s">
        <v>813</v>
      </c>
      <c r="B9" s="6" t="n">
        <v>3332</v>
      </c>
      <c r="C9" s="6" t="n">
        <v>25442</v>
      </c>
    </row>
    <row r="10" spans="1:3">
      <c r="A10" s="3" t="s">
        <v>814</v>
      </c>
    </row>
    <row r="11" spans="1:3">
      <c r="A11" s="4" t="s">
        <v>815</v>
      </c>
      <c r="B11" s="6" t="n">
        <v>-3332</v>
      </c>
      <c r="C11" s="6" t="n">
        <v>-25442</v>
      </c>
    </row>
    <row r="12" spans="1:3">
      <c r="A12" s="4" t="s">
        <v>814</v>
      </c>
      <c r="B12" s="6" t="n">
        <v>-3332</v>
      </c>
      <c r="C12" s="6" t="n">
        <v>-25442</v>
      </c>
    </row>
    <row r="13" spans="1:3">
      <c r="A13" s="4" t="s">
        <v>816</v>
      </c>
      <c r="B13" s="6" t="n">
        <v>3332</v>
      </c>
      <c r="C13" s="6" t="n">
        <v>25442</v>
      </c>
    </row>
    <row r="14" spans="1:3">
      <c r="A14" s="4" t="s">
        <v>817</v>
      </c>
      <c r="B14" s="6" t="n">
        <v>-3332</v>
      </c>
      <c r="C14" s="6" t="n">
        <v>-25442</v>
      </c>
    </row>
    <row r="15" spans="1:3">
      <c r="A15" s="4" t="s">
        <v>818</v>
      </c>
      <c r="B15" s="5" t="n">
        <v>0</v>
      </c>
      <c r="C1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9</v>
      </c>
      <c r="B1" s="2" t="s">
        <v>1</v>
      </c>
    </row>
    <row r="2" spans="1:3">
      <c r="B2" s="2" t="s">
        <v>2</v>
      </c>
      <c r="C2" s="2" t="s">
        <v>38</v>
      </c>
    </row>
    <row r="3" spans="1:3">
      <c r="A3" s="3" t="s">
        <v>259</v>
      </c>
    </row>
    <row r="4" spans="1:3">
      <c r="A4" s="4" t="s">
        <v>820</v>
      </c>
      <c r="B4" s="5" t="n">
        <v>26000</v>
      </c>
    </row>
    <row r="5" spans="1:3">
      <c r="A5" s="4" t="s">
        <v>757</v>
      </c>
      <c r="B5" s="4" t="s">
        <v>758</v>
      </c>
      <c r="C5" s="4" t="s">
        <v>7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21</v>
      </c>
      <c r="B1" s="2" t="s">
        <v>652</v>
      </c>
    </row>
    <row r="2" spans="1:2">
      <c r="A2" s="3" t="s">
        <v>262</v>
      </c>
    </row>
    <row r="3" spans="1:2">
      <c r="A3" s="4" t="s">
        <v>666</v>
      </c>
      <c r="B3" s="5" t="n">
        <v>27346</v>
      </c>
    </row>
    <row r="4" spans="1:2">
      <c r="A4" s="4" t="s">
        <v>667</v>
      </c>
      <c r="B4" s="6" t="n">
        <v>23805</v>
      </c>
    </row>
    <row r="5" spans="1:2">
      <c r="A5" s="4" t="s">
        <v>668</v>
      </c>
      <c r="B5" s="6" t="n">
        <v>21249</v>
      </c>
    </row>
    <row r="6" spans="1:2">
      <c r="A6" s="4" t="s">
        <v>669</v>
      </c>
      <c r="B6" s="6" t="n">
        <v>18033</v>
      </c>
    </row>
    <row r="7" spans="1:2">
      <c r="A7" s="4" t="s">
        <v>670</v>
      </c>
      <c r="B7" s="6" t="n">
        <v>12825</v>
      </c>
    </row>
    <row r="8" spans="1:2">
      <c r="A8" s="4" t="s">
        <v>671</v>
      </c>
      <c r="B8" s="6" t="n">
        <v>13983</v>
      </c>
    </row>
    <row r="9" spans="1:2">
      <c r="A9" s="4" t="s">
        <v>143</v>
      </c>
      <c r="B9" s="5" t="n">
        <v>1172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2</v>
      </c>
      <c r="B1" s="2" t="s">
        <v>424</v>
      </c>
      <c r="N1" s="2" t="s">
        <v>1</v>
      </c>
    </row>
    <row r="2" spans="1:16">
      <c r="B2" s="2" t="s">
        <v>2</v>
      </c>
      <c r="C2" s="2" t="s">
        <v>425</v>
      </c>
      <c r="D2" s="2" t="s">
        <v>4</v>
      </c>
      <c r="E2" s="2" t="s">
        <v>426</v>
      </c>
      <c r="F2" s="2" t="s">
        <v>38</v>
      </c>
      <c r="G2" s="2" t="s">
        <v>427</v>
      </c>
      <c r="H2" s="2" t="s">
        <v>428</v>
      </c>
      <c r="I2" s="2" t="s">
        <v>429</v>
      </c>
      <c r="J2" s="2" t="s">
        <v>92</v>
      </c>
      <c r="K2" s="2" t="s">
        <v>430</v>
      </c>
      <c r="L2" s="2" t="s">
        <v>431</v>
      </c>
      <c r="M2" s="2" t="s">
        <v>432</v>
      </c>
      <c r="N2" s="2" t="s">
        <v>2</v>
      </c>
      <c r="O2" s="2" t="s">
        <v>38</v>
      </c>
      <c r="P2" s="2" t="s">
        <v>92</v>
      </c>
    </row>
    <row r="3" spans="1:16">
      <c r="A3" s="3" t="s">
        <v>823</v>
      </c>
    </row>
    <row r="4" spans="1:16">
      <c r="A4" s="4" t="s">
        <v>824</v>
      </c>
      <c r="B4" s="5" t="n">
        <v>24857</v>
      </c>
      <c r="C4" s="5" t="n">
        <v>33409</v>
      </c>
      <c r="D4" s="5" t="n">
        <v>31607</v>
      </c>
      <c r="E4" s="5" t="n">
        <v>31083</v>
      </c>
      <c r="F4" s="5" t="n">
        <v>31005</v>
      </c>
      <c r="G4" s="5" t="n">
        <v>31807</v>
      </c>
      <c r="H4" s="5" t="n">
        <v>31587</v>
      </c>
      <c r="I4" s="5" t="n">
        <v>31822</v>
      </c>
      <c r="J4" s="5" t="n">
        <v>29557</v>
      </c>
      <c r="K4" s="5" t="n">
        <v>30067</v>
      </c>
      <c r="L4" s="5" t="n">
        <v>30834</v>
      </c>
      <c r="M4" s="5" t="n">
        <v>29205</v>
      </c>
      <c r="N4" s="5" t="n">
        <v>120956</v>
      </c>
      <c r="O4" s="5" t="n">
        <v>126221</v>
      </c>
      <c r="P4" s="5" t="n">
        <v>119663</v>
      </c>
    </row>
    <row r="5" spans="1:16">
      <c r="A5" s="4" t="s">
        <v>642</v>
      </c>
      <c r="N5" s="6" t="n">
        <v>-59587</v>
      </c>
      <c r="O5" s="6" t="n">
        <v>-64091</v>
      </c>
      <c r="P5" s="6" t="n">
        <v>-62950</v>
      </c>
    </row>
    <row r="6" spans="1:16">
      <c r="A6" s="4" t="s">
        <v>140</v>
      </c>
      <c r="N6" s="6" t="n">
        <v>21645</v>
      </c>
      <c r="O6" s="6" t="n">
        <v>18941</v>
      </c>
      <c r="P6" s="6" t="n">
        <v>20453</v>
      </c>
    </row>
    <row r="7" spans="1:16">
      <c r="A7" s="4" t="s">
        <v>114</v>
      </c>
      <c r="O7" s="6" t="n">
        <v>16698</v>
      </c>
      <c r="P7" s="6" t="n">
        <v>16207</v>
      </c>
    </row>
    <row r="8" spans="1:16">
      <c r="A8" s="4" t="s">
        <v>115</v>
      </c>
      <c r="B8" s="6" t="n">
        <v>3826</v>
      </c>
      <c r="C8" s="6" t="n">
        <v>12243</v>
      </c>
      <c r="D8" s="4" t="s">
        <v>802</v>
      </c>
      <c r="E8" s="6" t="n">
        <v>1335</v>
      </c>
      <c r="F8" s="6" t="n">
        <v>3853</v>
      </c>
      <c r="G8" s="6" t="n">
        <v>1062</v>
      </c>
      <c r="H8" s="6" t="n">
        <v>-476</v>
      </c>
      <c r="I8" s="6" t="n">
        <v>445</v>
      </c>
      <c r="J8" s="6" t="n">
        <v>-805</v>
      </c>
      <c r="K8" s="6" t="n">
        <v>555</v>
      </c>
      <c r="L8" s="6" t="n">
        <v>1719</v>
      </c>
      <c r="M8" s="6" t="n">
        <v>1652</v>
      </c>
      <c r="N8" s="6" t="n">
        <v>17404</v>
      </c>
      <c r="O8" s="6" t="n">
        <v>4884</v>
      </c>
      <c r="P8" s="6" t="n">
        <v>3121</v>
      </c>
    </row>
    <row r="9" spans="1:16">
      <c r="A9" s="4" t="s">
        <v>825</v>
      </c>
      <c r="B9" s="6" t="n">
        <v>140</v>
      </c>
      <c r="C9" s="5" t="n">
        <v>5210</v>
      </c>
      <c r="D9" s="5" t="n">
        <v>3617</v>
      </c>
      <c r="E9" s="5" t="n">
        <v>4918</v>
      </c>
      <c r="F9" s="6" t="n">
        <v>2713</v>
      </c>
      <c r="G9" s="5" t="n">
        <v>5410</v>
      </c>
      <c r="H9" s="5" t="n">
        <v>4828</v>
      </c>
      <c r="I9" s="5" t="n">
        <v>4477</v>
      </c>
      <c r="J9" s="6" t="n">
        <v>2893</v>
      </c>
      <c r="K9" s="5" t="n">
        <v>3795</v>
      </c>
      <c r="L9" s="5" t="n">
        <v>4622</v>
      </c>
      <c r="M9" s="5" t="n">
        <v>3324</v>
      </c>
      <c r="N9" s="6" t="n">
        <v>13885</v>
      </c>
      <c r="O9" s="6" t="n">
        <v>17428</v>
      </c>
      <c r="P9" s="6" t="n">
        <v>14634</v>
      </c>
    </row>
    <row r="10" spans="1:16">
      <c r="A10" s="4" t="s">
        <v>39</v>
      </c>
      <c r="B10" s="6" t="n">
        <v>381043</v>
      </c>
      <c r="F10" s="6" t="n">
        <v>988117</v>
      </c>
      <c r="N10" s="6" t="n">
        <v>381043</v>
      </c>
      <c r="O10" s="6" t="n">
        <v>988117</v>
      </c>
    </row>
    <row r="11" spans="1:16">
      <c r="A11" s="3" t="s">
        <v>826</v>
      </c>
    </row>
    <row r="12" spans="1:16">
      <c r="A12" s="4" t="s">
        <v>115</v>
      </c>
      <c r="O12" s="6" t="n">
        <v>16698</v>
      </c>
      <c r="P12" s="6" t="n">
        <v>16207</v>
      </c>
    </row>
    <row r="13" spans="1:16">
      <c r="A13" s="4" t="s">
        <v>827</v>
      </c>
    </row>
    <row r="14" spans="1:16">
      <c r="A14" s="3" t="s">
        <v>823</v>
      </c>
    </row>
    <row r="15" spans="1:16">
      <c r="A15" s="4" t="s">
        <v>824</v>
      </c>
      <c r="N15" s="6" t="n">
        <v>33113</v>
      </c>
      <c r="O15" s="6" t="n">
        <v>33286</v>
      </c>
      <c r="P15" s="6" t="n">
        <v>33026</v>
      </c>
    </row>
    <row r="16" spans="1:16">
      <c r="A16" s="4" t="s">
        <v>642</v>
      </c>
      <c r="N16" s="6" t="n">
        <v>-16252</v>
      </c>
      <c r="O16" s="6" t="n">
        <v>-18549</v>
      </c>
      <c r="P16" s="6" t="n">
        <v>-20398</v>
      </c>
    </row>
    <row r="17" spans="1:16">
      <c r="A17" s="4" t="s">
        <v>97</v>
      </c>
      <c r="N17" s="6" t="n">
        <v>-9530</v>
      </c>
      <c r="O17" s="6" t="n">
        <v>-9358</v>
      </c>
      <c r="P17" s="6" t="n">
        <v>-9099</v>
      </c>
    </row>
    <row r="18" spans="1:16">
      <c r="A18" s="4" t="s">
        <v>141</v>
      </c>
      <c r="N18" s="6" t="n">
        <v>-7663</v>
      </c>
      <c r="O18" s="6" t="n">
        <v>-7527</v>
      </c>
      <c r="P18" s="6" t="n">
        <v>-7191</v>
      </c>
    </row>
    <row r="19" spans="1:16">
      <c r="A19" s="4" t="s">
        <v>140</v>
      </c>
      <c r="O19" s="4" t="s">
        <v>802</v>
      </c>
      <c r="P19" s="4" t="s">
        <v>802</v>
      </c>
    </row>
    <row r="20" spans="1:16">
      <c r="A20" s="4" t="s">
        <v>114</v>
      </c>
      <c r="O20" s="6" t="n">
        <v>2391</v>
      </c>
      <c r="P20" s="6" t="n">
        <v>-238</v>
      </c>
    </row>
    <row r="21" spans="1:16">
      <c r="A21" s="4" t="s">
        <v>115</v>
      </c>
      <c r="O21" s="4" t="s">
        <v>802</v>
      </c>
      <c r="P21" s="4" t="s">
        <v>802</v>
      </c>
    </row>
    <row r="22" spans="1:16">
      <c r="A22" s="4" t="s">
        <v>825</v>
      </c>
      <c r="N22" s="6" t="n">
        <v>-332</v>
      </c>
      <c r="O22" s="6" t="n">
        <v>243</v>
      </c>
      <c r="P22" s="6" t="n">
        <v>-3900</v>
      </c>
    </row>
    <row r="23" spans="1:16">
      <c r="A23" s="4" t="s">
        <v>828</v>
      </c>
      <c r="N23" s="6" t="n">
        <v>8246</v>
      </c>
      <c r="O23" s="6" t="n">
        <v>-5817</v>
      </c>
      <c r="P23" s="6" t="n">
        <v>5008</v>
      </c>
    </row>
    <row r="24" spans="1:16">
      <c r="A24" s="4" t="s">
        <v>39</v>
      </c>
      <c r="B24" s="6" t="n">
        <v>153014</v>
      </c>
      <c r="F24" s="6" t="n">
        <v>137157</v>
      </c>
      <c r="J24" s="6" t="n">
        <v>150838</v>
      </c>
      <c r="N24" s="6" t="n">
        <v>153014</v>
      </c>
      <c r="O24" s="6" t="n">
        <v>137157</v>
      </c>
      <c r="P24" s="6" t="n">
        <v>150838</v>
      </c>
    </row>
    <row r="25" spans="1:16">
      <c r="A25" s="3" t="s">
        <v>826</v>
      </c>
    </row>
    <row r="26" spans="1:16">
      <c r="A26" s="4" t="s">
        <v>829</v>
      </c>
      <c r="O26" s="6" t="n">
        <v>5050</v>
      </c>
    </row>
    <row r="27" spans="1:16">
      <c r="A27" s="4" t="s">
        <v>830</v>
      </c>
      <c r="O27" s="6" t="n">
        <v>-2659</v>
      </c>
      <c r="P27" s="6" t="n">
        <v>1500</v>
      </c>
    </row>
    <row r="28" spans="1:16">
      <c r="A28" s="4" t="s">
        <v>831</v>
      </c>
      <c r="O28" s="4" t="s">
        <v>802</v>
      </c>
      <c r="P28" s="6" t="n">
        <v>-1738</v>
      </c>
    </row>
    <row r="29" spans="1:16">
      <c r="A29" s="4" t="s">
        <v>115</v>
      </c>
      <c r="O29" s="6" t="n">
        <v>2391</v>
      </c>
      <c r="P29" s="6" t="n">
        <v>-238</v>
      </c>
    </row>
    <row r="30" spans="1:16">
      <c r="A30" s="4" t="s">
        <v>658</v>
      </c>
    </row>
    <row r="31" spans="1:16">
      <c r="A31" s="3" t="s">
        <v>823</v>
      </c>
    </row>
    <row r="32" spans="1:16">
      <c r="A32" s="4" t="s">
        <v>824</v>
      </c>
      <c r="N32" s="6" t="n">
        <v>87832</v>
      </c>
      <c r="O32" s="6" t="n">
        <v>92807</v>
      </c>
      <c r="P32" s="6" t="n">
        <v>86603</v>
      </c>
    </row>
    <row r="33" spans="1:16">
      <c r="A33" s="4" t="s">
        <v>642</v>
      </c>
      <c r="N33" s="6" t="n">
        <v>-42134</v>
      </c>
      <c r="O33" s="6" t="n">
        <v>-43677</v>
      </c>
      <c r="P33" s="6" t="n">
        <v>-40786</v>
      </c>
    </row>
    <row r="34" spans="1:16">
      <c r="A34" s="4" t="s">
        <v>97</v>
      </c>
      <c r="N34" s="6" t="n">
        <v>-13140</v>
      </c>
      <c r="O34" s="6" t="n">
        <v>-16354</v>
      </c>
      <c r="P34" s="6" t="n">
        <v>-14759</v>
      </c>
    </row>
    <row r="35" spans="1:16">
      <c r="A35" s="4" t="s">
        <v>141</v>
      </c>
      <c r="N35" s="6" t="n">
        <v>-20671</v>
      </c>
      <c r="O35" s="6" t="n">
        <v>-22347</v>
      </c>
      <c r="P35" s="6" t="n">
        <v>-25381</v>
      </c>
    </row>
    <row r="36" spans="1:16">
      <c r="A36" s="4" t="s">
        <v>140</v>
      </c>
      <c r="O36" s="4" t="s">
        <v>802</v>
      </c>
      <c r="P36" s="4" t="s">
        <v>802</v>
      </c>
    </row>
    <row r="37" spans="1:16">
      <c r="A37" s="4" t="s">
        <v>114</v>
      </c>
      <c r="O37" s="6" t="n">
        <v>12760</v>
      </c>
      <c r="P37" s="6" t="n">
        <v>16445</v>
      </c>
    </row>
    <row r="38" spans="1:16">
      <c r="A38" s="4" t="s">
        <v>115</v>
      </c>
      <c r="O38" s="4" t="s">
        <v>802</v>
      </c>
      <c r="P38" s="4" t="s">
        <v>802</v>
      </c>
    </row>
    <row r="39" spans="1:16">
      <c r="A39" s="4" t="s">
        <v>825</v>
      </c>
      <c r="N39" s="6" t="n">
        <v>11887</v>
      </c>
      <c r="O39" s="6" t="n">
        <v>23189</v>
      </c>
      <c r="P39" s="6" t="n">
        <v>22122</v>
      </c>
    </row>
    <row r="40" spans="1:16">
      <c r="A40" s="4" t="s">
        <v>828</v>
      </c>
      <c r="N40" s="6" t="n">
        <v>16953</v>
      </c>
      <c r="O40" s="6" t="n">
        <v>1402</v>
      </c>
      <c r="P40" s="6" t="n">
        <v>864</v>
      </c>
    </row>
    <row r="41" spans="1:16">
      <c r="A41" s="4" t="s">
        <v>39</v>
      </c>
      <c r="B41" s="6" t="n">
        <v>143500</v>
      </c>
      <c r="F41" s="6" t="n">
        <v>727508</v>
      </c>
      <c r="J41" s="6" t="n">
        <v>622061</v>
      </c>
      <c r="N41" s="6" t="n">
        <v>143500</v>
      </c>
      <c r="O41" s="6" t="n">
        <v>727508</v>
      </c>
      <c r="P41" s="6" t="n">
        <v>622061</v>
      </c>
    </row>
    <row r="42" spans="1:16">
      <c r="A42" s="3" t="s">
        <v>826</v>
      </c>
    </row>
    <row r="43" spans="1:16">
      <c r="A43" s="4" t="s">
        <v>829</v>
      </c>
      <c r="O43" s="4" t="s">
        <v>802</v>
      </c>
    </row>
    <row r="44" spans="1:16">
      <c r="A44" s="4" t="s">
        <v>830</v>
      </c>
      <c r="O44" s="4" t="s">
        <v>802</v>
      </c>
      <c r="P44" s="6" t="n">
        <v>20350</v>
      </c>
    </row>
    <row r="45" spans="1:16">
      <c r="A45" s="4" t="s">
        <v>831</v>
      </c>
      <c r="O45" s="6" t="n">
        <v>12760</v>
      </c>
      <c r="P45" s="6" t="n">
        <v>-3905</v>
      </c>
    </row>
    <row r="46" spans="1:16">
      <c r="A46" s="4" t="s">
        <v>115</v>
      </c>
      <c r="O46" s="6" t="n">
        <v>12760</v>
      </c>
      <c r="P46" s="6" t="n">
        <v>16445</v>
      </c>
    </row>
    <row r="47" spans="1:16">
      <c r="A47" s="4" t="s">
        <v>661</v>
      </c>
    </row>
    <row r="48" spans="1:16">
      <c r="A48" s="3" t="s">
        <v>823</v>
      </c>
    </row>
    <row r="49" spans="1:16">
      <c r="A49" s="4" t="s">
        <v>824</v>
      </c>
      <c r="N49" s="6" t="n">
        <v>1</v>
      </c>
      <c r="O49" s="6" t="n">
        <v>111</v>
      </c>
      <c r="P49" s="6" t="n">
        <v>30</v>
      </c>
    </row>
    <row r="50" spans="1:16">
      <c r="A50" s="4" t="s">
        <v>642</v>
      </c>
      <c r="N50" s="6" t="n">
        <v>-645</v>
      </c>
      <c r="O50" s="6" t="n">
        <v>-878</v>
      </c>
      <c r="P50" s="6" t="n">
        <v>-1745</v>
      </c>
    </row>
    <row r="51" spans="1:16">
      <c r="A51" s="4" t="s">
        <v>97</v>
      </c>
      <c r="N51" s="4" t="s">
        <v>802</v>
      </c>
      <c r="O51" s="4" t="s">
        <v>802</v>
      </c>
      <c r="P51" s="4" t="s">
        <v>802</v>
      </c>
    </row>
    <row r="52" spans="1:16">
      <c r="A52" s="4" t="s">
        <v>141</v>
      </c>
      <c r="N52" s="6" t="n">
        <v>-636</v>
      </c>
      <c r="O52" s="6" t="n">
        <v>-1945</v>
      </c>
      <c r="P52" s="6" t="n">
        <v>-2232</v>
      </c>
    </row>
    <row r="53" spans="1:16">
      <c r="A53" s="4" t="s">
        <v>140</v>
      </c>
      <c r="N53" s="4" t="s">
        <v>802</v>
      </c>
      <c r="O53" s="4" t="s">
        <v>802</v>
      </c>
      <c r="P53" s="4" t="s">
        <v>802</v>
      </c>
    </row>
    <row r="54" spans="1:16">
      <c r="A54" s="4" t="s">
        <v>114</v>
      </c>
      <c r="O54" s="6" t="n">
        <v>1547</v>
      </c>
      <c r="P54" s="4" t="s">
        <v>802</v>
      </c>
    </row>
    <row r="55" spans="1:16">
      <c r="A55" s="4" t="s">
        <v>115</v>
      </c>
      <c r="N55" s="6" t="n">
        <v>17404</v>
      </c>
      <c r="O55" s="6" t="n">
        <v>4884</v>
      </c>
      <c r="P55" s="6" t="n">
        <v>3121</v>
      </c>
    </row>
    <row r="56" spans="1:16">
      <c r="A56" s="4" t="s">
        <v>825</v>
      </c>
      <c r="N56" s="6" t="n">
        <v>16124</v>
      </c>
      <c r="O56" s="6" t="n">
        <v>3719</v>
      </c>
      <c r="P56" s="6" t="n">
        <v>-826</v>
      </c>
    </row>
    <row r="57" spans="1:16">
      <c r="A57" s="4" t="s">
        <v>828</v>
      </c>
      <c r="O57" s="6" t="n">
        <v>609</v>
      </c>
      <c r="P57" s="6" t="n">
        <v>268</v>
      </c>
    </row>
    <row r="58" spans="1:16">
      <c r="A58" s="4" t="s">
        <v>39</v>
      </c>
      <c r="B58" s="6" t="n">
        <v>84529</v>
      </c>
      <c r="F58" s="6" t="n">
        <v>123452</v>
      </c>
      <c r="J58" s="6" t="n">
        <v>128107</v>
      </c>
      <c r="N58" s="6" t="n">
        <v>84529</v>
      </c>
      <c r="O58" s="6" t="n">
        <v>123452</v>
      </c>
      <c r="P58" s="6" t="n">
        <v>128107</v>
      </c>
    </row>
    <row r="59" spans="1:16">
      <c r="A59" s="3" t="s">
        <v>826</v>
      </c>
    </row>
    <row r="60" spans="1:16">
      <c r="A60" s="4" t="s">
        <v>829</v>
      </c>
      <c r="N60" s="6" t="n">
        <v>43311</v>
      </c>
      <c r="O60" s="6" t="n">
        <v>29969</v>
      </c>
    </row>
    <row r="61" spans="1:16">
      <c r="A61" s="4" t="s">
        <v>830</v>
      </c>
      <c r="N61" s="6" t="n">
        <v>-25907</v>
      </c>
      <c r="O61" s="6" t="n">
        <v>-23538</v>
      </c>
      <c r="P61" s="6" t="n">
        <v>29128</v>
      </c>
    </row>
    <row r="62" spans="1:16">
      <c r="A62" s="4" t="s">
        <v>831</v>
      </c>
      <c r="O62" s="4" t="s">
        <v>802</v>
      </c>
      <c r="P62" s="6" t="n">
        <v>-26007</v>
      </c>
    </row>
    <row r="63" spans="1:16">
      <c r="A63" s="4" t="s">
        <v>115</v>
      </c>
      <c r="N63" s="6" t="n">
        <v>17404</v>
      </c>
      <c r="O63" s="6" t="n">
        <v>6431</v>
      </c>
      <c r="P63" s="6" t="n">
        <v>3121</v>
      </c>
    </row>
    <row r="64" spans="1:16">
      <c r="A64" s="4" t="s">
        <v>663</v>
      </c>
    </row>
    <row r="65" spans="1:16">
      <c r="A65" s="3" t="s">
        <v>823</v>
      </c>
    </row>
    <row r="66" spans="1:16">
      <c r="A66" s="4" t="s">
        <v>824</v>
      </c>
      <c r="N66" s="6" t="n">
        <v>10</v>
      </c>
      <c r="O66" s="6" t="n">
        <v>17</v>
      </c>
      <c r="P66" s="6" t="n">
        <v>4</v>
      </c>
    </row>
    <row r="67" spans="1:16">
      <c r="A67" s="4" t="s">
        <v>642</v>
      </c>
      <c r="N67" s="6" t="n">
        <v>-556</v>
      </c>
      <c r="O67" s="6" t="n">
        <v>-987</v>
      </c>
      <c r="P67" s="6" t="n">
        <v>-21</v>
      </c>
    </row>
    <row r="68" spans="1:16">
      <c r="A68" s="4" t="s">
        <v>97</v>
      </c>
      <c r="N68" s="4" t="s">
        <v>802</v>
      </c>
      <c r="O68" s="6" t="n">
        <v>33</v>
      </c>
      <c r="P68" s="6" t="n">
        <v>73</v>
      </c>
    </row>
    <row r="69" spans="1:16">
      <c r="A69" s="4" t="s">
        <v>141</v>
      </c>
      <c r="N69" s="6" t="n">
        <v>-37093</v>
      </c>
      <c r="O69" s="6" t="n">
        <v>-34352</v>
      </c>
      <c r="P69" s="6" t="n">
        <v>-24558</v>
      </c>
    </row>
    <row r="70" spans="1:16">
      <c r="A70" s="4" t="s">
        <v>140</v>
      </c>
      <c r="N70" s="6" t="n">
        <v>21645</v>
      </c>
      <c r="O70" s="6" t="n">
        <v>18941</v>
      </c>
      <c r="P70" s="6" t="n">
        <v>20453</v>
      </c>
    </row>
    <row r="71" spans="1:16">
      <c r="A71" s="4" t="s">
        <v>114</v>
      </c>
      <c r="O71" s="4" t="s">
        <v>802</v>
      </c>
      <c r="P71" s="4" t="s">
        <v>802</v>
      </c>
    </row>
    <row r="72" spans="1:16">
      <c r="A72" s="4" t="s">
        <v>115</v>
      </c>
      <c r="O72" s="4" t="s">
        <v>802</v>
      </c>
      <c r="P72" s="4" t="s">
        <v>802</v>
      </c>
    </row>
    <row r="73" spans="1:16">
      <c r="A73" s="4" t="s">
        <v>825</v>
      </c>
      <c r="N73" s="6" t="n">
        <v>-15994</v>
      </c>
      <c r="O73" s="6" t="n">
        <v>-16348</v>
      </c>
      <c r="P73" s="6" t="n">
        <v>-4049</v>
      </c>
    </row>
    <row r="74" spans="1:16">
      <c r="A74" s="4" t="s">
        <v>828</v>
      </c>
      <c r="O74" s="4" t="s">
        <v>802</v>
      </c>
      <c r="P74" s="4" t="s">
        <v>802</v>
      </c>
    </row>
    <row r="75" spans="1:16">
      <c r="A75" s="4" t="s">
        <v>39</v>
      </c>
      <c r="F75" s="4" t="s">
        <v>802</v>
      </c>
      <c r="J75" s="4" t="s">
        <v>802</v>
      </c>
      <c r="O75" s="4" t="s">
        <v>802</v>
      </c>
      <c r="P75" s="4" t="s">
        <v>802</v>
      </c>
    </row>
    <row r="76" spans="1:16">
      <c r="A76" s="3" t="s">
        <v>826</v>
      </c>
    </row>
    <row r="77" spans="1:16">
      <c r="A77" s="4" t="s">
        <v>829</v>
      </c>
      <c r="O77" s="4" t="s">
        <v>802</v>
      </c>
    </row>
    <row r="78" spans="1:16">
      <c r="A78" s="4" t="s">
        <v>830</v>
      </c>
      <c r="O78" s="4" t="s">
        <v>802</v>
      </c>
      <c r="P78" s="4" t="s">
        <v>802</v>
      </c>
    </row>
    <row r="79" spans="1:16">
      <c r="A79" s="4" t="s">
        <v>831</v>
      </c>
      <c r="O79" s="4" t="s">
        <v>802</v>
      </c>
      <c r="P79" s="4" t="s">
        <v>802</v>
      </c>
    </row>
    <row r="80" spans="1:16">
      <c r="A80" s="4" t="s">
        <v>115</v>
      </c>
      <c r="O80" s="4" t="s">
        <v>802</v>
      </c>
      <c r="P80" s="4" t="s">
        <v>802</v>
      </c>
    </row>
    <row r="81" spans="1:16">
      <c r="A81" s="4" t="s">
        <v>832</v>
      </c>
    </row>
    <row r="82" spans="1:16">
      <c r="A82" s="3" t="s">
        <v>823</v>
      </c>
    </row>
    <row r="83" spans="1:16">
      <c r="A83" s="4" t="s">
        <v>824</v>
      </c>
      <c r="N83" s="6" t="n">
        <v>120956</v>
      </c>
      <c r="O83" s="6" t="n">
        <v>126221</v>
      </c>
      <c r="P83" s="6" t="n">
        <v>119663</v>
      </c>
    </row>
    <row r="84" spans="1:16">
      <c r="A84" s="4" t="s">
        <v>642</v>
      </c>
      <c r="N84" s="6" t="n">
        <v>-59587</v>
      </c>
      <c r="O84" s="6" t="n">
        <v>-64091</v>
      </c>
      <c r="P84" s="6" t="n">
        <v>-62950</v>
      </c>
    </row>
    <row r="85" spans="1:16">
      <c r="A85" s="4" t="s">
        <v>97</v>
      </c>
      <c r="N85" s="6" t="n">
        <v>-22670</v>
      </c>
      <c r="O85" s="6" t="n">
        <v>-25679</v>
      </c>
      <c r="P85" s="6" t="n">
        <v>-23785</v>
      </c>
    </row>
    <row r="86" spans="1:16">
      <c r="A86" s="4" t="s">
        <v>141</v>
      </c>
      <c r="N86" s="6" t="n">
        <v>-66063</v>
      </c>
      <c r="O86" s="6" t="n">
        <v>-66171</v>
      </c>
      <c r="P86" s="6" t="n">
        <v>-59362</v>
      </c>
    </row>
    <row r="87" spans="1:16">
      <c r="A87" s="4" t="s">
        <v>140</v>
      </c>
      <c r="N87" s="6" t="n">
        <v>21645</v>
      </c>
      <c r="O87" s="6" t="n">
        <v>18941</v>
      </c>
      <c r="P87" s="6" t="n">
        <v>20453</v>
      </c>
    </row>
    <row r="88" spans="1:16">
      <c r="A88" s="4" t="s">
        <v>114</v>
      </c>
      <c r="O88" s="6" t="n">
        <v>16698</v>
      </c>
      <c r="P88" s="6" t="n">
        <v>16207</v>
      </c>
    </row>
    <row r="89" spans="1:16">
      <c r="A89" s="4" t="s">
        <v>115</v>
      </c>
      <c r="N89" s="6" t="n">
        <v>17404</v>
      </c>
      <c r="O89" s="6" t="n">
        <v>4884</v>
      </c>
      <c r="P89" s="6" t="n">
        <v>3121</v>
      </c>
    </row>
    <row r="90" spans="1:16">
      <c r="A90" s="4" t="s">
        <v>825</v>
      </c>
      <c r="N90" s="6" t="n">
        <v>11685</v>
      </c>
      <c r="O90" s="6" t="n">
        <v>10803</v>
      </c>
      <c r="P90" s="6" t="n">
        <v>13347</v>
      </c>
    </row>
    <row r="91" spans="1:16">
      <c r="A91" s="4" t="s">
        <v>828</v>
      </c>
      <c r="N91" s="6" t="n">
        <v>25199</v>
      </c>
      <c r="O91" s="6" t="n">
        <v>-3806</v>
      </c>
      <c r="P91" s="6" t="n">
        <v>6140</v>
      </c>
    </row>
    <row r="92" spans="1:16">
      <c r="A92" s="4" t="s">
        <v>39</v>
      </c>
      <c r="B92" s="5" t="n">
        <v>381043</v>
      </c>
      <c r="F92" s="5" t="n">
        <v>988117</v>
      </c>
      <c r="J92" s="5" t="n">
        <v>901006</v>
      </c>
      <c r="N92" s="6" t="n">
        <v>381043</v>
      </c>
      <c r="O92" s="6" t="n">
        <v>988117</v>
      </c>
      <c r="P92" s="6" t="n">
        <v>901006</v>
      </c>
    </row>
    <row r="93" spans="1:16">
      <c r="A93" s="3" t="s">
        <v>826</v>
      </c>
    </row>
    <row r="94" spans="1:16">
      <c r="A94" s="4" t="s">
        <v>829</v>
      </c>
      <c r="N94" s="6" t="n">
        <v>43311</v>
      </c>
      <c r="O94" s="6" t="n">
        <v>35019</v>
      </c>
    </row>
    <row r="95" spans="1:16">
      <c r="A95" s="4" t="s">
        <v>830</v>
      </c>
      <c r="N95" s="6" t="n">
        <v>-25907</v>
      </c>
      <c r="O95" s="6" t="n">
        <v>-26197</v>
      </c>
      <c r="P95" s="6" t="n">
        <v>50978</v>
      </c>
    </row>
    <row r="96" spans="1:16">
      <c r="A96" s="4" t="s">
        <v>831</v>
      </c>
      <c r="O96" s="6" t="n">
        <v>12760</v>
      </c>
      <c r="P96" s="6" t="n">
        <v>-31650</v>
      </c>
    </row>
    <row r="97" spans="1:16">
      <c r="A97" s="4" t="s">
        <v>115</v>
      </c>
      <c r="N97" s="5" t="n">
        <v>17404</v>
      </c>
      <c r="O97" s="5" t="n">
        <v>21582</v>
      </c>
      <c r="P97" s="5" t="n">
        <v>19328</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3</v>
      </c>
      <c r="B1" s="2" t="s">
        <v>424</v>
      </c>
      <c r="N1" s="2" t="s">
        <v>1</v>
      </c>
    </row>
    <row r="2" spans="1:16">
      <c r="B2" s="2" t="s">
        <v>2</v>
      </c>
      <c r="C2" s="2" t="s">
        <v>425</v>
      </c>
      <c r="D2" s="2" t="s">
        <v>4</v>
      </c>
      <c r="E2" s="2" t="s">
        <v>426</v>
      </c>
      <c r="F2" s="2" t="s">
        <v>38</v>
      </c>
      <c r="G2" s="2" t="s">
        <v>427</v>
      </c>
      <c r="H2" s="2" t="s">
        <v>428</v>
      </c>
      <c r="I2" s="2" t="s">
        <v>429</v>
      </c>
      <c r="J2" s="2" t="s">
        <v>92</v>
      </c>
      <c r="K2" s="2" t="s">
        <v>430</v>
      </c>
      <c r="L2" s="2" t="s">
        <v>431</v>
      </c>
      <c r="M2" s="2" t="s">
        <v>432</v>
      </c>
      <c r="N2" s="2" t="s">
        <v>2</v>
      </c>
      <c r="O2" s="2" t="s">
        <v>38</v>
      </c>
      <c r="P2" s="2" t="s">
        <v>92</v>
      </c>
    </row>
    <row r="3" spans="1:16">
      <c r="A3" s="4" t="s">
        <v>825</v>
      </c>
      <c r="B3" s="5" t="n">
        <v>140</v>
      </c>
      <c r="C3" s="5" t="n">
        <v>5210</v>
      </c>
      <c r="D3" s="5" t="n">
        <v>3617</v>
      </c>
      <c r="E3" s="5" t="n">
        <v>4918</v>
      </c>
      <c r="F3" s="5" t="n">
        <v>2713</v>
      </c>
      <c r="G3" s="5" t="n">
        <v>5410</v>
      </c>
      <c r="H3" s="5" t="n">
        <v>4828</v>
      </c>
      <c r="I3" s="5" t="n">
        <v>4477</v>
      </c>
      <c r="J3" s="5" t="n">
        <v>2893</v>
      </c>
      <c r="K3" s="5" t="n">
        <v>3795</v>
      </c>
      <c r="L3" s="5" t="n">
        <v>4622</v>
      </c>
      <c r="M3" s="5" t="n">
        <v>3324</v>
      </c>
      <c r="N3" s="5" t="n">
        <v>13885</v>
      </c>
      <c r="O3" s="5" t="n">
        <v>17428</v>
      </c>
      <c r="P3" s="5" t="n">
        <v>14634</v>
      </c>
    </row>
    <row r="4" spans="1:16">
      <c r="A4" s="3" t="s">
        <v>834</v>
      </c>
    </row>
    <row r="5" spans="1:16">
      <c r="A5" s="4" t="s">
        <v>139</v>
      </c>
      <c r="N5" s="6" t="n">
        <v>-12708</v>
      </c>
      <c r="O5" s="6" t="n">
        <v>-7691</v>
      </c>
      <c r="P5" s="6" t="n">
        <v>-7119</v>
      </c>
    </row>
    <row r="6" spans="1:16">
      <c r="A6" s="4" t="s">
        <v>99</v>
      </c>
      <c r="N6" s="6" t="n">
        <v>-631</v>
      </c>
      <c r="O6" s="6" t="n">
        <v>-250</v>
      </c>
      <c r="P6" s="6" t="n">
        <v>-257</v>
      </c>
    </row>
    <row r="7" spans="1:16">
      <c r="A7" s="4" t="s">
        <v>100</v>
      </c>
      <c r="N7" s="6" t="n">
        <v>-11475</v>
      </c>
      <c r="O7" s="6" t="n">
        <v>-11082</v>
      </c>
      <c r="P7" s="6" t="n">
        <v>-10918</v>
      </c>
    </row>
    <row r="8" spans="1:16">
      <c r="A8" s="4" t="s">
        <v>105</v>
      </c>
      <c r="N8" s="6" t="n">
        <v>28993</v>
      </c>
      <c r="O8" s="6" t="n">
        <v>4082</v>
      </c>
      <c r="P8" s="6" t="n">
        <v>2091</v>
      </c>
    </row>
    <row r="9" spans="1:16">
      <c r="A9" s="4" t="s">
        <v>113</v>
      </c>
      <c r="B9" s="6" t="n">
        <v>154126</v>
      </c>
      <c r="N9" s="6" t="n">
        <v>154126</v>
      </c>
    </row>
    <row r="10" spans="1:16">
      <c r="A10" s="4" t="s">
        <v>835</v>
      </c>
      <c r="N10" s="6" t="n">
        <v>1469</v>
      </c>
      <c r="O10" s="6" t="n">
        <v>309</v>
      </c>
      <c r="P10" s="6" t="n">
        <v>493</v>
      </c>
    </row>
    <row r="11" spans="1:16">
      <c r="A11" s="4" t="s">
        <v>108</v>
      </c>
      <c r="N11" s="6" t="n">
        <v>12399</v>
      </c>
      <c r="O11" s="6" t="n">
        <v>-4536</v>
      </c>
    </row>
    <row r="12" spans="1:16">
      <c r="A12" s="4" t="s">
        <v>836</v>
      </c>
      <c r="B12" s="6" t="n">
        <v>418</v>
      </c>
      <c r="C12" s="6" t="n">
        <v>792</v>
      </c>
      <c r="D12" s="4" t="s">
        <v>802</v>
      </c>
      <c r="E12" s="4" t="s">
        <v>802</v>
      </c>
      <c r="F12" s="6" t="n">
        <v>180</v>
      </c>
      <c r="K12" s="6" t="n">
        <v>46</v>
      </c>
      <c r="N12" s="6" t="n">
        <v>-1210</v>
      </c>
      <c r="O12" s="6" t="n">
        <v>-180</v>
      </c>
      <c r="P12" s="6" t="n">
        <v>-46</v>
      </c>
    </row>
    <row r="13" spans="1:16">
      <c r="A13" s="4" t="s">
        <v>118</v>
      </c>
      <c r="B13" s="5" t="n">
        <v>154166</v>
      </c>
      <c r="C13" s="5" t="n">
        <v>22616</v>
      </c>
      <c r="D13" s="5" t="n">
        <v>6295</v>
      </c>
      <c r="E13" s="5" t="n">
        <v>-385</v>
      </c>
      <c r="F13" s="5" t="n">
        <v>-1529</v>
      </c>
      <c r="G13" s="5" t="n">
        <v>9884</v>
      </c>
      <c r="H13" s="5" t="n">
        <v>-11324</v>
      </c>
      <c r="I13" s="5" t="n">
        <v>-5907</v>
      </c>
      <c r="J13" s="5" t="n">
        <v>2924</v>
      </c>
      <c r="K13" s="5" t="n">
        <v>-4948</v>
      </c>
      <c r="L13" s="5" t="n">
        <v>3353</v>
      </c>
      <c r="M13" s="5" t="n">
        <v>-3738</v>
      </c>
      <c r="N13" s="6" t="n">
        <v>182692</v>
      </c>
      <c r="O13" s="6" t="n">
        <v>-8876</v>
      </c>
      <c r="P13" s="6" t="n">
        <v>-2409</v>
      </c>
    </row>
    <row r="14" spans="1:16">
      <c r="A14" s="4" t="s">
        <v>832</v>
      </c>
    </row>
    <row r="15" spans="1:16">
      <c r="A15" s="4" t="s">
        <v>825</v>
      </c>
      <c r="N15" s="6" t="n">
        <v>11685</v>
      </c>
      <c r="O15" s="6" t="n">
        <v>10803</v>
      </c>
      <c r="P15" s="6" t="n">
        <v>13347</v>
      </c>
    </row>
    <row r="16" spans="1:16">
      <c r="A16" s="3" t="s">
        <v>834</v>
      </c>
    </row>
    <row r="17" spans="1:16">
      <c r="A17" s="4" t="s">
        <v>139</v>
      </c>
      <c r="N17" s="6" t="n">
        <v>-12708</v>
      </c>
      <c r="O17" s="6" t="n">
        <v>-7691</v>
      </c>
      <c r="P17" s="6" t="n">
        <v>-7119</v>
      </c>
    </row>
    <row r="18" spans="1:16">
      <c r="A18" s="4" t="s">
        <v>99</v>
      </c>
      <c r="N18" s="6" t="n">
        <v>-631</v>
      </c>
      <c r="O18" s="6" t="n">
        <v>-250</v>
      </c>
      <c r="P18" s="6" t="n">
        <v>-257</v>
      </c>
    </row>
    <row r="19" spans="1:16">
      <c r="A19" s="4" t="s">
        <v>100</v>
      </c>
      <c r="N19" s="6" t="n">
        <v>-11475</v>
      </c>
      <c r="O19" s="6" t="n">
        <v>-11082</v>
      </c>
      <c r="P19" s="6" t="n">
        <v>-10918</v>
      </c>
    </row>
    <row r="20" spans="1:16">
      <c r="A20" s="4" t="s">
        <v>105</v>
      </c>
      <c r="N20" s="6" t="n">
        <v>28993</v>
      </c>
      <c r="O20" s="6" t="n">
        <v>4082</v>
      </c>
      <c r="P20" s="6" t="n">
        <v>2091</v>
      </c>
    </row>
    <row r="21" spans="1:16">
      <c r="A21" s="4" t="s">
        <v>113</v>
      </c>
      <c r="N21" s="6" t="n">
        <v>154126</v>
      </c>
    </row>
    <row r="22" spans="1:16">
      <c r="A22" s="4" t="s">
        <v>837</v>
      </c>
      <c r="O22" s="6" t="n">
        <v>-331</v>
      </c>
    </row>
    <row r="23" spans="1:16">
      <c r="A23" s="4" t="s">
        <v>835</v>
      </c>
      <c r="N23" s="6" t="n">
        <v>1513</v>
      </c>
      <c r="O23" s="6" t="n">
        <v>309</v>
      </c>
      <c r="P23" s="6" t="n">
        <v>493</v>
      </c>
    </row>
    <row r="24" spans="1:16">
      <c r="A24" s="4" t="s">
        <v>108</v>
      </c>
      <c r="N24" s="6" t="n">
        <v>12399</v>
      </c>
      <c r="O24" s="6" t="n">
        <v>-4536</v>
      </c>
    </row>
    <row r="25" spans="1:16">
      <c r="A25" s="4" t="s">
        <v>836</v>
      </c>
      <c r="N25" s="6" t="n">
        <v>-1210</v>
      </c>
      <c r="O25" s="6" t="n">
        <v>-180</v>
      </c>
      <c r="P25" s="6" t="n">
        <v>-46</v>
      </c>
    </row>
    <row r="26" spans="1:16">
      <c r="A26" s="4" t="s">
        <v>118</v>
      </c>
      <c r="N26" s="5" t="n">
        <v>182692</v>
      </c>
      <c r="O26" s="5" t="n">
        <v>-8876</v>
      </c>
      <c r="P26" s="5" t="n">
        <v>-2409</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38</v>
      </c>
      <c r="B1" s="2" t="s">
        <v>2</v>
      </c>
      <c r="C1" s="2" t="s">
        <v>38</v>
      </c>
      <c r="D1" s="2" t="s">
        <v>92</v>
      </c>
      <c r="E1" s="2" t="s">
        <v>488</v>
      </c>
    </row>
    <row r="2" spans="1:5">
      <c r="A2" s="4" t="s">
        <v>839</v>
      </c>
      <c r="B2" s="5" t="n">
        <v>381043</v>
      </c>
      <c r="C2" s="5" t="n">
        <v>988117</v>
      </c>
    </row>
    <row r="3" spans="1:5">
      <c r="A3" s="4" t="s">
        <v>840</v>
      </c>
      <c r="B3" s="6" t="n">
        <v>7602</v>
      </c>
      <c r="C3" s="6" t="n">
        <v>6396</v>
      </c>
    </row>
    <row r="4" spans="1:5">
      <c r="A4" s="4" t="s">
        <v>73</v>
      </c>
      <c r="B4" s="6" t="n">
        <v>126058</v>
      </c>
      <c r="C4" s="6" t="n">
        <v>112095</v>
      </c>
      <c r="D4" s="5" t="n">
        <v>126564</v>
      </c>
      <c r="E4" s="5" t="n">
        <v>137280</v>
      </c>
    </row>
    <row r="5" spans="1:5">
      <c r="A5" s="4" t="s">
        <v>53</v>
      </c>
      <c r="B5" s="6" t="n">
        <v>826149</v>
      </c>
      <c r="C5" s="6" t="n">
        <v>1296720</v>
      </c>
    </row>
    <row r="6" spans="1:5">
      <c r="A6" s="4" t="s">
        <v>832</v>
      </c>
    </row>
    <row r="7" spans="1:5">
      <c r="A7" s="4" t="s">
        <v>839</v>
      </c>
      <c r="B7" s="6" t="n">
        <v>381043</v>
      </c>
      <c r="C7" s="6" t="n">
        <v>988117</v>
      </c>
      <c r="D7" s="6" t="n">
        <v>901006</v>
      </c>
    </row>
    <row r="8" spans="1:5">
      <c r="A8" s="4" t="s">
        <v>840</v>
      </c>
      <c r="B8" s="6" t="n">
        <v>76001</v>
      </c>
      <c r="C8" s="6" t="n">
        <v>6396</v>
      </c>
      <c r="D8" s="6" t="n">
        <v>6087</v>
      </c>
    </row>
    <row r="9" spans="1:5">
      <c r="A9" s="4" t="s">
        <v>73</v>
      </c>
      <c r="B9" s="6" t="n">
        <v>126058</v>
      </c>
      <c r="C9" s="6" t="n">
        <v>112095</v>
      </c>
      <c r="D9" s="6" t="n">
        <v>126564</v>
      </c>
    </row>
    <row r="10" spans="1:5">
      <c r="A10" s="4" t="s">
        <v>841</v>
      </c>
      <c r="B10" s="6" t="n">
        <v>243047</v>
      </c>
      <c r="C10" s="6" t="n">
        <v>190112</v>
      </c>
      <c r="D10" s="6" t="n">
        <v>141252</v>
      </c>
    </row>
    <row r="11" spans="1:5">
      <c r="A11" s="4" t="s">
        <v>53</v>
      </c>
      <c r="B11" s="5" t="n">
        <v>826149</v>
      </c>
      <c r="C11" s="5" t="n">
        <v>1296720</v>
      </c>
      <c r="D11" s="5" t="n">
        <v>1174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2</v>
      </c>
      <c r="B1" s="2" t="s">
        <v>424</v>
      </c>
      <c r="N1" s="2" t="s">
        <v>1</v>
      </c>
    </row>
    <row r="2" spans="1:16">
      <c r="B2" s="2" t="s">
        <v>2</v>
      </c>
      <c r="C2" s="2" t="s">
        <v>425</v>
      </c>
      <c r="D2" s="2" t="s">
        <v>4</v>
      </c>
      <c r="E2" s="2" t="s">
        <v>426</v>
      </c>
      <c r="F2" s="2" t="s">
        <v>38</v>
      </c>
      <c r="G2" s="2" t="s">
        <v>427</v>
      </c>
      <c r="H2" s="2" t="s">
        <v>428</v>
      </c>
      <c r="I2" s="2" t="s">
        <v>429</v>
      </c>
      <c r="J2" s="2" t="s">
        <v>92</v>
      </c>
      <c r="K2" s="2" t="s">
        <v>430</v>
      </c>
      <c r="L2" s="2" t="s">
        <v>431</v>
      </c>
      <c r="M2" s="2" t="s">
        <v>432</v>
      </c>
      <c r="N2" s="2" t="s">
        <v>2</v>
      </c>
      <c r="O2" s="2" t="s">
        <v>38</v>
      </c>
      <c r="P2" s="2" t="s">
        <v>92</v>
      </c>
    </row>
    <row r="3" spans="1:16">
      <c r="A3" s="3" t="s">
        <v>268</v>
      </c>
    </row>
    <row r="4" spans="1:16">
      <c r="A4" s="4" t="s">
        <v>824</v>
      </c>
      <c r="B4" s="5" t="n">
        <v>24857</v>
      </c>
      <c r="C4" s="5" t="n">
        <v>33409</v>
      </c>
      <c r="D4" s="5" t="n">
        <v>31607</v>
      </c>
      <c r="E4" s="5" t="n">
        <v>31083</v>
      </c>
      <c r="F4" s="5" t="n">
        <v>31005</v>
      </c>
      <c r="G4" s="5" t="n">
        <v>31807</v>
      </c>
      <c r="H4" s="5" t="n">
        <v>31587</v>
      </c>
      <c r="I4" s="5" t="n">
        <v>31822</v>
      </c>
      <c r="J4" s="5" t="n">
        <v>29557</v>
      </c>
      <c r="K4" s="5" t="n">
        <v>30067</v>
      </c>
      <c r="L4" s="5" t="n">
        <v>30834</v>
      </c>
      <c r="M4" s="5" t="n">
        <v>29205</v>
      </c>
      <c r="N4" s="5" t="n">
        <v>120956</v>
      </c>
      <c r="O4" s="5" t="n">
        <v>126221</v>
      </c>
      <c r="P4" s="5" t="n">
        <v>119663</v>
      </c>
    </row>
    <row r="5" spans="1:16">
      <c r="A5" s="4" t="s">
        <v>101</v>
      </c>
      <c r="B5" s="6" t="n">
        <v>24717</v>
      </c>
      <c r="C5" s="6" t="n">
        <v>28199</v>
      </c>
      <c r="D5" s="6" t="n">
        <v>27990</v>
      </c>
      <c r="E5" s="6" t="n">
        <v>26165</v>
      </c>
      <c r="F5" s="6" t="n">
        <v>28292</v>
      </c>
      <c r="G5" s="6" t="n">
        <v>26397</v>
      </c>
      <c r="H5" s="6" t="n">
        <v>26759</v>
      </c>
      <c r="I5" s="6" t="n">
        <v>27345</v>
      </c>
      <c r="J5" s="6" t="n">
        <v>26664</v>
      </c>
      <c r="K5" s="6" t="n">
        <v>26272</v>
      </c>
      <c r="L5" s="6" t="n">
        <v>26212</v>
      </c>
      <c r="M5" s="6" t="n">
        <v>25881</v>
      </c>
      <c r="N5" s="6" t="n">
        <v>107071</v>
      </c>
      <c r="O5" s="6" t="n">
        <v>108793</v>
      </c>
      <c r="P5" s="6" t="n">
        <v>105029</v>
      </c>
    </row>
    <row r="6" spans="1:16">
      <c r="A6" s="4" t="s">
        <v>843</v>
      </c>
      <c r="B6" s="6" t="n">
        <v>140</v>
      </c>
      <c r="C6" s="6" t="n">
        <v>5210</v>
      </c>
      <c r="D6" s="6" t="n">
        <v>3617</v>
      </c>
      <c r="E6" s="6" t="n">
        <v>4918</v>
      </c>
      <c r="F6" s="6" t="n">
        <v>2713</v>
      </c>
      <c r="G6" s="6" t="n">
        <v>5410</v>
      </c>
      <c r="H6" s="6" t="n">
        <v>4828</v>
      </c>
      <c r="I6" s="6" t="n">
        <v>4477</v>
      </c>
      <c r="J6" s="6" t="n">
        <v>2893</v>
      </c>
      <c r="K6" s="6" t="n">
        <v>3795</v>
      </c>
      <c r="L6" s="6" t="n">
        <v>4622</v>
      </c>
      <c r="M6" s="6" t="n">
        <v>3324</v>
      </c>
      <c r="N6" s="6" t="n">
        <v>13885</v>
      </c>
      <c r="O6" s="6" t="n">
        <v>17428</v>
      </c>
      <c r="P6" s="6" t="n">
        <v>14634</v>
      </c>
    </row>
    <row r="7" spans="1:16">
      <c r="A7" s="4" t="s">
        <v>844</v>
      </c>
      <c r="B7" s="6" t="n">
        <v>-3508</v>
      </c>
      <c r="C7" s="6" t="n">
        <v>5955</v>
      </c>
      <c r="D7" s="6" t="n">
        <v>2678</v>
      </c>
      <c r="E7" s="6" t="n">
        <v>-6638</v>
      </c>
      <c r="F7" s="6" t="n">
        <v>-11853</v>
      </c>
      <c r="G7" s="6" t="n">
        <v>-9348</v>
      </c>
      <c r="H7" s="6" t="n">
        <v>-15676</v>
      </c>
      <c r="I7" s="6" t="n">
        <v>-10829</v>
      </c>
      <c r="J7" s="6" t="n">
        <v>-10447</v>
      </c>
      <c r="K7" s="6" t="n">
        <v>-9252</v>
      </c>
      <c r="L7" s="6" t="n">
        <v>-8156</v>
      </c>
      <c r="M7" s="6" t="n">
        <v>-8470</v>
      </c>
      <c r="N7" s="6" t="n">
        <v>-1513</v>
      </c>
      <c r="O7" s="6" t="n">
        <v>-47706</v>
      </c>
      <c r="P7" s="6" t="n">
        <v>-36325</v>
      </c>
    </row>
    <row r="8" spans="1:16">
      <c r="A8" s="4" t="s">
        <v>845</v>
      </c>
      <c r="B8" s="6" t="n">
        <v>-3368</v>
      </c>
      <c r="C8" s="6" t="n">
        <v>11165</v>
      </c>
      <c r="D8" s="6" t="n">
        <v>6295</v>
      </c>
      <c r="E8" s="6" t="n">
        <v>-1720</v>
      </c>
      <c r="F8" s="6" t="n">
        <v>-9140</v>
      </c>
      <c r="G8" s="6" t="n">
        <v>-3938</v>
      </c>
      <c r="H8" s="6" t="n">
        <v>-10848</v>
      </c>
      <c r="I8" s="6" t="n">
        <v>-6352</v>
      </c>
      <c r="J8" s="6" t="n">
        <v>-7554</v>
      </c>
      <c r="K8" s="6" t="n">
        <v>-5457</v>
      </c>
      <c r="L8" s="6" t="n">
        <v>-3534</v>
      </c>
      <c r="M8" s="6" t="n">
        <v>-5146</v>
      </c>
      <c r="N8" s="6" t="n">
        <v>183902</v>
      </c>
      <c r="O8" s="6" t="n">
        <v>-8696</v>
      </c>
      <c r="P8" s="6" t="n">
        <v>-2363</v>
      </c>
    </row>
    <row r="9" spans="1:16">
      <c r="A9" s="4" t="s">
        <v>113</v>
      </c>
      <c r="B9" s="6" t="n">
        <v>154126</v>
      </c>
      <c r="N9" s="6" t="n">
        <v>154126</v>
      </c>
    </row>
    <row r="10" spans="1:16">
      <c r="A10" s="4" t="s">
        <v>846</v>
      </c>
      <c r="F10" s="6" t="n">
        <v>3938</v>
      </c>
      <c r="G10" s="6" t="n">
        <v>12760</v>
      </c>
      <c r="J10" s="6" t="n">
        <v>11283</v>
      </c>
      <c r="L10" s="6" t="n">
        <v>5168</v>
      </c>
      <c r="M10" s="6" t="n">
        <v>-244</v>
      </c>
    </row>
    <row r="11" spans="1:16">
      <c r="A11" s="4" t="s">
        <v>115</v>
      </c>
      <c r="B11" s="6" t="n">
        <v>3826</v>
      </c>
      <c r="C11" s="6" t="n">
        <v>12243</v>
      </c>
      <c r="D11" s="4" t="s">
        <v>802</v>
      </c>
      <c r="E11" s="6" t="n">
        <v>1335</v>
      </c>
      <c r="F11" s="6" t="n">
        <v>3853</v>
      </c>
      <c r="G11" s="6" t="n">
        <v>1062</v>
      </c>
      <c r="H11" s="6" t="n">
        <v>-476</v>
      </c>
      <c r="I11" s="6" t="n">
        <v>445</v>
      </c>
      <c r="J11" s="6" t="n">
        <v>-805</v>
      </c>
      <c r="K11" s="6" t="n">
        <v>555</v>
      </c>
      <c r="L11" s="6" t="n">
        <v>1719</v>
      </c>
      <c r="M11" s="6" t="n">
        <v>1652</v>
      </c>
      <c r="N11" s="6" t="n">
        <v>17404</v>
      </c>
      <c r="O11" s="6" t="n">
        <v>4884</v>
      </c>
      <c r="P11" s="6" t="n">
        <v>3121</v>
      </c>
    </row>
    <row r="12" spans="1:16">
      <c r="A12" s="4" t="s">
        <v>117</v>
      </c>
      <c r="B12" s="6" t="n">
        <v>-418</v>
      </c>
      <c r="C12" s="6" t="n">
        <v>-792</v>
      </c>
      <c r="D12" s="4" t="s">
        <v>802</v>
      </c>
      <c r="E12" s="4" t="s">
        <v>802</v>
      </c>
      <c r="F12" s="6" t="n">
        <v>-180</v>
      </c>
      <c r="K12" s="6" t="n">
        <v>-46</v>
      </c>
      <c r="N12" s="6" t="n">
        <v>1210</v>
      </c>
      <c r="O12" s="6" t="n">
        <v>180</v>
      </c>
      <c r="P12" s="6" t="n">
        <v>46</v>
      </c>
    </row>
    <row r="13" spans="1:16">
      <c r="A13" s="4" t="s">
        <v>847</v>
      </c>
      <c r="B13" s="6" t="n">
        <v>154166</v>
      </c>
      <c r="C13" s="6" t="n">
        <v>22616</v>
      </c>
      <c r="D13" s="6" t="n">
        <v>6295</v>
      </c>
      <c r="E13" s="6" t="n">
        <v>-385</v>
      </c>
      <c r="F13" s="6" t="n">
        <v>-1529</v>
      </c>
      <c r="G13" s="6" t="n">
        <v>9884</v>
      </c>
      <c r="H13" s="6" t="n">
        <v>-11324</v>
      </c>
      <c r="I13" s="6" t="n">
        <v>-5907</v>
      </c>
      <c r="J13" s="6" t="n">
        <v>2924</v>
      </c>
      <c r="K13" s="6" t="n">
        <v>-4948</v>
      </c>
      <c r="L13" s="6" t="n">
        <v>3353</v>
      </c>
      <c r="M13" s="6" t="n">
        <v>-3738</v>
      </c>
      <c r="N13" s="6" t="n">
        <v>182692</v>
      </c>
      <c r="O13" s="6" t="n">
        <v>-8876</v>
      </c>
      <c r="P13" s="6" t="n">
        <v>-2409</v>
      </c>
    </row>
    <row r="14" spans="1:16">
      <c r="A14" s="4" t="s">
        <v>120</v>
      </c>
      <c r="J14" s="6" t="n">
        <v>-3</v>
      </c>
      <c r="M14" s="6" t="n">
        <v>2</v>
      </c>
      <c r="P14" s="6" t="n">
        <v>-1</v>
      </c>
    </row>
    <row r="15" spans="1:16">
      <c r="A15" s="4" t="s">
        <v>123</v>
      </c>
      <c r="B15" s="6" t="n">
        <v>154166</v>
      </c>
      <c r="C15" s="6" t="n">
        <v>22616</v>
      </c>
      <c r="D15" s="6" t="n">
        <v>6295</v>
      </c>
      <c r="E15" s="6" t="n">
        <v>-385</v>
      </c>
      <c r="F15" s="6" t="n">
        <v>-1529</v>
      </c>
      <c r="G15" s="6" t="n">
        <v>9884</v>
      </c>
      <c r="H15" s="6" t="n">
        <v>-11324</v>
      </c>
      <c r="I15" s="6" t="n">
        <v>-5907</v>
      </c>
      <c r="J15" s="6" t="n">
        <v>2921</v>
      </c>
      <c r="K15" s="6" t="n">
        <v>-4948</v>
      </c>
      <c r="L15" s="6" t="n">
        <v>3353</v>
      </c>
      <c r="M15" s="6" t="n">
        <v>-3736</v>
      </c>
      <c r="N15" s="6" t="n">
        <v>182692</v>
      </c>
      <c r="O15" s="6" t="n">
        <v>-8876</v>
      </c>
      <c r="P15" s="6" t="n">
        <v>-2410</v>
      </c>
    </row>
    <row r="16" spans="1:16">
      <c r="A16" s="4" t="s">
        <v>848</v>
      </c>
      <c r="B16" s="6" t="n">
        <v>-6012</v>
      </c>
      <c r="C16" s="6" t="n">
        <v>-2265</v>
      </c>
      <c r="D16" s="6" t="n">
        <v>-441</v>
      </c>
      <c r="E16" s="6" t="n">
        <v>-275</v>
      </c>
      <c r="F16" s="6" t="n">
        <v>339</v>
      </c>
      <c r="G16" s="6" t="n">
        <v>-522</v>
      </c>
      <c r="H16" s="6" t="n">
        <v>435</v>
      </c>
      <c r="I16" s="6" t="n">
        <v>193</v>
      </c>
      <c r="J16" s="6" t="n">
        <v>-1182</v>
      </c>
      <c r="K16" s="6" t="n">
        <v>1194</v>
      </c>
      <c r="L16" s="6" t="n">
        <v>-864</v>
      </c>
      <c r="M16" s="6" t="n">
        <v>530</v>
      </c>
      <c r="N16" s="6" t="n">
        <v>8993</v>
      </c>
      <c r="O16" s="6" t="n">
        <v>-445</v>
      </c>
      <c r="P16" s="6" t="n">
        <v>322</v>
      </c>
    </row>
    <row r="17" spans="1:16">
      <c r="A17" s="4" t="s">
        <v>126</v>
      </c>
      <c r="B17" s="6" t="n">
        <v>-226</v>
      </c>
      <c r="C17" s="6" t="n">
        <v>-225</v>
      </c>
      <c r="D17" s="6" t="n">
        <v>-225</v>
      </c>
      <c r="E17" s="6" t="n">
        <v>-225</v>
      </c>
      <c r="F17" s="6" t="n">
        <v>-280</v>
      </c>
      <c r="G17" s="6" t="n">
        <v>-275</v>
      </c>
      <c r="H17" s="6" t="n">
        <v>-275</v>
      </c>
      <c r="I17" s="6" t="n">
        <v>-275</v>
      </c>
      <c r="J17" s="6" t="n">
        <v>-276</v>
      </c>
      <c r="K17" s="6" t="n">
        <v>-275</v>
      </c>
      <c r="L17" s="6" t="n">
        <v>-53</v>
      </c>
      <c r="M17" s="6" t="n">
        <v>-497</v>
      </c>
      <c r="N17" s="6" t="n">
        <v>-901</v>
      </c>
      <c r="O17" s="6" t="n">
        <v>-1105</v>
      </c>
      <c r="P17" s="6" t="n">
        <v>-1101</v>
      </c>
    </row>
    <row r="18" spans="1:16">
      <c r="A18" s="4" t="s">
        <v>127</v>
      </c>
      <c r="B18" s="5" t="n">
        <v>147928</v>
      </c>
      <c r="C18" s="5" t="n">
        <v>20126</v>
      </c>
      <c r="D18" s="5" t="n">
        <v>5629</v>
      </c>
      <c r="E18" s="5" t="n">
        <v>-885</v>
      </c>
      <c r="F18" s="5" t="n">
        <v>-1470</v>
      </c>
      <c r="G18" s="5" t="n">
        <v>9087</v>
      </c>
      <c r="H18" s="5" t="n">
        <v>-11164</v>
      </c>
      <c r="I18" s="5" t="n">
        <v>-5989</v>
      </c>
      <c r="J18" s="5" t="n">
        <v>1463</v>
      </c>
      <c r="K18" s="5" t="n">
        <v>-4029</v>
      </c>
      <c r="L18" s="5" t="n">
        <v>2436</v>
      </c>
      <c r="M18" s="5" t="n">
        <v>-3703</v>
      </c>
      <c r="N18" s="5" t="n">
        <v>172798</v>
      </c>
      <c r="O18" s="5" t="n">
        <v>-9536</v>
      </c>
      <c r="P18" s="5" t="n">
        <v>-3833</v>
      </c>
    </row>
    <row r="19" spans="1:16">
      <c r="A19" s="3" t="s">
        <v>128</v>
      </c>
    </row>
    <row r="20" spans="1:16">
      <c r="A20" s="4" t="s">
        <v>849</v>
      </c>
      <c r="B20" s="7" t="n">
        <v>9.26</v>
      </c>
      <c r="C20" s="7" t="n">
        <v>1.26</v>
      </c>
      <c r="D20" s="7" t="n">
        <v>0.35</v>
      </c>
      <c r="E20" s="7" t="n">
        <v>-0.06</v>
      </c>
      <c r="F20" s="7" t="n">
        <v>-0.09</v>
      </c>
      <c r="G20" s="7" t="n">
        <v>0.59</v>
      </c>
      <c r="H20" s="7" t="n">
        <v>-0.72</v>
      </c>
      <c r="I20" s="7" t="n">
        <v>-0.39</v>
      </c>
      <c r="J20" s="7" t="n">
        <v>0.09</v>
      </c>
      <c r="K20" s="7" t="n">
        <v>-0.26</v>
      </c>
      <c r="L20" s="7" t="n">
        <v>0.16</v>
      </c>
      <c r="M20" s="7" t="n">
        <v>-0.24</v>
      </c>
      <c r="N20" s="7" t="n">
        <v>10.81</v>
      </c>
      <c r="O20" s="7" t="n">
        <v>-0.61</v>
      </c>
      <c r="P20" s="7" t="n">
        <v>-0.25</v>
      </c>
    </row>
    <row r="21" spans="1:16">
      <c r="A21" s="4" t="s">
        <v>127</v>
      </c>
      <c r="B21" s="7" t="n">
        <v>9.26</v>
      </c>
      <c r="C21" s="7" t="n">
        <v>1.26</v>
      </c>
      <c r="D21" s="7" t="n">
        <v>0.35</v>
      </c>
      <c r="E21" s="7" t="n">
        <v>-0.06</v>
      </c>
      <c r="F21" s="7" t="n">
        <v>-0.09</v>
      </c>
      <c r="G21" s="7" t="n">
        <v>0.59</v>
      </c>
      <c r="H21" s="7" t="n">
        <v>-0.72</v>
      </c>
      <c r="I21" s="7" t="n">
        <v>-0.39</v>
      </c>
      <c r="J21" s="7" t="n">
        <v>0.09</v>
      </c>
      <c r="K21" s="7" t="n">
        <v>-0.26</v>
      </c>
      <c r="L21" s="7" t="n">
        <v>0.16</v>
      </c>
      <c r="M21" s="7" t="n">
        <v>-0.24</v>
      </c>
    </row>
    <row r="22" spans="1:16">
      <c r="A22" s="4" t="s">
        <v>850</v>
      </c>
      <c r="B22" s="6" t="n">
        <v>15997076</v>
      </c>
      <c r="C22" s="6" t="n">
        <v>15997076</v>
      </c>
      <c r="D22" s="6" t="n">
        <v>15997076</v>
      </c>
      <c r="E22" s="6" t="n">
        <v>15938077</v>
      </c>
      <c r="F22" s="6" t="n">
        <v>15514360</v>
      </c>
      <c r="G22" s="6" t="n">
        <v>15514360</v>
      </c>
      <c r="H22" s="6" t="n">
        <v>15514360</v>
      </c>
      <c r="I22" s="6" t="n">
        <v>15514360</v>
      </c>
      <c r="J22" s="6" t="n">
        <v>15514360</v>
      </c>
      <c r="K22" s="6" t="n">
        <v>15514360</v>
      </c>
      <c r="L22" s="6" t="n">
        <v>15514360</v>
      </c>
      <c r="M22" s="6" t="n">
        <v>15514360</v>
      </c>
      <c r="N22" s="6" t="n">
        <v>15982528</v>
      </c>
      <c r="O22" s="6" t="n">
        <v>15514360</v>
      </c>
      <c r="P22" s="6" t="n">
        <v>15514360</v>
      </c>
    </row>
    <row r="23" spans="1:16">
      <c r="A23" s="3" t="s">
        <v>130</v>
      </c>
    </row>
    <row r="24" spans="1:16">
      <c r="A24" s="4" t="s">
        <v>849</v>
      </c>
      <c r="B24" s="7" t="n">
        <v>9.26</v>
      </c>
      <c r="C24" s="7" t="n">
        <v>1.26</v>
      </c>
      <c r="D24" s="7" t="n">
        <v>0.35</v>
      </c>
      <c r="E24" s="7" t="n">
        <v>-0.06</v>
      </c>
      <c r="F24" s="7" t="n">
        <v>-0.09</v>
      </c>
      <c r="G24" s="7" t="n">
        <v>0.59</v>
      </c>
      <c r="H24" s="7" t="n">
        <v>-0.72</v>
      </c>
      <c r="I24" s="7" t="n">
        <v>-0.39</v>
      </c>
      <c r="J24" s="7" t="n">
        <v>0.09</v>
      </c>
      <c r="K24" s="7" t="n">
        <v>-0.26</v>
      </c>
      <c r="L24" s="7" t="n">
        <v>0.16</v>
      </c>
      <c r="M24" s="7" t="n">
        <v>-0.24</v>
      </c>
      <c r="N24" s="7" t="n">
        <v>10.81</v>
      </c>
      <c r="O24" s="7" t="n">
        <v>-0.61</v>
      </c>
      <c r="P24" s="7" t="n">
        <v>-0.25</v>
      </c>
    </row>
    <row r="25" spans="1:16">
      <c r="A25" s="4" t="s">
        <v>127</v>
      </c>
      <c r="B25" s="7" t="n">
        <v>9.26</v>
      </c>
      <c r="C25" s="7" t="n">
        <v>1.26</v>
      </c>
      <c r="D25" s="7" t="n">
        <v>0.35</v>
      </c>
      <c r="E25" s="7" t="n">
        <v>-0.06</v>
      </c>
      <c r="F25" s="7" t="n">
        <v>-0.09</v>
      </c>
      <c r="G25" s="7" t="n">
        <v>0.59</v>
      </c>
      <c r="H25" s="7" t="n">
        <v>-0.72</v>
      </c>
      <c r="I25" s="7" t="n">
        <v>-0.39</v>
      </c>
      <c r="J25" s="7" t="n">
        <v>0.09</v>
      </c>
      <c r="K25" s="7" t="n">
        <v>-0.26</v>
      </c>
      <c r="L25" s="7" t="n">
        <v>0.16</v>
      </c>
      <c r="M25" s="7" t="n">
        <v>-0.24</v>
      </c>
    </row>
    <row r="26" spans="1:16">
      <c r="A26" s="4" t="s">
        <v>851</v>
      </c>
      <c r="B26" s="6" t="n">
        <v>15997076</v>
      </c>
      <c r="C26" s="6" t="n">
        <v>15997076</v>
      </c>
      <c r="D26" s="6" t="n">
        <v>15997076</v>
      </c>
      <c r="E26" s="6" t="n">
        <v>15938077</v>
      </c>
      <c r="F26" s="6" t="n">
        <v>15514360</v>
      </c>
      <c r="G26" s="6" t="n">
        <v>15514360</v>
      </c>
      <c r="H26" s="6" t="n">
        <v>15514360</v>
      </c>
      <c r="I26" s="6" t="n">
        <v>15514360</v>
      </c>
      <c r="J26" s="6" t="n">
        <v>15514360</v>
      </c>
      <c r="K26" s="6" t="n">
        <v>15514360</v>
      </c>
      <c r="L26" s="6" t="n">
        <v>15514360</v>
      </c>
      <c r="M26" s="6" t="n">
        <v>15514360</v>
      </c>
      <c r="N26" s="6" t="n">
        <v>15982528</v>
      </c>
      <c r="O26" s="6" t="n">
        <v>15514360</v>
      </c>
      <c r="P26" s="6" t="n">
        <v>15514360</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852</v>
      </c>
      <c r="B1" s="2" t="s">
        <v>853</v>
      </c>
      <c r="C1" s="2" t="s">
        <v>854</v>
      </c>
      <c r="D1" s="2" t="s">
        <v>855</v>
      </c>
      <c r="E1" s="2" t="s">
        <v>856</v>
      </c>
      <c r="F1" s="2" t="s">
        <v>2</v>
      </c>
    </row>
    <row r="2" spans="1:6">
      <c r="A2" s="4" t="s">
        <v>857</v>
      </c>
    </row>
    <row r="3" spans="1:6">
      <c r="A3" s="4" t="s">
        <v>858</v>
      </c>
      <c r="C3" s="5" t="n">
        <v>160000</v>
      </c>
    </row>
    <row r="4" spans="1:6">
      <c r="A4" s="4" t="s">
        <v>859</v>
      </c>
      <c r="C4" s="6" t="n">
        <v>160000</v>
      </c>
    </row>
    <row r="5" spans="1:6">
      <c r="A5" s="4" t="s">
        <v>860</v>
      </c>
      <c r="C5" s="5" t="n">
        <v>1600</v>
      </c>
    </row>
    <row r="6" spans="1:6">
      <c r="A6" s="4" t="s">
        <v>861</v>
      </c>
      <c r="C6" s="4" t="s">
        <v>575</v>
      </c>
    </row>
    <row r="7" spans="1:6">
      <c r="A7" s="4" t="s">
        <v>862</v>
      </c>
    </row>
    <row r="8" spans="1:6">
      <c r="A8" s="4" t="s">
        <v>863</v>
      </c>
      <c r="C8" s="5" t="n">
        <v>11100</v>
      </c>
    </row>
    <row r="9" spans="1:6">
      <c r="A9" s="4" t="s">
        <v>864</v>
      </c>
      <c r="C9" s="6" t="n">
        <v>8400</v>
      </c>
    </row>
    <row r="10" spans="1:6">
      <c r="A10" s="4" t="s">
        <v>865</v>
      </c>
      <c r="C10" s="6" t="n">
        <v>19500</v>
      </c>
    </row>
    <row r="11" spans="1:6">
      <c r="A11" s="4" t="s">
        <v>866</v>
      </c>
    </row>
    <row r="12" spans="1:6">
      <c r="A12" s="4" t="s">
        <v>863</v>
      </c>
      <c r="C12" s="6" t="n">
        <v>14200</v>
      </c>
    </row>
    <row r="13" spans="1:6">
      <c r="A13" s="4" t="s">
        <v>864</v>
      </c>
      <c r="C13" s="6" t="n">
        <v>10600</v>
      </c>
    </row>
    <row r="14" spans="1:6">
      <c r="A14" s="4" t="s">
        <v>865</v>
      </c>
      <c r="C14" s="6" t="n">
        <v>24800</v>
      </c>
    </row>
    <row r="15" spans="1:6">
      <c r="A15" s="4" t="s">
        <v>867</v>
      </c>
    </row>
    <row r="16" spans="1:6">
      <c r="A16" s="4" t="s">
        <v>863</v>
      </c>
      <c r="C16" s="6" t="n">
        <v>256</v>
      </c>
    </row>
    <row r="17" spans="1:6">
      <c r="A17" s="4" t="s">
        <v>864</v>
      </c>
      <c r="C17" s="6" t="n">
        <v>192</v>
      </c>
    </row>
    <row r="18" spans="1:6">
      <c r="A18" s="4" t="s">
        <v>865</v>
      </c>
      <c r="C18" s="5" t="n">
        <v>448</v>
      </c>
    </row>
    <row r="19" spans="1:6">
      <c r="A19" s="4" t="s">
        <v>868</v>
      </c>
    </row>
    <row r="20" spans="1:6">
      <c r="A20" s="4" t="s">
        <v>858</v>
      </c>
      <c r="E20" s="5" t="n">
        <v>74000</v>
      </c>
    </row>
    <row r="21" spans="1:6">
      <c r="A21" s="4" t="s">
        <v>869</v>
      </c>
      <c r="D21" s="5" t="n">
        <v>59000</v>
      </c>
      <c r="E21" s="6" t="n">
        <v>26000</v>
      </c>
    </row>
    <row r="22" spans="1:6">
      <c r="A22" s="4" t="s">
        <v>870</v>
      </c>
      <c r="E22" s="5" t="n">
        <v>48000</v>
      </c>
    </row>
    <row r="23" spans="1:6">
      <c r="A23" s="4" t="s">
        <v>871</v>
      </c>
      <c r="E23" s="4" t="s">
        <v>872</v>
      </c>
    </row>
    <row r="24" spans="1:6">
      <c r="A24" s="4" t="s">
        <v>873</v>
      </c>
      <c r="E24" s="4" t="s">
        <v>874</v>
      </c>
    </row>
    <row r="25" spans="1:6">
      <c r="A25" s="4" t="s">
        <v>875</v>
      </c>
      <c r="E25" s="4" t="s">
        <v>876</v>
      </c>
    </row>
    <row r="26" spans="1:6">
      <c r="A26" s="4" t="s">
        <v>877</v>
      </c>
      <c r="D26" s="5" t="n">
        <v>10000</v>
      </c>
    </row>
    <row r="27" spans="1:6">
      <c r="A27" s="4" t="s">
        <v>878</v>
      </c>
    </row>
    <row r="28" spans="1:6">
      <c r="A28" s="4" t="s">
        <v>875</v>
      </c>
      <c r="B28" s="4" t="s">
        <v>879</v>
      </c>
    </row>
    <row r="29" spans="1:6">
      <c r="A29" s="4" t="s">
        <v>880</v>
      </c>
      <c r="B29" s="6" t="n">
        <v>7900</v>
      </c>
    </row>
    <row r="30" spans="1:6">
      <c r="A30" s="4" t="s">
        <v>881</v>
      </c>
    </row>
    <row r="31" spans="1:6">
      <c r="A31" s="4" t="s">
        <v>882</v>
      </c>
      <c r="F31" s="5" t="n">
        <v>39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883</v>
      </c>
      <c r="B1" s="2" t="s">
        <v>884</v>
      </c>
      <c r="C1" s="2" t="s">
        <v>885</v>
      </c>
      <c r="D1" s="2" t="s">
        <v>886</v>
      </c>
      <c r="E1" s="2" t="s">
        <v>2</v>
      </c>
      <c r="F1" s="2" t="s">
        <v>38</v>
      </c>
      <c r="G1" s="2" t="s">
        <v>887</v>
      </c>
    </row>
    <row r="2" spans="1:7">
      <c r="A2" s="4" t="s">
        <v>888</v>
      </c>
      <c r="E2" s="6" t="n">
        <v>2000614</v>
      </c>
      <c r="F2" s="6" t="n">
        <v>1800614</v>
      </c>
    </row>
    <row r="3" spans="1:7">
      <c r="A3" s="4" t="s">
        <v>88</v>
      </c>
    </row>
    <row r="4" spans="1:7">
      <c r="A4" s="4" t="s">
        <v>888</v>
      </c>
      <c r="E4" s="6" t="n">
        <v>1800000</v>
      </c>
      <c r="F4" s="6" t="n">
        <v>900000</v>
      </c>
    </row>
    <row r="5" spans="1:7">
      <c r="A5" s="4" t="s">
        <v>774</v>
      </c>
      <c r="E5" s="4" t="s">
        <v>775</v>
      </c>
    </row>
    <row r="6" spans="1:7">
      <c r="A6" s="4" t="s">
        <v>772</v>
      </c>
      <c r="E6" s="4" t="s">
        <v>773</v>
      </c>
    </row>
    <row r="7" spans="1:7">
      <c r="A7" s="4" t="s">
        <v>776</v>
      </c>
      <c r="E7" s="4" t="s">
        <v>777</v>
      </c>
    </row>
    <row r="8" spans="1:7">
      <c r="A8" s="4" t="s">
        <v>889</v>
      </c>
      <c r="G8" s="6" t="n">
        <v>1000</v>
      </c>
    </row>
    <row r="9" spans="1:7">
      <c r="A9" s="4" t="s">
        <v>890</v>
      </c>
    </row>
    <row r="10" spans="1:7">
      <c r="A10" s="4" t="s">
        <v>888</v>
      </c>
      <c r="D10" s="6" t="n">
        <v>2451435</v>
      </c>
      <c r="E10" s="6" t="n">
        <v>900000</v>
      </c>
    </row>
    <row r="11" spans="1:7">
      <c r="A11" s="4" t="s">
        <v>891</v>
      </c>
      <c r="D11" s="5" t="n">
        <v>15100</v>
      </c>
      <c r="E11" s="5" t="n">
        <v>9900</v>
      </c>
    </row>
    <row r="12" spans="1:7">
      <c r="A12" s="4" t="s">
        <v>892</v>
      </c>
      <c r="C12" s="6" t="n">
        <v>460638</v>
      </c>
      <c r="D12" s="6" t="n">
        <v>890797</v>
      </c>
    </row>
    <row r="13" spans="1:7">
      <c r="A13" s="4" t="s">
        <v>893</v>
      </c>
      <c r="C13" s="5" t="n">
        <v>2300</v>
      </c>
      <c r="D13" s="5" t="n">
        <v>6300</v>
      </c>
    </row>
    <row r="14" spans="1:7">
      <c r="A14" s="4" t="s">
        <v>894</v>
      </c>
      <c r="C14" s="6" t="n">
        <v>1486741</v>
      </c>
      <c r="D14" s="6" t="n">
        <v>2502230</v>
      </c>
    </row>
    <row r="15" spans="1:7">
      <c r="A15" s="4" t="s">
        <v>767</v>
      </c>
      <c r="B15" s="6" t="n">
        <v>200000</v>
      </c>
    </row>
    <row r="16" spans="1:7">
      <c r="A16" s="4" t="s">
        <v>768</v>
      </c>
      <c r="B16" s="6" t="n">
        <v>4827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8</v>
      </c>
      <c r="D2" s="2" t="s">
        <v>92</v>
      </c>
    </row>
    <row r="3" spans="1:4">
      <c r="A3" s="3" t="s">
        <v>172</v>
      </c>
    </row>
    <row r="4" spans="1:4">
      <c r="A4" s="4" t="s">
        <v>123</v>
      </c>
      <c r="B4" s="5" t="n">
        <v>182692</v>
      </c>
      <c r="C4" s="5" t="n">
        <v>-8876</v>
      </c>
      <c r="D4" s="5" t="n">
        <v>-2410</v>
      </c>
    </row>
    <row r="5" spans="1:4">
      <c r="A5" s="3" t="s">
        <v>173</v>
      </c>
    </row>
    <row r="6" spans="1:4">
      <c r="A6" s="4" t="s">
        <v>113</v>
      </c>
      <c r="B6" s="6" t="n">
        <v>-154126</v>
      </c>
    </row>
    <row r="7" spans="1:4">
      <c r="A7" s="4" t="s">
        <v>174</v>
      </c>
      <c r="B7" s="6" t="n">
        <v>-17404</v>
      </c>
      <c r="C7" s="6" t="n">
        <v>-4884</v>
      </c>
      <c r="D7" s="6" t="n">
        <v>-3121</v>
      </c>
    </row>
    <row r="8" spans="1:4">
      <c r="A8" s="4" t="s">
        <v>114</v>
      </c>
      <c r="C8" s="6" t="n">
        <v>-16698</v>
      </c>
      <c r="D8" s="6" t="n">
        <v>-16207</v>
      </c>
    </row>
    <row r="9" spans="1:4">
      <c r="A9" s="4" t="s">
        <v>97</v>
      </c>
      <c r="B9" s="6" t="n">
        <v>22670</v>
      </c>
      <c r="C9" s="6" t="n">
        <v>25679</v>
      </c>
      <c r="D9" s="6" t="n">
        <v>23785</v>
      </c>
    </row>
    <row r="10" spans="1:4">
      <c r="A10" s="4" t="s">
        <v>175</v>
      </c>
      <c r="C10" s="6" t="n">
        <v>558</v>
      </c>
    </row>
    <row r="11" spans="1:4">
      <c r="A11" s="4" t="s">
        <v>176</v>
      </c>
      <c r="B11" s="6" t="n">
        <v>4994</v>
      </c>
      <c r="C11" s="6" t="n">
        <v>3591</v>
      </c>
      <c r="D11" s="6" t="n">
        <v>4357</v>
      </c>
    </row>
    <row r="12" spans="1:4">
      <c r="A12" s="4" t="s">
        <v>177</v>
      </c>
      <c r="B12" s="6" t="n">
        <v>2994</v>
      </c>
      <c r="C12" s="6" t="n">
        <v>971</v>
      </c>
    </row>
    <row r="13" spans="1:4">
      <c r="A13" s="4" t="s">
        <v>109</v>
      </c>
      <c r="B13" s="6" t="n">
        <v>-44</v>
      </c>
    </row>
    <row r="14" spans="1:4">
      <c r="A14" s="4" t="s">
        <v>178</v>
      </c>
      <c r="B14" s="6" t="n">
        <v>-1469</v>
      </c>
      <c r="C14" s="6" t="n">
        <v>-309</v>
      </c>
      <c r="D14" s="6" t="n">
        <v>-493</v>
      </c>
    </row>
    <row r="15" spans="1:4">
      <c r="A15" s="3" t="s">
        <v>179</v>
      </c>
    </row>
    <row r="16" spans="1:4">
      <c r="A16" s="4" t="s">
        <v>180</v>
      </c>
      <c r="B16" s="6" t="n">
        <v>-33279</v>
      </c>
      <c r="C16" s="6" t="n">
        <v>-581</v>
      </c>
      <c r="D16" s="6" t="n">
        <v>-1151</v>
      </c>
    </row>
    <row r="17" spans="1:4">
      <c r="A17" s="4" t="s">
        <v>52</v>
      </c>
      <c r="B17" s="6" t="n">
        <v>-86796</v>
      </c>
      <c r="C17" s="6" t="n">
        <v>11751</v>
      </c>
      <c r="D17" s="6" t="n">
        <v>-2343</v>
      </c>
    </row>
    <row r="18" spans="1:4">
      <c r="A18" s="4" t="s">
        <v>181</v>
      </c>
      <c r="B18" s="6" t="n">
        <v>19125</v>
      </c>
      <c r="C18" s="6" t="n">
        <v>-15192</v>
      </c>
      <c r="D18" s="6" t="n">
        <v>-9222</v>
      </c>
    </row>
    <row r="19" spans="1:4">
      <c r="A19" s="4" t="s">
        <v>182</v>
      </c>
      <c r="B19" s="6" t="n">
        <v>-3213</v>
      </c>
      <c r="C19" s="6" t="n">
        <v>-425</v>
      </c>
      <c r="D19" s="6" t="n">
        <v>2844</v>
      </c>
    </row>
    <row r="20" spans="1:4">
      <c r="A20" s="4" t="s">
        <v>183</v>
      </c>
      <c r="B20" s="6" t="n">
        <v>-11894</v>
      </c>
      <c r="C20" s="6" t="n">
        <v>-12871</v>
      </c>
      <c r="D20" s="6" t="n">
        <v>-706</v>
      </c>
    </row>
    <row r="21" spans="1:4">
      <c r="A21" s="3" t="s">
        <v>184</v>
      </c>
    </row>
    <row r="22" spans="1:4">
      <c r="A22" s="4" t="s">
        <v>185</v>
      </c>
      <c r="B22" s="6" t="n">
        <v>-2316</v>
      </c>
      <c r="C22" s="6" t="n">
        <v>4599</v>
      </c>
      <c r="D22" s="6" t="n">
        <v>3475</v>
      </c>
    </row>
    <row r="23" spans="1:4">
      <c r="A23" s="4" t="s">
        <v>186</v>
      </c>
      <c r="B23" s="6" t="n">
        <v>-94266</v>
      </c>
      <c r="C23" s="6" t="n">
        <v>-17439</v>
      </c>
      <c r="D23" s="6" t="n">
        <v>10340</v>
      </c>
    </row>
    <row r="24" spans="1:4">
      <c r="A24" s="4" t="s">
        <v>187</v>
      </c>
      <c r="B24" s="6" t="n">
        <v>-172332</v>
      </c>
      <c r="C24" s="6" t="n">
        <v>-30126</v>
      </c>
      <c r="D24" s="6" t="n">
        <v>10134</v>
      </c>
    </row>
    <row r="25" spans="1:4">
      <c r="A25" s="3" t="s">
        <v>188</v>
      </c>
    </row>
    <row r="26" spans="1:4">
      <c r="A26" s="4" t="s">
        <v>189</v>
      </c>
      <c r="B26" s="6" t="n">
        <v>236752</v>
      </c>
    </row>
    <row r="27" spans="1:4">
      <c r="A27" s="4" t="s">
        <v>190</v>
      </c>
      <c r="B27" s="6" t="n">
        <v>6541</v>
      </c>
      <c r="C27" s="6" t="n">
        <v>30233</v>
      </c>
      <c r="D27" s="6" t="n">
        <v>6532</v>
      </c>
    </row>
    <row r="28" spans="1:4">
      <c r="A28" s="4" t="s">
        <v>191</v>
      </c>
      <c r="B28" s="6" t="n">
        <v>-16801</v>
      </c>
      <c r="C28" s="6" t="n">
        <v>-15741</v>
      </c>
      <c r="D28" s="6" t="n">
        <v>-11703</v>
      </c>
    </row>
    <row r="29" spans="1:4">
      <c r="A29" s="4" t="s">
        <v>192</v>
      </c>
      <c r="D29" s="6" t="n">
        <v>-12508</v>
      </c>
    </row>
    <row r="30" spans="1:4">
      <c r="A30" s="4" t="s">
        <v>193</v>
      </c>
      <c r="B30" s="6" t="n">
        <v>-10558</v>
      </c>
      <c r="C30" s="6" t="n">
        <v>-37044</v>
      </c>
      <c r="D30" s="6" t="n">
        <v>-79736</v>
      </c>
    </row>
    <row r="31" spans="1:4">
      <c r="A31" s="4" t="s">
        <v>194</v>
      </c>
      <c r="B31" s="6" t="n">
        <v>4889</v>
      </c>
      <c r="C31" s="6" t="n">
        <v>4623</v>
      </c>
      <c r="D31" s="6" t="n">
        <v>21850</v>
      </c>
    </row>
    <row r="32" spans="1:4">
      <c r="A32" s="4" t="s">
        <v>195</v>
      </c>
      <c r="B32" s="6" t="n">
        <v>11857</v>
      </c>
      <c r="C32" s="6" t="n">
        <v>6301</v>
      </c>
      <c r="D32" s="6" t="n">
        <v>29128</v>
      </c>
    </row>
    <row r="33" spans="1:4">
      <c r="A33" s="4" t="s">
        <v>196</v>
      </c>
      <c r="C33" s="6" t="n">
        <v>-267</v>
      </c>
      <c r="D33" s="6" t="n">
        <v>2278</v>
      </c>
    </row>
    <row r="34" spans="1:4">
      <c r="A34" s="4" t="s">
        <v>197</v>
      </c>
      <c r="C34" s="6" t="n">
        <v>-1986</v>
      </c>
      <c r="D34" s="6" t="n">
        <v>-3023</v>
      </c>
    </row>
    <row r="35" spans="1:4">
      <c r="A35" s="4" t="s">
        <v>198</v>
      </c>
      <c r="B35" s="6" t="n">
        <v>-3688</v>
      </c>
      <c r="D35" s="6" t="n">
        <v>-5998</v>
      </c>
    </row>
    <row r="36" spans="1:4">
      <c r="A36" s="4" t="s">
        <v>199</v>
      </c>
      <c r="D36" s="6" t="n">
        <v>3021</v>
      </c>
    </row>
    <row r="37" spans="1:4">
      <c r="A37" s="4" t="s">
        <v>200</v>
      </c>
      <c r="B37" s="6" t="n">
        <v>-81367</v>
      </c>
      <c r="C37" s="6" t="n">
        <v>-76147</v>
      </c>
      <c r="D37" s="6" t="n">
        <v>-10941</v>
      </c>
    </row>
    <row r="38" spans="1:4">
      <c r="A38" s="4" t="s">
        <v>201</v>
      </c>
      <c r="B38" s="6" t="n">
        <v>147625</v>
      </c>
      <c r="C38" s="6" t="n">
        <v>-90028</v>
      </c>
      <c r="D38" s="6" t="n">
        <v>-61100</v>
      </c>
    </row>
    <row r="39" spans="1:4">
      <c r="A39" s="3" t="s">
        <v>202</v>
      </c>
    </row>
    <row r="40" spans="1:4">
      <c r="A40" s="4" t="s">
        <v>203</v>
      </c>
      <c r="B40" s="6" t="n">
        <v>59213</v>
      </c>
      <c r="C40" s="6" t="n">
        <v>115337</v>
      </c>
    </row>
    <row r="41" spans="1:4">
      <c r="A41" s="4" t="s">
        <v>204</v>
      </c>
      <c r="B41" s="6" t="n">
        <v>-5257</v>
      </c>
      <c r="C41" s="6" t="n">
        <v>-6887</v>
      </c>
    </row>
    <row r="42" spans="1:4">
      <c r="A42" s="4" t="s">
        <v>205</v>
      </c>
      <c r="B42" s="6" t="n">
        <v>123345</v>
      </c>
      <c r="C42" s="6" t="n">
        <v>135116</v>
      </c>
      <c r="D42" s="6" t="n">
        <v>242215</v>
      </c>
    </row>
    <row r="43" spans="1:4">
      <c r="A43" s="4" t="s">
        <v>206</v>
      </c>
      <c r="B43" s="6" t="n">
        <v>-107866</v>
      </c>
      <c r="C43" s="6" t="n">
        <v>-86091</v>
      </c>
      <c r="D43" s="6" t="n">
        <v>-22851</v>
      </c>
    </row>
    <row r="44" spans="1:4">
      <c r="A44" s="4" t="s">
        <v>164</v>
      </c>
      <c r="B44" s="6" t="n">
        <v>-9000</v>
      </c>
    </row>
    <row r="45" spans="1:4">
      <c r="A45" s="4" t="s">
        <v>207</v>
      </c>
      <c r="B45" s="6" t="n">
        <v>-16750</v>
      </c>
      <c r="D45" s="6" t="n">
        <v>-173160</v>
      </c>
    </row>
    <row r="46" spans="1:4">
      <c r="A46" s="4" t="s">
        <v>208</v>
      </c>
      <c r="C46" s="6" t="n">
        <v>-3599</v>
      </c>
      <c r="D46" s="6" t="n">
        <v>841</v>
      </c>
    </row>
    <row r="47" spans="1:4">
      <c r="A47" s="4" t="s">
        <v>209</v>
      </c>
      <c r="B47" s="6" t="n">
        <v>-901</v>
      </c>
      <c r="C47" s="6" t="n">
        <v>-1105</v>
      </c>
      <c r="D47" s="6" t="n">
        <v>-1101</v>
      </c>
    </row>
    <row r="48" spans="1:4">
      <c r="A48" s="4" t="s">
        <v>210</v>
      </c>
      <c r="B48" s="6" t="n">
        <v>42784</v>
      </c>
      <c r="C48" s="6" t="n">
        <v>152771</v>
      </c>
      <c r="D48" s="6" t="n">
        <v>45944</v>
      </c>
    </row>
    <row r="49" spans="1:4">
      <c r="A49" s="4" t="s">
        <v>211</v>
      </c>
      <c r="B49" s="6" t="n">
        <v>18077</v>
      </c>
      <c r="C49" s="6" t="n">
        <v>32617</v>
      </c>
      <c r="D49" s="6" t="n">
        <v>-5022</v>
      </c>
    </row>
    <row r="50" spans="1:4">
      <c r="A50" s="4" t="s">
        <v>212</v>
      </c>
      <c r="B50" s="6" t="n">
        <v>88538</v>
      </c>
      <c r="C50" s="6" t="n">
        <v>55921</v>
      </c>
      <c r="D50" s="6" t="n">
        <v>60943</v>
      </c>
    </row>
    <row r="51" spans="1:4">
      <c r="A51" s="4" t="s">
        <v>213</v>
      </c>
      <c r="B51" s="6" t="n">
        <v>106615</v>
      </c>
      <c r="C51" s="6" t="n">
        <v>88538</v>
      </c>
      <c r="D51" s="6" t="n">
        <v>55921</v>
      </c>
    </row>
    <row r="52" spans="1:4">
      <c r="A52" s="3" t="s">
        <v>214</v>
      </c>
    </row>
    <row r="53" spans="1:4">
      <c r="A53" s="4" t="s">
        <v>215</v>
      </c>
      <c r="B53" s="6" t="n">
        <v>57981</v>
      </c>
      <c r="C53" s="5" t="n">
        <v>39732</v>
      </c>
      <c r="D53" s="5" t="n">
        <v>50945</v>
      </c>
    </row>
    <row r="54" spans="1:4">
      <c r="A54" s="3" t="s">
        <v>216</v>
      </c>
    </row>
    <row r="55" spans="1:4">
      <c r="A55" s="4" t="s">
        <v>217</v>
      </c>
      <c r="B55" s="6" t="n">
        <v>1735</v>
      </c>
    </row>
    <row r="56" spans="1:4">
      <c r="A56" s="4" t="s">
        <v>218</v>
      </c>
      <c r="B56" s="6" t="n">
        <v>1895</v>
      </c>
    </row>
    <row r="57" spans="1:4">
      <c r="A57" s="4" t="s">
        <v>219</v>
      </c>
      <c r="B57" s="5" t="n">
        <v>31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v>
      </c>
      <c r="C2" s="2" t="s">
        <v>38</v>
      </c>
      <c r="D2" s="2" t="s">
        <v>92</v>
      </c>
      <c r="E2" s="2" t="s">
        <v>488</v>
      </c>
    </row>
    <row r="3" spans="1:5">
      <c r="A3" s="4" t="s">
        <v>896</v>
      </c>
      <c r="B3" s="5" t="n">
        <v>459143</v>
      </c>
      <c r="C3" s="5" t="n">
        <v>1165663</v>
      </c>
      <c r="D3" s="5" t="n">
        <v>1066603</v>
      </c>
      <c r="E3" s="5" t="n">
        <v>1003545</v>
      </c>
    </row>
    <row r="4" spans="1:5">
      <c r="A4" s="4" t="s">
        <v>897</v>
      </c>
      <c r="B4" s="6" t="n">
        <v>78099</v>
      </c>
      <c r="C4" s="5" t="n">
        <v>177546</v>
      </c>
      <c r="D4" s="5" t="n">
        <v>165597</v>
      </c>
      <c r="E4" s="5" t="n">
        <v>150038</v>
      </c>
    </row>
    <row r="5" spans="1:5">
      <c r="A5" s="4" t="s">
        <v>898</v>
      </c>
    </row>
    <row r="6" spans="1:5">
      <c r="A6" s="4" t="s">
        <v>899</v>
      </c>
      <c r="B6" s="6" t="n">
        <v>291541</v>
      </c>
    </row>
    <row r="7" spans="1:5">
      <c r="A7" s="4" t="s">
        <v>900</v>
      </c>
      <c r="B7" s="6" t="n">
        <v>142898</v>
      </c>
    </row>
    <row r="8" spans="1:5">
      <c r="A8" s="4" t="s">
        <v>901</v>
      </c>
      <c r="B8" s="6" t="n">
        <v>258322</v>
      </c>
    </row>
    <row r="9" spans="1:5">
      <c r="A9" s="4" t="s">
        <v>902</v>
      </c>
      <c r="B9" s="6" t="n">
        <v>85012</v>
      </c>
    </row>
    <row r="10" spans="1:5">
      <c r="A10" s="4" t="s">
        <v>903</v>
      </c>
      <c r="B10" s="6" t="n">
        <v>-30371</v>
      </c>
    </row>
    <row r="11" spans="1:5">
      <c r="A11" s="4" t="s">
        <v>904</v>
      </c>
      <c r="B11" s="6" t="n">
        <v>142898</v>
      </c>
    </row>
    <row r="12" spans="1:5">
      <c r="A12" s="4" t="s">
        <v>905</v>
      </c>
      <c r="B12" s="6" t="n">
        <v>343334</v>
      </c>
    </row>
    <row r="13" spans="1:5">
      <c r="A13" s="4" t="s">
        <v>896</v>
      </c>
      <c r="B13" s="6" t="n">
        <v>455861</v>
      </c>
    </row>
    <row r="14" spans="1:5">
      <c r="A14" s="4" t="s">
        <v>897</v>
      </c>
      <c r="B14" s="6" t="n">
        <v>78099</v>
      </c>
    </row>
    <row r="15" spans="1:5">
      <c r="A15" s="4" t="s">
        <v>906</v>
      </c>
    </row>
    <row r="16" spans="1:5">
      <c r="A16" s="4" t="s">
        <v>899</v>
      </c>
      <c r="B16" s="6" t="n">
        <v>94760</v>
      </c>
    </row>
    <row r="17" spans="1:5">
      <c r="A17" s="4" t="s">
        <v>900</v>
      </c>
      <c r="B17" s="6" t="n">
        <v>12312</v>
      </c>
    </row>
    <row r="18" spans="1:5">
      <c r="A18" s="4" t="s">
        <v>901</v>
      </c>
      <c r="B18" s="6" t="n">
        <v>109999</v>
      </c>
    </row>
    <row r="19" spans="1:5">
      <c r="A19" s="4" t="s">
        <v>902</v>
      </c>
      <c r="B19" s="6" t="n">
        <v>589</v>
      </c>
    </row>
    <row r="20" spans="1:5">
      <c r="A20" s="4" t="s">
        <v>904</v>
      </c>
      <c r="B20" s="6" t="n">
        <v>12312</v>
      </c>
    </row>
    <row r="21" spans="1:5">
      <c r="A21" s="4" t="s">
        <v>905</v>
      </c>
      <c r="B21" s="6" t="n">
        <v>110588</v>
      </c>
    </row>
    <row r="22" spans="1:5">
      <c r="A22" s="4" t="s">
        <v>896</v>
      </c>
      <c r="B22" s="6" t="n">
        <v>122900</v>
      </c>
    </row>
    <row r="23" spans="1:5">
      <c r="A23" s="4" t="s">
        <v>897</v>
      </c>
      <c r="B23" s="6" t="n">
        <v>6934</v>
      </c>
    </row>
    <row r="24" spans="1:5">
      <c r="A24" s="4" t="s">
        <v>907</v>
      </c>
    </row>
    <row r="25" spans="1:5">
      <c r="A25" s="4" t="s">
        <v>899</v>
      </c>
      <c r="B25" s="6" t="n">
        <v>8953</v>
      </c>
    </row>
    <row r="26" spans="1:5">
      <c r="A26" s="4" t="s">
        <v>900</v>
      </c>
      <c r="B26" s="6" t="n">
        <v>1225</v>
      </c>
    </row>
    <row r="27" spans="1:5">
      <c r="A27" s="4" t="s">
        <v>901</v>
      </c>
      <c r="B27" s="6" t="n">
        <v>11025</v>
      </c>
    </row>
    <row r="28" spans="1:5">
      <c r="A28" s="4" t="s">
        <v>904</v>
      </c>
      <c r="B28" s="6" t="n">
        <v>1225</v>
      </c>
    </row>
    <row r="29" spans="1:5">
      <c r="A29" s="4" t="s">
        <v>905</v>
      </c>
      <c r="B29" s="6" t="n">
        <v>11025</v>
      </c>
    </row>
    <row r="30" spans="1:5">
      <c r="A30" s="4" t="s">
        <v>896</v>
      </c>
      <c r="B30" s="6" t="n">
        <v>12250</v>
      </c>
    </row>
    <row r="31" spans="1:5">
      <c r="A31" s="4" t="s">
        <v>897</v>
      </c>
      <c r="B31" s="5" t="n">
        <v>23</v>
      </c>
    </row>
    <row r="32" spans="1:5">
      <c r="A32" s="4" t="s">
        <v>908</v>
      </c>
      <c r="B32" s="4" t="s">
        <v>909</v>
      </c>
    </row>
    <row r="33" spans="1:5">
      <c r="A33" s="4" t="s">
        <v>910</v>
      </c>
      <c r="B33" s="4" t="s">
        <v>911</v>
      </c>
    </row>
    <row r="34" spans="1:5">
      <c r="A34" s="4" t="s">
        <v>912</v>
      </c>
      <c r="B34" s="4" t="s">
        <v>417</v>
      </c>
    </row>
    <row r="35" spans="1:5">
      <c r="A35" s="4" t="s">
        <v>913</v>
      </c>
    </row>
    <row r="36" spans="1:5">
      <c r="A36" s="4" t="s">
        <v>899</v>
      </c>
      <c r="B36" s="5" t="n">
        <v>9348</v>
      </c>
    </row>
    <row r="37" spans="1:5">
      <c r="A37" s="4" t="s">
        <v>900</v>
      </c>
      <c r="B37" s="6" t="n">
        <v>1010</v>
      </c>
    </row>
    <row r="38" spans="1:5">
      <c r="A38" s="4" t="s">
        <v>901</v>
      </c>
      <c r="B38" s="6" t="n">
        <v>9086</v>
      </c>
    </row>
    <row r="39" spans="1:5">
      <c r="A39" s="4" t="s">
        <v>904</v>
      </c>
      <c r="B39" s="6" t="n">
        <v>1010</v>
      </c>
    </row>
    <row r="40" spans="1:5">
      <c r="A40" s="4" t="s">
        <v>905</v>
      </c>
      <c r="B40" s="6" t="n">
        <v>9086</v>
      </c>
    </row>
    <row r="41" spans="1:5">
      <c r="A41" s="4" t="s">
        <v>896</v>
      </c>
      <c r="B41" s="5" t="n">
        <v>10096</v>
      </c>
    </row>
    <row r="42" spans="1:5">
      <c r="A42" s="4" t="s">
        <v>910</v>
      </c>
      <c r="B42" s="4" t="s">
        <v>911</v>
      </c>
    </row>
    <row r="43" spans="1:5">
      <c r="A43" s="4" t="s">
        <v>912</v>
      </c>
      <c r="B43" s="4" t="s">
        <v>417</v>
      </c>
    </row>
    <row r="44" spans="1:5">
      <c r="A44" s="4" t="s">
        <v>914</v>
      </c>
    </row>
    <row r="45" spans="1:5">
      <c r="A45" s="4" t="s">
        <v>899</v>
      </c>
      <c r="B45" s="5" t="n">
        <v>15720</v>
      </c>
    </row>
    <row r="46" spans="1:5">
      <c r="A46" s="4" t="s">
        <v>900</v>
      </c>
      <c r="B46" s="6" t="n">
        <v>2012</v>
      </c>
    </row>
    <row r="47" spans="1:5">
      <c r="A47" s="4" t="s">
        <v>901</v>
      </c>
      <c r="B47" s="6" t="n">
        <v>18115</v>
      </c>
    </row>
    <row r="48" spans="1:5">
      <c r="A48" s="4" t="s">
        <v>904</v>
      </c>
      <c r="B48" s="6" t="n">
        <v>2012</v>
      </c>
    </row>
    <row r="49" spans="1:5">
      <c r="A49" s="4" t="s">
        <v>905</v>
      </c>
      <c r="B49" s="6" t="n">
        <v>18115</v>
      </c>
    </row>
    <row r="50" spans="1:5">
      <c r="A50" s="4" t="s">
        <v>896</v>
      </c>
      <c r="B50" s="6" t="n">
        <v>20127</v>
      </c>
    </row>
    <row r="51" spans="1:5">
      <c r="A51" s="4" t="s">
        <v>897</v>
      </c>
      <c r="B51" s="5" t="n">
        <v>38</v>
      </c>
    </row>
    <row r="52" spans="1:5">
      <c r="A52" s="4" t="s">
        <v>910</v>
      </c>
      <c r="B52" s="4" t="s">
        <v>915</v>
      </c>
    </row>
    <row r="53" spans="1:5">
      <c r="A53" s="4" t="s">
        <v>912</v>
      </c>
      <c r="B53" s="4" t="s">
        <v>417</v>
      </c>
    </row>
    <row r="54" spans="1:5">
      <c r="A54" s="4" t="s">
        <v>916</v>
      </c>
    </row>
    <row r="55" spans="1:5">
      <c r="A55" s="4" t="s">
        <v>899</v>
      </c>
      <c r="B55" s="5" t="n">
        <v>14224</v>
      </c>
    </row>
    <row r="56" spans="1:5">
      <c r="A56" s="4" t="s">
        <v>900</v>
      </c>
      <c r="B56" s="6" t="n">
        <v>2005</v>
      </c>
    </row>
    <row r="57" spans="1:5">
      <c r="A57" s="4" t="s">
        <v>901</v>
      </c>
      <c r="B57" s="6" t="n">
        <v>17892</v>
      </c>
    </row>
    <row r="58" spans="1:5">
      <c r="A58" s="4" t="s">
        <v>902</v>
      </c>
      <c r="B58" s="6" t="n">
        <v>217</v>
      </c>
    </row>
    <row r="59" spans="1:5">
      <c r="A59" s="4" t="s">
        <v>904</v>
      </c>
      <c r="B59" s="6" t="n">
        <v>2005</v>
      </c>
    </row>
    <row r="60" spans="1:5">
      <c r="A60" s="4" t="s">
        <v>905</v>
      </c>
      <c r="B60" s="6" t="n">
        <v>18109</v>
      </c>
    </row>
    <row r="61" spans="1:5">
      <c r="A61" s="4" t="s">
        <v>896</v>
      </c>
      <c r="B61" s="6" t="n">
        <v>20114</v>
      </c>
    </row>
    <row r="62" spans="1:5">
      <c r="A62" s="4" t="s">
        <v>897</v>
      </c>
      <c r="B62" s="5" t="n">
        <v>1817</v>
      </c>
    </row>
    <row r="63" spans="1:5">
      <c r="A63" s="4" t="s">
        <v>908</v>
      </c>
      <c r="B63" s="4" t="s">
        <v>917</v>
      </c>
    </row>
    <row r="64" spans="1:5">
      <c r="A64" s="4" t="s">
        <v>910</v>
      </c>
      <c r="B64" s="4" t="s">
        <v>918</v>
      </c>
    </row>
    <row r="65" spans="1:5">
      <c r="A65" s="4" t="s">
        <v>912</v>
      </c>
      <c r="B65" s="4" t="s">
        <v>417</v>
      </c>
    </row>
    <row r="66" spans="1:5">
      <c r="A66" s="4" t="s">
        <v>919</v>
      </c>
    </row>
    <row r="67" spans="1:5">
      <c r="A67" s="4" t="s">
        <v>899</v>
      </c>
      <c r="B67" s="5" t="n">
        <v>19844</v>
      </c>
    </row>
    <row r="68" spans="1:5">
      <c r="A68" s="4" t="s">
        <v>900</v>
      </c>
      <c r="B68" s="6" t="n">
        <v>1173</v>
      </c>
    </row>
    <row r="69" spans="1:5">
      <c r="A69" s="4" t="s">
        <v>901</v>
      </c>
      <c r="B69" s="6" t="n">
        <v>17181</v>
      </c>
    </row>
    <row r="70" spans="1:5">
      <c r="A70" s="4" t="s">
        <v>902</v>
      </c>
      <c r="B70" s="6" t="n">
        <v>372</v>
      </c>
    </row>
    <row r="71" spans="1:5">
      <c r="A71" s="4" t="s">
        <v>904</v>
      </c>
      <c r="B71" s="6" t="n">
        <v>1173</v>
      </c>
    </row>
    <row r="72" spans="1:5">
      <c r="A72" s="4" t="s">
        <v>905</v>
      </c>
      <c r="B72" s="6" t="n">
        <v>17553</v>
      </c>
    </row>
    <row r="73" spans="1:5">
      <c r="A73" s="4" t="s">
        <v>896</v>
      </c>
      <c r="B73" s="6" t="n">
        <v>18726</v>
      </c>
    </row>
    <row r="74" spans="1:5">
      <c r="A74" s="4" t="s">
        <v>897</v>
      </c>
      <c r="B74" s="5" t="n">
        <v>2640</v>
      </c>
    </row>
    <row r="75" spans="1:5">
      <c r="A75" s="4" t="s">
        <v>908</v>
      </c>
      <c r="B75" s="4" t="s">
        <v>920</v>
      </c>
    </row>
    <row r="76" spans="1:5">
      <c r="A76" s="4" t="s">
        <v>910</v>
      </c>
      <c r="B76" s="4" t="s">
        <v>921</v>
      </c>
    </row>
    <row r="77" spans="1:5">
      <c r="A77" s="4" t="s">
        <v>912</v>
      </c>
      <c r="B77" s="4" t="s">
        <v>417</v>
      </c>
    </row>
    <row r="78" spans="1:5">
      <c r="A78" s="4" t="s">
        <v>922</v>
      </c>
    </row>
    <row r="79" spans="1:5">
      <c r="A79" s="4" t="s">
        <v>899</v>
      </c>
      <c r="B79" s="5" t="n">
        <v>693</v>
      </c>
    </row>
    <row r="80" spans="1:5">
      <c r="A80" s="4" t="s">
        <v>900</v>
      </c>
      <c r="B80" s="6" t="n">
        <v>141</v>
      </c>
    </row>
    <row r="81" spans="1:5">
      <c r="A81" s="4" t="s">
        <v>901</v>
      </c>
      <c r="B81" s="6" t="n">
        <v>1267</v>
      </c>
    </row>
    <row r="82" spans="1:5">
      <c r="A82" s="4" t="s">
        <v>904</v>
      </c>
      <c r="B82" s="6" t="n">
        <v>141</v>
      </c>
    </row>
    <row r="83" spans="1:5">
      <c r="A83" s="4" t="s">
        <v>905</v>
      </c>
      <c r="B83" s="6" t="n">
        <v>1267</v>
      </c>
    </row>
    <row r="84" spans="1:5">
      <c r="A84" s="4" t="s">
        <v>896</v>
      </c>
      <c r="B84" s="6" t="n">
        <v>1408</v>
      </c>
    </row>
    <row r="85" spans="1:5">
      <c r="A85" s="4" t="s">
        <v>897</v>
      </c>
      <c r="B85" s="5" t="n">
        <v>116</v>
      </c>
    </row>
    <row r="86" spans="1:5">
      <c r="A86" s="4" t="s">
        <v>908</v>
      </c>
      <c r="B86" s="4" t="s">
        <v>923</v>
      </c>
    </row>
    <row r="87" spans="1:5">
      <c r="A87" s="4" t="s">
        <v>910</v>
      </c>
      <c r="B87" s="4" t="s">
        <v>924</v>
      </c>
    </row>
    <row r="88" spans="1:5">
      <c r="A88" s="4" t="s">
        <v>912</v>
      </c>
      <c r="B88" s="4" t="s">
        <v>417</v>
      </c>
    </row>
    <row r="89" spans="1:5">
      <c r="A89" s="4" t="s">
        <v>925</v>
      </c>
    </row>
    <row r="90" spans="1:5">
      <c r="A90" s="4" t="s">
        <v>899</v>
      </c>
      <c r="B90" s="5" t="n">
        <v>11730</v>
      </c>
    </row>
    <row r="91" spans="1:5">
      <c r="A91" s="4" t="s">
        <v>900</v>
      </c>
      <c r="B91" s="6" t="n">
        <v>2715</v>
      </c>
    </row>
    <row r="92" spans="1:5">
      <c r="A92" s="4" t="s">
        <v>901</v>
      </c>
      <c r="B92" s="6" t="n">
        <v>15385</v>
      </c>
    </row>
    <row r="93" spans="1:5">
      <c r="A93" s="4" t="s">
        <v>904</v>
      </c>
      <c r="B93" s="6" t="n">
        <v>2715</v>
      </c>
    </row>
    <row r="94" spans="1:5">
      <c r="A94" s="4" t="s">
        <v>905</v>
      </c>
      <c r="B94" s="6" t="n">
        <v>15385</v>
      </c>
    </row>
    <row r="95" spans="1:5">
      <c r="A95" s="4" t="s">
        <v>896</v>
      </c>
      <c r="B95" s="6" t="n">
        <v>18100</v>
      </c>
    </row>
    <row r="96" spans="1:5">
      <c r="A96" s="4" t="s">
        <v>897</v>
      </c>
      <c r="B96" s="5" t="n">
        <v>160</v>
      </c>
    </row>
    <row r="97" spans="1:5">
      <c r="A97" s="4" t="s">
        <v>908</v>
      </c>
      <c r="B97" s="4" t="s">
        <v>926</v>
      </c>
    </row>
    <row r="98" spans="1:5">
      <c r="A98" s="4" t="s">
        <v>910</v>
      </c>
      <c r="B98" s="4" t="s">
        <v>927</v>
      </c>
    </row>
    <row r="99" spans="1:5">
      <c r="A99" s="4" t="s">
        <v>912</v>
      </c>
      <c r="B99" s="4" t="s">
        <v>417</v>
      </c>
    </row>
    <row r="100" spans="1:5">
      <c r="A100" s="4" t="s">
        <v>928</v>
      </c>
    </row>
    <row r="101" spans="1:5">
      <c r="A101" s="4" t="s">
        <v>899</v>
      </c>
      <c r="B101" s="5" t="n">
        <v>10394</v>
      </c>
    </row>
    <row r="102" spans="1:5">
      <c r="A102" s="4" t="s">
        <v>900</v>
      </c>
      <c r="B102" s="6" t="n">
        <v>1339</v>
      </c>
    </row>
    <row r="103" spans="1:5">
      <c r="A103" s="4" t="s">
        <v>901</v>
      </c>
      <c r="B103" s="6" t="n">
        <v>13398</v>
      </c>
    </row>
    <row r="104" spans="1:5">
      <c r="A104" s="4" t="s">
        <v>904</v>
      </c>
      <c r="B104" s="6" t="n">
        <v>1339</v>
      </c>
    </row>
    <row r="105" spans="1:5">
      <c r="A105" s="4" t="s">
        <v>905</v>
      </c>
      <c r="B105" s="6" t="n">
        <v>13398</v>
      </c>
    </row>
    <row r="106" spans="1:5">
      <c r="A106" s="4" t="s">
        <v>896</v>
      </c>
      <c r="B106" s="6" t="n">
        <v>14737</v>
      </c>
    </row>
    <row r="107" spans="1:5">
      <c r="A107" s="4" t="s">
        <v>897</v>
      </c>
      <c r="B107" s="5" t="n">
        <v>1544</v>
      </c>
    </row>
    <row r="108" spans="1:5">
      <c r="A108" s="4" t="s">
        <v>908</v>
      </c>
      <c r="B108" s="4" t="s">
        <v>929</v>
      </c>
    </row>
    <row r="109" spans="1:5">
      <c r="A109" s="4" t="s">
        <v>910</v>
      </c>
      <c r="B109" s="4" t="s">
        <v>930</v>
      </c>
    </row>
    <row r="110" spans="1:5">
      <c r="A110" s="4" t="s">
        <v>912</v>
      </c>
      <c r="B110" s="4" t="s">
        <v>417</v>
      </c>
    </row>
    <row r="111" spans="1:5">
      <c r="A111" s="4" t="s">
        <v>931</v>
      </c>
    </row>
    <row r="112" spans="1:5">
      <c r="A112" s="4" t="s">
        <v>899</v>
      </c>
      <c r="B112" s="5" t="n">
        <v>3854</v>
      </c>
    </row>
    <row r="113" spans="1:5">
      <c r="A113" s="4" t="s">
        <v>900</v>
      </c>
      <c r="B113" s="6" t="n">
        <v>692</v>
      </c>
    </row>
    <row r="114" spans="1:5">
      <c r="A114" s="4" t="s">
        <v>901</v>
      </c>
      <c r="B114" s="6" t="n">
        <v>6650</v>
      </c>
    </row>
    <row r="115" spans="1:5">
      <c r="A115" s="4" t="s">
        <v>904</v>
      </c>
      <c r="B115" s="6" t="n">
        <v>692</v>
      </c>
    </row>
    <row r="116" spans="1:5">
      <c r="A116" s="4" t="s">
        <v>905</v>
      </c>
      <c r="B116" s="6" t="n">
        <v>6650</v>
      </c>
    </row>
    <row r="117" spans="1:5">
      <c r="A117" s="4" t="s">
        <v>896</v>
      </c>
      <c r="B117" s="6" t="n">
        <v>7343</v>
      </c>
    </row>
    <row r="118" spans="1:5">
      <c r="A118" s="4" t="s">
        <v>897</v>
      </c>
      <c r="B118" s="5" t="n">
        <v>596</v>
      </c>
    </row>
    <row r="119" spans="1:5">
      <c r="A119" s="4" t="s">
        <v>908</v>
      </c>
      <c r="B119" s="4" t="s">
        <v>923</v>
      </c>
    </row>
    <row r="120" spans="1:5">
      <c r="A120" s="4" t="s">
        <v>910</v>
      </c>
      <c r="B120" s="4" t="s">
        <v>924</v>
      </c>
    </row>
    <row r="121" spans="1:5">
      <c r="A121" s="4" t="s">
        <v>912</v>
      </c>
      <c r="B121" s="4" t="s">
        <v>417</v>
      </c>
    </row>
    <row r="122" spans="1:5">
      <c r="A122" s="4" t="s">
        <v>932</v>
      </c>
    </row>
    <row r="123" spans="1:5">
      <c r="A123" s="4" t="s">
        <v>899</v>
      </c>
      <c r="B123" s="5" t="n">
        <v>14401</v>
      </c>
    </row>
    <row r="124" spans="1:5">
      <c r="A124" s="4" t="s">
        <v>900</v>
      </c>
      <c r="B124" s="6" t="n">
        <v>8263</v>
      </c>
    </row>
    <row r="125" spans="1:5">
      <c r="A125" s="4" t="s">
        <v>902</v>
      </c>
      <c r="B125" s="6" t="n">
        <v>17026</v>
      </c>
    </row>
    <row r="126" spans="1:5">
      <c r="A126" s="4" t="s">
        <v>904</v>
      </c>
      <c r="B126" s="6" t="n">
        <v>8263</v>
      </c>
    </row>
    <row r="127" spans="1:5">
      <c r="A127" s="4" t="s">
        <v>905</v>
      </c>
      <c r="B127" s="6" t="n">
        <v>17026</v>
      </c>
    </row>
    <row r="128" spans="1:5">
      <c r="A128" s="4" t="s">
        <v>896</v>
      </c>
      <c r="B128" s="6" t="n">
        <v>25289</v>
      </c>
    </row>
    <row r="129" spans="1:5">
      <c r="A129" s="4" t="s">
        <v>933</v>
      </c>
    </row>
    <row r="130" spans="1:5">
      <c r="A130" s="4" t="s">
        <v>900</v>
      </c>
      <c r="B130" s="6" t="n">
        <v>5040</v>
      </c>
    </row>
    <row r="131" spans="1:5">
      <c r="A131" s="4" t="s">
        <v>902</v>
      </c>
      <c r="B131" s="6" t="n">
        <v>300</v>
      </c>
    </row>
    <row r="132" spans="1:5">
      <c r="A132" s="4" t="s">
        <v>904</v>
      </c>
      <c r="B132" s="6" t="n">
        <v>5040</v>
      </c>
    </row>
    <row r="133" spans="1:5">
      <c r="A133" s="4" t="s">
        <v>905</v>
      </c>
      <c r="B133" s="6" t="n">
        <v>300</v>
      </c>
    </row>
    <row r="134" spans="1:5">
      <c r="A134" s="4" t="s">
        <v>896</v>
      </c>
      <c r="B134" s="5" t="n">
        <v>5340</v>
      </c>
    </row>
    <row r="135" spans="1:5">
      <c r="A135" s="4" t="s">
        <v>910</v>
      </c>
      <c r="B135" s="4" t="s">
        <v>934</v>
      </c>
    </row>
    <row r="136" spans="1:5">
      <c r="A136" s="4" t="s">
        <v>935</v>
      </c>
    </row>
    <row r="137" spans="1:5">
      <c r="A137" s="4" t="s">
        <v>899</v>
      </c>
      <c r="B137" s="5" t="n">
        <v>10529</v>
      </c>
    </row>
    <row r="138" spans="1:5">
      <c r="A138" s="4" t="s">
        <v>900</v>
      </c>
      <c r="B138" s="6" t="n">
        <v>1933</v>
      </c>
    </row>
    <row r="139" spans="1:5">
      <c r="A139" s="4" t="s">
        <v>902</v>
      </c>
      <c r="B139" s="6" t="n">
        <v>12567</v>
      </c>
    </row>
    <row r="140" spans="1:5">
      <c r="A140" s="4" t="s">
        <v>904</v>
      </c>
      <c r="B140" s="6" t="n">
        <v>1933</v>
      </c>
    </row>
    <row r="141" spans="1:5">
      <c r="A141" s="4" t="s">
        <v>905</v>
      </c>
      <c r="B141" s="6" t="n">
        <v>12567</v>
      </c>
    </row>
    <row r="142" spans="1:5">
      <c r="A142" s="4" t="s">
        <v>896</v>
      </c>
      <c r="B142" s="5" t="n">
        <v>14500</v>
      </c>
    </row>
    <row r="143" spans="1:5">
      <c r="A143" s="4" t="s">
        <v>910</v>
      </c>
      <c r="B143" s="4" t="s">
        <v>936</v>
      </c>
    </row>
    <row r="144" spans="1:5">
      <c r="A144" s="4" t="s">
        <v>937</v>
      </c>
    </row>
    <row r="145" spans="1:5">
      <c r="A145" s="4" t="s">
        <v>902</v>
      </c>
      <c r="B145" s="5" t="n">
        <v>21</v>
      </c>
    </row>
    <row r="146" spans="1:5">
      <c r="A146" s="4" t="s">
        <v>905</v>
      </c>
      <c r="B146" s="6" t="n">
        <v>21</v>
      </c>
    </row>
    <row r="147" spans="1:5">
      <c r="A147" s="4" t="s">
        <v>896</v>
      </c>
      <c r="B147" s="6" t="n">
        <v>21</v>
      </c>
    </row>
    <row r="148" spans="1:5">
      <c r="A148" s="4" t="s">
        <v>938</v>
      </c>
    </row>
    <row r="149" spans="1:5">
      <c r="A149" s="4" t="s">
        <v>899</v>
      </c>
      <c r="B149" s="6" t="n">
        <v>3325</v>
      </c>
    </row>
    <row r="150" spans="1:5">
      <c r="A150" s="4" t="s">
        <v>900</v>
      </c>
      <c r="B150" s="6" t="n">
        <v>714</v>
      </c>
    </row>
    <row r="151" spans="1:5">
      <c r="A151" s="4" t="s">
        <v>902</v>
      </c>
      <c r="B151" s="6" t="n">
        <v>4138</v>
      </c>
    </row>
    <row r="152" spans="1:5">
      <c r="A152" s="4" t="s">
        <v>904</v>
      </c>
      <c r="B152" s="6" t="n">
        <v>714</v>
      </c>
    </row>
    <row r="153" spans="1:5">
      <c r="A153" s="4" t="s">
        <v>905</v>
      </c>
      <c r="B153" s="6" t="n">
        <v>4138</v>
      </c>
    </row>
    <row r="154" spans="1:5">
      <c r="A154" s="4" t="s">
        <v>896</v>
      </c>
      <c r="B154" s="6" t="n">
        <v>4852</v>
      </c>
    </row>
    <row r="155" spans="1:5">
      <c r="A155" s="4" t="s">
        <v>939</v>
      </c>
    </row>
    <row r="156" spans="1:5">
      <c r="A156" s="4" t="s">
        <v>899</v>
      </c>
      <c r="B156" s="6" t="n">
        <v>547</v>
      </c>
    </row>
    <row r="157" spans="1:5">
      <c r="A157" s="4" t="s">
        <v>900</v>
      </c>
      <c r="B157" s="6" t="n">
        <v>576</v>
      </c>
    </row>
    <row r="158" spans="1:5">
      <c r="A158" s="4" t="s">
        <v>904</v>
      </c>
      <c r="B158" s="6" t="n">
        <v>576</v>
      </c>
    </row>
    <row r="159" spans="1:5">
      <c r="A159" s="4" t="s">
        <v>896</v>
      </c>
      <c r="B159" s="6" t="n">
        <v>576</v>
      </c>
    </row>
    <row r="160" spans="1:5">
      <c r="A160" s="4" t="s">
        <v>940</v>
      </c>
    </row>
    <row r="161" spans="1:5">
      <c r="A161" s="4" t="s">
        <v>899</v>
      </c>
      <c r="B161" s="6" t="n">
        <v>136634</v>
      </c>
    </row>
    <row r="162" spans="1:5">
      <c r="A162" s="4" t="s">
        <v>900</v>
      </c>
      <c r="B162" s="6" t="n">
        <v>33527</v>
      </c>
    </row>
    <row r="163" spans="1:5">
      <c r="A163" s="4" t="s">
        <v>901</v>
      </c>
      <c r="B163" s="6" t="n">
        <v>148323</v>
      </c>
    </row>
    <row r="164" spans="1:5">
      <c r="A164" s="4" t="s">
        <v>902</v>
      </c>
      <c r="B164" s="6" t="n">
        <v>51912</v>
      </c>
    </row>
    <row r="165" spans="1:5">
      <c r="A165" s="4" t="s">
        <v>903</v>
      </c>
      <c r="B165" s="6" t="n">
        <v>-9600</v>
      </c>
    </row>
    <row r="166" spans="1:5">
      <c r="A166" s="4" t="s">
        <v>904</v>
      </c>
      <c r="B166" s="6" t="n">
        <v>33527</v>
      </c>
    </row>
    <row r="167" spans="1:5">
      <c r="A167" s="4" t="s">
        <v>905</v>
      </c>
      <c r="B167" s="6" t="n">
        <v>200235</v>
      </c>
    </row>
    <row r="168" spans="1:5">
      <c r="A168" s="4" t="s">
        <v>896</v>
      </c>
      <c r="B168" s="6" t="n">
        <v>224162</v>
      </c>
    </row>
    <row r="169" spans="1:5">
      <c r="A169" s="4" t="s">
        <v>897</v>
      </c>
      <c r="B169" s="6" t="n">
        <v>71148</v>
      </c>
    </row>
    <row r="170" spans="1:5">
      <c r="A170" s="4" t="s">
        <v>941</v>
      </c>
    </row>
    <row r="171" spans="1:5">
      <c r="A171" s="4" t="s">
        <v>899</v>
      </c>
      <c r="B171" s="6" t="n">
        <v>37926</v>
      </c>
    </row>
    <row r="172" spans="1:5">
      <c r="A172" s="4" t="s">
        <v>900</v>
      </c>
      <c r="B172" s="6" t="n">
        <v>5751</v>
      </c>
    </row>
    <row r="173" spans="1:5">
      <c r="A173" s="4" t="s">
        <v>901</v>
      </c>
      <c r="B173" s="6" t="n">
        <v>51759</v>
      </c>
    </row>
    <row r="174" spans="1:5">
      <c r="A174" s="4" t="s">
        <v>902</v>
      </c>
      <c r="B174" s="6" t="n">
        <v>19317</v>
      </c>
    </row>
    <row r="175" spans="1:5">
      <c r="A175" s="4" t="s">
        <v>904</v>
      </c>
      <c r="B175" s="6" t="n">
        <v>5751</v>
      </c>
    </row>
    <row r="176" spans="1:5">
      <c r="A176" s="4" t="s">
        <v>905</v>
      </c>
      <c r="B176" s="6" t="n">
        <v>71076</v>
      </c>
    </row>
    <row r="177" spans="1:5">
      <c r="A177" s="4" t="s">
        <v>896</v>
      </c>
      <c r="B177" s="6" t="n">
        <v>76827</v>
      </c>
    </row>
    <row r="178" spans="1:5">
      <c r="A178" s="4" t="s">
        <v>897</v>
      </c>
      <c r="B178" s="5" t="n">
        <v>29896</v>
      </c>
    </row>
    <row r="179" spans="1:5">
      <c r="A179" s="4" t="s">
        <v>908</v>
      </c>
      <c r="B179" s="4" t="s">
        <v>942</v>
      </c>
    </row>
    <row r="180" spans="1:5">
      <c r="A180" s="4" t="s">
        <v>910</v>
      </c>
      <c r="B180" s="4" t="s">
        <v>943</v>
      </c>
    </row>
    <row r="181" spans="1:5">
      <c r="A181" s="4" t="s">
        <v>912</v>
      </c>
      <c r="B181" s="4" t="s">
        <v>417</v>
      </c>
    </row>
    <row r="182" spans="1:5">
      <c r="A182" s="4" t="s">
        <v>944</v>
      </c>
    </row>
    <row r="183" spans="1:5">
      <c r="A183" s="4" t="s">
        <v>899</v>
      </c>
      <c r="B183" s="5" t="n">
        <v>12394</v>
      </c>
    </row>
    <row r="184" spans="1:5">
      <c r="A184" s="4" t="s">
        <v>900</v>
      </c>
      <c r="B184" s="6" t="n">
        <v>1763</v>
      </c>
    </row>
    <row r="185" spans="1:5">
      <c r="A185" s="4" t="s">
        <v>901</v>
      </c>
      <c r="B185" s="6" t="n">
        <v>15834</v>
      </c>
    </row>
    <row r="186" spans="1:5">
      <c r="A186" s="4" t="s">
        <v>902</v>
      </c>
      <c r="B186" s="6" t="n">
        <v>412</v>
      </c>
    </row>
    <row r="187" spans="1:5">
      <c r="A187" s="4" t="s">
        <v>904</v>
      </c>
      <c r="B187" s="6" t="n">
        <v>1763</v>
      </c>
    </row>
    <row r="188" spans="1:5">
      <c r="A188" s="4" t="s">
        <v>905</v>
      </c>
      <c r="B188" s="6" t="n">
        <v>16246</v>
      </c>
    </row>
    <row r="189" spans="1:5">
      <c r="A189" s="4" t="s">
        <v>896</v>
      </c>
      <c r="B189" s="6" t="n">
        <v>18009</v>
      </c>
    </row>
    <row r="190" spans="1:5">
      <c r="A190" s="4" t="s">
        <v>897</v>
      </c>
      <c r="B190" s="5" t="n">
        <v>1619</v>
      </c>
    </row>
    <row r="191" spans="1:5">
      <c r="A191" s="4" t="s">
        <v>908</v>
      </c>
      <c r="B191" s="4" t="s">
        <v>945</v>
      </c>
    </row>
    <row r="192" spans="1:5">
      <c r="A192" s="4" t="s">
        <v>910</v>
      </c>
      <c r="B192" s="4" t="s">
        <v>946</v>
      </c>
    </row>
    <row r="193" spans="1:5">
      <c r="A193" s="4" t="s">
        <v>912</v>
      </c>
      <c r="B193" s="4" t="s">
        <v>417</v>
      </c>
    </row>
    <row r="194" spans="1:5">
      <c r="A194" s="4" t="s">
        <v>947</v>
      </c>
    </row>
    <row r="195" spans="1:5">
      <c r="A195" s="4" t="s">
        <v>899</v>
      </c>
      <c r="B195" s="5" t="n">
        <v>4423</v>
      </c>
    </row>
    <row r="196" spans="1:5">
      <c r="A196" s="4" t="s">
        <v>902</v>
      </c>
      <c r="B196" s="6" t="n">
        <v>1157</v>
      </c>
    </row>
    <row r="197" spans="1:5">
      <c r="A197" s="4" t="s">
        <v>905</v>
      </c>
      <c r="B197" s="6" t="n">
        <v>1157</v>
      </c>
    </row>
    <row r="198" spans="1:5">
      <c r="A198" s="4" t="s">
        <v>896</v>
      </c>
      <c r="B198" s="6" t="n">
        <v>1157</v>
      </c>
    </row>
    <row r="199" spans="1:5">
      <c r="A199" s="4" t="s">
        <v>897</v>
      </c>
      <c r="B199" s="5" t="n">
        <v>710</v>
      </c>
    </row>
    <row r="200" spans="1:5">
      <c r="A200" s="4" t="s">
        <v>908</v>
      </c>
      <c r="B200" s="4" t="s">
        <v>948</v>
      </c>
    </row>
    <row r="201" spans="1:5">
      <c r="A201" s="4" t="s">
        <v>910</v>
      </c>
      <c r="B201" s="4" t="s">
        <v>949</v>
      </c>
    </row>
    <row r="202" spans="1:5">
      <c r="A202" s="4" t="s">
        <v>912</v>
      </c>
      <c r="B202" s="4" t="s">
        <v>417</v>
      </c>
    </row>
    <row r="203" spans="1:5">
      <c r="A203" s="4" t="s">
        <v>950</v>
      </c>
    </row>
    <row r="204" spans="1:5">
      <c r="A204" s="4" t="s">
        <v>899</v>
      </c>
      <c r="B204" s="5" t="n">
        <v>41891</v>
      </c>
    </row>
    <row r="205" spans="1:5">
      <c r="A205" s="4" t="s">
        <v>900</v>
      </c>
      <c r="B205" s="6" t="n">
        <v>5096</v>
      </c>
    </row>
    <row r="206" spans="1:5">
      <c r="A206" s="4" t="s">
        <v>901</v>
      </c>
      <c r="B206" s="6" t="n">
        <v>45868</v>
      </c>
    </row>
    <row r="207" spans="1:5">
      <c r="A207" s="4" t="s">
        <v>902</v>
      </c>
      <c r="B207" s="6" t="n">
        <v>22848</v>
      </c>
    </row>
    <row r="208" spans="1:5">
      <c r="A208" s="4" t="s">
        <v>904</v>
      </c>
      <c r="B208" s="6" t="n">
        <v>5096</v>
      </c>
    </row>
    <row r="209" spans="1:5">
      <c r="A209" s="4" t="s">
        <v>905</v>
      </c>
      <c r="B209" s="6" t="n">
        <v>68716</v>
      </c>
    </row>
    <row r="210" spans="1:5">
      <c r="A210" s="4" t="s">
        <v>896</v>
      </c>
      <c r="B210" s="6" t="n">
        <v>73812</v>
      </c>
    </row>
    <row r="211" spans="1:5">
      <c r="A211" s="4" t="s">
        <v>897</v>
      </c>
      <c r="B211" s="5" t="n">
        <v>26556</v>
      </c>
    </row>
    <row r="212" spans="1:5">
      <c r="A212" s="4" t="s">
        <v>908</v>
      </c>
      <c r="B212" s="4" t="s">
        <v>942</v>
      </c>
    </row>
    <row r="213" spans="1:5">
      <c r="A213" s="4" t="s">
        <v>910</v>
      </c>
      <c r="B213" s="4" t="s">
        <v>951</v>
      </c>
    </row>
    <row r="214" spans="1:5">
      <c r="A214" s="4" t="s">
        <v>912</v>
      </c>
      <c r="B214" s="4" t="s">
        <v>417</v>
      </c>
    </row>
    <row r="215" spans="1:5">
      <c r="A215" s="4" t="s">
        <v>952</v>
      </c>
    </row>
    <row r="216" spans="1:5">
      <c r="A216" s="4" t="s">
        <v>897</v>
      </c>
      <c r="B216" s="5" t="n">
        <v>15</v>
      </c>
    </row>
    <row r="217" spans="1:5">
      <c r="A217" s="4" t="s">
        <v>908</v>
      </c>
      <c r="B217" s="4" t="s">
        <v>953</v>
      </c>
    </row>
    <row r="218" spans="1:5">
      <c r="A218" s="4" t="s">
        <v>910</v>
      </c>
      <c r="B218" s="4" t="s">
        <v>954</v>
      </c>
    </row>
    <row r="219" spans="1:5">
      <c r="A219" s="4" t="s">
        <v>912</v>
      </c>
      <c r="B219" s="4" t="s">
        <v>417</v>
      </c>
    </row>
    <row r="220" spans="1:5">
      <c r="A220" s="4" t="s">
        <v>955</v>
      </c>
    </row>
    <row r="221" spans="1:5">
      <c r="A221" s="4" t="s">
        <v>912</v>
      </c>
      <c r="B221" s="4" t="s">
        <v>417</v>
      </c>
    </row>
    <row r="222" spans="1:5">
      <c r="A222" s="4" t="s">
        <v>956</v>
      </c>
    </row>
    <row r="223" spans="1:5">
      <c r="A223" s="4" t="s">
        <v>900</v>
      </c>
      <c r="B223" s="5" t="n">
        <v>17</v>
      </c>
    </row>
    <row r="224" spans="1:5">
      <c r="A224" s="4" t="s">
        <v>902</v>
      </c>
      <c r="B224" s="6" t="n">
        <v>83</v>
      </c>
    </row>
    <row r="225" spans="1:5">
      <c r="A225" s="4" t="s">
        <v>904</v>
      </c>
      <c r="B225" s="6" t="n">
        <v>17</v>
      </c>
    </row>
    <row r="226" spans="1:5">
      <c r="A226" s="4" t="s">
        <v>905</v>
      </c>
      <c r="B226" s="6" t="n">
        <v>83</v>
      </c>
    </row>
    <row r="227" spans="1:5">
      <c r="A227" s="4" t="s">
        <v>896</v>
      </c>
      <c r="B227" s="6" t="n">
        <v>100</v>
      </c>
    </row>
    <row r="228" spans="1:5">
      <c r="A228" s="4" t="s">
        <v>897</v>
      </c>
      <c r="B228" s="5" t="n">
        <v>62</v>
      </c>
    </row>
    <row r="229" spans="1:5">
      <c r="A229" s="4" t="s">
        <v>910</v>
      </c>
      <c r="B229" s="4" t="s">
        <v>957</v>
      </c>
    </row>
    <row r="230" spans="1:5">
      <c r="A230" s="4" t="s">
        <v>912</v>
      </c>
      <c r="B230" s="4" t="s">
        <v>417</v>
      </c>
    </row>
    <row r="231" spans="1:5">
      <c r="A231" s="4" t="s">
        <v>958</v>
      </c>
    </row>
    <row r="232" spans="1:5">
      <c r="A232" s="4" t="s">
        <v>900</v>
      </c>
      <c r="B232" s="5" t="n">
        <v>622</v>
      </c>
    </row>
    <row r="233" spans="1:5">
      <c r="A233" s="4" t="s">
        <v>902</v>
      </c>
      <c r="B233" s="6" t="n">
        <v>142</v>
      </c>
    </row>
    <row r="234" spans="1:5">
      <c r="A234" s="4" t="s">
        <v>904</v>
      </c>
      <c r="B234" s="6" t="n">
        <v>622</v>
      </c>
    </row>
    <row r="235" spans="1:5">
      <c r="A235" s="4" t="s">
        <v>905</v>
      </c>
      <c r="B235" s="6" t="n">
        <v>142</v>
      </c>
    </row>
    <row r="236" spans="1:5">
      <c r="A236" s="4" t="s">
        <v>896</v>
      </c>
      <c r="B236" s="6" t="n">
        <v>764</v>
      </c>
    </row>
    <row r="237" spans="1:5">
      <c r="A237" s="4" t="s">
        <v>897</v>
      </c>
      <c r="B237" s="5" t="n">
        <v>142</v>
      </c>
    </row>
    <row r="238" spans="1:5">
      <c r="A238" s="4" t="s">
        <v>910</v>
      </c>
      <c r="B238" s="4" t="s">
        <v>943</v>
      </c>
    </row>
    <row r="239" spans="1:5">
      <c r="A239" s="4" t="s">
        <v>912</v>
      </c>
      <c r="B239" s="4" t="s">
        <v>417</v>
      </c>
    </row>
    <row r="240" spans="1:5">
      <c r="A240" s="4" t="s">
        <v>959</v>
      </c>
    </row>
    <row r="241" spans="1:5">
      <c r="A241" s="4" t="s">
        <v>899</v>
      </c>
      <c r="B241" s="5" t="n">
        <v>40000</v>
      </c>
    </row>
    <row r="242" spans="1:5">
      <c r="A242" s="4" t="s">
        <v>900</v>
      </c>
      <c r="B242" s="6" t="n">
        <v>20278</v>
      </c>
    </row>
    <row r="243" spans="1:5">
      <c r="A243" s="4" t="s">
        <v>901</v>
      </c>
      <c r="B243" s="6" t="n">
        <v>34862</v>
      </c>
    </row>
    <row r="244" spans="1:5">
      <c r="A244" s="4" t="s">
        <v>902</v>
      </c>
      <c r="B244" s="6" t="n">
        <v>7953</v>
      </c>
    </row>
    <row r="245" spans="1:5">
      <c r="A245" s="4" t="s">
        <v>903</v>
      </c>
      <c r="B245" s="6" t="n">
        <v>-9600</v>
      </c>
    </row>
    <row r="246" spans="1:5">
      <c r="A246" s="4" t="s">
        <v>904</v>
      </c>
      <c r="B246" s="6" t="n">
        <v>20278</v>
      </c>
    </row>
    <row r="247" spans="1:5">
      <c r="A247" s="4" t="s">
        <v>905</v>
      </c>
      <c r="B247" s="6" t="n">
        <v>42815</v>
      </c>
    </row>
    <row r="248" spans="1:5">
      <c r="A248" s="4" t="s">
        <v>896</v>
      </c>
      <c r="B248" s="6" t="n">
        <v>53493</v>
      </c>
    </row>
    <row r="249" spans="1:5">
      <c r="A249" s="4" t="s">
        <v>897</v>
      </c>
      <c r="B249" s="5" t="n">
        <v>12148</v>
      </c>
    </row>
    <row r="250" spans="1:5">
      <c r="A250" s="4" t="s">
        <v>910</v>
      </c>
      <c r="B250" s="4" t="s">
        <v>960</v>
      </c>
    </row>
    <row r="251" spans="1:5">
      <c r="A251" s="4" t="s">
        <v>912</v>
      </c>
      <c r="B251" s="4" t="s">
        <v>417</v>
      </c>
    </row>
    <row r="252" spans="1:5">
      <c r="A252" s="4" t="s">
        <v>961</v>
      </c>
    </row>
    <row r="253" spans="1:5">
      <c r="A253" s="4" t="s">
        <v>899</v>
      </c>
      <c r="B253" s="5" t="n">
        <v>27521</v>
      </c>
    </row>
    <row r="254" spans="1:5">
      <c r="A254" s="4" t="s">
        <v>900</v>
      </c>
      <c r="B254" s="6" t="n">
        <v>88796</v>
      </c>
    </row>
    <row r="255" spans="1:5">
      <c r="A255" s="4" t="s">
        <v>902</v>
      </c>
      <c r="B255" s="6" t="n">
        <v>15485</v>
      </c>
    </row>
    <row r="256" spans="1:5">
      <c r="A256" s="4" t="s">
        <v>903</v>
      </c>
      <c r="B256" s="6" t="n">
        <v>-20771</v>
      </c>
    </row>
    <row r="257" spans="1:5">
      <c r="A257" s="4" t="s">
        <v>904</v>
      </c>
      <c r="B257" s="6" t="n">
        <v>88796</v>
      </c>
    </row>
    <row r="258" spans="1:5">
      <c r="A258" s="4" t="s">
        <v>905</v>
      </c>
      <c r="B258" s="6" t="n">
        <v>15485</v>
      </c>
    </row>
    <row r="259" spans="1:5">
      <c r="A259" s="4" t="s">
        <v>896</v>
      </c>
      <c r="B259" s="6" t="n">
        <v>83510</v>
      </c>
    </row>
    <row r="260" spans="1:5">
      <c r="A260" s="4" t="s">
        <v>962</v>
      </c>
    </row>
    <row r="261" spans="1:5">
      <c r="A261" s="4" t="s">
        <v>900</v>
      </c>
      <c r="B261" s="6" t="n">
        <v>1309</v>
      </c>
    </row>
    <row r="262" spans="1:5">
      <c r="A262" s="4" t="s">
        <v>904</v>
      </c>
      <c r="B262" s="6" t="n">
        <v>1309</v>
      </c>
    </row>
    <row r="263" spans="1:5">
      <c r="A263" s="4" t="s">
        <v>896</v>
      </c>
      <c r="B263" s="5" t="n">
        <v>1309</v>
      </c>
    </row>
    <row r="264" spans="1:5">
      <c r="A264" s="4" t="s">
        <v>910</v>
      </c>
      <c r="B264" s="4" t="s">
        <v>918</v>
      </c>
    </row>
    <row r="265" spans="1:5">
      <c r="A265" s="4" t="s">
        <v>963</v>
      </c>
    </row>
    <row r="266" spans="1:5">
      <c r="A266" s="4" t="s">
        <v>900</v>
      </c>
      <c r="B266" s="5" t="n">
        <v>1094</v>
      </c>
    </row>
    <row r="267" spans="1:5">
      <c r="A267" s="4" t="s">
        <v>904</v>
      </c>
      <c r="B267" s="6" t="n">
        <v>1094</v>
      </c>
    </row>
    <row r="268" spans="1:5">
      <c r="A268" s="4" t="s">
        <v>896</v>
      </c>
      <c r="B268" s="5" t="n">
        <v>1094</v>
      </c>
    </row>
    <row r="269" spans="1:5">
      <c r="A269" s="4" t="s">
        <v>910</v>
      </c>
      <c r="B269" s="4" t="s">
        <v>964</v>
      </c>
    </row>
    <row r="270" spans="1:5">
      <c r="A270" s="4" t="s">
        <v>965</v>
      </c>
    </row>
    <row r="271" spans="1:5">
      <c r="A271" s="4" t="s">
        <v>900</v>
      </c>
      <c r="B271" s="5" t="n">
        <v>1612</v>
      </c>
    </row>
    <row r="272" spans="1:5">
      <c r="A272" s="4" t="s">
        <v>902</v>
      </c>
      <c r="B272" s="6" t="n">
        <v>46</v>
      </c>
    </row>
    <row r="273" spans="1:5">
      <c r="A273" s="4" t="s">
        <v>903</v>
      </c>
      <c r="B273" s="6" t="n">
        <v>-38</v>
      </c>
    </row>
    <row r="274" spans="1:5">
      <c r="A274" s="4" t="s">
        <v>904</v>
      </c>
      <c r="B274" s="6" t="n">
        <v>1612</v>
      </c>
    </row>
    <row r="275" spans="1:5">
      <c r="A275" s="4" t="s">
        <v>905</v>
      </c>
      <c r="B275" s="6" t="n">
        <v>46</v>
      </c>
    </row>
    <row r="276" spans="1:5">
      <c r="A276" s="4" t="s">
        <v>896</v>
      </c>
      <c r="B276" s="5" t="n">
        <v>1620</v>
      </c>
    </row>
    <row r="277" spans="1:5">
      <c r="A277" s="4" t="s">
        <v>910</v>
      </c>
      <c r="B277" s="4" t="s">
        <v>966</v>
      </c>
    </row>
    <row r="278" spans="1:5">
      <c r="A278" s="4" t="s">
        <v>967</v>
      </c>
    </row>
    <row r="279" spans="1:5">
      <c r="A279" s="4" t="s">
        <v>900</v>
      </c>
      <c r="B279" s="5" t="n">
        <v>202</v>
      </c>
    </row>
    <row r="280" spans="1:5">
      <c r="A280" s="4" t="s">
        <v>904</v>
      </c>
      <c r="B280" s="6" t="n">
        <v>202</v>
      </c>
    </row>
    <row r="281" spans="1:5">
      <c r="A281" s="4" t="s">
        <v>896</v>
      </c>
      <c r="B281" s="5" t="n">
        <v>202</v>
      </c>
    </row>
    <row r="282" spans="1:5">
      <c r="A282" s="4" t="s">
        <v>910</v>
      </c>
      <c r="B282" s="4" t="s">
        <v>968</v>
      </c>
    </row>
    <row r="283" spans="1:5">
      <c r="A283" s="4" t="s">
        <v>969</v>
      </c>
    </row>
    <row r="284" spans="1:5">
      <c r="A284" s="4" t="s">
        <v>900</v>
      </c>
      <c r="B284" s="5" t="n">
        <v>81</v>
      </c>
    </row>
    <row r="285" spans="1:5">
      <c r="A285" s="4" t="s">
        <v>902</v>
      </c>
      <c r="B285" s="6" t="n">
        <v>3</v>
      </c>
    </row>
    <row r="286" spans="1:5">
      <c r="A286" s="4" t="s">
        <v>904</v>
      </c>
      <c r="B286" s="6" t="n">
        <v>81</v>
      </c>
    </row>
    <row r="287" spans="1:5">
      <c r="A287" s="4" t="s">
        <v>905</v>
      </c>
      <c r="B287" s="6" t="n">
        <v>3</v>
      </c>
    </row>
    <row r="288" spans="1:5">
      <c r="A288" s="4" t="s">
        <v>896</v>
      </c>
      <c r="B288" s="5" t="n">
        <v>84</v>
      </c>
    </row>
    <row r="289" spans="1:5">
      <c r="A289" s="4" t="s">
        <v>910</v>
      </c>
      <c r="B289" s="4" t="s">
        <v>970</v>
      </c>
    </row>
    <row r="290" spans="1:5">
      <c r="A290" s="4" t="s">
        <v>971</v>
      </c>
    </row>
    <row r="291" spans="1:5">
      <c r="A291" s="4" t="s">
        <v>900</v>
      </c>
      <c r="B291" s="5" t="n">
        <v>234</v>
      </c>
    </row>
    <row r="292" spans="1:5">
      <c r="A292" s="4" t="s">
        <v>904</v>
      </c>
      <c r="B292" s="6" t="n">
        <v>234</v>
      </c>
    </row>
    <row r="293" spans="1:5">
      <c r="A293" s="4" t="s">
        <v>896</v>
      </c>
      <c r="B293" s="5" t="n">
        <v>234</v>
      </c>
    </row>
    <row r="294" spans="1:5">
      <c r="A294" s="4" t="s">
        <v>910</v>
      </c>
      <c r="B294" s="4" t="s">
        <v>972</v>
      </c>
    </row>
    <row r="295" spans="1:5">
      <c r="A295" s="4" t="s">
        <v>973</v>
      </c>
    </row>
    <row r="296" spans="1:5">
      <c r="A296" s="4" t="s">
        <v>900</v>
      </c>
      <c r="B296" s="5" t="n">
        <v>103</v>
      </c>
    </row>
    <row r="297" spans="1:5">
      <c r="A297" s="4" t="s">
        <v>904</v>
      </c>
      <c r="B297" s="6" t="n">
        <v>103</v>
      </c>
    </row>
    <row r="298" spans="1:5">
      <c r="A298" s="4" t="s">
        <v>896</v>
      </c>
      <c r="B298" s="5" t="n">
        <v>103</v>
      </c>
    </row>
    <row r="299" spans="1:5">
      <c r="A299" s="4" t="s">
        <v>910</v>
      </c>
      <c r="B299" s="4" t="s">
        <v>974</v>
      </c>
    </row>
    <row r="300" spans="1:5">
      <c r="A300" s="4" t="s">
        <v>975</v>
      </c>
    </row>
    <row r="301" spans="1:5">
      <c r="A301" s="4" t="s">
        <v>900</v>
      </c>
      <c r="B301" s="5" t="n">
        <v>278</v>
      </c>
    </row>
    <row r="302" spans="1:5">
      <c r="A302" s="4" t="s">
        <v>902</v>
      </c>
      <c r="B302" s="6" t="n">
        <v>59</v>
      </c>
    </row>
    <row r="303" spans="1:5">
      <c r="A303" s="4" t="s">
        <v>904</v>
      </c>
      <c r="B303" s="6" t="n">
        <v>278</v>
      </c>
    </row>
    <row r="304" spans="1:5">
      <c r="A304" s="4" t="s">
        <v>905</v>
      </c>
      <c r="B304" s="6" t="n">
        <v>59</v>
      </c>
    </row>
    <row r="305" spans="1:5">
      <c r="A305" s="4" t="s">
        <v>896</v>
      </c>
      <c r="B305" s="5" t="n">
        <v>337</v>
      </c>
    </row>
    <row r="306" spans="1:5">
      <c r="A306" s="4" t="s">
        <v>910</v>
      </c>
      <c r="B306" s="4" t="s">
        <v>976</v>
      </c>
    </row>
    <row r="307" spans="1:5">
      <c r="A307" s="4" t="s">
        <v>977</v>
      </c>
    </row>
    <row r="308" spans="1:5">
      <c r="A308" s="4" t="s">
        <v>900</v>
      </c>
      <c r="B308" s="5" t="n">
        <v>1418</v>
      </c>
    </row>
    <row r="309" spans="1:5">
      <c r="A309" s="4" t="s">
        <v>902</v>
      </c>
      <c r="B309" s="6" t="n">
        <v>390</v>
      </c>
    </row>
    <row r="310" spans="1:5">
      <c r="A310" s="4" t="s">
        <v>904</v>
      </c>
      <c r="B310" s="6" t="n">
        <v>1418</v>
      </c>
    </row>
    <row r="311" spans="1:5">
      <c r="A311" s="4" t="s">
        <v>905</v>
      </c>
      <c r="B311" s="6" t="n">
        <v>390</v>
      </c>
    </row>
    <row r="312" spans="1:5">
      <c r="A312" s="4" t="s">
        <v>896</v>
      </c>
      <c r="B312" s="5" t="n">
        <v>1808</v>
      </c>
    </row>
    <row r="313" spans="1:5">
      <c r="A313" s="4" t="s">
        <v>910</v>
      </c>
      <c r="B313" s="4" t="s">
        <v>978</v>
      </c>
    </row>
    <row r="314" spans="1:5">
      <c r="A314" s="4" t="s">
        <v>979</v>
      </c>
    </row>
    <row r="315" spans="1:5">
      <c r="A315" s="4" t="s">
        <v>900</v>
      </c>
      <c r="B315" s="5" t="n">
        <v>1738</v>
      </c>
    </row>
    <row r="316" spans="1:5">
      <c r="A316" s="4" t="s">
        <v>903</v>
      </c>
      <c r="B316" s="6" t="n">
        <v>-238</v>
      </c>
    </row>
    <row r="317" spans="1:5">
      <c r="A317" s="4" t="s">
        <v>904</v>
      </c>
      <c r="B317" s="6" t="n">
        <v>1738</v>
      </c>
    </row>
    <row r="318" spans="1:5">
      <c r="A318" s="4" t="s">
        <v>896</v>
      </c>
      <c r="B318" s="5" t="n">
        <v>1500</v>
      </c>
    </row>
    <row r="319" spans="1:5">
      <c r="A319" s="4" t="s">
        <v>910</v>
      </c>
      <c r="B319" s="4" t="s">
        <v>980</v>
      </c>
    </row>
    <row r="320" spans="1:5">
      <c r="A320" s="4" t="s">
        <v>981</v>
      </c>
    </row>
    <row r="321" spans="1:5">
      <c r="A321" s="4" t="s">
        <v>900</v>
      </c>
      <c r="B321" s="5" t="n">
        <v>130</v>
      </c>
    </row>
    <row r="322" spans="1:5">
      <c r="A322" s="4" t="s">
        <v>904</v>
      </c>
      <c r="B322" s="6" t="n">
        <v>130</v>
      </c>
    </row>
    <row r="323" spans="1:5">
      <c r="A323" s="4" t="s">
        <v>896</v>
      </c>
      <c r="B323" s="5" t="n">
        <v>130</v>
      </c>
    </row>
    <row r="324" spans="1:5">
      <c r="A324" s="4" t="s">
        <v>910</v>
      </c>
      <c r="B324" s="4" t="s">
        <v>982</v>
      </c>
    </row>
    <row r="325" spans="1:5">
      <c r="A325" s="4" t="s">
        <v>983</v>
      </c>
    </row>
    <row r="326" spans="1:5">
      <c r="A326" s="4" t="s">
        <v>900</v>
      </c>
      <c r="B326" s="5" t="n">
        <v>137</v>
      </c>
    </row>
    <row r="327" spans="1:5">
      <c r="A327" s="4" t="s">
        <v>904</v>
      </c>
      <c r="B327" s="6" t="n">
        <v>137</v>
      </c>
    </row>
    <row r="328" spans="1:5">
      <c r="A328" s="4" t="s">
        <v>896</v>
      </c>
      <c r="B328" s="5" t="n">
        <v>137</v>
      </c>
    </row>
    <row r="329" spans="1:5">
      <c r="A329" s="4" t="s">
        <v>910</v>
      </c>
      <c r="B329" s="4" t="s">
        <v>984</v>
      </c>
    </row>
    <row r="330" spans="1:5">
      <c r="A330" s="4" t="s">
        <v>985</v>
      </c>
    </row>
    <row r="331" spans="1:5">
      <c r="A331" s="4" t="s">
        <v>899</v>
      </c>
      <c r="B331" s="5" t="n">
        <v>14402</v>
      </c>
    </row>
    <row r="332" spans="1:5">
      <c r="A332" s="4" t="s">
        <v>900</v>
      </c>
      <c r="B332" s="6" t="n">
        <v>57345</v>
      </c>
    </row>
    <row r="333" spans="1:5">
      <c r="A333" s="4" t="s">
        <v>902</v>
      </c>
      <c r="B333" s="6" t="n">
        <v>13911</v>
      </c>
    </row>
    <row r="334" spans="1:5">
      <c r="A334" s="4" t="s">
        <v>903</v>
      </c>
      <c r="B334" s="6" t="n">
        <v>-20343</v>
      </c>
    </row>
    <row r="335" spans="1:5">
      <c r="A335" s="4" t="s">
        <v>904</v>
      </c>
      <c r="B335" s="6" t="n">
        <v>57345</v>
      </c>
    </row>
    <row r="336" spans="1:5">
      <c r="A336" s="4" t="s">
        <v>905</v>
      </c>
      <c r="B336" s="6" t="n">
        <v>13911</v>
      </c>
    </row>
    <row r="337" spans="1:5">
      <c r="A337" s="4" t="s">
        <v>896</v>
      </c>
      <c r="B337" s="5" t="n">
        <v>50913</v>
      </c>
    </row>
    <row r="338" spans="1:5">
      <c r="A338" s="4" t="s">
        <v>910</v>
      </c>
      <c r="B338" s="4" t="s">
        <v>986</v>
      </c>
    </row>
    <row r="339" spans="1:5">
      <c r="A339" s="4" t="s">
        <v>987</v>
      </c>
    </row>
    <row r="340" spans="1:5">
      <c r="A340" s="4" t="s">
        <v>900</v>
      </c>
      <c r="B340" s="5" t="n">
        <v>76</v>
      </c>
    </row>
    <row r="341" spans="1:5">
      <c r="A341" s="4" t="s">
        <v>904</v>
      </c>
      <c r="B341" s="6" t="n">
        <v>76</v>
      </c>
    </row>
    <row r="342" spans="1:5">
      <c r="A342" s="4" t="s">
        <v>896</v>
      </c>
      <c r="B342" s="5" t="n">
        <v>76</v>
      </c>
    </row>
    <row r="343" spans="1:5">
      <c r="A343" s="4" t="s">
        <v>910</v>
      </c>
      <c r="B343" s="4" t="s">
        <v>988</v>
      </c>
    </row>
    <row r="344" spans="1:5">
      <c r="A344" s="4" t="s">
        <v>989</v>
      </c>
    </row>
    <row r="345" spans="1:5">
      <c r="A345" s="4" t="s">
        <v>900</v>
      </c>
      <c r="B345" s="5" t="n">
        <v>1169</v>
      </c>
    </row>
    <row r="346" spans="1:5">
      <c r="A346" s="4" t="s">
        <v>902</v>
      </c>
      <c r="B346" s="6" t="n">
        <v>-760</v>
      </c>
    </row>
    <row r="347" spans="1:5">
      <c r="A347" s="4" t="s">
        <v>904</v>
      </c>
      <c r="B347" s="6" t="n">
        <v>1169</v>
      </c>
    </row>
    <row r="348" spans="1:5">
      <c r="A348" s="4" t="s">
        <v>905</v>
      </c>
      <c r="B348" s="6" t="n">
        <v>-760</v>
      </c>
    </row>
    <row r="349" spans="1:5">
      <c r="A349" s="4" t="s">
        <v>896</v>
      </c>
      <c r="B349" s="5" t="n">
        <v>409</v>
      </c>
    </row>
    <row r="350" spans="1:5">
      <c r="A350" s="4" t="s">
        <v>910</v>
      </c>
      <c r="B350" s="4" t="s">
        <v>964</v>
      </c>
    </row>
    <row r="351" spans="1:5">
      <c r="A351" s="4" t="s">
        <v>990</v>
      </c>
    </row>
    <row r="352" spans="1:5">
      <c r="A352" s="4" t="s">
        <v>900</v>
      </c>
      <c r="B352" s="5" t="n">
        <v>7</v>
      </c>
    </row>
    <row r="353" spans="1:5">
      <c r="A353" s="4" t="s">
        <v>904</v>
      </c>
      <c r="B353" s="6" t="n">
        <v>7</v>
      </c>
    </row>
    <row r="354" spans="1:5">
      <c r="A354" s="4" t="s">
        <v>896</v>
      </c>
      <c r="B354" s="5" t="n">
        <v>7</v>
      </c>
    </row>
    <row r="355" spans="1:5">
      <c r="A355" s="4" t="s">
        <v>910</v>
      </c>
      <c r="B355" s="4" t="s">
        <v>991</v>
      </c>
    </row>
    <row r="356" spans="1:5">
      <c r="A356" s="4" t="s">
        <v>992</v>
      </c>
    </row>
    <row r="357" spans="1:5">
      <c r="A357" s="4" t="s">
        <v>900</v>
      </c>
      <c r="B357" s="5" t="n">
        <v>53</v>
      </c>
    </row>
    <row r="358" spans="1:5">
      <c r="A358" s="4" t="s">
        <v>902</v>
      </c>
      <c r="B358" s="6" t="n">
        <v>15</v>
      </c>
    </row>
    <row r="359" spans="1:5">
      <c r="A359" s="4" t="s">
        <v>904</v>
      </c>
      <c r="B359" s="6" t="n">
        <v>53</v>
      </c>
    </row>
    <row r="360" spans="1:5">
      <c r="A360" s="4" t="s">
        <v>905</v>
      </c>
      <c r="B360" s="6" t="n">
        <v>15</v>
      </c>
    </row>
    <row r="361" spans="1:5">
      <c r="A361" s="4" t="s">
        <v>896</v>
      </c>
      <c r="B361" s="5" t="n">
        <v>68</v>
      </c>
    </row>
    <row r="362" spans="1:5">
      <c r="A362" s="4" t="s">
        <v>910</v>
      </c>
      <c r="B362" s="4" t="s">
        <v>993</v>
      </c>
    </row>
    <row r="363" spans="1:5">
      <c r="A363" s="4" t="s">
        <v>994</v>
      </c>
    </row>
    <row r="364" spans="1:5">
      <c r="A364" s="4" t="s">
        <v>900</v>
      </c>
      <c r="B364" s="5" t="n">
        <v>184</v>
      </c>
    </row>
    <row r="365" spans="1:5">
      <c r="A365" s="4" t="s">
        <v>902</v>
      </c>
      <c r="B365" s="6" t="n">
        <v>-118</v>
      </c>
    </row>
    <row r="366" spans="1:5">
      <c r="A366" s="4" t="s">
        <v>904</v>
      </c>
      <c r="B366" s="6" t="n">
        <v>184</v>
      </c>
    </row>
    <row r="367" spans="1:5">
      <c r="A367" s="4" t="s">
        <v>905</v>
      </c>
      <c r="B367" s="6" t="n">
        <v>-118</v>
      </c>
    </row>
    <row r="368" spans="1:5">
      <c r="A368" s="4" t="s">
        <v>896</v>
      </c>
      <c r="B368" s="5" t="n">
        <v>66</v>
      </c>
    </row>
    <row r="369" spans="1:5">
      <c r="A369" s="4" t="s">
        <v>910</v>
      </c>
      <c r="B369" s="4" t="s">
        <v>995</v>
      </c>
    </row>
    <row r="370" spans="1:5">
      <c r="A370" s="4" t="s">
        <v>996</v>
      </c>
    </row>
    <row r="371" spans="1:5">
      <c r="A371" s="4" t="s">
        <v>900</v>
      </c>
      <c r="B371" s="5" t="n">
        <v>80</v>
      </c>
    </row>
    <row r="372" spans="1:5">
      <c r="A372" s="4" t="s">
        <v>902</v>
      </c>
      <c r="B372" s="6" t="n">
        <v>-51</v>
      </c>
    </row>
    <row r="373" spans="1:5">
      <c r="A373" s="4" t="s">
        <v>904</v>
      </c>
      <c r="B373" s="6" t="n">
        <v>80</v>
      </c>
    </row>
    <row r="374" spans="1:5">
      <c r="A374" s="4" t="s">
        <v>905</v>
      </c>
      <c r="B374" s="6" t="n">
        <v>-51</v>
      </c>
    </row>
    <row r="375" spans="1:5">
      <c r="A375" s="4" t="s">
        <v>896</v>
      </c>
      <c r="B375" s="5" t="n">
        <v>29</v>
      </c>
    </row>
    <row r="376" spans="1:5">
      <c r="A376" s="4" t="s">
        <v>910</v>
      </c>
      <c r="B376" s="4" t="s">
        <v>995</v>
      </c>
    </row>
    <row r="377" spans="1:5">
      <c r="A377" s="4" t="s">
        <v>997</v>
      </c>
    </row>
    <row r="378" spans="1:5">
      <c r="A378" s="4" t="s">
        <v>900</v>
      </c>
      <c r="B378" s="5" t="n">
        <v>1173</v>
      </c>
    </row>
    <row r="379" spans="1:5">
      <c r="A379" s="4" t="s">
        <v>902</v>
      </c>
      <c r="B379" s="6" t="n">
        <v>-945</v>
      </c>
    </row>
    <row r="380" spans="1:5">
      <c r="A380" s="4" t="s">
        <v>904</v>
      </c>
      <c r="B380" s="6" t="n">
        <v>1173</v>
      </c>
    </row>
    <row r="381" spans="1:5">
      <c r="A381" s="4" t="s">
        <v>905</v>
      </c>
      <c r="B381" s="6" t="n">
        <v>-945</v>
      </c>
    </row>
    <row r="382" spans="1:5">
      <c r="A382" s="4" t="s">
        <v>896</v>
      </c>
      <c r="B382" s="5" t="n">
        <v>228</v>
      </c>
    </row>
    <row r="383" spans="1:5">
      <c r="A383" s="4" t="s">
        <v>910</v>
      </c>
      <c r="B383" s="4" t="s">
        <v>998</v>
      </c>
    </row>
    <row r="384" spans="1:5">
      <c r="A384" s="4" t="s">
        <v>999</v>
      </c>
    </row>
    <row r="385" spans="1:5">
      <c r="A385" s="4" t="s">
        <v>899</v>
      </c>
      <c r="B385" s="5" t="n">
        <v>6400</v>
      </c>
    </row>
    <row r="386" spans="1:5">
      <c r="A386" s="4" t="s">
        <v>900</v>
      </c>
      <c r="B386" s="6" t="n">
        <v>3801</v>
      </c>
    </row>
    <row r="387" spans="1:5">
      <c r="A387" s="4" t="s">
        <v>902</v>
      </c>
      <c r="B387" s="6" t="n">
        <v>2774</v>
      </c>
    </row>
    <row r="388" spans="1:5">
      <c r="A388" s="4" t="s">
        <v>903</v>
      </c>
      <c r="B388" s="6" t="n">
        <v>-133</v>
      </c>
    </row>
    <row r="389" spans="1:5">
      <c r="A389" s="4" t="s">
        <v>904</v>
      </c>
      <c r="B389" s="6" t="n">
        <v>3801</v>
      </c>
    </row>
    <row r="390" spans="1:5">
      <c r="A390" s="4" t="s">
        <v>905</v>
      </c>
      <c r="B390" s="6" t="n">
        <v>2774</v>
      </c>
    </row>
    <row r="391" spans="1:5">
      <c r="A391" s="4" t="s">
        <v>896</v>
      </c>
      <c r="B391" s="5" t="n">
        <v>6442</v>
      </c>
    </row>
    <row r="392" spans="1:5">
      <c r="A392" s="4" t="s">
        <v>910</v>
      </c>
      <c r="B392" s="4" t="s">
        <v>1000</v>
      </c>
    </row>
    <row r="393" spans="1:5">
      <c r="A393" s="4" t="s">
        <v>1001</v>
      </c>
    </row>
    <row r="394" spans="1:5">
      <c r="A394" s="4" t="s">
        <v>899</v>
      </c>
      <c r="B394" s="5" t="n">
        <v>1092</v>
      </c>
    </row>
    <row r="395" spans="1:5">
      <c r="A395" s="4" t="s">
        <v>900</v>
      </c>
      <c r="B395" s="6" t="n">
        <v>456</v>
      </c>
    </row>
    <row r="396" spans="1:5">
      <c r="A396" s="4" t="s">
        <v>902</v>
      </c>
      <c r="B396" s="6" t="n">
        <v>161</v>
      </c>
    </row>
    <row r="397" spans="1:5">
      <c r="A397" s="4" t="s">
        <v>903</v>
      </c>
      <c r="B397" s="6" t="n">
        <v>-19</v>
      </c>
    </row>
    <row r="398" spans="1:5">
      <c r="A398" s="4" t="s">
        <v>904</v>
      </c>
      <c r="B398" s="6" t="n">
        <v>456</v>
      </c>
    </row>
    <row r="399" spans="1:5">
      <c r="A399" s="4" t="s">
        <v>905</v>
      </c>
      <c r="B399" s="6" t="n">
        <v>161</v>
      </c>
    </row>
    <row r="400" spans="1:5">
      <c r="A400" s="4" t="s">
        <v>896</v>
      </c>
      <c r="B400" s="5" t="n">
        <v>598</v>
      </c>
    </row>
    <row r="401" spans="1:5">
      <c r="A401" s="4" t="s">
        <v>910</v>
      </c>
      <c r="B401" s="4" t="s">
        <v>1002</v>
      </c>
    </row>
    <row r="402" spans="1:5">
      <c r="A402" s="4" t="s">
        <v>1003</v>
      </c>
    </row>
    <row r="403" spans="1:5">
      <c r="A403" s="4" t="s">
        <v>899</v>
      </c>
      <c r="B403" s="5" t="n">
        <v>307</v>
      </c>
    </row>
    <row r="404" spans="1:5">
      <c r="A404" s="4" t="s">
        <v>900</v>
      </c>
      <c r="B404" s="6" t="n">
        <v>80</v>
      </c>
    </row>
    <row r="405" spans="1:5">
      <c r="A405" s="4" t="s">
        <v>904</v>
      </c>
      <c r="B405" s="6" t="n">
        <v>80</v>
      </c>
    </row>
    <row r="406" spans="1:5">
      <c r="A406" s="4" t="s">
        <v>896</v>
      </c>
      <c r="B406" s="5" t="n">
        <v>80</v>
      </c>
    </row>
    <row r="407" spans="1:5">
      <c r="A407" s="4" t="s">
        <v>910</v>
      </c>
      <c r="B407" s="4" t="s">
        <v>998</v>
      </c>
    </row>
    <row r="408" spans="1:5">
      <c r="A408" s="4" t="s">
        <v>1004</v>
      </c>
    </row>
    <row r="409" spans="1:5">
      <c r="A409" s="4" t="s">
        <v>900</v>
      </c>
      <c r="B409" s="5" t="n">
        <v>1517</v>
      </c>
    </row>
    <row r="410" spans="1:5">
      <c r="A410" s="4" t="s">
        <v>904</v>
      </c>
      <c r="B410" s="6" t="n">
        <v>1517</v>
      </c>
    </row>
    <row r="411" spans="1:5">
      <c r="A411" s="4" t="s">
        <v>896</v>
      </c>
      <c r="B411" s="5" t="n">
        <v>1517</v>
      </c>
    </row>
    <row r="412" spans="1:5">
      <c r="A412" s="4" t="s">
        <v>910</v>
      </c>
      <c r="B412" s="4" t="s">
        <v>998</v>
      </c>
    </row>
    <row r="413" spans="1:5">
      <c r="A413" s="4" t="s">
        <v>1005</v>
      </c>
    </row>
    <row r="414" spans="1:5">
      <c r="A414" s="4" t="s">
        <v>899</v>
      </c>
      <c r="B414" s="5" t="n">
        <v>2220</v>
      </c>
    </row>
    <row r="415" spans="1:5">
      <c r="A415" s="4" t="s">
        <v>1006</v>
      </c>
    </row>
    <row r="416" spans="1:5">
      <c r="A416" s="4" t="s">
        <v>899</v>
      </c>
      <c r="B416" s="6" t="n">
        <v>3100</v>
      </c>
    </row>
    <row r="417" spans="1:5">
      <c r="A417" s="4" t="s">
        <v>1007</v>
      </c>
    </row>
    <row r="418" spans="1:5">
      <c r="A418" s="4" t="s">
        <v>900</v>
      </c>
      <c r="B418" s="6" t="n">
        <v>-344</v>
      </c>
    </row>
    <row r="419" spans="1:5">
      <c r="A419" s="4" t="s">
        <v>903</v>
      </c>
      <c r="B419" s="6" t="n">
        <v>-344</v>
      </c>
    </row>
    <row r="420" spans="1:5">
      <c r="A420" s="4" t="s">
        <v>905</v>
      </c>
      <c r="B420" s="6" t="n">
        <v>-344</v>
      </c>
    </row>
    <row r="421" spans="1:5">
      <c r="A421" s="4" t="s">
        <v>1008</v>
      </c>
    </row>
    <row r="422" spans="1:5">
      <c r="A422" s="4" t="s">
        <v>900</v>
      </c>
      <c r="B422" s="6" t="n">
        <v>12029</v>
      </c>
    </row>
    <row r="423" spans="1:5">
      <c r="A423" s="4" t="s">
        <v>904</v>
      </c>
      <c r="B423" s="6" t="n">
        <v>12029</v>
      </c>
    </row>
    <row r="424" spans="1:5">
      <c r="A424" s="4" t="s">
        <v>896</v>
      </c>
      <c r="B424" s="6" t="n">
        <v>12029</v>
      </c>
    </row>
    <row r="425" spans="1:5">
      <c r="A425" s="4" t="s">
        <v>1009</v>
      </c>
    </row>
    <row r="426" spans="1:5">
      <c r="A426" s="4" t="s">
        <v>900</v>
      </c>
      <c r="B426" s="6" t="n">
        <v>2834</v>
      </c>
    </row>
    <row r="427" spans="1:5">
      <c r="A427" s="4" t="s">
        <v>904</v>
      </c>
      <c r="B427" s="6" t="n">
        <v>2834</v>
      </c>
    </row>
    <row r="428" spans="1:5">
      <c r="A428" s="4" t="s">
        <v>896</v>
      </c>
      <c r="B428" s="6" t="n">
        <v>2834</v>
      </c>
    </row>
    <row r="429" spans="1:5">
      <c r="A429" s="4" t="s">
        <v>1010</v>
      </c>
    </row>
    <row r="430" spans="1:5">
      <c r="A430" s="4" t="s">
        <v>899</v>
      </c>
      <c r="B430" s="6" t="n">
        <v>18225</v>
      </c>
    </row>
    <row r="431" spans="1:5">
      <c r="A431" s="4" t="s">
        <v>897</v>
      </c>
      <c r="B431" s="6" t="n">
        <v>17</v>
      </c>
    </row>
    <row r="432" spans="1:5">
      <c r="A432" s="4" t="s">
        <v>1011</v>
      </c>
    </row>
    <row r="433" spans="1:5">
      <c r="A433" s="4" t="s">
        <v>899</v>
      </c>
      <c r="B433" s="6" t="n">
        <v>18225</v>
      </c>
    </row>
    <row r="434" spans="1:5">
      <c r="A434" s="4" t="s">
        <v>897</v>
      </c>
      <c r="B434" s="6" t="n">
        <v>17</v>
      </c>
    </row>
    <row r="435" spans="1:5">
      <c r="A435" s="4" t="s">
        <v>1012</v>
      </c>
    </row>
    <row r="436" spans="1:5">
      <c r="A436" s="4" t="s">
        <v>899</v>
      </c>
      <c r="B436" s="6" t="n">
        <v>376</v>
      </c>
    </row>
    <row r="437" spans="1:5">
      <c r="A437" s="4" t="s">
        <v>1013</v>
      </c>
    </row>
    <row r="438" spans="1:5">
      <c r="A438" s="4" t="s">
        <v>899</v>
      </c>
      <c r="B438" s="6" t="n">
        <v>376</v>
      </c>
    </row>
    <row r="439" spans="1:5">
      <c r="A439" s="4" t="s">
        <v>1014</v>
      </c>
    </row>
    <row r="440" spans="1:5">
      <c r="A440" s="4" t="s">
        <v>900</v>
      </c>
      <c r="B440" s="6" t="n">
        <v>5111</v>
      </c>
    </row>
    <row r="441" spans="1:5">
      <c r="A441" s="4" t="s">
        <v>902</v>
      </c>
      <c r="B441" s="6" t="n">
        <v>621</v>
      </c>
    </row>
    <row r="442" spans="1:5">
      <c r="A442" s="4" t="s">
        <v>903</v>
      </c>
      <c r="B442" s="6" t="n">
        <v>-2451</v>
      </c>
    </row>
    <row r="443" spans="1:5">
      <c r="A443" s="4" t="s">
        <v>904</v>
      </c>
      <c r="B443" s="6" t="n">
        <v>5111</v>
      </c>
    </row>
    <row r="444" spans="1:5">
      <c r="A444" s="4" t="s">
        <v>905</v>
      </c>
      <c r="B444" s="6" t="n">
        <v>621</v>
      </c>
    </row>
    <row r="445" spans="1:5">
      <c r="A445" s="4" t="s">
        <v>896</v>
      </c>
      <c r="B445" s="6" t="n">
        <v>3281</v>
      </c>
    </row>
    <row r="446" spans="1:5">
      <c r="A446" s="4" t="s">
        <v>1015</v>
      </c>
    </row>
    <row r="447" spans="1:5">
      <c r="A447" s="4" t="s">
        <v>900</v>
      </c>
      <c r="B447" s="6" t="n">
        <v>2083</v>
      </c>
    </row>
    <row r="448" spans="1:5">
      <c r="A448" s="4" t="s">
        <v>902</v>
      </c>
      <c r="B448" s="6" t="n">
        <v>53</v>
      </c>
    </row>
    <row r="449" spans="1:5">
      <c r="A449" s="4" t="s">
        <v>904</v>
      </c>
      <c r="B449" s="6" t="n">
        <v>2083</v>
      </c>
    </row>
    <row r="450" spans="1:5">
      <c r="A450" s="4" t="s">
        <v>905</v>
      </c>
      <c r="B450" s="6" t="n">
        <v>53</v>
      </c>
    </row>
    <row r="451" spans="1:5">
      <c r="A451" s="4" t="s">
        <v>896</v>
      </c>
      <c r="B451" s="5" t="n">
        <v>2136</v>
      </c>
    </row>
    <row r="452" spans="1:5">
      <c r="A452" s="4" t="s">
        <v>910</v>
      </c>
      <c r="B452" s="4" t="s">
        <v>1016</v>
      </c>
    </row>
    <row r="453" spans="1:5">
      <c r="A453" s="4" t="s">
        <v>1017</v>
      </c>
    </row>
    <row r="454" spans="1:5">
      <c r="A454" s="4" t="s">
        <v>900</v>
      </c>
      <c r="B454" s="5" t="n">
        <v>-482</v>
      </c>
    </row>
    <row r="455" spans="1:5">
      <c r="A455" s="4" t="s">
        <v>904</v>
      </c>
      <c r="B455" s="6" t="n">
        <v>-482</v>
      </c>
    </row>
    <row r="456" spans="1:5">
      <c r="A456" s="4" t="s">
        <v>896</v>
      </c>
      <c r="B456" s="5" t="n">
        <v>-482</v>
      </c>
    </row>
    <row r="457" spans="1:5">
      <c r="A457" s="4" t="s">
        <v>910</v>
      </c>
      <c r="B457" s="4" t="s">
        <v>976</v>
      </c>
    </row>
    <row r="458" spans="1:5">
      <c r="A458" s="4" t="s">
        <v>1018</v>
      </c>
    </row>
    <row r="459" spans="1:5">
      <c r="A459" s="4" t="s">
        <v>900</v>
      </c>
      <c r="B459" s="5" t="n">
        <v>3510</v>
      </c>
    </row>
    <row r="460" spans="1:5">
      <c r="A460" s="4" t="s">
        <v>902</v>
      </c>
      <c r="B460" s="6" t="n">
        <v>568</v>
      </c>
    </row>
    <row r="461" spans="1:5">
      <c r="A461" s="4" t="s">
        <v>903</v>
      </c>
      <c r="B461" s="6" t="n">
        <v>-2451</v>
      </c>
    </row>
    <row r="462" spans="1:5">
      <c r="A462" s="4" t="s">
        <v>904</v>
      </c>
      <c r="B462" s="6" t="n">
        <v>3510</v>
      </c>
    </row>
    <row r="463" spans="1:5">
      <c r="A463" s="4" t="s">
        <v>905</v>
      </c>
      <c r="B463" s="6" t="n">
        <v>568</v>
      </c>
    </row>
    <row r="464" spans="1:5">
      <c r="A464" s="4" t="s">
        <v>896</v>
      </c>
      <c r="B464" s="5" t="n">
        <v>1627</v>
      </c>
    </row>
    <row r="465" spans="1:5">
      <c r="A465" s="4" t="s">
        <v>910</v>
      </c>
      <c r="B465" s="4" t="s">
        <v>1019</v>
      </c>
    </row>
    <row r="466" spans="1:5">
      <c r="A466" s="4" t="s">
        <v>1020</v>
      </c>
    </row>
    <row r="467" spans="1:5">
      <c r="A467" s="4" t="s">
        <v>899</v>
      </c>
      <c r="B467" s="5" t="n">
        <v>291917</v>
      </c>
    </row>
    <row r="468" spans="1:5">
      <c r="A468" s="4" t="s">
        <v>900</v>
      </c>
      <c r="B468" s="6" t="n">
        <v>148009</v>
      </c>
    </row>
    <row r="469" spans="1:5">
      <c r="A469" s="4" t="s">
        <v>901</v>
      </c>
      <c r="B469" s="6" t="n">
        <v>258322</v>
      </c>
    </row>
    <row r="470" spans="1:5">
      <c r="A470" s="4" t="s">
        <v>902</v>
      </c>
      <c r="B470" s="6" t="n">
        <v>85633</v>
      </c>
    </row>
    <row r="471" spans="1:5">
      <c r="A471" s="4" t="s">
        <v>903</v>
      </c>
      <c r="B471" s="6" t="n">
        <v>-32822</v>
      </c>
    </row>
    <row r="472" spans="1:5">
      <c r="A472" s="4" t="s">
        <v>904</v>
      </c>
      <c r="B472" s="6" t="n">
        <v>148009</v>
      </c>
    </row>
    <row r="473" spans="1:5">
      <c r="A473" s="4" t="s">
        <v>905</v>
      </c>
      <c r="B473" s="6" t="n">
        <v>343955</v>
      </c>
    </row>
    <row r="474" spans="1:5">
      <c r="A474" s="4" t="s">
        <v>896</v>
      </c>
      <c r="B474" s="6" t="n">
        <v>459142</v>
      </c>
    </row>
    <row r="475" spans="1:5">
      <c r="A475" s="4" t="s">
        <v>897</v>
      </c>
      <c r="B475" s="5" t="n">
        <v>780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8</v>
      </c>
      <c r="D2" s="2" t="s">
        <v>92</v>
      </c>
    </row>
    <row r="3" spans="1:4">
      <c r="A3" s="3" t="s">
        <v>1022</v>
      </c>
    </row>
    <row r="4" spans="1:4">
      <c r="A4" s="4" t="s">
        <v>1023</v>
      </c>
      <c r="B4" s="5" t="n">
        <v>1165663</v>
      </c>
      <c r="C4" s="5" t="n">
        <v>1066603</v>
      </c>
      <c r="D4" s="5" t="n">
        <v>1003545</v>
      </c>
    </row>
    <row r="5" spans="1:4">
      <c r="A5" s="3" t="s">
        <v>1024</v>
      </c>
    </row>
    <row r="6" spans="1:4">
      <c r="A6" s="4" t="s">
        <v>1025</v>
      </c>
      <c r="B6" s="6" t="n">
        <v>576232</v>
      </c>
      <c r="C6" s="6" t="n">
        <v>129484</v>
      </c>
      <c r="D6" s="6" t="n">
        <v>112762</v>
      </c>
    </row>
    <row r="7" spans="1:4">
      <c r="A7" s="3" t="s">
        <v>1026</v>
      </c>
    </row>
    <row r="8" spans="1:4">
      <c r="A8" s="4" t="s">
        <v>1027</v>
      </c>
      <c r="B8" s="6" t="n">
        <v>-1282752</v>
      </c>
      <c r="C8" s="6" t="n">
        <v>-30424</v>
      </c>
      <c r="D8" s="6" t="n">
        <v>-49704</v>
      </c>
    </row>
    <row r="9" spans="1:4">
      <c r="A9" s="4" t="s">
        <v>1028</v>
      </c>
      <c r="B9" s="6" t="n">
        <v>459143</v>
      </c>
      <c r="C9" s="6" t="n">
        <v>1165663</v>
      </c>
      <c r="D9" s="6" t="n">
        <v>1066603</v>
      </c>
    </row>
    <row r="10" spans="1:4">
      <c r="A10" s="3" t="s">
        <v>1029</v>
      </c>
    </row>
    <row r="11" spans="1:4">
      <c r="A11" s="4" t="s">
        <v>1023</v>
      </c>
      <c r="B11" s="6" t="n">
        <v>177546</v>
      </c>
      <c r="C11" s="6" t="n">
        <v>165597</v>
      </c>
      <c r="D11" s="6" t="n">
        <v>150038</v>
      </c>
    </row>
    <row r="12" spans="1:4">
      <c r="A12" s="3" t="s">
        <v>1024</v>
      </c>
    </row>
    <row r="13" spans="1:4">
      <c r="A13" s="4" t="s">
        <v>647</v>
      </c>
      <c r="B13" s="6" t="n">
        <v>22670</v>
      </c>
      <c r="C13" s="6" t="n">
        <v>24417</v>
      </c>
      <c r="D13" s="6" t="n">
        <v>23277</v>
      </c>
    </row>
    <row r="14" spans="1:4">
      <c r="A14" s="3" t="s">
        <v>1026</v>
      </c>
    </row>
    <row r="15" spans="1:4">
      <c r="A15" s="4" t="s">
        <v>1027</v>
      </c>
      <c r="B15" s="6" t="n">
        <v>-122117</v>
      </c>
      <c r="C15" s="6" t="n">
        <v>-12468</v>
      </c>
      <c r="D15" s="6" t="n">
        <v>-7718</v>
      </c>
    </row>
    <row r="16" spans="1:4">
      <c r="A16" s="4" t="s">
        <v>1028</v>
      </c>
      <c r="B16" s="5" t="n">
        <v>78099</v>
      </c>
      <c r="C16" s="5" t="n">
        <v>177546</v>
      </c>
      <c r="D16" s="5" t="n">
        <v>1655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1030</v>
      </c>
      <c r="B1" s="2" t="s">
        <v>1</v>
      </c>
    </row>
    <row r="2" spans="1:5">
      <c r="B2" s="2" t="s">
        <v>2</v>
      </c>
      <c r="C2" s="2" t="s">
        <v>38</v>
      </c>
      <c r="D2" s="2" t="s">
        <v>92</v>
      </c>
      <c r="E2" s="2" t="s">
        <v>488</v>
      </c>
    </row>
    <row r="3" spans="1:5">
      <c r="A3" s="4" t="s">
        <v>1031</v>
      </c>
      <c r="B3" s="5" t="n">
        <v>126058</v>
      </c>
      <c r="C3" s="5" t="n">
        <v>112095</v>
      </c>
      <c r="D3" s="5" t="n">
        <v>126564</v>
      </c>
      <c r="E3" s="5" t="n">
        <v>137280</v>
      </c>
    </row>
    <row r="4" spans="1:5">
      <c r="A4" s="4" t="s">
        <v>548</v>
      </c>
      <c r="B4" s="6" t="n">
        <v>11165</v>
      </c>
    </row>
    <row r="5" spans="1:5">
      <c r="A5" s="4" t="s">
        <v>308</v>
      </c>
      <c r="B5" s="6" t="n">
        <v>-14269</v>
      </c>
    </row>
    <row r="6" spans="1:5">
      <c r="A6" s="4" t="s">
        <v>46</v>
      </c>
      <c r="B6" s="5" t="n">
        <v>126058</v>
      </c>
    </row>
    <row r="7" spans="1:5">
      <c r="A7" s="4" t="s">
        <v>1032</v>
      </c>
    </row>
    <row r="8" spans="1:5">
      <c r="A8" s="4" t="s">
        <v>557</v>
      </c>
      <c r="B8" s="4" t="s">
        <v>773</v>
      </c>
    </row>
    <row r="9" spans="1:5">
      <c r="A9" s="4" t="s">
        <v>1033</v>
      </c>
      <c r="B9" s="4" t="s">
        <v>1034</v>
      </c>
    </row>
    <row r="10" spans="1:5">
      <c r="A10" s="4" t="s">
        <v>1035</v>
      </c>
      <c r="B10" s="4" t="s">
        <v>1036</v>
      </c>
    </row>
    <row r="11" spans="1:5">
      <c r="A11" s="4" t="s">
        <v>1037</v>
      </c>
      <c r="B11" s="5" t="n">
        <v>49</v>
      </c>
    </row>
    <row r="12" spans="1:5">
      <c r="A12" s="4" t="s">
        <v>46</v>
      </c>
      <c r="B12" s="5" t="n">
        <v>48</v>
      </c>
    </row>
    <row r="13" spans="1:5">
      <c r="A13" s="4" t="s">
        <v>1038</v>
      </c>
    </row>
    <row r="14" spans="1:5">
      <c r="A14" s="4" t="s">
        <v>557</v>
      </c>
      <c r="B14" s="4" t="s">
        <v>773</v>
      </c>
    </row>
    <row r="15" spans="1:5">
      <c r="A15" s="4" t="s">
        <v>1033</v>
      </c>
      <c r="B15" s="4" t="s">
        <v>1034</v>
      </c>
    </row>
    <row r="16" spans="1:5">
      <c r="A16" s="4" t="s">
        <v>1035</v>
      </c>
      <c r="B16" s="4" t="s">
        <v>1036</v>
      </c>
    </row>
    <row r="17" spans="1:5">
      <c r="A17" s="4" t="s">
        <v>1037</v>
      </c>
      <c r="B17" s="5" t="n">
        <v>289</v>
      </c>
    </row>
    <row r="18" spans="1:5">
      <c r="A18" s="4" t="s">
        <v>46</v>
      </c>
      <c r="B18" s="5" t="n">
        <v>289</v>
      </c>
    </row>
    <row r="19" spans="1:5">
      <c r="A19" s="4" t="s">
        <v>1039</v>
      </c>
    </row>
    <row r="20" spans="1:5">
      <c r="A20" s="4" t="s">
        <v>557</v>
      </c>
      <c r="B20" s="4" t="s">
        <v>773</v>
      </c>
    </row>
    <row r="21" spans="1:5">
      <c r="A21" s="4" t="s">
        <v>1033</v>
      </c>
      <c r="B21" s="4" t="s">
        <v>1034</v>
      </c>
    </row>
    <row r="22" spans="1:5">
      <c r="A22" s="4" t="s">
        <v>1035</v>
      </c>
      <c r="B22" s="4" t="s">
        <v>1036</v>
      </c>
    </row>
    <row r="23" spans="1:5">
      <c r="A23" s="4" t="s">
        <v>1037</v>
      </c>
      <c r="B23" s="5" t="n">
        <v>97</v>
      </c>
    </row>
    <row r="24" spans="1:5">
      <c r="A24" s="4" t="s">
        <v>46</v>
      </c>
      <c r="B24" s="5" t="n">
        <v>97</v>
      </c>
    </row>
    <row r="25" spans="1:5">
      <c r="A25" s="4" t="s">
        <v>1040</v>
      </c>
    </row>
    <row r="26" spans="1:5">
      <c r="A26" s="4" t="s">
        <v>557</v>
      </c>
      <c r="B26" s="4" t="s">
        <v>773</v>
      </c>
    </row>
    <row r="27" spans="1:5">
      <c r="A27" s="4" t="s">
        <v>1033</v>
      </c>
      <c r="B27" s="4" t="s">
        <v>1034</v>
      </c>
    </row>
    <row r="28" spans="1:5">
      <c r="A28" s="4" t="s">
        <v>1035</v>
      </c>
      <c r="B28" s="4" t="s">
        <v>1036</v>
      </c>
    </row>
    <row r="29" spans="1:5">
      <c r="A29" s="4" t="s">
        <v>1037</v>
      </c>
      <c r="B29" s="5" t="n">
        <v>96</v>
      </c>
    </row>
    <row r="30" spans="1:5">
      <c r="A30" s="4" t="s">
        <v>46</v>
      </c>
      <c r="B30" s="5" t="n">
        <v>96</v>
      </c>
    </row>
    <row r="31" spans="1:5">
      <c r="A31" s="4" t="s">
        <v>1041</v>
      </c>
    </row>
    <row r="32" spans="1:5">
      <c r="A32" s="4" t="s">
        <v>557</v>
      </c>
      <c r="B32" s="4" t="s">
        <v>773</v>
      </c>
    </row>
    <row r="33" spans="1:5">
      <c r="A33" s="4" t="s">
        <v>1033</v>
      </c>
      <c r="B33" s="4" t="s">
        <v>1034</v>
      </c>
    </row>
    <row r="34" spans="1:5">
      <c r="A34" s="4" t="s">
        <v>1035</v>
      </c>
      <c r="B34" s="4" t="s">
        <v>1036</v>
      </c>
    </row>
    <row r="35" spans="1:5">
      <c r="A35" s="4" t="s">
        <v>1037</v>
      </c>
      <c r="B35" s="5" t="n">
        <v>96</v>
      </c>
    </row>
    <row r="36" spans="1:5">
      <c r="A36" s="4" t="s">
        <v>46</v>
      </c>
      <c r="B36" s="5" t="n">
        <v>96</v>
      </c>
    </row>
    <row r="37" spans="1:5">
      <c r="A37" s="4" t="s">
        <v>1042</v>
      </c>
    </row>
    <row r="38" spans="1:5">
      <c r="A38" s="4" t="s">
        <v>557</v>
      </c>
      <c r="B38" s="4" t="s">
        <v>773</v>
      </c>
    </row>
    <row r="39" spans="1:5">
      <c r="A39" s="4" t="s">
        <v>1033</v>
      </c>
      <c r="B39" s="4" t="s">
        <v>1034</v>
      </c>
    </row>
    <row r="40" spans="1:5">
      <c r="A40" s="4" t="s">
        <v>1035</v>
      </c>
      <c r="B40" s="4" t="s">
        <v>1036</v>
      </c>
    </row>
    <row r="41" spans="1:5">
      <c r="A41" s="4" t="s">
        <v>1037</v>
      </c>
      <c r="B41" s="5" t="n">
        <v>193</v>
      </c>
    </row>
    <row r="42" spans="1:5">
      <c r="A42" s="4" t="s">
        <v>46</v>
      </c>
      <c r="B42" s="5" t="n">
        <v>193</v>
      </c>
    </row>
    <row r="43" spans="1:5">
      <c r="A43" s="4" t="s">
        <v>1043</v>
      </c>
    </row>
    <row r="44" spans="1:5">
      <c r="A44" s="4" t="s">
        <v>557</v>
      </c>
      <c r="B44" s="4" t="s">
        <v>773</v>
      </c>
    </row>
    <row r="45" spans="1:5">
      <c r="A45" s="4" t="s">
        <v>1033</v>
      </c>
      <c r="B45" s="4" t="s">
        <v>1034</v>
      </c>
    </row>
    <row r="46" spans="1:5">
      <c r="A46" s="4" t="s">
        <v>1035</v>
      </c>
      <c r="B46" s="4" t="s">
        <v>1036</v>
      </c>
    </row>
    <row r="47" spans="1:5">
      <c r="A47" s="4" t="s">
        <v>1037</v>
      </c>
      <c r="B47" s="5" t="n">
        <v>193</v>
      </c>
    </row>
    <row r="48" spans="1:5">
      <c r="A48" s="4" t="s">
        <v>46</v>
      </c>
      <c r="B48" s="5" t="n">
        <v>193</v>
      </c>
    </row>
    <row r="49" spans="1:5">
      <c r="A49" s="4" t="s">
        <v>1044</v>
      </c>
    </row>
    <row r="50" spans="1:5">
      <c r="A50" s="4" t="s">
        <v>557</v>
      </c>
      <c r="B50" s="4" t="s">
        <v>773</v>
      </c>
    </row>
    <row r="51" spans="1:5">
      <c r="A51" s="4" t="s">
        <v>1033</v>
      </c>
      <c r="B51" s="4" t="s">
        <v>1034</v>
      </c>
    </row>
    <row r="52" spans="1:5">
      <c r="A52" s="4" t="s">
        <v>1035</v>
      </c>
      <c r="B52" s="4" t="s">
        <v>1036</v>
      </c>
    </row>
    <row r="53" spans="1:5">
      <c r="A53" s="4" t="s">
        <v>1037</v>
      </c>
      <c r="B53" s="5" t="n">
        <v>91</v>
      </c>
    </row>
    <row r="54" spans="1:5">
      <c r="A54" s="4" t="s">
        <v>46</v>
      </c>
      <c r="B54" s="5" t="n">
        <v>91</v>
      </c>
    </row>
    <row r="55" spans="1:5">
      <c r="A55" s="4" t="s">
        <v>1045</v>
      </c>
    </row>
    <row r="56" spans="1:5">
      <c r="A56" s="4" t="s">
        <v>557</v>
      </c>
      <c r="B56" s="4" t="s">
        <v>773</v>
      </c>
    </row>
    <row r="57" spans="1:5">
      <c r="A57" s="4" t="s">
        <v>1033</v>
      </c>
      <c r="B57" s="4" t="s">
        <v>1034</v>
      </c>
    </row>
    <row r="58" spans="1:5">
      <c r="A58" s="4" t="s">
        <v>1035</v>
      </c>
      <c r="B58" s="4" t="s">
        <v>1036</v>
      </c>
    </row>
    <row r="59" spans="1:5">
      <c r="A59" s="4" t="s">
        <v>1037</v>
      </c>
      <c r="B59" s="5" t="n">
        <v>193</v>
      </c>
    </row>
    <row r="60" spans="1:5">
      <c r="A60" s="4" t="s">
        <v>46</v>
      </c>
      <c r="B60" s="5" t="n">
        <v>193</v>
      </c>
    </row>
    <row r="61" spans="1:5">
      <c r="A61" s="4" t="s">
        <v>1046</v>
      </c>
    </row>
    <row r="62" spans="1:5">
      <c r="A62" s="4" t="s">
        <v>557</v>
      </c>
      <c r="B62" s="4" t="s">
        <v>773</v>
      </c>
    </row>
    <row r="63" spans="1:5">
      <c r="A63" s="4" t="s">
        <v>1033</v>
      </c>
      <c r="B63" s="4" t="s">
        <v>1034</v>
      </c>
    </row>
    <row r="64" spans="1:5">
      <c r="A64" s="4" t="s">
        <v>1035</v>
      </c>
      <c r="B64" s="4" t="s">
        <v>1036</v>
      </c>
    </row>
    <row r="65" spans="1:5">
      <c r="A65" s="4" t="s">
        <v>1037</v>
      </c>
      <c r="B65" s="5" t="n">
        <v>304</v>
      </c>
    </row>
    <row r="66" spans="1:5">
      <c r="A66" s="4" t="s">
        <v>46</v>
      </c>
      <c r="B66" s="5" t="n">
        <v>304</v>
      </c>
    </row>
    <row r="67" spans="1:5">
      <c r="A67" s="4" t="s">
        <v>1047</v>
      </c>
    </row>
    <row r="68" spans="1:5">
      <c r="A68" s="4" t="s">
        <v>557</v>
      </c>
      <c r="B68" s="4" t="s">
        <v>773</v>
      </c>
    </row>
    <row r="69" spans="1:5">
      <c r="A69" s="4" t="s">
        <v>1033</v>
      </c>
      <c r="B69" s="4" t="s">
        <v>1034</v>
      </c>
    </row>
    <row r="70" spans="1:5">
      <c r="A70" s="4" t="s">
        <v>1035</v>
      </c>
      <c r="B70" s="4" t="s">
        <v>1036</v>
      </c>
    </row>
    <row r="71" spans="1:5">
      <c r="A71" s="4" t="s">
        <v>1037</v>
      </c>
      <c r="B71" s="5" t="n">
        <v>96</v>
      </c>
    </row>
    <row r="72" spans="1:5">
      <c r="A72" s="4" t="s">
        <v>46</v>
      </c>
      <c r="B72" s="5" t="n">
        <v>96</v>
      </c>
    </row>
    <row r="73" spans="1:5">
      <c r="A73" s="4" t="s">
        <v>1048</v>
      </c>
    </row>
    <row r="74" spans="1:5">
      <c r="A74" s="4" t="s">
        <v>557</v>
      </c>
      <c r="B74" s="4" t="s">
        <v>773</v>
      </c>
    </row>
    <row r="75" spans="1:5">
      <c r="A75" s="4" t="s">
        <v>1033</v>
      </c>
      <c r="B75" s="4" t="s">
        <v>1034</v>
      </c>
    </row>
    <row r="76" spans="1:5">
      <c r="A76" s="4" t="s">
        <v>1035</v>
      </c>
      <c r="B76" s="4" t="s">
        <v>1036</v>
      </c>
    </row>
    <row r="77" spans="1:5">
      <c r="A77" s="4" t="s">
        <v>1037</v>
      </c>
      <c r="B77" s="5" t="n">
        <v>96</v>
      </c>
    </row>
    <row r="78" spans="1:5">
      <c r="A78" s="4" t="s">
        <v>46</v>
      </c>
      <c r="B78" s="5" t="n">
        <v>96</v>
      </c>
    </row>
    <row r="79" spans="1:5">
      <c r="A79" s="4" t="s">
        <v>1049</v>
      </c>
    </row>
    <row r="80" spans="1:5">
      <c r="A80" s="4" t="s">
        <v>557</v>
      </c>
      <c r="B80" s="4" t="s">
        <v>773</v>
      </c>
    </row>
    <row r="81" spans="1:5">
      <c r="A81" s="4" t="s">
        <v>1033</v>
      </c>
      <c r="B81" s="4" t="s">
        <v>1034</v>
      </c>
    </row>
    <row r="82" spans="1:5">
      <c r="A82" s="4" t="s">
        <v>1035</v>
      </c>
      <c r="B82" s="4" t="s">
        <v>1036</v>
      </c>
    </row>
    <row r="83" spans="1:5">
      <c r="A83" s="4" t="s">
        <v>1037</v>
      </c>
      <c r="B83" s="5" t="n">
        <v>203</v>
      </c>
    </row>
    <row r="84" spans="1:5">
      <c r="A84" s="4" t="s">
        <v>46</v>
      </c>
      <c r="B84" s="5" t="n">
        <v>203</v>
      </c>
    </row>
    <row r="85" spans="1:5">
      <c r="A85" s="4" t="s">
        <v>1050</v>
      </c>
    </row>
    <row r="86" spans="1:5">
      <c r="A86" s="4" t="s">
        <v>557</v>
      </c>
      <c r="B86" s="4" t="s">
        <v>773</v>
      </c>
    </row>
    <row r="87" spans="1:5">
      <c r="A87" s="4" t="s">
        <v>1033</v>
      </c>
      <c r="B87" s="4" t="s">
        <v>1034</v>
      </c>
    </row>
    <row r="88" spans="1:5">
      <c r="A88" s="4" t="s">
        <v>1035</v>
      </c>
      <c r="B88" s="4" t="s">
        <v>1036</v>
      </c>
    </row>
    <row r="89" spans="1:5">
      <c r="A89" s="4" t="s">
        <v>1037</v>
      </c>
      <c r="B89" s="5" t="n">
        <v>193</v>
      </c>
    </row>
    <row r="90" spans="1:5">
      <c r="A90" s="4" t="s">
        <v>46</v>
      </c>
      <c r="B90" s="5" t="n">
        <v>193</v>
      </c>
    </row>
    <row r="91" spans="1:5">
      <c r="A91" s="4" t="s">
        <v>1051</v>
      </c>
    </row>
    <row r="92" spans="1:5">
      <c r="A92" s="4" t="s">
        <v>557</v>
      </c>
      <c r="B92" s="4" t="s">
        <v>773</v>
      </c>
    </row>
    <row r="93" spans="1:5">
      <c r="A93" s="4" t="s">
        <v>1033</v>
      </c>
      <c r="B93" s="4" t="s">
        <v>1034</v>
      </c>
    </row>
    <row r="94" spans="1:5">
      <c r="A94" s="4" t="s">
        <v>1035</v>
      </c>
      <c r="B94" s="4" t="s">
        <v>1036</v>
      </c>
    </row>
    <row r="95" spans="1:5">
      <c r="A95" s="4" t="s">
        <v>1037</v>
      </c>
      <c r="B95" s="5" t="n">
        <v>193</v>
      </c>
    </row>
    <row r="96" spans="1:5">
      <c r="A96" s="4" t="s">
        <v>46</v>
      </c>
      <c r="B96" s="5" t="n">
        <v>193</v>
      </c>
    </row>
    <row r="97" spans="1:5">
      <c r="A97" s="4" t="s">
        <v>1052</v>
      </c>
    </row>
    <row r="98" spans="1:5">
      <c r="A98" s="4" t="s">
        <v>557</v>
      </c>
      <c r="B98" s="4" t="s">
        <v>773</v>
      </c>
    </row>
    <row r="99" spans="1:5">
      <c r="A99" s="4" t="s">
        <v>1033</v>
      </c>
      <c r="B99" s="4" t="s">
        <v>1034</v>
      </c>
    </row>
    <row r="100" spans="1:5">
      <c r="A100" s="4" t="s">
        <v>1035</v>
      </c>
      <c r="B100" s="4" t="s">
        <v>1036</v>
      </c>
    </row>
    <row r="101" spans="1:5">
      <c r="A101" s="4" t="s">
        <v>1037</v>
      </c>
      <c r="B101" s="5" t="n">
        <v>96</v>
      </c>
    </row>
    <row r="102" spans="1:5">
      <c r="A102" s="4" t="s">
        <v>46</v>
      </c>
      <c r="B102" s="5" t="n">
        <v>96</v>
      </c>
    </row>
    <row r="103" spans="1:5">
      <c r="A103" s="4" t="s">
        <v>1053</v>
      </c>
    </row>
    <row r="104" spans="1:5">
      <c r="A104" s="4" t="s">
        <v>557</v>
      </c>
      <c r="B104" s="4" t="s">
        <v>773</v>
      </c>
    </row>
    <row r="105" spans="1:5">
      <c r="A105" s="4" t="s">
        <v>1033</v>
      </c>
      <c r="B105" s="4" t="s">
        <v>1034</v>
      </c>
    </row>
    <row r="106" spans="1:5">
      <c r="A106" s="4" t="s">
        <v>1035</v>
      </c>
      <c r="B106" s="4" t="s">
        <v>1036</v>
      </c>
    </row>
    <row r="107" spans="1:5">
      <c r="A107" s="4" t="s">
        <v>1037</v>
      </c>
      <c r="B107" s="5" t="n">
        <v>96</v>
      </c>
    </row>
    <row r="108" spans="1:5">
      <c r="A108" s="4" t="s">
        <v>46</v>
      </c>
      <c r="B108" s="5" t="n">
        <v>96</v>
      </c>
    </row>
    <row r="109" spans="1:5">
      <c r="A109" s="4" t="s">
        <v>1054</v>
      </c>
    </row>
    <row r="110" spans="1:5">
      <c r="A110" s="4" t="s">
        <v>557</v>
      </c>
      <c r="B110" s="4" t="s">
        <v>773</v>
      </c>
    </row>
    <row r="111" spans="1:5">
      <c r="A111" s="4" t="s">
        <v>1033</v>
      </c>
      <c r="B111" s="4" t="s">
        <v>1034</v>
      </c>
    </row>
    <row r="112" spans="1:5">
      <c r="A112" s="4" t="s">
        <v>1035</v>
      </c>
      <c r="B112" s="4" t="s">
        <v>1036</v>
      </c>
    </row>
    <row r="113" spans="1:5">
      <c r="A113" s="4" t="s">
        <v>1037</v>
      </c>
      <c r="B113" s="5" t="n">
        <v>97</v>
      </c>
    </row>
    <row r="114" spans="1:5">
      <c r="A114" s="4" t="s">
        <v>46</v>
      </c>
      <c r="B114" s="5" t="n">
        <v>97</v>
      </c>
    </row>
    <row r="115" spans="1:5">
      <c r="A115" s="4" t="s">
        <v>1055</v>
      </c>
    </row>
    <row r="116" spans="1:5">
      <c r="A116" s="4" t="s">
        <v>557</v>
      </c>
      <c r="B116" s="4" t="s">
        <v>558</v>
      </c>
    </row>
    <row r="117" spans="1:5">
      <c r="A117" s="4" t="s">
        <v>1033</v>
      </c>
      <c r="B117" s="4" t="s">
        <v>1056</v>
      </c>
    </row>
    <row r="118" spans="1:5">
      <c r="A118" s="4" t="s">
        <v>1035</v>
      </c>
      <c r="B118" s="4" t="s">
        <v>1057</v>
      </c>
    </row>
    <row r="119" spans="1:5">
      <c r="A119" s="4" t="s">
        <v>1058</v>
      </c>
      <c r="B119" s="5" t="n">
        <v>15640</v>
      </c>
    </row>
    <row r="120" spans="1:5">
      <c r="A120" s="4" t="s">
        <v>1037</v>
      </c>
      <c r="B120" s="6" t="n">
        <v>2794</v>
      </c>
    </row>
    <row r="121" spans="1:5">
      <c r="A121" s="4" t="s">
        <v>46</v>
      </c>
      <c r="B121" s="5" t="n">
        <v>2485</v>
      </c>
    </row>
    <row r="122" spans="1:5">
      <c r="A122" s="4" t="s">
        <v>1059</v>
      </c>
    </row>
    <row r="123" spans="1:5">
      <c r="A123" s="4" t="s">
        <v>557</v>
      </c>
      <c r="B123" s="4" t="s">
        <v>558</v>
      </c>
    </row>
    <row r="124" spans="1:5">
      <c r="A124" s="4" t="s">
        <v>1033</v>
      </c>
      <c r="B124" s="4" t="s">
        <v>1056</v>
      </c>
    </row>
    <row r="125" spans="1:5">
      <c r="A125" s="4" t="s">
        <v>1035</v>
      </c>
      <c r="B125" s="4" t="s">
        <v>1057</v>
      </c>
    </row>
    <row r="126" spans="1:5">
      <c r="A126" s="4" t="s">
        <v>1058</v>
      </c>
      <c r="B126" s="5" t="n">
        <v>14026</v>
      </c>
    </row>
    <row r="127" spans="1:5">
      <c r="A127" s="4" t="s">
        <v>1037</v>
      </c>
      <c r="B127" s="6" t="n">
        <v>2555</v>
      </c>
    </row>
    <row r="128" spans="1:5">
      <c r="A128" s="4" t="s">
        <v>46</v>
      </c>
      <c r="B128" s="5" t="n">
        <v>2555</v>
      </c>
    </row>
    <row r="129" spans="1:5">
      <c r="A129" s="4" t="s">
        <v>1060</v>
      </c>
    </row>
    <row r="130" spans="1:5">
      <c r="A130" s="4" t="s">
        <v>557</v>
      </c>
      <c r="B130" s="4" t="s">
        <v>558</v>
      </c>
    </row>
    <row r="131" spans="1:5">
      <c r="A131" s="4" t="s">
        <v>1033</v>
      </c>
      <c r="B131" s="4" t="s">
        <v>1056</v>
      </c>
    </row>
    <row r="132" spans="1:5">
      <c r="A132" s="4" t="s">
        <v>1035</v>
      </c>
      <c r="B132" s="4" t="s">
        <v>1057</v>
      </c>
    </row>
    <row r="133" spans="1:5">
      <c r="A133" s="4" t="s">
        <v>1058</v>
      </c>
      <c r="B133" s="5" t="n">
        <v>21712</v>
      </c>
    </row>
    <row r="134" spans="1:5">
      <c r="A134" s="4" t="s">
        <v>1037</v>
      </c>
      <c r="B134" s="6" t="n">
        <v>3815</v>
      </c>
    </row>
    <row r="135" spans="1:5">
      <c r="A135" s="4" t="s">
        <v>46</v>
      </c>
      <c r="B135" s="5" t="n">
        <v>3815</v>
      </c>
    </row>
    <row r="136" spans="1:5">
      <c r="A136" s="4" t="s">
        <v>1061</v>
      </c>
    </row>
    <row r="137" spans="1:5">
      <c r="A137" s="4" t="s">
        <v>557</v>
      </c>
      <c r="B137" s="4" t="s">
        <v>558</v>
      </c>
    </row>
    <row r="138" spans="1:5">
      <c r="A138" s="4" t="s">
        <v>1033</v>
      </c>
      <c r="B138" s="4" t="s">
        <v>1056</v>
      </c>
    </row>
    <row r="139" spans="1:5">
      <c r="A139" s="4" t="s">
        <v>1035</v>
      </c>
      <c r="B139" s="4" t="s">
        <v>1057</v>
      </c>
    </row>
    <row r="140" spans="1:5">
      <c r="A140" s="4" t="s">
        <v>1058</v>
      </c>
      <c r="B140" s="5" t="n">
        <v>18723</v>
      </c>
    </row>
    <row r="141" spans="1:5">
      <c r="A141" s="4" t="s">
        <v>1037</v>
      </c>
      <c r="B141" s="6" t="n">
        <v>4310</v>
      </c>
    </row>
    <row r="142" spans="1:5">
      <c r="A142" s="4" t="s">
        <v>46</v>
      </c>
      <c r="B142" s="5" t="n">
        <v>3933</v>
      </c>
    </row>
    <row r="143" spans="1:5">
      <c r="A143" s="4" t="s">
        <v>1062</v>
      </c>
    </row>
    <row r="144" spans="1:5">
      <c r="A144" s="4" t="s">
        <v>557</v>
      </c>
      <c r="B144" s="4" t="s">
        <v>558</v>
      </c>
    </row>
    <row r="145" spans="1:5">
      <c r="A145" s="4" t="s">
        <v>1033</v>
      </c>
      <c r="B145" s="4" t="s">
        <v>1056</v>
      </c>
    </row>
    <row r="146" spans="1:5">
      <c r="A146" s="4" t="s">
        <v>1035</v>
      </c>
      <c r="B146" s="4" t="s">
        <v>1057</v>
      </c>
    </row>
    <row r="147" spans="1:5">
      <c r="A147" s="4" t="s">
        <v>1037</v>
      </c>
      <c r="B147" s="5" t="n">
        <v>340</v>
      </c>
    </row>
    <row r="148" spans="1:5">
      <c r="A148" s="4" t="s">
        <v>46</v>
      </c>
      <c r="B148" s="5" t="n">
        <v>369</v>
      </c>
    </row>
    <row r="149" spans="1:5">
      <c r="A149" s="4" t="s">
        <v>1063</v>
      </c>
    </row>
    <row r="150" spans="1:5">
      <c r="A150" s="4" t="s">
        <v>557</v>
      </c>
      <c r="B150" s="4" t="s">
        <v>558</v>
      </c>
    </row>
    <row r="151" spans="1:5">
      <c r="A151" s="4" t="s">
        <v>1033</v>
      </c>
      <c r="B151" s="4" t="s">
        <v>1056</v>
      </c>
    </row>
    <row r="152" spans="1:5">
      <c r="A152" s="4" t="s">
        <v>1035</v>
      </c>
      <c r="B152" s="4" t="s">
        <v>1057</v>
      </c>
    </row>
    <row r="153" spans="1:5">
      <c r="A153" s="4" t="s">
        <v>1037</v>
      </c>
      <c r="B153" s="5" t="n">
        <v>2794</v>
      </c>
    </row>
    <row r="154" spans="1:5">
      <c r="A154" s="4" t="s">
        <v>46</v>
      </c>
      <c r="B154" s="5" t="n">
        <v>720</v>
      </c>
    </row>
    <row r="155" spans="1:5">
      <c r="A155" s="4" t="s">
        <v>1064</v>
      </c>
    </row>
    <row r="156" spans="1:5">
      <c r="A156" s="4" t="s">
        <v>557</v>
      </c>
      <c r="B156" s="4" t="s">
        <v>558</v>
      </c>
    </row>
    <row r="157" spans="1:5">
      <c r="A157" s="4" t="s">
        <v>1033</v>
      </c>
      <c r="B157" s="4" t="s">
        <v>1056</v>
      </c>
    </row>
    <row r="158" spans="1:5">
      <c r="A158" s="4" t="s">
        <v>1035</v>
      </c>
      <c r="B158" s="4" t="s">
        <v>1057</v>
      </c>
    </row>
    <row r="159" spans="1:5">
      <c r="A159" s="4" t="s">
        <v>1037</v>
      </c>
      <c r="B159" s="5" t="n">
        <v>140</v>
      </c>
    </row>
    <row r="160" spans="1:5">
      <c r="A160" s="4" t="s">
        <v>46</v>
      </c>
      <c r="B160" s="5" t="n">
        <v>128</v>
      </c>
    </row>
    <row r="161" spans="1:5">
      <c r="A161" s="4" t="s">
        <v>1065</v>
      </c>
    </row>
    <row r="162" spans="1:5">
      <c r="A162" s="4" t="s">
        <v>557</v>
      </c>
      <c r="B162" s="4" t="s">
        <v>558</v>
      </c>
    </row>
    <row r="163" spans="1:5">
      <c r="A163" s="4" t="s">
        <v>1033</v>
      </c>
      <c r="B163" s="4" t="s">
        <v>1056</v>
      </c>
    </row>
    <row r="164" spans="1:5">
      <c r="A164" s="4" t="s">
        <v>1035</v>
      </c>
      <c r="B164" s="4" t="s">
        <v>1057</v>
      </c>
    </row>
    <row r="165" spans="1:5">
      <c r="A165" s="4" t="s">
        <v>1058</v>
      </c>
      <c r="B165" s="5" t="n">
        <v>22227</v>
      </c>
    </row>
    <row r="166" spans="1:5">
      <c r="A166" s="4" t="s">
        <v>1037</v>
      </c>
      <c r="B166" s="6" t="n">
        <v>5462</v>
      </c>
    </row>
    <row r="167" spans="1:5">
      <c r="A167" s="4" t="s">
        <v>46</v>
      </c>
      <c r="B167" s="5" t="n">
        <v>3639</v>
      </c>
    </row>
    <row r="168" spans="1:5">
      <c r="A168" s="4" t="s">
        <v>1066</v>
      </c>
    </row>
    <row r="169" spans="1:5">
      <c r="A169" s="4" t="s">
        <v>557</v>
      </c>
      <c r="B169" s="4" t="s">
        <v>558</v>
      </c>
    </row>
    <row r="170" spans="1:5">
      <c r="A170" s="4" t="s">
        <v>1033</v>
      </c>
      <c r="B170" s="4" t="s">
        <v>1056</v>
      </c>
    </row>
    <row r="171" spans="1:5">
      <c r="A171" s="4" t="s">
        <v>1035</v>
      </c>
      <c r="B171" s="4" t="s">
        <v>1057</v>
      </c>
    </row>
    <row r="172" spans="1:5">
      <c r="A172" s="4" t="s">
        <v>1037</v>
      </c>
      <c r="B172" s="5" t="n">
        <v>143</v>
      </c>
    </row>
    <row r="173" spans="1:5">
      <c r="A173" s="4" t="s">
        <v>46</v>
      </c>
      <c r="B173" s="5" t="n">
        <v>132</v>
      </c>
    </row>
    <row r="174" spans="1:5">
      <c r="A174" s="4" t="s">
        <v>1067</v>
      </c>
    </row>
    <row r="175" spans="1:5">
      <c r="A175" s="4" t="s">
        <v>557</v>
      </c>
      <c r="B175" s="4" t="s">
        <v>558</v>
      </c>
    </row>
    <row r="176" spans="1:5">
      <c r="A176" s="4" t="s">
        <v>1033</v>
      </c>
      <c r="B176" s="4" t="s">
        <v>1068</v>
      </c>
    </row>
    <row r="177" spans="1:5">
      <c r="A177" s="4" t="s">
        <v>1035</v>
      </c>
      <c r="B177" s="4" t="s">
        <v>1057</v>
      </c>
    </row>
    <row r="178" spans="1:5">
      <c r="A178" s="4" t="s">
        <v>1037</v>
      </c>
      <c r="B178" s="5" t="n">
        <v>4554</v>
      </c>
    </row>
    <row r="179" spans="1:5">
      <c r="A179" s="4" t="s">
        <v>46</v>
      </c>
      <c r="B179" s="5" t="n">
        <v>4554</v>
      </c>
    </row>
    <row r="180" spans="1:5">
      <c r="A180" s="4" t="s">
        <v>1069</v>
      </c>
    </row>
    <row r="181" spans="1:5">
      <c r="A181" s="4" t="s">
        <v>557</v>
      </c>
      <c r="B181" s="4" t="s">
        <v>558</v>
      </c>
    </row>
    <row r="182" spans="1:5">
      <c r="A182" s="4" t="s">
        <v>1033</v>
      </c>
      <c r="B182" s="4" t="s">
        <v>1070</v>
      </c>
    </row>
    <row r="183" spans="1:5">
      <c r="A183" s="4" t="s">
        <v>1035</v>
      </c>
      <c r="B183" s="4" t="s">
        <v>1057</v>
      </c>
    </row>
    <row r="184" spans="1:5">
      <c r="A184" s="4" t="s">
        <v>1037</v>
      </c>
      <c r="B184" s="5" t="n">
        <v>5907</v>
      </c>
    </row>
    <row r="185" spans="1:5">
      <c r="A185" s="4" t="s">
        <v>46</v>
      </c>
      <c r="B185" s="5" t="n">
        <v>5907</v>
      </c>
    </row>
    <row r="186" spans="1:5">
      <c r="A186" s="4" t="s">
        <v>1071</v>
      </c>
    </row>
    <row r="187" spans="1:5">
      <c r="A187" s="4" t="s">
        <v>557</v>
      </c>
      <c r="B187" s="4" t="s">
        <v>558</v>
      </c>
    </row>
    <row r="188" spans="1:5">
      <c r="A188" s="4" t="s">
        <v>1033</v>
      </c>
      <c r="B188" s="4" t="s">
        <v>1068</v>
      </c>
    </row>
    <row r="189" spans="1:5">
      <c r="A189" s="4" t="s">
        <v>1035</v>
      </c>
      <c r="B189" s="4" t="s">
        <v>1057</v>
      </c>
    </row>
    <row r="190" spans="1:5">
      <c r="A190" s="4" t="s">
        <v>1037</v>
      </c>
      <c r="B190" s="5" t="n">
        <v>496</v>
      </c>
    </row>
    <row r="191" spans="1:5">
      <c r="A191" s="4" t="s">
        <v>46</v>
      </c>
      <c r="B191" s="5" t="n">
        <v>496</v>
      </c>
    </row>
    <row r="192" spans="1:5">
      <c r="A192" s="4" t="s">
        <v>1072</v>
      </c>
    </row>
    <row r="193" spans="1:5">
      <c r="A193" s="4" t="s">
        <v>557</v>
      </c>
      <c r="B193" s="4" t="s">
        <v>571</v>
      </c>
    </row>
    <row r="194" spans="1:5">
      <c r="A194" s="4" t="s">
        <v>1033</v>
      </c>
      <c r="B194" s="4" t="s">
        <v>1073</v>
      </c>
    </row>
    <row r="195" spans="1:5">
      <c r="A195" s="4" t="s">
        <v>1074</v>
      </c>
    </row>
    <row r="196" spans="1:5">
      <c r="A196" s="4" t="s">
        <v>557</v>
      </c>
      <c r="B196" s="4" t="s">
        <v>575</v>
      </c>
    </row>
    <row r="197" spans="1:5">
      <c r="A197" s="4" t="s">
        <v>1033</v>
      </c>
      <c r="B197" s="4" t="s">
        <v>1075</v>
      </c>
    </row>
    <row r="198" spans="1:5">
      <c r="A198" s="4" t="s">
        <v>1035</v>
      </c>
      <c r="B198" s="4" t="s">
        <v>1057</v>
      </c>
    </row>
    <row r="199" spans="1:5">
      <c r="A199" s="4" t="s">
        <v>1037</v>
      </c>
      <c r="B199" s="5" t="n">
        <v>2223</v>
      </c>
    </row>
    <row r="200" spans="1:5">
      <c r="A200" s="4" t="s">
        <v>46</v>
      </c>
      <c r="B200" s="5" t="n">
        <v>2223</v>
      </c>
    </row>
    <row r="201" spans="1:5">
      <c r="A201" s="4" t="s">
        <v>1076</v>
      </c>
    </row>
    <row r="202" spans="1:5">
      <c r="A202" s="4" t="s">
        <v>557</v>
      </c>
      <c r="B202" s="4" t="s">
        <v>575</v>
      </c>
    </row>
    <row r="203" spans="1:5">
      <c r="A203" s="4" t="s">
        <v>1033</v>
      </c>
      <c r="B203" s="4" t="s">
        <v>1077</v>
      </c>
    </row>
    <row r="204" spans="1:5">
      <c r="A204" s="4" t="s">
        <v>1035</v>
      </c>
      <c r="B204" s="4" t="s">
        <v>1057</v>
      </c>
    </row>
    <row r="205" spans="1:5">
      <c r="A205" s="4" t="s">
        <v>1037</v>
      </c>
      <c r="B205" s="5" t="n">
        <v>5083</v>
      </c>
    </row>
    <row r="206" spans="1:5">
      <c r="A206" s="4" t="s">
        <v>46</v>
      </c>
      <c r="B206" s="5" t="n">
        <v>5083</v>
      </c>
    </row>
    <row r="207" spans="1:5">
      <c r="A207" s="4" t="s">
        <v>1078</v>
      </c>
    </row>
    <row r="208" spans="1:5">
      <c r="A208" s="4" t="s">
        <v>557</v>
      </c>
      <c r="B208" s="4" t="s">
        <v>575</v>
      </c>
    </row>
    <row r="209" spans="1:5">
      <c r="A209" s="4" t="s">
        <v>1033</v>
      </c>
      <c r="B209" s="4" t="s">
        <v>1079</v>
      </c>
    </row>
    <row r="210" spans="1:5">
      <c r="A210" s="4" t="s">
        <v>1035</v>
      </c>
      <c r="B210" s="4" t="s">
        <v>1057</v>
      </c>
    </row>
    <row r="211" spans="1:5">
      <c r="A211" s="4" t="s">
        <v>1037</v>
      </c>
      <c r="B211" s="5" t="n">
        <v>3429</v>
      </c>
    </row>
    <row r="212" spans="1:5">
      <c r="A212" s="4" t="s">
        <v>46</v>
      </c>
      <c r="B212" s="5" t="n">
        <v>3429</v>
      </c>
    </row>
    <row r="213" spans="1:5">
      <c r="A213" s="4" t="s">
        <v>1080</v>
      </c>
    </row>
    <row r="214" spans="1:5">
      <c r="A214" s="4" t="s">
        <v>557</v>
      </c>
      <c r="B214" s="4" t="s">
        <v>575</v>
      </c>
    </row>
    <row r="215" spans="1:5">
      <c r="A215" s="4" t="s">
        <v>1033</v>
      </c>
      <c r="B215" s="4" t="s">
        <v>1079</v>
      </c>
    </row>
    <row r="216" spans="1:5">
      <c r="A216" s="4" t="s">
        <v>1035</v>
      </c>
      <c r="B216" s="4" t="s">
        <v>1057</v>
      </c>
    </row>
    <row r="217" spans="1:5">
      <c r="A217" s="4" t="s">
        <v>1037</v>
      </c>
      <c r="B217" s="5" t="n">
        <v>6066</v>
      </c>
    </row>
    <row r="218" spans="1:5">
      <c r="A218" s="4" t="s">
        <v>46</v>
      </c>
      <c r="B218" s="5" t="n">
        <v>6066</v>
      </c>
    </row>
    <row r="219" spans="1:5">
      <c r="A219" s="4" t="s">
        <v>1081</v>
      </c>
    </row>
    <row r="220" spans="1:5">
      <c r="A220" s="4" t="s">
        <v>557</v>
      </c>
      <c r="B220" s="4" t="s">
        <v>558</v>
      </c>
    </row>
    <row r="221" spans="1:5">
      <c r="A221" s="4" t="s">
        <v>1033</v>
      </c>
      <c r="B221" s="4" t="s">
        <v>1056</v>
      </c>
    </row>
    <row r="222" spans="1:5">
      <c r="A222" s="4" t="s">
        <v>1035</v>
      </c>
      <c r="B222" s="4" t="s">
        <v>1057</v>
      </c>
    </row>
    <row r="223" spans="1:5">
      <c r="A223" s="4" t="s">
        <v>1058</v>
      </c>
      <c r="B223" s="5" t="n">
        <v>9719</v>
      </c>
    </row>
    <row r="224" spans="1:5">
      <c r="A224" s="4" t="s">
        <v>1037</v>
      </c>
      <c r="B224" s="6" t="n">
        <v>2794</v>
      </c>
    </row>
    <row r="225" spans="1:5">
      <c r="A225" s="4" t="s">
        <v>46</v>
      </c>
      <c r="B225" s="5" t="n">
        <v>1481</v>
      </c>
    </row>
    <row r="226" spans="1:5">
      <c r="A226" s="4" t="s">
        <v>1082</v>
      </c>
    </row>
    <row r="227" spans="1:5">
      <c r="A227" s="4" t="s">
        <v>557</v>
      </c>
      <c r="B227" s="4" t="s">
        <v>558</v>
      </c>
    </row>
    <row r="228" spans="1:5">
      <c r="A228" s="4" t="s">
        <v>1033</v>
      </c>
      <c r="B228" s="4" t="s">
        <v>1056</v>
      </c>
    </row>
    <row r="229" spans="1:5">
      <c r="A229" s="4" t="s">
        <v>1035</v>
      </c>
      <c r="B229" s="4" t="s">
        <v>1057</v>
      </c>
    </row>
    <row r="230" spans="1:5">
      <c r="A230" s="4" t="s">
        <v>1058</v>
      </c>
      <c r="B230" s="5" t="n">
        <v>15756</v>
      </c>
    </row>
    <row r="231" spans="1:5">
      <c r="A231" s="4" t="s">
        <v>1037</v>
      </c>
      <c r="B231" s="6" t="n">
        <v>8836</v>
      </c>
    </row>
    <row r="232" spans="1:5">
      <c r="A232" s="4" t="s">
        <v>46</v>
      </c>
      <c r="B232" s="5" t="n">
        <v>6369</v>
      </c>
    </row>
    <row r="233" spans="1:5">
      <c r="A233" s="4" t="s">
        <v>1083</v>
      </c>
    </row>
    <row r="234" spans="1:5">
      <c r="A234" s="4" t="s">
        <v>557</v>
      </c>
      <c r="B234" s="4" t="s">
        <v>558</v>
      </c>
    </row>
    <row r="235" spans="1:5">
      <c r="A235" s="4" t="s">
        <v>1033</v>
      </c>
      <c r="B235" s="4" t="s">
        <v>1056</v>
      </c>
    </row>
    <row r="236" spans="1:5">
      <c r="A236" s="4" t="s">
        <v>1035</v>
      </c>
      <c r="B236" s="4" t="s">
        <v>1057</v>
      </c>
    </row>
    <row r="237" spans="1:5">
      <c r="A237" s="4" t="s">
        <v>1058</v>
      </c>
      <c r="B237" s="5" t="n">
        <v>15965</v>
      </c>
    </row>
    <row r="238" spans="1:5">
      <c r="A238" s="4" t="s">
        <v>1037</v>
      </c>
      <c r="B238" s="6" t="n">
        <v>2959</v>
      </c>
    </row>
    <row r="239" spans="1:5">
      <c r="A239" s="4" t="s">
        <v>46</v>
      </c>
      <c r="B239" s="5" t="n">
        <v>2000</v>
      </c>
    </row>
    <row r="240" spans="1:5">
      <c r="A240" s="4" t="s">
        <v>1084</v>
      </c>
    </row>
    <row r="241" spans="1:5">
      <c r="A241" s="4" t="s">
        <v>557</v>
      </c>
      <c r="B241" s="4" t="s">
        <v>558</v>
      </c>
    </row>
    <row r="242" spans="1:5">
      <c r="A242" s="4" t="s">
        <v>1033</v>
      </c>
      <c r="B242" s="4" t="s">
        <v>1056</v>
      </c>
    </row>
    <row r="243" spans="1:5">
      <c r="A243" s="4" t="s">
        <v>1035</v>
      </c>
      <c r="B243" s="4" t="s">
        <v>1057</v>
      </c>
    </row>
    <row r="244" spans="1:5">
      <c r="A244" s="4" t="s">
        <v>1058</v>
      </c>
      <c r="B244" s="5" t="n">
        <v>18641</v>
      </c>
    </row>
    <row r="245" spans="1:5">
      <c r="A245" s="4" t="s">
        <v>1037</v>
      </c>
      <c r="B245" s="6" t="n">
        <v>12335</v>
      </c>
    </row>
    <row r="246" spans="1:5">
      <c r="A246" s="4" t="s">
        <v>46</v>
      </c>
      <c r="B246" s="5" t="n">
        <v>7953</v>
      </c>
    </row>
    <row r="247" spans="1:5">
      <c r="A247" s="4" t="s">
        <v>1085</v>
      </c>
    </row>
    <row r="248" spans="1:5">
      <c r="A248" s="4" t="s">
        <v>557</v>
      </c>
      <c r="B248" s="4" t="s">
        <v>558</v>
      </c>
    </row>
    <row r="249" spans="1:5">
      <c r="A249" s="4" t="s">
        <v>1033</v>
      </c>
      <c r="B249" s="4" t="s">
        <v>1056</v>
      </c>
    </row>
    <row r="250" spans="1:5">
      <c r="A250" s="4" t="s">
        <v>1035</v>
      </c>
      <c r="B250" s="4" t="s">
        <v>1057</v>
      </c>
    </row>
    <row r="251" spans="1:5">
      <c r="A251" s="4" t="s">
        <v>1058</v>
      </c>
      <c r="B251" s="5" t="n">
        <v>7294</v>
      </c>
    </row>
    <row r="252" spans="1:5">
      <c r="A252" s="4" t="s">
        <v>1037</v>
      </c>
      <c r="B252" s="6" t="n">
        <v>1702</v>
      </c>
    </row>
    <row r="253" spans="1:5">
      <c r="A253" s="4" t="s">
        <v>46</v>
      </c>
      <c r="B253" s="5" t="n">
        <v>1323</v>
      </c>
    </row>
    <row r="254" spans="1:5">
      <c r="A254" s="4" t="s">
        <v>1086</v>
      </c>
    </row>
    <row r="255" spans="1:5">
      <c r="A255" s="4" t="s">
        <v>557</v>
      </c>
      <c r="B255" s="4" t="s">
        <v>558</v>
      </c>
    </row>
    <row r="256" spans="1:5">
      <c r="A256" s="4" t="s">
        <v>1033</v>
      </c>
      <c r="B256" s="4" t="s">
        <v>1056</v>
      </c>
    </row>
    <row r="257" spans="1:5">
      <c r="A257" s="4" t="s">
        <v>1035</v>
      </c>
      <c r="B257" s="4" t="s">
        <v>1057</v>
      </c>
    </row>
    <row r="258" spans="1:5">
      <c r="A258" s="4" t="s">
        <v>1058</v>
      </c>
      <c r="B258" s="5" t="n">
        <v>10398</v>
      </c>
    </row>
    <row r="259" spans="1:5">
      <c r="A259" s="4" t="s">
        <v>1037</v>
      </c>
      <c r="B259" s="6" t="n">
        <v>10742</v>
      </c>
    </row>
    <row r="260" spans="1:5">
      <c r="A260" s="4" t="s">
        <v>46</v>
      </c>
      <c r="B260" s="5" t="n">
        <v>6140</v>
      </c>
    </row>
    <row r="261" spans="1:5">
      <c r="A261" s="4" t="s">
        <v>1087</v>
      </c>
    </row>
    <row r="262" spans="1:5">
      <c r="A262" s="4" t="s">
        <v>1035</v>
      </c>
      <c r="B262" s="4" t="s">
        <v>1057</v>
      </c>
    </row>
    <row r="263" spans="1:5">
      <c r="A263" s="4" t="s">
        <v>1037</v>
      </c>
      <c r="B263" s="5" t="n">
        <v>1349</v>
      </c>
    </row>
    <row r="264" spans="1:5">
      <c r="A264" s="4" t="s">
        <v>46</v>
      </c>
      <c r="B264" s="6" t="n">
        <v>2890</v>
      </c>
    </row>
    <row r="265" spans="1:5">
      <c r="A265" s="4" t="s">
        <v>1088</v>
      </c>
    </row>
    <row r="266" spans="1:5">
      <c r="A266" s="4" t="s">
        <v>1037</v>
      </c>
      <c r="B266" s="6" t="n">
        <v>496</v>
      </c>
    </row>
    <row r="267" spans="1:5">
      <c r="A267" s="4" t="s">
        <v>46</v>
      </c>
      <c r="B267" s="5" t="n">
        <v>1034</v>
      </c>
    </row>
    <row r="268" spans="1:5">
      <c r="A268" s="4" t="s">
        <v>1089</v>
      </c>
    </row>
    <row r="269" spans="1:5">
      <c r="A269" s="4" t="s">
        <v>557</v>
      </c>
      <c r="B269" s="4" t="s">
        <v>558</v>
      </c>
    </row>
    <row r="270" spans="1:5">
      <c r="A270" s="4" t="s">
        <v>1033</v>
      </c>
      <c r="B270" s="4" t="s">
        <v>1056</v>
      </c>
    </row>
    <row r="271" spans="1:5">
      <c r="A271" s="4" t="s">
        <v>1035</v>
      </c>
      <c r="B271" s="4" t="s">
        <v>1057</v>
      </c>
    </row>
    <row r="272" spans="1:5">
      <c r="A272" s="4" t="s">
        <v>1058</v>
      </c>
      <c r="B272" s="5" t="n">
        <v>15965</v>
      </c>
    </row>
    <row r="273" spans="1:5">
      <c r="A273" s="4" t="s">
        <v>1037</v>
      </c>
      <c r="B273" s="6" t="n">
        <v>2959</v>
      </c>
    </row>
    <row r="274" spans="1:5">
      <c r="A274" s="4" t="s">
        <v>46</v>
      </c>
      <c r="B274" s="5" t="n">
        <v>2732</v>
      </c>
    </row>
    <row r="275" spans="1:5">
      <c r="A275" s="4" t="s">
        <v>1090</v>
      </c>
    </row>
    <row r="276" spans="1:5">
      <c r="A276" s="4" t="s">
        <v>557</v>
      </c>
      <c r="B276" s="4" t="s">
        <v>567</v>
      </c>
    </row>
    <row r="277" spans="1:5">
      <c r="A277" s="4" t="s">
        <v>1033</v>
      </c>
      <c r="B277" s="4" t="s">
        <v>1091</v>
      </c>
    </row>
    <row r="278" spans="1:5">
      <c r="A278" s="4" t="s">
        <v>1035</v>
      </c>
      <c r="B278" s="4" t="s">
        <v>1057</v>
      </c>
    </row>
    <row r="279" spans="1:5">
      <c r="A279" s="4" t="s">
        <v>1037</v>
      </c>
      <c r="B279" s="5" t="n">
        <v>174</v>
      </c>
    </row>
    <row r="280" spans="1:5">
      <c r="A280" s="4" t="s">
        <v>46</v>
      </c>
      <c r="B280" s="5" t="n">
        <v>174</v>
      </c>
    </row>
    <row r="281" spans="1:5">
      <c r="A281" s="4" t="s">
        <v>1092</v>
      </c>
    </row>
    <row r="282" spans="1:5">
      <c r="A282" s="4" t="s">
        <v>557</v>
      </c>
      <c r="B282" s="4" t="s">
        <v>558</v>
      </c>
    </row>
    <row r="283" spans="1:5">
      <c r="A283" s="4" t="s">
        <v>1033</v>
      </c>
      <c r="B283" s="4" t="s">
        <v>1093</v>
      </c>
    </row>
    <row r="284" spans="1:5">
      <c r="A284" s="4" t="s">
        <v>1035</v>
      </c>
      <c r="B284" s="4" t="s">
        <v>1057</v>
      </c>
    </row>
    <row r="285" spans="1:5">
      <c r="A285" s="4" t="s">
        <v>1037</v>
      </c>
      <c r="B285" s="5" t="n">
        <v>3994</v>
      </c>
    </row>
    <row r="286" spans="1:5">
      <c r="A286" s="4" t="s">
        <v>46</v>
      </c>
      <c r="B286" s="5" t="n">
        <v>3994</v>
      </c>
    </row>
    <row r="287" spans="1:5">
      <c r="A287" s="4" t="s">
        <v>1094</v>
      </c>
    </row>
    <row r="288" spans="1:5">
      <c r="A288" s="4" t="s">
        <v>557</v>
      </c>
      <c r="B288" s="4" t="s">
        <v>558</v>
      </c>
    </row>
    <row r="289" spans="1:5">
      <c r="A289" s="4" t="s">
        <v>1033</v>
      </c>
      <c r="B289" s="4" t="s">
        <v>1093</v>
      </c>
    </row>
    <row r="290" spans="1:5">
      <c r="A290" s="4" t="s">
        <v>1035</v>
      </c>
      <c r="B290" s="4" t="s">
        <v>1057</v>
      </c>
    </row>
    <row r="291" spans="1:5">
      <c r="A291" s="4" t="s">
        <v>1037</v>
      </c>
      <c r="B291" s="5" t="n">
        <v>6407</v>
      </c>
    </row>
    <row r="292" spans="1:5">
      <c r="A292" s="4" t="s">
        <v>46</v>
      </c>
      <c r="B292" s="5" t="n">
        <v>6407</v>
      </c>
    </row>
    <row r="293" spans="1:5">
      <c r="A293" s="4" t="s">
        <v>1092</v>
      </c>
    </row>
    <row r="294" spans="1:5">
      <c r="A294" s="4" t="s">
        <v>557</v>
      </c>
      <c r="B294" s="4" t="s">
        <v>558</v>
      </c>
    </row>
    <row r="295" spans="1:5">
      <c r="A295" s="4" t="s">
        <v>1033</v>
      </c>
      <c r="B295" s="4" t="s">
        <v>1095</v>
      </c>
    </row>
    <row r="296" spans="1:5">
      <c r="A296" s="4" t="s">
        <v>1035</v>
      </c>
      <c r="B296" s="4" t="s">
        <v>1057</v>
      </c>
    </row>
    <row r="297" spans="1:5">
      <c r="A297" s="4" t="s">
        <v>1037</v>
      </c>
      <c r="B297" s="5" t="n">
        <v>5760</v>
      </c>
    </row>
    <row r="298" spans="1:5">
      <c r="A298" s="4" t="s">
        <v>46</v>
      </c>
      <c r="B298" s="5" t="n">
        <v>5760</v>
      </c>
    </row>
    <row r="299" spans="1:5">
      <c r="A299" s="4" t="s">
        <v>1096</v>
      </c>
    </row>
    <row r="300" spans="1:5">
      <c r="A300" s="4" t="s">
        <v>557</v>
      </c>
      <c r="B300" s="4" t="s">
        <v>558</v>
      </c>
    </row>
    <row r="301" spans="1:5">
      <c r="A301" s="4" t="s">
        <v>1033</v>
      </c>
      <c r="B301" s="4" t="s">
        <v>1097</v>
      </c>
    </row>
    <row r="302" spans="1:5">
      <c r="A302" s="4" t="s">
        <v>1035</v>
      </c>
      <c r="B302" s="4" t="s">
        <v>1057</v>
      </c>
    </row>
    <row r="303" spans="1:5">
      <c r="A303" s="4" t="s">
        <v>1037</v>
      </c>
      <c r="B303" s="5" t="n">
        <v>5314</v>
      </c>
    </row>
    <row r="304" spans="1:5">
      <c r="A304" s="4" t="s">
        <v>46</v>
      </c>
      <c r="B304" s="5" t="n">
        <v>5314</v>
      </c>
    </row>
    <row r="305" spans="1:5">
      <c r="A305" s="4" t="s">
        <v>1098</v>
      </c>
    </row>
    <row r="306" spans="1:5">
      <c r="A306" s="4" t="s">
        <v>557</v>
      </c>
      <c r="B306" s="4" t="s">
        <v>618</v>
      </c>
    </row>
    <row r="307" spans="1:5">
      <c r="A307" s="4" t="s">
        <v>1033</v>
      </c>
      <c r="B307" s="4" t="s">
        <v>1093</v>
      </c>
    </row>
    <row r="308" spans="1:5">
      <c r="A308" s="4" t="s">
        <v>1035</v>
      </c>
      <c r="B308" s="4" t="s">
        <v>1036</v>
      </c>
    </row>
    <row r="309" spans="1:5">
      <c r="A309" s="4" t="s">
        <v>1037</v>
      </c>
      <c r="B309" s="5" t="n">
        <v>20387</v>
      </c>
    </row>
    <row r="310" spans="1:5">
      <c r="A310" s="4" t="s">
        <v>46</v>
      </c>
      <c r="B310" s="5" t="n">
        <v>20387</v>
      </c>
    </row>
    <row r="311" spans="1:5">
      <c r="A311" s="4" t="s">
        <v>1099</v>
      </c>
    </row>
    <row r="312" spans="1:5">
      <c r="A312" s="4" t="s">
        <v>557</v>
      </c>
      <c r="B312" s="4" t="s">
        <v>614</v>
      </c>
    </row>
    <row r="313" spans="1:5">
      <c r="A313" s="4" t="s">
        <v>1033</v>
      </c>
      <c r="B313" s="4" t="s">
        <v>1070</v>
      </c>
    </row>
    <row r="314" spans="1:5">
      <c r="A314" s="4" t="s">
        <v>1037</v>
      </c>
      <c r="B314" s="5" t="n">
        <v>10000</v>
      </c>
    </row>
    <row r="315" spans="1:5">
      <c r="A315" s="4" t="s">
        <v>46</v>
      </c>
      <c r="B315" s="5" t="n">
        <v>7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0</v>
      </c>
      <c r="B1" s="2" t="s">
        <v>1</v>
      </c>
    </row>
    <row r="2" spans="1:4">
      <c r="B2" s="2" t="s">
        <v>2</v>
      </c>
      <c r="C2" s="2" t="s">
        <v>38</v>
      </c>
      <c r="D2" s="2" t="s">
        <v>92</v>
      </c>
    </row>
    <row r="3" spans="1:4">
      <c r="A3" s="3" t="s">
        <v>1101</v>
      </c>
    </row>
    <row r="4" spans="1:4">
      <c r="A4" s="4" t="s">
        <v>1023</v>
      </c>
      <c r="B4" s="5" t="n">
        <v>112095</v>
      </c>
      <c r="C4" s="5" t="n">
        <v>126564</v>
      </c>
      <c r="D4" s="5" t="n">
        <v>137280</v>
      </c>
    </row>
    <row r="5" spans="1:4">
      <c r="A5" s="3" t="s">
        <v>1024</v>
      </c>
    </row>
    <row r="6" spans="1:4">
      <c r="A6" s="4" t="s">
        <v>1102</v>
      </c>
      <c r="B6" s="6" t="n">
        <v>13123</v>
      </c>
      <c r="C6" s="6" t="n">
        <v>15741</v>
      </c>
      <c r="D6" s="6" t="n">
        <v>11703</v>
      </c>
    </row>
    <row r="7" spans="1:4">
      <c r="A7" s="4" t="s">
        <v>1103</v>
      </c>
      <c r="B7" s="6" t="n">
        <v>-6389</v>
      </c>
      <c r="C7" s="6" t="n">
        <v>581</v>
      </c>
      <c r="D7" s="6" t="n">
        <v>13835</v>
      </c>
    </row>
    <row r="8" spans="1:4">
      <c r="A8" s="3" t="s">
        <v>1026</v>
      </c>
    </row>
    <row r="9" spans="1:4">
      <c r="A9" s="4" t="s">
        <v>1104</v>
      </c>
      <c r="B9" s="6" t="n">
        <v>-8541</v>
      </c>
      <c r="C9" s="6" t="n">
        <v>-32058</v>
      </c>
      <c r="D9" s="6" t="n">
        <v>-19217</v>
      </c>
    </row>
    <row r="10" spans="1:4">
      <c r="A10" s="4" t="s">
        <v>1028</v>
      </c>
      <c r="B10" s="5" t="n">
        <v>126058</v>
      </c>
      <c r="C10" s="5" t="n">
        <v>112095</v>
      </c>
      <c r="D10" s="5" t="n">
        <v>1265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8</v>
      </c>
      <c r="D2" s="2" t="s">
        <v>92</v>
      </c>
    </row>
    <row r="3" spans="1:4">
      <c r="A3" s="3" t="s">
        <v>221</v>
      </c>
    </row>
    <row r="4" spans="1:4">
      <c r="A4" s="4" t="s">
        <v>123</v>
      </c>
      <c r="B4" s="5" t="n">
        <v>182692</v>
      </c>
      <c r="C4" s="5" t="n">
        <v>-8876</v>
      </c>
      <c r="D4" s="5" t="n">
        <v>-2410</v>
      </c>
    </row>
    <row r="5" spans="1:4">
      <c r="A5" s="4" t="s">
        <v>222</v>
      </c>
      <c r="B5" s="6" t="n">
        <v>182692</v>
      </c>
      <c r="C5" s="6" t="n">
        <v>-8876</v>
      </c>
      <c r="D5" s="6" t="n">
        <v>-2410</v>
      </c>
    </row>
    <row r="6" spans="1:4">
      <c r="A6" s="4" t="s">
        <v>223</v>
      </c>
      <c r="B6" s="6" t="n">
        <v>-8993</v>
      </c>
      <c r="C6" s="6" t="n">
        <v>445</v>
      </c>
      <c r="D6" s="6" t="n">
        <v>-322</v>
      </c>
    </row>
    <row r="7" spans="1:4">
      <c r="A7" s="4" t="s">
        <v>224</v>
      </c>
      <c r="B7" s="5" t="n">
        <v>173699</v>
      </c>
      <c r="C7" s="5" t="n">
        <v>-8431</v>
      </c>
      <c r="D7" s="5" t="n">
        <v>-27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4:18Z</dcterms:created>
  <dcterms:modified xmlns:dcterms="http://purl.org/dc/terms/" xmlns:xsi="http://www.w3.org/2001/XMLSchema-instance" xsi:type="dcterms:W3CDTF">2019-04-01T16:04:18Z</dcterms:modified>
</cp:coreProperties>
</file>